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onciliation of Warner Chilco" sheetId="8" state="visible" r:id="rId8"/>
    <sheet xmlns:r="http://schemas.openxmlformats.org/officeDocument/2006/relationships" name="Summary of Significant Accounti" sheetId="9" state="visible" r:id="rId9"/>
    <sheet xmlns:r="http://schemas.openxmlformats.org/officeDocument/2006/relationships" name="Acquisitions and Other Agreemen" sheetId="10" state="visible" r:id="rId10"/>
    <sheet xmlns:r="http://schemas.openxmlformats.org/officeDocument/2006/relationships" name="Discontinued Operations" sheetId="11" state="visible" r:id="rId11"/>
    <sheet xmlns:r="http://schemas.openxmlformats.org/officeDocument/2006/relationships" name="Other Income _ (Expense)" sheetId="12" state="visible" r:id="rId12"/>
    <sheet xmlns:r="http://schemas.openxmlformats.org/officeDocument/2006/relationships" name="Share-Based Compensation" sheetId="13" state="visible" r:id="rId13"/>
    <sheet xmlns:r="http://schemas.openxmlformats.org/officeDocument/2006/relationships" name="Reportable Segments" sheetId="14" state="visible" r:id="rId14"/>
    <sheet xmlns:r="http://schemas.openxmlformats.org/officeDocument/2006/relationships" name="Inventories" sheetId="15" state="visible" r:id="rId15"/>
    <sheet xmlns:r="http://schemas.openxmlformats.org/officeDocument/2006/relationships" name="Accounts Payable and Accrued Ex" sheetId="16" state="visible" r:id="rId16"/>
    <sheet xmlns:r="http://schemas.openxmlformats.org/officeDocument/2006/relationships" name="Goodwill, Product Rights and Ot" sheetId="17" state="visible" r:id="rId17"/>
    <sheet xmlns:r="http://schemas.openxmlformats.org/officeDocument/2006/relationships" name="Long-Term Debt and Capital Leas"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Hedging Activities" sheetId="22" state="visible" r:id="rId22"/>
    <sheet xmlns:r="http://schemas.openxmlformats.org/officeDocument/2006/relationships" name="Fair Value Measurement" sheetId="23" state="visible" r:id="rId23"/>
    <sheet xmlns:r="http://schemas.openxmlformats.org/officeDocument/2006/relationships" name="Business Restructuring Charges" sheetId="24" state="visible" r:id="rId24"/>
    <sheet xmlns:r="http://schemas.openxmlformats.org/officeDocument/2006/relationships" name="Commitments &amp; Contingencies" sheetId="25" state="visible" r:id="rId25"/>
    <sheet xmlns:r="http://schemas.openxmlformats.org/officeDocument/2006/relationships" name="Warner Chilcott Limited (&quot;WCL&quot;)" sheetId="26" state="visible" r:id="rId26"/>
    <sheet xmlns:r="http://schemas.openxmlformats.org/officeDocument/2006/relationships" name="Summary of Significant Accoun_2" sheetId="27" state="visible" r:id="rId27"/>
    <sheet xmlns:r="http://schemas.openxmlformats.org/officeDocument/2006/relationships" name="Reconciliation of Warner Chil_2" sheetId="28" state="visible" r:id="rId28"/>
    <sheet xmlns:r="http://schemas.openxmlformats.org/officeDocument/2006/relationships" name="Summary of Significant Accoun_3" sheetId="29" state="visible" r:id="rId29"/>
    <sheet xmlns:r="http://schemas.openxmlformats.org/officeDocument/2006/relationships" name="Acquisitions and Other Agreem_2" sheetId="30" state="visible" r:id="rId30"/>
    <sheet xmlns:r="http://schemas.openxmlformats.org/officeDocument/2006/relationships" name="Other Income _ (Expense) (Table" sheetId="31" state="visible" r:id="rId31"/>
    <sheet xmlns:r="http://schemas.openxmlformats.org/officeDocument/2006/relationships" name="Share-Based Compensation (Table" sheetId="32" state="visible" r:id="rId32"/>
    <sheet xmlns:r="http://schemas.openxmlformats.org/officeDocument/2006/relationships" name="Reportable Segments (Tables)" sheetId="33" state="visible" r:id="rId33"/>
    <sheet xmlns:r="http://schemas.openxmlformats.org/officeDocument/2006/relationships" name="Inventories (Tables)" sheetId="34" state="visible" r:id="rId34"/>
    <sheet xmlns:r="http://schemas.openxmlformats.org/officeDocument/2006/relationships" name="Accounts Payable and Accrued _2" sheetId="35" state="visible" r:id="rId35"/>
    <sheet xmlns:r="http://schemas.openxmlformats.org/officeDocument/2006/relationships" name="Goodwill, Product Rights and _2" sheetId="36" state="visible" r:id="rId36"/>
    <sheet xmlns:r="http://schemas.openxmlformats.org/officeDocument/2006/relationships" name="Long-Term Debt and Capital Le_2" sheetId="37" state="visible" r:id="rId37"/>
    <sheet xmlns:r="http://schemas.openxmlformats.org/officeDocument/2006/relationships" name="Other Long-Term Liabilities (Ta"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Fair Value Measurement (Tables)" sheetId="41" state="visible" r:id="rId41"/>
    <sheet xmlns:r="http://schemas.openxmlformats.org/officeDocument/2006/relationships" name="Business Restructuring Charges " sheetId="42" state="visible" r:id="rId42"/>
    <sheet xmlns:r="http://schemas.openxmlformats.org/officeDocument/2006/relationships" name="Warner Chilcott Limited (&quot;WCL_2" sheetId="43" state="visible" r:id="rId43"/>
    <sheet xmlns:r="http://schemas.openxmlformats.org/officeDocument/2006/relationships" name="General - Additional Informatio" sheetId="44" state="visible" r:id="rId44"/>
    <sheet xmlns:r="http://schemas.openxmlformats.org/officeDocument/2006/relationships" name="Reconciliation of Warner Chil_3" sheetId="45" state="visible" r:id="rId45"/>
    <sheet xmlns:r="http://schemas.openxmlformats.org/officeDocument/2006/relationships" name="Reconciliation of Warner Chil_4" sheetId="46" state="visible" r:id="rId46"/>
    <sheet xmlns:r="http://schemas.openxmlformats.org/officeDocument/2006/relationships" name="Reconciliation of Warner Chil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Acquisitions and Other Agreem_3" sheetId="54" state="visible" r:id="rId54"/>
    <sheet xmlns:r="http://schemas.openxmlformats.org/officeDocument/2006/relationships" name="Acquisitions and Other Agreem_4" sheetId="55" state="visible" r:id="rId55"/>
    <sheet xmlns:r="http://schemas.openxmlformats.org/officeDocument/2006/relationships" name="Acquisitions and Other Agreem_5" sheetId="56" state="visible" r:id="rId56"/>
    <sheet xmlns:r="http://schemas.openxmlformats.org/officeDocument/2006/relationships" name="Discontinued Operations - Addit" sheetId="57" state="visible" r:id="rId57"/>
    <sheet xmlns:r="http://schemas.openxmlformats.org/officeDocument/2006/relationships" name="Other Income _ (Expense) - Comp" sheetId="58" state="visible" r:id="rId58"/>
    <sheet xmlns:r="http://schemas.openxmlformats.org/officeDocument/2006/relationships" name="Other Income _ (Expense) - Summ" sheetId="59" state="visible" r:id="rId59"/>
    <sheet xmlns:r="http://schemas.openxmlformats.org/officeDocument/2006/relationships" name="Other Income _ (Expense) - Su_2" sheetId="60" state="visible" r:id="rId60"/>
    <sheet xmlns:r="http://schemas.openxmlformats.org/officeDocument/2006/relationships" name="Other Income _ (Expense) - Addi" sheetId="61" state="visible" r:id="rId61"/>
    <sheet xmlns:r="http://schemas.openxmlformats.org/officeDocument/2006/relationships" name="Other Income _ (Expense) - Su_3" sheetId="62" state="visible" r:id="rId62"/>
    <sheet xmlns:r="http://schemas.openxmlformats.org/officeDocument/2006/relationships" name="Other Income _ (Expense) - Su_4" sheetId="63" state="visible" r:id="rId63"/>
    <sheet xmlns:r="http://schemas.openxmlformats.org/officeDocument/2006/relationships" name="Share-Based Compensation - Sche" sheetId="64" state="visible" r:id="rId64"/>
    <sheet xmlns:r="http://schemas.openxmlformats.org/officeDocument/2006/relationships" name="Share-Based Compensation - Shar"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Reportable Segments - Additiona" sheetId="70" state="visible" r:id="rId70"/>
    <sheet xmlns:r="http://schemas.openxmlformats.org/officeDocument/2006/relationships" name="Reportable Segments - Schedule " sheetId="71" state="visible" r:id="rId71"/>
    <sheet xmlns:r="http://schemas.openxmlformats.org/officeDocument/2006/relationships" name="Reportable Segments - Schedul_2" sheetId="72" state="visible" r:id="rId72"/>
    <sheet xmlns:r="http://schemas.openxmlformats.org/officeDocument/2006/relationships" name="Reportable Segments - Presents " sheetId="73" state="visible" r:id="rId73"/>
    <sheet xmlns:r="http://schemas.openxmlformats.org/officeDocument/2006/relationships" name="Reportable Segments - Present_2" sheetId="74" state="visible" r:id="rId74"/>
    <sheet xmlns:r="http://schemas.openxmlformats.org/officeDocument/2006/relationships" name="Inventories - Schedule of Inven" sheetId="75" state="visible" r:id="rId75"/>
    <sheet xmlns:r="http://schemas.openxmlformats.org/officeDocument/2006/relationships" name="Accounts Payable and Accrued _3" sheetId="76" state="visible" r:id="rId76"/>
    <sheet xmlns:r="http://schemas.openxmlformats.org/officeDocument/2006/relationships" name="Goodwill, Product Rights and _3" sheetId="77" state="visible" r:id="rId77"/>
    <sheet xmlns:r="http://schemas.openxmlformats.org/officeDocument/2006/relationships" name="Goodwill, Product Rights and _4" sheetId="78" state="visible" r:id="rId78"/>
    <sheet xmlns:r="http://schemas.openxmlformats.org/officeDocument/2006/relationships" name="Goodwill, Product Rights and _5" sheetId="79" state="visible" r:id="rId79"/>
    <sheet xmlns:r="http://schemas.openxmlformats.org/officeDocument/2006/relationships" name="Goodwill, Product Rights and _6" sheetId="80" state="visible" r:id="rId80"/>
    <sheet xmlns:r="http://schemas.openxmlformats.org/officeDocument/2006/relationships" name="Long-Term Debt and Capital Le_3" sheetId="81" state="visible" r:id="rId81"/>
    <sheet xmlns:r="http://schemas.openxmlformats.org/officeDocument/2006/relationships" name="Long-Term Debt and Capital Le_4" sheetId="82" state="visible" r:id="rId82"/>
    <sheet xmlns:r="http://schemas.openxmlformats.org/officeDocument/2006/relationships" name="Long-Term Debt and Capital Le_5" sheetId="83" state="visible" r:id="rId83"/>
    <sheet xmlns:r="http://schemas.openxmlformats.org/officeDocument/2006/relationships" name="Long-Term Debt and Capital Le_6" sheetId="84" state="visible" r:id="rId84"/>
    <sheet xmlns:r="http://schemas.openxmlformats.org/officeDocument/2006/relationships" name="Other Long-Term Liabilities - S" sheetId="85" state="visible" r:id="rId85"/>
    <sheet xmlns:r="http://schemas.openxmlformats.org/officeDocument/2006/relationships" name="Income Taxes - Additional Infor" sheetId="86" state="visible" r:id="rId86"/>
    <sheet xmlns:r="http://schemas.openxmlformats.org/officeDocument/2006/relationships" name="Income Taxes - Summary of Acqui" sheetId="87" state="visible" r:id="rId87"/>
    <sheet xmlns:r="http://schemas.openxmlformats.org/officeDocument/2006/relationships" name="Shareholders' Equity - Summary " sheetId="88" state="visible" r:id="rId88"/>
    <sheet xmlns:r="http://schemas.openxmlformats.org/officeDocument/2006/relationships" name="Shareholders' Equity - Addition" sheetId="89" state="visible" r:id="rId89"/>
    <sheet xmlns:r="http://schemas.openxmlformats.org/officeDocument/2006/relationships" name="Hedging Activities - Additional" sheetId="90" state="visible" r:id="rId90"/>
    <sheet xmlns:r="http://schemas.openxmlformats.org/officeDocument/2006/relationships" name="Fair Value Measurement - Schedu" sheetId="91" state="visible" r:id="rId91"/>
    <sheet xmlns:r="http://schemas.openxmlformats.org/officeDocument/2006/relationships" name="Fair Value Measurement - Sche_2" sheetId="92" state="visible" r:id="rId92"/>
    <sheet xmlns:r="http://schemas.openxmlformats.org/officeDocument/2006/relationships" name="Fair Value Measurement - Invest" sheetId="93" state="visible" r:id="rId93"/>
    <sheet xmlns:r="http://schemas.openxmlformats.org/officeDocument/2006/relationships" name="Fair Value Measurement - Change" sheetId="94" state="visible" r:id="rId94"/>
    <sheet xmlns:r="http://schemas.openxmlformats.org/officeDocument/2006/relationships" name="Fair Value Measurement - Summar" sheetId="95" state="visible" r:id="rId95"/>
    <sheet xmlns:r="http://schemas.openxmlformats.org/officeDocument/2006/relationships" name="Fair Value Measurement - Sche_3" sheetId="96" state="visible" r:id="rId96"/>
    <sheet xmlns:r="http://schemas.openxmlformats.org/officeDocument/2006/relationships" name="Business Restructuring Charge_2" sheetId="97" state="visible" r:id="rId97"/>
    <sheet xmlns:r="http://schemas.openxmlformats.org/officeDocument/2006/relationships" name="Business Restructuring Charge_3" sheetId="98" state="visible" r:id="rId98"/>
    <sheet xmlns:r="http://schemas.openxmlformats.org/officeDocument/2006/relationships" name="Commitments &amp; Contingencies - A" sheetId="99" state="visible" r:id="rId99"/>
    <sheet xmlns:r="http://schemas.openxmlformats.org/officeDocument/2006/relationships" name="Commitments &amp; Contingencies -_2" sheetId="100" state="visible" r:id="rId100"/>
    <sheet xmlns:r="http://schemas.openxmlformats.org/officeDocument/2006/relationships" name="Warner Chilcott Limited (&quot;WCL_3" sheetId="101" state="visible" r:id="rId101"/>
    <sheet xmlns:r="http://schemas.openxmlformats.org/officeDocument/2006/relationships" name="Warner Chilcott Limited (&quot;WCL_4" sheetId="102" state="visible" r:id="rId102"/>
    <sheet xmlns:r="http://schemas.openxmlformats.org/officeDocument/2006/relationships" name="Warner Chilcott Limited (&quot;WCL_5" sheetId="103" state="visible" r:id="rId103"/>
  </sheets>
  <definedNames/>
  <calcPr calcId="124519" fullCalcOnLoad="1"/>
</workbook>
</file>

<file path=xl/sharedStrings.xml><?xml version="1.0" encoding="utf-8"?>
<sst xmlns="http://schemas.openxmlformats.org/spreadsheetml/2006/main" uniqueCount="1311">
  <si>
    <t>Document and Entity Information - shares</t>
  </si>
  <si>
    <t>9 Months Ended</t>
  </si>
  <si>
    <t>Sep. 30, 2018</t>
  </si>
  <si>
    <t>Oct. 26,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AGN</t>
  </si>
  <si>
    <t>Entity Registrant Name</t>
  </si>
  <si>
    <t>Allergan plc</t>
  </si>
  <si>
    <t>Entity Central Index Key</t>
  </si>
  <si>
    <t>Current Fiscal Year End Date</t>
  </si>
  <si>
    <t>--12-31</t>
  </si>
  <si>
    <t>Entity Filer Category</t>
  </si>
  <si>
    <t>Large Accelerated Filer</t>
  </si>
  <si>
    <t>Entity Small Business</t>
  </si>
  <si>
    <t>Entity Emerging Growth Company</t>
  </si>
  <si>
    <t>Entity Common Stock, Shares Outstanding</t>
  </si>
  <si>
    <t>Warner Chilcott Limited [Member]</t>
  </si>
  <si>
    <t>WARNER CHILCOTT LIMITED</t>
  </si>
  <si>
    <t>Non-accelerated Filer</t>
  </si>
  <si>
    <t>Consolidated Balance Sheets - USD ($) $ in Millions</t>
  </si>
  <si>
    <t>Dec. 31, 2017</t>
  </si>
  <si>
    <t>Current assets:</t>
  </si>
  <si>
    <t>Cash and cash equivalents</t>
  </si>
  <si>
    <t>Marketable securities</t>
  </si>
  <si>
    <t>Accounts receivable, net</t>
  </si>
  <si>
    <t>Inventories</t>
  </si>
  <si>
    <t>Current assets held for sale</t>
  </si>
  <si>
    <t>Prepaid expenses and other current assets</t>
  </si>
  <si>
    <t>Total current assets</t>
  </si>
  <si>
    <t>Property, plant and equipment, net</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 and capital leases</t>
  </si>
  <si>
    <t>Total current liabilities</t>
  </si>
  <si>
    <t>Long-term debt and capital leases</t>
  </si>
  <si>
    <t>Other long-term liabilities</t>
  </si>
  <si>
    <t>Other taxes payable</t>
  </si>
  <si>
    <t>Deferred tax liabilities</t>
  </si>
  <si>
    <t>Total liabilities</t>
  </si>
  <si>
    <t>Commitments and contingencies (Refer to Note 19)</t>
  </si>
  <si>
    <t xml:space="preserve"> </t>
  </si>
  <si>
    <t>Equity:</t>
  </si>
  <si>
    <t>Preferred shares, $0.0001 par value per share, zero and 5.1 million shares authorized, issued and outstanding, respectively</t>
  </si>
  <si>
    <t>Ordinary shares; $0.0001 par value per share; 1,000.0 million shares authorized, 337.2 million and 330.2 million shares issued and outstanding, respectively</t>
  </si>
  <si>
    <t>Additional paid-in capital</t>
  </si>
  <si>
    <t>Retained earnings</t>
  </si>
  <si>
    <t>Accumulated other comprehensive income</t>
  </si>
  <si>
    <t>Total shareholders’ equity</t>
  </si>
  <si>
    <t>Noncontrolling interest</t>
  </si>
  <si>
    <t>Total equity</t>
  </si>
  <si>
    <t>Total liabilities and equity</t>
  </si>
  <si>
    <t>Receivables from Parents</t>
  </si>
  <si>
    <t>Non current receivables from Parents</t>
  </si>
  <si>
    <t>Payables to Parents</t>
  </si>
  <si>
    <t>Member's capital</t>
  </si>
  <si>
    <t>Total members’ equity</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3 Months Ended</t>
  </si>
  <si>
    <t>Sep. 30, 2017</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In-process research and development impairments</t>
  </si>
  <si>
    <t>Asset sales and impairments, net</t>
  </si>
  <si>
    <t>Total operating expenses</t>
  </si>
  <si>
    <t>Operating income / (loss)</t>
  </si>
  <si>
    <t>Interest income</t>
  </si>
  <si>
    <t>Interest (expense)</t>
  </si>
  <si>
    <t>Other income / (expense), net</t>
  </si>
  <si>
    <t>Total other (expense), net</t>
  </si>
  <si>
    <t>Income / (loss) before income taxes and noncontrolling interest</t>
  </si>
  <si>
    <t>Provision / (benefit) for income taxes</t>
  </si>
  <si>
    <t>Net (loss) from continuing operations, net of tax</t>
  </si>
  <si>
    <t>(Loss) from discontinued operations, net of tax</t>
  </si>
  <si>
    <t>Net income (loss)</t>
  </si>
  <si>
    <t>(Income) attributable to noncontrolling interest</t>
  </si>
  <si>
    <t>Net income / (loss) from continuing operations, net of tax</t>
  </si>
  <si>
    <t>Dividends on preferred shares</t>
  </si>
  <si>
    <t>Net (loss) attributable to ordinary shareholders</t>
  </si>
  <si>
    <t>(Loss) per share attributable to ordinary shareholders - basic:</t>
  </si>
  <si>
    <t>Continuing operations</t>
  </si>
  <si>
    <t>Discontinued operations</t>
  </si>
  <si>
    <t>Net (loss) per share - basic</t>
  </si>
  <si>
    <t>(Loss) per share attributable to ordinary shareholders - diluted:</t>
  </si>
  <si>
    <t>Net (loss) per share - diluted</t>
  </si>
  <si>
    <t>Dividends per ordinary share</t>
  </si>
  <si>
    <t>Weighted average shares outstanding:</t>
  </si>
  <si>
    <t>Basic</t>
  </si>
  <si>
    <t>Diluted</t>
  </si>
  <si>
    <t>Net income / (loss) attributable to members</t>
  </si>
  <si>
    <t>Consolidated Statements of Comprehensive (Loss) - USD ($) $ in Millions</t>
  </si>
  <si>
    <t>Net income / (loss)</t>
  </si>
  <si>
    <t>Other comprehensive (loss) / income</t>
  </si>
  <si>
    <t>Foreign currency translation (losses) / gains</t>
  </si>
  <si>
    <t>Net impact of other-than-temporary loss on investment in Teva securities</t>
  </si>
  <si>
    <t>Unrealized (losses) / gains, net of tax</t>
  </si>
  <si>
    <t>Impact of ASU No. 2016-01, net of tax</t>
  </si>
  <si>
    <t>Total other comprehensive (loss) / income, net of tax</t>
  </si>
  <si>
    <t>Comprehensive (loss)</t>
  </si>
  <si>
    <t>Comprehensive (income) attributable to noncontrolling interest</t>
  </si>
  <si>
    <t>Comprehensive (loss) attributable to ordinary shareholders</t>
  </si>
  <si>
    <t>Comprehensive (loss) attributable to members</t>
  </si>
  <si>
    <t>Consolidated Statements of Cash Flows - USD ($) $ in Millions</t>
  </si>
  <si>
    <t>Cash Flows From Operating Activities:</t>
  </si>
  <si>
    <t>Reconciliation to net cash provided by operating activities:</t>
  </si>
  <si>
    <t>Depreciation</t>
  </si>
  <si>
    <t>Provision for inventory reserve</t>
  </si>
  <si>
    <t>Share-based compensation</t>
  </si>
  <si>
    <t>Deferred income tax benefit</t>
  </si>
  <si>
    <t>Loss on asset sales and impairments, net</t>
  </si>
  <si>
    <t>Gain on sale of Teva securities, net</t>
  </si>
  <si>
    <t>Amortization of inventory step-up</t>
  </si>
  <si>
    <t>Gain on sale of business</t>
  </si>
  <si>
    <t>Non-cash extinguishment of debt</t>
  </si>
  <si>
    <t>Cash (discount) / charge related to extinguishment of debt</t>
  </si>
  <si>
    <t>Amortization of deferred financing costs</t>
  </si>
  <si>
    <t>Contingent consideration adjustments, including accre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Additions to investments</t>
  </si>
  <si>
    <t>Proceeds from sale of investments and other assets</t>
  </si>
  <si>
    <t>Proceeds from sales of property, plant and equipment</t>
  </si>
  <si>
    <t>Acquisitions of businesses, net of cash acquired</t>
  </si>
  <si>
    <t>Net cash provided by / (used in) investing activities</t>
  </si>
  <si>
    <t>Cash Flows From Financing Activities:</t>
  </si>
  <si>
    <t>Proceeds from borrowings of long-term indebtedness, including credit facility</t>
  </si>
  <si>
    <t>Debt issuance and other financing costs</t>
  </si>
  <si>
    <t>Payments on debt, including capital lease obligations and credit facility</t>
  </si>
  <si>
    <t>Cash charge related to extinguishment of debt</t>
  </si>
  <si>
    <t>Proceeds from stock plans</t>
  </si>
  <si>
    <t>Payments of contingent consideration and other financing</t>
  </si>
  <si>
    <t>Repurchase of ordinary shares</t>
  </si>
  <si>
    <t>Dividends paid</t>
  </si>
  <si>
    <t>Net cash (used in)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year for:</t>
  </si>
  <si>
    <t>Income taxes other, net of refunds</t>
  </si>
  <si>
    <t>Interest</t>
  </si>
  <si>
    <t>Schedule of Non-Cash Investing and Financing Activities:</t>
  </si>
  <si>
    <t>Conversion of mandatory convertible preferred shares</t>
  </si>
  <si>
    <t>Settlement of secured financing</t>
  </si>
  <si>
    <t>Dividends accrued</t>
  </si>
  <si>
    <t>Net income impact of other-than-temporary loss on investment in Teva securities</t>
  </si>
  <si>
    <t>Increase / (decrease) in other assets and liabilities, including receivable / payable with Parents</t>
  </si>
  <si>
    <t>Dividend to Parent</t>
  </si>
  <si>
    <t>Non-cash dividends to Parents</t>
  </si>
  <si>
    <t>Zeltiq [Member]</t>
  </si>
  <si>
    <t>Non-cash equity issuance</t>
  </si>
  <si>
    <t>Deferred consideration for the acquisition of Zeltiq</t>
  </si>
  <si>
    <t>Teva [Member]</t>
  </si>
  <si>
    <t>Payments to settle Teva related matters</t>
  </si>
  <si>
    <t>Proceeds from forward sale of Teva securities</t>
  </si>
  <si>
    <t>Teva [Member] | Warner Chilcott Limited [Member]</t>
  </si>
  <si>
    <t>General</t>
  </si>
  <si>
    <t>Organization Consolidation And Presentation Of Financial Statements [Abstract]</t>
  </si>
  <si>
    <t>NOTE 1 — General Allergan plc is a global pharmaceutical company focused on developing, manufacturing and commercializing branded pharmaceutical (“brand”, “branded” or “specialty brand”) Allergan markets a portfolio of leading brands and best-in-class products for the central nervous system, eye care, medical aesthetics and dermatology, gastroenterology, women’s health, urology and anti-infective therapeutic categories. Allergan is an industry leader in Open Science, a model of research and development, which defines our approach to identifying and developing game-changing ideas and innovation for better patient care. The Company has operations in more than 100 countries. Warner Chilcott Limited is an indirect wholly-owned subsidiary of Allergan plc and has the same principal business activities. The accompanying consolidated financial statements should be read in conjunction with the Company’s annual report on Form 10-K for the year ended December 31, 2017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loss) / income and cash flows for the periods presented. Unless otherwise noted, all such adjustments are of a normal, recurring nature. All intercompany transactions and balances have been eliminated in consolidation. The Company’s results of operations, comprehensive (loss) / income and cash flows for the interim periods are not necessarily indicative of the results of operations, comprehensive (loss) / income and cash flows that it may achieve in future periods.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t>
  </si>
  <si>
    <t>Reconciliation of Warner Chilcott Limited Results to Allergan plc Results</t>
  </si>
  <si>
    <t>Adjusted Earnings Before Interest Taxes Depreciation And Amortization And Other Non Cash Items [Abstract]</t>
  </si>
  <si>
    <t xml:space="preserve">NOTE 2 — Reconciliation of Warner Chilcott Limited results to Allergan plc results Warner Chilcott Limited is an indirect wholly-owned subsidiary of Allergan plc, the ultimate parent of the group (together with other direct or indirect parents of Warner Chilcott Limited, the “Parents”). The results of Warner Chilcott Limited are consolidated into the results of Allergan plc. Due to the deminimis activity between Warner Chilcott Limited and the Parents (including Allergan plc), content throughout this filing relates to both Allergan plc and Warner Chilcott Limited. Warner Chilcott Limited disclosure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financial position and results of operations of Warner Chilcott Limited to Allergan plc ($ in millions):
As of September 30, 2018
As of December 31, 2017
Allergan plc
Warner Chilcott Limited
Difference
Allergan plc
Warner Chilcott Limited
Difference
Cash and cash equivalents
$
1,187.9
$
1,185.9
$
2.0
$
1,817.2
$
1,816.3
$
0.9
Accounts receivable, net
2,826.9
2,826.7
0.2
2,899.0
2,899.0
-
Prepaid expenses and other current assets
801.5
800.6
0.9
1,123.9
1,123.0
0.9
Deferred tax assets
989.4
989.4
-
319.1
316.0
3.1
Accounts payable and accrued liabilities
4,695.6
4,693.2
2.4
5,541.4
5,515.6
25.8
Income taxes payable
184.7
185.6
(0.9
)
74.9
74.9
-
Other taxes payables
1,580.5
1,575.1
5.4
1,573.9
1,573.5
0.4
Deferred tax liabilities
5,225.3
5,225.4
(0.1
)
6,352.4
6,349.4
3.0
Total equity
70,520.9
77,936.9
(7,416.0
)
73,837.1
81,282.2
(7,445.1
)
Three Months Ended September 30, 2018
Nine Months Ended September 30, 2018
Allergan plc
Warner Chilcott Limited
Difference
Allergan plc
Warner Chilcott Limited
Difference
General and administrative expenses
$
289.2
$
272.4
$
16.8
$
919.2
$
866.0
$
53.2
Operating income / (loss)
257.5
274.3
(16.8
)
(863.5
)
(810.3
)
(53.2
)
Interest income
10.0
77.3
(67.3
)
33.6
219.4
(185.8
)
Income / (loss) before income taxes and noncontrolling interest
177.1
261.2
(84.1
)
(1,264.3
)
(1,025.3
)
(239.0
)
Provision / (benefit) for income taxes
213.4
208.3
5.1
(474.0
)
(479.1
)
5.1
Net (loss) / income from continuing operations, net of tax
(36.3
)
52.9
(89.2
)
(790.3
)
(546.2
)
(244.1
)
Net (loss) / income
(36.3
)
52.9
(89.2
)
(790.3
)
(546.2
)
(244.1
)
Dividends on preferred shares
-
-
-
46.4
-
46.4
Net (loss) / income attributable to ordinary shareholders/members
(37.9
)
51.3
(89.2
)
(842.9
)
(552.4
)
(290.5
)
Three Months Ended September 30, 2017
Nine Months Ended September 30, 2017
Allergan plc
Warner Chilcott Limited
Difference
Allergan plc
Warner Chilcott Limited
Difference
General and administrative expenses
$
336.9
$
277.2
$
59.7
$
1,112.8
$
1,039.2
$
73.6
Operating (loss)
(4,022.3
)
(3,962.6
)
(59.7
)
(5,830.7
)
(5,757.1
)
(73.6
)
Interest income
11.1
37.9
(26.8
)
53.0
126.5
(73.5
)
(Loss) before income taxes and noncontrolling interest
(5,586.7
)
(5,500.2
)
(86.5
)
(9,976.6
)
(9,829.5
)
(147.1
)
Net (loss) from continuing operations, net of tax
(3,947.9
)
(3,861.4
)
(86.5
)
(7,224.5
)
(7,077.4
)
(147.1
)
Net (loss)
(3,954.0
)
(3,867.5
)
(86.5
)
(7,242.1
)
(7,095.0
)
(147.1
)
Dividends on preferred shares
69.6
-
69.6
208.8
-
208.8
Net (loss) attributable to ordinary shareholders/members
(4,025.3
)
(3,869.2
)
(156.1
)
(7,455.6
)
(7,099.7
)
(355.9
) The differences between general and administrative expenses in the three and nine months ended September 30, 2018 and 2017 were due to corporate related expenses incurred by Allergan plc. The differences in total equity were due to historical differences in the results of operations of the companies and differences in equity awards. As of September 30, 2018 and December 31, 2017, Warner Chilcott Limited had $0.8 billion and $5.8 billion, respectively, in Receivables from the Parents. As of September 30, 2018 and December 31, 2017, Warner Chilcott Limited had $9.0 billion and $4.0 billion, respectively, in Non-current Receivables from the Parents. These Receivables related to intercompany loans between Allergan plc and subsidiaries of Warner Chilcott Limited. These loans are interest-bearing loans with varying term dates and cause a difference in interest income between the two entities. Based on planned changes in the expected method of settlement of the Parent company receivables arising during the third quarter of 2018, the Company reclassified approximately $5.0 billion from current to long-term. </t>
  </si>
  <si>
    <t>Summary of Significant Accounting Policies</t>
  </si>
  <si>
    <t>Accounting Policies [Abstract]</t>
  </si>
  <si>
    <t xml:space="preserve">NOTE 3 — Summary of Significant Accounting Policies The following are interim updates to certain of the policies described in “Note 4” of the notes to the Company’s audited consolidated financial statements for the year ended December 31, 2017 included in the Annual Report. Implementation of New Guidance On January 1, 2018, we adopted ASU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practices. The impact to revenues for the three and nine months ended September 30, 2018 was not significant as a result of the adoption. The adoption of this guidance does not have a material impact on the Company’s financial position or results of operations as the Company’s sales primarily are governed by standard bill and ship terms of pharmaceutical products to customers. The Company applies the practical expedient as defined in Topic 606 to recognize the incremental costs of obtaining contracts as an expense when incurred if the amortization period of the assets that the Company otherwise would have recognized is one year or less. These costs which are included in selling, general, and administrative expenses are consistent with the accounting prior to the adoption of Topic 606. The Company also elected to use the practical expedient to not adjust the promised amount of consideration for the effects of the time value of money for contracts in which the anticipated period between when the Company transfers the goods or services to the customer and when the customer pays is equal to one year or less. On January 1, 2018, the Company adopted ASU No. 2016-01, which now requires equity securities (including other ownership interests, such as partnerships, unincorporated joint ventures, and limited liability companies) to be measured at fair value with changes in the fair value recognized through net income. Under the previous guidance, changes in the fair value of equity securities were recognized through other comprehensive income. On January 1, 2018, the Company adopted ASU No. 2016-16, Income Taxes (Topic 740): Intra-Entity Transfers of Assets Other Than Inventory. Previously, GAAP prohibited the recognition of current and deferred income taxes for an intra-entity asset transfer until the asset has been sold to an outside party. This prohibition on recognition was an exception to the principle of comprehensive recognition of current and deferred income taxes in GAAP. The amendment to the guidance eliminated the exception for an intra-entity transfer of an asset other than inventory and required an entity to recognize the income tax consequences when the transfer occurs. The following represents the impact on the Company's Consolidated Balance Sheet as a result of the adoption on January 1, 2018 of these accounting pronouncements ($ in millions):
Increase / (decrease)
Pronouncement
Accounts receivable, net
Prepaid expenses and other current assets
Accounts payable and accrued expenses
Deferred tax liabilities
Retained earnings
Accumulated other comprehensive income / (loss)
Accounting Standards Update No. 2014-09
$
1.9
$
-
$
(3.6
)
$
-
$
5.5
$
-
Accounting Standards Update No. 2016-01
$
-
$
-
$
-
$
-
$
63.0
$
(63.0
)
Accounting Standards Update No. 2016-16
$
-
$
(44.8
)
$
-
$
(401.0
)
$
356.2
$
-
On January 1, 2018, the Company adopted ASU 2016-15, Statement of Cash Flows (Topic 230) Classification of Certain Cash Receipts and Cash Payments. This standard amends and adjusts how cash receipts and cash payments are presented and classified in the statement of cash flows. As a result of the guidance, the Company retrospectively applied the standard which resulted in a reclassification of debt extinguishment costs from cash flows from operating activities to cash flows from financing activities. As a result of the application of the guidance, cash flows from operating activities increased by $170.5 million and cash flows from financing activities decreased by $170.5 million in the nine months ended September 30, 2017. Cash flows from operating activities will increase by $205.6 million and cash flows from financing activities will decrease by $205.6 million for the year ended December 31, 2017. On January 1, 2018, the Company adopted ASU No. 2017-07, Compensation — Retirement Benefits (Topic 715): Improving the Presentation of Net Periodic Pension Cost and Net Periodic Postretirement Benefit Cost. This update requires that an employer disaggregate the service cost component from the other components of net periodic benefit cost. Upon adoption, the Company recorded other components of the net periodic benefit cost with “other income / (expense), net.” On July 1, 2018, the Company adopted Accounting Standards Update (“ASU”) No. 2017-12, Derivatives and Hedging (Topic 815) — Targeted Improvements to Accounting for Hedging Activities, which now better aligns the Company’s risk management activities and financial reporting for hedging relationships through changes to both the designation and measurement guidance for qualifying hedging relationships and the presentation of hedge results. The amendments also make certain targeted improvements to simplify the application of hedge accounting guidance and ease the administrative burden of hedge documentation requirements and assessing hedge effectiveness on a prospective basis. After the adoption, the Company will present the entire change in fair value of a hedging instrument in the same income statement line item(s) as the earnings effect of the hedged item when that hedged item affects earnings. Revenue Recognition General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Prior to the achievement of performance obligations, shipping and handling costs associated with outbound freight for a product to be transferred to a customer are accounted for as a fulfillment cost and are included in selling and marketing expenses. Other revenues earned are mainly comprised of royalty income from licensing of intellectual property. Royalty income is recognized when the licensee’s subsequent sale occurs. Refer to “NOTE 8 –Reportable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Significant Payment Terms A contract with a customer states the final terms of the sale, including the description, quantity, and price of each product purchased. The Company’s payment terms vary by the type and location of the customer and the products offered. A customer agrees to a stated rate and price in the contract and given that most of the products sold contain variable consideration, the amount of revenue recognized incorporates adjustments for SRAs as appropriate. Determining the Transaction Price The Company offers discounts and rebates to certain customers who participate in various programs that are referred to as SRA allowances as described further below in the section “Provisions for SRAs”. Such discounting and rebating activity is included as part of the Company’s estimate of the transaction price and is accounted for as a reduction to gross sales. At time of sale, the Company records the related SRA adjustments. The Company performs validation activities each period to assess the adequacy of the liability or contra receivable estimates recorded to reflect actual activity and will adjust the reserve balances accordingly. Provisions for SRAs As is customary in the pharmaceutical industry, certain customers may receive cash-based incentives or credits, which are variable consideration accounted for as SRAs. The Company estimates SRA amounts based on the expected amount to be provided to customers, which reduces the revenues recognized. The Company believes that there will not be significant changes to our estimates of variable consideration. The Company uses a variety of methods to assess the adequacy of the SRA reserves to ensure that our financial statements are fairly stated. These provisions are estimated based on historical payment experience, the historical relationship of the deductions to gross product revenues, government regulations, estimated utilization or redemption rates, estimated customer inventory levels and current contract sales terms. The estimation process used to determine our SRA provisions has been applied on a consistent basis and no material revenue adjustments have been necessary to increase or decrease our reserves for SRA as a result of a significant change in underlying estimates. Chargebacks — A chargeback represents an amount payable in the future to a wholesaler for the difference between the invoice price paid by such wholesaler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credits. We continually monitor current pricing trends and wholesaler inventory levels to ensure the contra-receivable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contractu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and authorities, contractual terms and government regulations. We monitor legislative changes to determine what impact such legislation may have on our provision. Cash Discounts — Cash discounts are provided to customers that pay within a specific time period. The provision for cash discounts is estimated based upon invoice billings and historical customer payment experience. The Company’s experience of payment history is fairly consistent and most customer payments qualify for a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generally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with no discernable benefit offered to Allergan that are issued in connection with a product launch or as an incentive for customers to carry our product. The Company establishes a reserve for promotional allowances based upon contractual terms. Loyalty cards allow end-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s and Other Allowances
Cash Discounts
Total
Balance at December 31, 2017
$
77.2
$
1,799.2
$
517.6
$
36.5
$
2,430.5
Provision related to sales in 2018
834.9
3,943.8
1,320.5
237.8
6,337.0
Credits and payments
(851.0
)
(3,887.9
)
(1,269.0
)
(243.1
)
(6,251.0
)
Balance at September 30, 2018
$
61.1
$
1,855.1
$
569.1
$
31.2
$
2,516.5
Contra accounts receivable at September 30, 2018
$
61.1
$
66.1
$
58.6
$
31.2
$
217.0
Accounts payable and accrued expenses at September 30, 2018
$
-
$
1,789.0
$
510.5
$
-
$
2,299.5
The following table summarizes the balance sheet classification of our SRA reserves ($ in millions):
September 30, 2018
December 31, 2017
Contra accounts receivable
$
217.0
$
250.6
Accounts payable and accrued expenses
2,299.5
2,179.9
Total
$
2,516.5
$
2,430.5
The SRA provisions recorded to reduce gross product sales to net product sales, excluding discontinued operations, were as follows ($ in millions):
Three Months Ended September 30,
Nine Months Ended September 30,
2018
2017
2018
2017
Gross product sales
$
6,054.3
$
5,994.9
$
17,765.9
$
17,265.7
Provisions to reduce gross product sales to net product sales
(2,214.6
)
(2,044.6
)
(6,337.0
)
(5,914.5
)
Net product sales
$
3,839.7
$
3,950.3
$
11,428.9
$
11,351.2
Percentage of SRA provisions to gross sales
36.6
%
34.1
%
35.7
%
34.3
% Collectability Assessment At the time of contract inception or customer account set-up, the Company performs a collectability assessment on the creditworthiness of such customer. The Company assesses the probability that the Company will collect the consideration to which it will be entitled in exchange for the goods sold. In evaluating collectability, the Company considers the customer’s ability and intention to pay consideration when it is due. On a recurring basis, the Company estimates the amount of receivables considered uncollectible after sale to the customer to reflect allowances for doubtful accounts. Practical Expedients and Exemptions The Company generally expenses sales commissions when incurred because the amortization period is one year or less. These costs are recorded within selling and marketing expenses. The Company does not adjust the promised amount of consideration for the effects of the time value of money for contracts in which the anticipated period between when the Company transfers the goods or services to the customer and when the customer pays is equal to one year or less. The Company has chosen not to elect the remaining practical expedients. Goodwill and Intangible Assets with Indefinite Lives General The Company tests goodwill and intangible assets with indefinite lives for impairment annually in the second quarter.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Goodwill is considered impaired if the carrying amount of the net assets exceeds the fair value of the reporting unit. Impairment, if any, would be recorded in operating income / (loss) and this could result in a material impact to net income / (loss) and income / (loss) per share. Prior to Allergan’s annual impairment test, the Company adopted the new guidance under Accounting Standard Update No. 2017-04, Intangibles – Goodwill and Other (Topic 350): Simplifying the Accounting for Goodwill Impairment Acquired in-process research and development (“IPR&amp;D”) intangible assets represent the value assigned to research and development projects acquired in a business combination that, as of the date acquired, represent the right to develop, use, sell and/or offer for sale a product or other intellectual property that has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determination of the appropriate discount rate in order to measure the risk inherent in each future cash flow stream, assessment of each asset’s life cycle, potential regulatory and commercial success risks, and competitive trends impacting the asset and each cash flow stream as well as other factors. The major risks and uncertainties associated with the timely and successful completion of IPR&amp;D projects include legal risk, market risk and regulatory risk. Changes in our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a product, we will make a separate determination of the useful life of the intangible asset, transfer the amount to currently marketed products (“CMP”) and amortization expense will be recorded over the estimated useful life. Annual Testing The Company performed its annual goodwill impairment test during the second quarter of 2018 by evaluating its five Reporting Units. In performing this test, the Company utilized long-term growth rates for its Reporting Units ranging from 1.0% to 2.0% in its estimation of fair value and discount rates ranging from 8.5% to 10.0%, which is an increase versus the prior year discount rates of 7.5% to 8.5% to reflect changes in market conditions. The assumptions used in evaluating goodwill for impairment are subject to change and are tracked against historical results by management. Changes in the key assumptions by management can change the results of testing. Of the Reporting Units tested, the Company’s US Eye Care Reporting Unit, which is a component of its US Specialized Therapeutics Segment and has an allocated goodwill balance of $9,824.8 million, and its General Medicine Reporting Unit, are the most sensitive to a change in future valuation assumptions. These Reporting Units had the lowest level of headroom between the carrying value of the Reporting Unit and the fair value of the Reporting Unit. While management believes the assumptions used are reasonable and commensurate with the views of a market participant, changes in key assumptions for these Reporting Units, including increasing the discount rate, lowering revenue forecasts, lowering the operating margin or lowering the long-term growth rate, could result in a future impairment. The Company performed its annual IPR&amp;D impairment test in the second quarter of 2018. Refer to “NOTE 11 – Goodwill, Product Rights and Other Intangible Assets” for details of the impairments identified by the Company. Earnings Per Share (“EPS”) The Company computes EPS in accordance with Accounting Standards Codification (“ASC”) Topic 260, “Earnings Per Share” (“ASC 260”) and related guidance, which requires two calculations of EPS to be disclosed: basic and diluted. Basic EPS is computed by dividing net (loss)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issued (or issuable in 2017) upon the mandatory conversion of the Company’s preferred shares which occurred on March 1, 2018. Ordinary share equivalents have been excluded where their inclusion would be anti-dilutive to continuing operations. A reconciliation of the numerators and denominators of basic and diluted EPS consisted of the following ($ in millions, except per share amounts):
Three Months Ended September 30,
Nine Months Ended September 30,
2018
2017
2018
2017
Net (loss):
Net (loss) attributable to ordinary shareholders excluding income from discontinued operations, net of tax
$
(37.9
)
$
(4,019.2
)
$
(842.9
)
$
(7,438.0
)
(Loss) from discontinued operations, net of tax
-
(6.1
)
-
(17.6
)
Net (loss) attributable to ordinary shareholders
$
(37.9
)
$
(4,025.3
)
$
(842.9
)
$
(7,455.6
)
Basic weighted average ordinary shares outstanding
339.0
333.5
337.6
334.6
Basic EPS:
Continuing operations
$
(0.11
)
$
(12.05
)
$
(2.50
)
$
(22.23
)
Discontinued operations
$
-
$
(0.02
)
$
-
$
(0.05
)
Net (loss) per share
$
(0.11
)
$
(12.07
)
$
(2.50
)
$
(22.28
)
Dividends per ordinary share
$
0.72
$
0.70
$
2.16
$
2.10
Diluted weighted average ordinary shares outstanding
339.0
333.5
337.6
334.6
Diluted EPS:
Continuing operations
$
(0.11
)
$
(12.05
)
$
(2.50
)
$
(22.23
)
Discontinued operations
$
-
$
(0.02
)
$
-
$
(0.05
)
Net (loss) per share
$
(0.11
)
$
(12.07
)
$
(2.50
)
$
(22.28
) Stock awards to purchase 2.7 million and 2.3 million ordinary shares for the three and nine months ended September 30, 2018, respectively, were outstanding, but not included in the computation of diluted EPS, because the awards were anti-dilutive. Stock awards to purchase 3.7 million and 4.2 million ordinary shares for the three and nine months ended September 30, 2017, respectively, were outstanding, but not included in the computation of diluted EPS, because the awards were anti-dilutive. The weighted average impact of ordinary share equivalents of 3.9 million for the nine months ended September 30, 2018, which would result from the mandatory conversion of the Company’s preferred shares at the beginning of the period, were not included in the calculation of diluted EPS as their impact would be anti-dilutive. The Company’s preferred shares were converted to ordinary shares on March 1, 2018. The weighted average impact of ordinary share equivalents of 17.7 million for the three and nine months ended September 30, 2017, which were anticipated to result from the mandatory conversion of the Company’s preferred shares were not included in the calculation of diluted EPS as their impact would be anti-dilutive. During the three and nine months ended September 30, 2018, the Company repurchased shares under its share repurchase programs. The impact of the 2.4 million and 12.0 million shares repurchased in the three and nine months ended September 30, 2018 on basic EPS was 0.5 million and 7.2 million, respectively. Refer to “NOTE 15 –Shareholders’ Equity” for further discussion on the Company’s share repurchase programs. Recent Accounting Pronouncements In February 2016, the Financial Accounting Standards Board (“FASB”) issued ASU No. 2016-02, which states that a lessee should recognize the assets and liabilities that arise from leases. This update is effective for fiscal years beginning after December 15, 2018, including interim periods within those fiscal years. While the Company has not yet completed its assessment, the adoption of the guidance is anticipated to have a material impact on the Company’s financial position.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evaluated the impact of this pronouncement and concluded that the guidance is not expected to have a material impact on our financial position and results of operations. In March 2017, The FASB issued ASU No. 2017-08, Receivables—Nonrefundable Fees and Other Costs (Subtopic 310-20), Premium Amortization on Purchased Callable Debt Securities. The ASU shortens the amortization period for certain callable debt securities held at a premium and requires the premium to be amortized to the earliest call date, but does not require an accounting change for securities held at a discount; the discount continues to be amortized to maturity. The amendments are effective for annual periods beginning after December 15, 2018, including interim periods within those annual periods.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Company evaluated the impact of these amendments and the guidance is not expected to have a material impact on our financial position and results of operations. In August 2018, the FASB issued ASU No. 2018-15, Intangibles – Goodwill and Other – Internal-Use Software (Subtopic 350-40),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our financial position and results of operations. In August 2018, the FASB issued ASU No. 2018-14, Compensation - Retirement Benefits - Defined Benefit Plans - General (Subtopic 715-20) – Disclosure Framework - Changes to the Disclosure Requirements for Defined Benefit Plans, which amends ASC 715 to add, remove, and clarify disclosure requirements related to defined benefit pension and other postretirement plans. The revisions to the disclosure requirements affect only the year-end financial statements of plan sponsors, as there are no changes related to interim financial statements. The ASU is effective for fiscal years, and interim periods within those fiscal years, beginning after December 15, 2020. Early application is permitted. The ASU provisions will be applied on a retrospective basis to all periods presented. The Company determined that the prior year amounts are immaterial. In August 2018, the FASB issued ASU No. 2018-13, Fair Value Measurement (Topic 820): Disclosure Framework—Changes to the Disclosure Requirements for Fair Value Measurement, which removes, adds and modifies certain disclosure requirements for fair value measurements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permitted to early adopt either the entire ASU or only the provisions that eliminate or modify the requirements. </t>
  </si>
  <si>
    <t>Acquisitions and Other Agreements</t>
  </si>
  <si>
    <t>Business Combinations [Abstract]</t>
  </si>
  <si>
    <t>NOTE 4 — Acquisitions and Other Agreements 2018 Transactions The following are the significant transactions that were completed or announced in the nine months ended September 30, 2018. Held for Sale As of June 30, 2018, the Company determined that certain assets related to Rhofade ® a definitive asset purchase agreement with Aclaris Therapeutics, Inc. to sell the worldwide rights to Rhofade ® ® with a fair value of approximately . BonTi, Inc. On October 24, 2018, the Company acquired BonTi, Inc. (“BonTi”), a privately held clinical-stage biotechnology company focused on the development and commercialization of novel, fast-acting neurotoxin programs for aesthetic and therapeutic applications, for $195.0 million upfront plus contingent consideration of up to $90.0 million. This transaction was agreed to in the nine months ended September 30, 2018 and we expect to treat this transaction as an asset acquisition. Almirall, S.A. On September 20, 2018, the Company completed the sale of five medical dermatology products (Aczone ® ® ® ® ™
Purchase Price
$
550.0
Assets sold
Intangible assets
$
205.4
Goodwill
184.0
Other assets
31.0
Net assets sold
$
420.4
Net gain included as a component of Other income / (expense), net
$
129.6
Elastagen Pty Ltd On April 6, 2018, the Company completed the acquisition of Elastagen Pty Ltd, which was accounted for as an asset acquisition as the purchase primarily related to one asset. An upfront expense of $96.1 million was expensed as a component of R&amp;D during the nine months ended September 30, 2018. Under the terms of the agreement, Elastagen Pty Ltd is eligible to receive additional contingent consideration of up to $165.0 million. Repros Therapeutics, Inc. On January 31, 2018, the Company completed the acquisition of Repros Therapeutics, Inc., which was accounted for as an asset acquisition as the purchase primarily related to one asset. A net charge of $33.2 million was expensed as a component of R&amp;D during the nine months ended September 30, 2018. 2017 Acquisitions with Purchase Accounting Finalized in 2018 ZELTIQ ® On April 28, 2017, the Company acquired Zeltiq ® ® Assets Acquired and Liabilities Assumed at Fair Value The Zeltiq Acquisition has been accounted for using the acquisition method of accounting. This method requires that assets acquired and liabilities assumed in a business combination be recognized at their fair values as of the acquisition date. The following table summarizes the final fair values of the assets acquired and liabilities assumed at the acquisition date and reflects purchase accounting adjustments subsequent to the acquisition date ($ in millions):
Final Valuation
Cash and cash equivalents
$
36.7
Accounts receivable
47.0
Inventories
59.3
Property, plant and equipment
12.4
Intangible assets
1,185.0
Goodwill
1,211.6
Other assets
17.1
Accounts payable and accrued expenses
(104.6
)
Deferred revenue
(10.6
)
Deferred taxes, net
(47.2
)
Other liabilities
(1.3
)
Net assets acquired
$
2,405.4
Inventories The fair value of inventories acquired included an acquisition accounting fair market value step-up of $22.9 million which was recognized as a component of cost of sales as the inventory acquired was sold to the Company’s customers in the year ended December 31, 2017, including $11.0 million and $22.9 million, respectively, in the three and nine months ended September 30, 2017. Deferred Tax Liabilities Deferred tax liabilities result from identifiable intangible assets’ fair value adjustments. These adjustments create excess book basis over tax basis which is tax-affected by the statutory tax rates of applicable jurisdictions.</t>
  </si>
  <si>
    <t>Discontinued Operations</t>
  </si>
  <si>
    <t>Global Generics [Member]</t>
  </si>
  <si>
    <t>Income Statement Balance Sheet And Additional Disclosures By Disposal Groups Including Discontinued Operations [Line Items]</t>
  </si>
  <si>
    <t xml:space="preserve">NOTE 5 — Discontinued Operations Global Generics Business On July 27, 2015, the Company announced that it entered into a divestiture agreement for our global generics business and certain other assets to Teva Pharmaceutical Industries Ltd. (“Teva”) (the “Teva Transaction”) In October 2016, pursuant to our agreement with Teva, Teva provided the Company with its proposed estimated adjustment to the closing date working capital balance. The Company disagreed with Teva’s proposed adjustment, and, pursuant to our agreement with Teva, each of the Company’s and Teva’s proposed adjustments were submitted to arbitration to determine the working capital amount in accordance with GAAP as applied by the Company consistent with past practice. On January 31, 2018, Allergan plc and Teva entered into a Settlement Agreement and Mutual Releases (the “Agreement”) pursuant to which the Company made a one-time payment of $700.0 million to Teva; the Company and Teva jointly dismissed their working capital dispute arbitration, and the Company and Teva released all actual or potential indemnification and other claims under the Master Purchase Agreement, dated July 26, 2015, by and between the Company and Teva, that were known as of the date of the Agreement. The Company recorded a pre-tax charge of $466.0 million as a component of other (expense) / income, net from discontinued operations relating to the settlement in the year ended December 31, 2017. The one-time payment of $700.0 million is shown in the Consolidated Statement of Cash Flows as both a cash outflow in investing activities of $466.0 million and a cash outflow in financing cash flows of $234.0 million for the portion of the payment which was outstanding greater than one year. </t>
  </si>
  <si>
    <t>Other Income / (Expense)</t>
  </si>
  <si>
    <t>Other Income And Expenses [Abstract]</t>
  </si>
  <si>
    <t xml:space="preserve">NOTE 6 – Other Income / (Expense) Other income / (expense), net consisted of the following ($ in millions):
Three Months Ended September 30,
Nine Months Ended September 30,
2018
2017
2018
2017
Teva Share Activity
$
-
$
(1,295.5
)
$
60.9
$
(3,273.5
)
Sale of business
129.6
-
182.6
-
Debt extinguishment other
(8.3
)
-
0.8
-
Debt extinguishment costs as part of the debt tender offer
-
-
-
(161.5
)
Dividend income
-
8.5
-
76.7
Naurex recovery
-
-
-
20.0
Other income / (expense), net
8.7
(23.3
)
22.3
(28.3
)
Other income / (expense), net
$
130.0
$
(1,310.3
)
$
266.6
$
(3,366.6
) Teva Share Activity During the nine months ended September 30, 2018, the Company recorded the following movements in its investment in Teva securities (defined herein as “Teva Share Activity”) ($ in millions except per share information):
Shares
Carrying Value per Share
Market Price
Proceeds Received
Value of Marketable Securities
Unrealized Gain / (Loss) as a Component of Other Comprehensive Income
Gain / (Loss) Recognized in Other Income/ (Expense), Net
Derivative Instrument (Liability)/ Asset
Retained Earnings
Teva securities as of December 31, 2017
95.9
$
17.60
$
18.95
n.a.
$
1,817.7
$
129.3
$
-
$
(62.9
)
$
-
Impact of ASU No. 2016-01 during the three months ended March 31, 2018
-
-
-
-
-
(129.3
)
-
-
129.3
Settlement of initial accelerated share repurchase ("ASR"), net during the three months ended March 31, 2018
(25.0
)
18.95
16.53
*
413.3
(473.8
)
-
2.5
62.9
-
Settlement of forward sale entered into during the three months ended March 31, 2018, net
(25.0
)
17.09
18.61
**
465.5
(427.3
)
-
38.2
-
-
Open market sales during the nine months ended September 30, 2018
(45.9
)
n.a.
20.41
936.7
(916.6
)
-
20.2
-
-
Teva securities as of and for the nine months ended September 30, 2018
-
$
-
$
-
$
1,815.5
$
-
$
-
$
60.9
$
-
$
129.3
* Market price represents average price over the life of the contract. On the January 17, 2018 settlement date, the closing stock price of Teva securities was $21.48.
** Market price represents average price over the life of the contract. On the May 7, 2018 settlement date, the closing stock price of Teva securities was $18.62.
During the three and nine months ended September 30, 2017, the Company recorded the following movements in its investment in Teva securities ($ in millions except per share information):
Shares
Carrying Value per Share
Market Price
Discount
Movement in the Value of Marketable Securities
Unrealized Gain / (Loss) as a Component of Other Comprehensive Income
(Loss) Recognized in Other Income/ (Expense), Net
Teva securities as of December 31, 2016
100.3
$
53.39
$
36.25
5.4
%
$
3,439.2
$
(1,599.4
)
$
-
Other-than-temporary impairment recognized at March 31, 2017
100.3
32.09
32.09
4.9
%
(378.6
)
1,599.4
(1,978.0
)
Other fair value movements during the three months ended June 30, 2017
100.3
32.09
33.22
1.9
%
207.8
207.8
-
Teva securities as of and for the six months ended June 30, 2017
100.3
$
32.09
$
33.22
1.9
%
$
3,268.4
$
207.8
$
(1,978.0
)
Other-than-temporary impairment recognized at September 30, 2017
100.3
17.60
17.60
0.0
%
(1,503.3
)
(207.8
)
(1,295.5
)
Teva securities as of and for the nine months ended September 30, 2017
100.3
$
17.60
$
17.60
0.0
%
$
1,765.1
$
-
$
(3,273.5
)
The Teva stock price was discounted due to the lack of marketability.
Sale of Business During the three and nine months ended September 30, 2018, the Company recorded a net gain of $129.6 million as a result of the sale of five medical dermatology products to Almirall, S.A. During the nine months ended September 30, 2018, the Company completed the sale of a non-strategic asset group held for sale as of December 31, 2017, which was deemed a business based on the applicable guidance at the time, for $55.0 million in cash plus deferred consideration of $20.0 million. As a result of this transaction, the Company recognized a gain of $53.0 million. Debt Extinguishment Other During the three and nine months ended September 30, 2018, the Company repurchased $1,767.2 million and $2,223.1 million, respectively, of senior notes in the open market. During the three months ended September 30, 2018, as a result of the debt extinguishment, the Company recognized a net loss of $8.3 million within “other income / (expense), net” for the discount received upon repurchase of $5.1 million, offset by the non-cash write-off of premiums and debt fees related to the repaid notes of $13.4 million. During the nine months ended September 30, 2018, as a result of the debt extinguishment, the Company recognized a net gain of $0.8 million within “other income / (expense), net” for the discount received upon repurchase of $18.2 million, offset by the non-cash write-off of premiums and debt fees related to the repaid notes of $17.4 million. During the three and nine months ended September 30, 2018, the Company redeemed and retired the following senior notes ($ in millions):
Three Months Ended September 30, 2018
Nine Months Ended September 30, 2018
Tranche
Face Value Retired
Cash Paid for Retirement
Face Value Retired
Cash Paid for Retirement
Remaining Value at September 30, 2018
2.450% due 2019
$
-
$
-
$
8.8
$
8.8
$
491.2
3.000% due 2020
408.6
407.8
449.3
448.4
3,050.6
3.450% due 2022
-
-
59.5
58.6
2,940.5
3.850% due 2024
52.1
52.0
63.3
62.9
1,136.7
3.800% due 2025
787.5
784.4
872.5
867.0
3,127.5
4.550% due 2035
345.0
344.7
460.0
454.8
2,040.0
4.850% due 2044
140.1
139.5
199.1
196.8
1,300.9
4.750% due 2045
33.9
33.7
110.6
107.6
1,089.4
Total
$
1,767.2
$
1,762.1
$
2,223.1
$
2,204.9
$
15,176.8
Allergan has repurchased and retired an additional $388.0 million face value of senior notes through open market purchases between October 1, 2018 and October 26, 2018 (inclusive). Debt Extinguishment Costs as Part of the Debt Tender Offer On May 30, 2017, the Company completed the repurchase of certain debt securities issued for cash under a previously announced tender offer. During the nine months ended September 30, 2017, as a result of the debt extinguishment, the Company recognized a loss of $161.5 million, within “Other income / (expense)” for the early tender payment and non-cash write-off of premiums and debt fees related to the repurchased notes, including $170.5 million of a make-whole premium. Dividend Income During the three and nine months ended September 30, 2017, the Company received dividend income of $8.5 million and $76.7 million, respectively, on the 100.3 million Teva ordinary shares acquired as a result of the Teva Transaction. On February 8, 2018, Teva suspended all dividends on ordinary shares. Naurex Recovery On August 28, 2015, the Company acquired certain products in early stage development of Naurex, Inc. (“Naurex”) in an all-cash transaction, which was accounted for as an asset acquisition. The Company received a purchase price reduction of $20.0 million in the nine months ended September 30, 2017 based on the settlement of an open contract dispute. Other-than-temporary impairments The Company recorded other-than-temporary impairment charges on other equity investments and cost method investments of $22.6 million and $26.1 million in the three and nine months ended September 30, 2017, respectively. </t>
  </si>
  <si>
    <t>Share-Based Compensation</t>
  </si>
  <si>
    <t>Disclosure Of Compensation Related Costs Sharebased Payments [Abstract]</t>
  </si>
  <si>
    <t>NOTE 7 — Share-Based Compensation The Company recognizes compensation expense for all share-based compensation awards made to employees and directors based on the fair value of the awards on the date of grant. The Company grants awards with the following features:
•
Time-based restricted stock and restricted stock unit awards (including, in certain foreign jurisdictions, cash-settled restricted stock unit awards, which are recorded as a liability);
•
Performance-based restricted stock unit awards measured against performance-based targets defined by the Company, including, but not limited to, total shareholder return metrics and R&amp;D milestones, as defined by the Company; and
•
Non-qualified options to purchase outstanding shares. The Company recognizes share-based compensation expense for granted awards over the applicable vesting period. Cash-settled performance-based awards are recorded as a liability. These cash-settled performance-based awards are measured against pre-established total shareholder returns metrics. Fair Value Assumptions All restricted stock and restricted stock units (whether time-based or performance-based)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8 Grants
2017 Grants
Dividend yield
1.5 - 1.9%
1.2%
Expected volatility
27.0%
27.0%
Risk-free interest rate
2.2 - 2.9%
2.0 - 2.3%
Expected term (years)
7.0
7.0 Share-Based Compensation Expense Share-based compensation expense recognized in the Company’s results of operations for the three and nine months ended September 30, 2018 and 2017 was as follows ($ in millions):
Three Months Ended September 30,
Nine Months Ended September 30,
2018
2017
2018
2017
Equity-based compensation awards
$
57.8
$
72.3
$
185.2
$
220.8
Cash-settled awards in connection with the Zeltiq Acquisition
-
-
-
31.5
Non-equity settled awards other
-
(32.6
)
-
(19.5
)
Total share-based compensation expense
$
57.8
$
39.7
$
185.2
$
232.8
In the three months ended September 30, 2017, the income in non-equity settled awards other was due to an actuarial reversal of $32.6 million based on the decline of the total shareholder return metrics. These awards are cash-settled and fair valued based on a pre-determined total shareholder return metric. Included in the share-based compensation awards for the three and nine months ended September 30, 2018 and 2017 is the impact of accelerations and step-ups relating to the acquisition accounting treatment of outstanding awards acquired in the Zeltiq Acquisition, the acquisition of Allergan, Inc. (the “Allergan Acquisition”), and the acquisition of Forest Laboratories, Inc. (the “Forest Acquisition”) as follows ($ in millions):
Three Months Ended September 30,
Nine Months Ended September 30,
2018
2017
2018
2017
Zeltiq Acquisition
$
1.4
$
5.8
$
7.9
$
43.5
Allergan Acquisition
1.1
9.7
7.8
37.5
Forest Acquisition
-
1.5
-
9.0
Total
$
2.5
$
17.0
$
15.7
$
90.0
Unrecognized future share-based compensation expense was $368.5 million as of September 30, 2018, including $13.0 million from the Zeltiq Acquisition. This amount will be recognized as an expense over a remaining weighted average period of 1.5 years. Share-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7 through September 30, 2018 (in millions, except per share data):
Shares
Weighted Average Grant Date Fair Value
Weighted Average Remaining Contractual Term (Years)
Aggregate Grant Date Fair Value
Restricted shares / units outstanding at December 31, 2017
2.0
$
237.72
1.8
$
484.1
Granted
1.4
146.71
201.0
Vested
(0.5
)
241.86
(133.0
)
Forfeited
(0.3
)
205.94
(56.7
)
Restricted shares / units outstanding at September 30, 2018
2.6
191.94
1.8
$
495.4
The following is a summary of equity award activity for non-qualified options to purchase ordinary shares in the period from December 31, 2017 through September 30, 2018 (in millions, except per share data):
Options
Weighted Average Exercise Price
Weighted Average Remaining Contractual Term (Years)
Aggregate Intrinsic Value
Outstanding, December 31, 2017
7.3
$
120.94
5.2
$
312.7
Granted
0.2
151.27
Exercised
(0.9
)
103.25
Cancelled
(0.1
)
244.70
Outstanding, vested and expected to vest at September, 2018
6.5
$
122.82
4.6
$
436.7</t>
  </si>
  <si>
    <t>Reportable Segments</t>
  </si>
  <si>
    <t>Segment Reporting [Abstract]</t>
  </si>
  <si>
    <t xml:space="preserve">NOTE 8 — Reportable Segments The Company’s businesses are organized into the following segments: US Specialized Therapeutics, US General Medicine and International. In addition, certain revenues and shared costs, and the results of corporate initiatives, are managed outside of the three segments. The operating segments are organized as follows:
•
The US Specialized Therapeutics segment includes sales and expenses relating to branded products within the U.S., including Medical Aesthetics, Medical Dermatology through September 20, 2018, Eye Care, and Neuroscience and Urology therapeutic products.
•
The US General Medicine segment includes sales and expenses relating to branded products within the U.S. that do not fall into the US Specialized Therapeutics business units, including Central Nervous System, Gastrointestinal, Women’s Health, Anti-Infectives and Diversified Brands.
•
The International segment includes sales and expenses relating to products sold outside the U.S. The Company evaluates segment performance based on segment contribution. Segment contribution for our segments represents net revenues less cost of sales (defined below), selling and marketing expenses, and select general and administrative expenses.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divestitures, acquisitions, certain milestones and other shared costs.
•
General and administrative expenses that result from shared infrastructure, including certain expenses located within the United States.
•
Total assets including capital expenditures.
•
Other select revenues and operating expenses including R&amp;D expenses, amortization, IPR&amp;D impairments and asset sales and impairments, net as not all such information has been accounted for at the segment level, or such information has not been used by all segments. The Company defines segment net revenues as product sales and other revenue derived from branded products or licensing agreements. Cost of sales within segment contribution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within segment contribution excludes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costs and professional services costs which are general in nature and attributable to the segment. Segment net revenues, segment operating expenses and segment contribution information consisted of the following for the three and nine months ended September 30, 2018 and 2017 ($ in millions):
Three Months Ended September 30, 2018
US Specialized Therapeutics
US General Medicine
International
Total
Net revenues
$
1,706.2
$
1,381.3
$
821.6
$
3,909.1
Operating expenses:
Cost of sales (1)
143.0
219.6
130.7
493.3
Selling and marketing
313.7
233.2
206.0
752.9
General and administrative
47.3
37.7
35.1
120.1
Segment contribution
$
1,202.2
$
890.8
$
449.8
$
2,542.8
Contribution margin
70.5
%
64.5
%
54.7
%
65.0
%
Corporate (2)
273.0
Research and development
424.2
Amortization
1,588.5
In-process research and development impairments
-
Asset sales and impairments, net
(0.4
)
Operating income
$
257.5
Operating margin
6.6
%
(1)
(2)
Nine Months Ended September 30, 2018
US Specialized Therapeutics
US General Medicine
International
Total
Net revenues
$
5,111.5
$
3,925.0
$
2,634.5
$
11,671.0
Operating expenses:
Cost of sales (1)
425.9
604.0
391.0
1,420.9
Selling and marketing
970.2
713.5
697.9
2,381.6
General and administrative
145.6
111.3
100.4
357.3
Segment contribution
$
3,569.8
$
2,496.2
$
1,445.2
$
7,511.2
Contribution margin
69.8
%
63.6
%
54.9
%
64.4
%
Corporate (2)
733.1
Research and development
1,588.1
Amortization
4,983.2
In-process research and development impairments
798.0
Asset sales and impairments, net
272.3
Operating (loss)
$
(863.5
)
Operating margin
(7.4
)%
(1)
(2 )
Three Months Ended September 30, 2017
US Specialized Therapeutics
US General Medicine
International
Total
Net revenues
$
1,724.8
$
1,497.4
$
807.8
$
4,030.0
Operating expenses:
Cost of sales (1)
131.4
225.5
116.3
473.2
Selling and marketing
353.5
247.7
224.8
826.0
General and administrative
54.8
47.7
28.3
130.8
Segment contribution
$
1,185.1
$
976.5
$
438.4
$
2,600.0
Contribution margin
68.7
%
65.2
%
54.3
%
64.5
%
Corporate (2)
321.9
Research and development
442.6
Amortization
1,781.0
In-process research and development impairments
202.0
Asset sales and impairments, net
3,874.8
Operating (loss)
$
(4,022.3
)
Operating margin
(99.8
)%
(1)
(2)
Nine Months Ended September 30, 2017
US Specialized Therapeutics
US General Medicine
International
Total
Net revenues
$
4,921.8
$
4,270.9
$
2,403.6
$
11,596.3
Operating expenses:
Cost of sales (1)
349.4
623.2
341.6
1,314.2
Selling and marketing
1,040.7
838.3
673.2
2,552.2
General and administrative
149.4
129.7
86.5
365.6
Segment contribution
$
3,382.3
$
2,679.7
$
1,302.3
$
7,364.3
Contribution margin
68.7
%
62.7
%
54.2
%
63.5
%
Corporate (2)
1,086.7
Research and development
1,691.9
Amortization
5,274.9
In-process research and development impairments
1,245.3
Asset sales and impairments, net
3,896.2
Operating (loss)
$
(5,830.7
)
Operating margin
(50.3
)%
(1)
(2)
The following table presents our net revenue disaggregated by geography for our international segment for the three and nine months ended September 30, 2018 and 2017 ($ in millions):
Three Months Ended September 30,
Nine Months Ended September 30,
2018
2017
2018
2017
Europe
$
329.8
$
336.6
$
1,141.5
$
1,041.3
Asia Pacific, Middle East and Africa
272.4
225.5
796.8
673.9
Latin America and Canada
203.3
228.5
646.2
626.9
Other*
16.1
17.2
50.0
61.5
Total International
$
821.6
$
807.8
$
2,634.5
$
2,403.6
* Includes royalty and other revenue
The following tables present global net revenues for the top products of the Company as well as a reconciliation of segment revenues to total net revenues for the three and nine months ended September 30, 2018 and 2017 ($ in millions):
Three Months Ended September 30, 2018
US Specialized Therapeutics
US General Medicine
International
Total
Botox ®
$
623.4
$
-
$
256.3
$
879.7
Restasis ®
298.0
-
13.6
311.6
Juvederm ®
127.2
-
138.6
265.8
Linzess ® ®
-
204.8
5.7
210.5
Lumigan ® ®
78.0
-
94.8
172.8
Bystolic ® ®
-
151.2
0.5
151.7
Lo Loestrin ®
-
141.5
-
141.5
Vraylar ™
-
138.0
-
138.0
Alphagan ® ®
95.4
-
40.5
135.9
Eye Drops
54.8
-
66.8
121.6
Alloderm ®
105.8
-
1.0
106.8
Breast Implants
58.2
-
35.6
93.8
Viibryd ® ®
-
88.5
1.8
90.3
Coolsculpting ®
55.5
-
14.2
69.7
Zenpep ®
-
62.1
-
62.1
Ozurdex ®
28.6
-
25.8
54.4
Carafate ® ®
-
53.4
0.7
54.1
Canasa ® ®
-
46.8
4.4
51.2
Armour Thyroid
-
48.0
-
48.0
Viberzi ®
-
46.8
0.3
47.1
Asacol ® ®
-
32.1
10.9
43.0
Coolsculpting ®
29.4
-
8.3
37.7
Saphris ®
-
36.4
-
36.4
Teflaro ®
-
33.4
-
33.4
Namzaric ®
-
28.0
-
28.0
Avycaz ®
-
24.7
-
24.7
Savella ®
-
22.4
-
22.4
Rapaflo ®
20.5
-
1.8
22.3
SkinMedica ®
19.9
-
1.7
21.6
Aczone ®
17.4
-
0.1
17.5
Namenda XR ®
-
16.2
-
16.2
Lexapro ®
-
15.6
-
15.6
Estrace ®
-
14.8
-
14.8
Latisse ®
12.3
-
2.0
14.3
Liletta ®
-
12.7
-
12.7
Tazorac ®
9.3
-
0.2
9.5
Dalvance ®
-
9.2
-
9.2
Kybella ® ®
5.2
-
1.6
6.8
Minastrin ®
-
0.6
-
0.6
Other
67.3
154.1
94.4
315.8
Total segment revenues
$
1,706.2
$
1,381.3
$
821.6
$
3,909.1
Corporate revenues
2.3
Total net revenues
$
3,911.4
Nine Months Ended September 30, 2018
US Specialized Therapeutics
US General Medicine
International
Total
Botox ®
$
1,854.4
$
-
$
777.1
$
2,631.5
Restasis ®
872.0
-
47.9
919.9
Juvederm ®
389.8
-
440.8
830.6
Linzess ® ®
-
555.9
17.7
573.6
Lumigan ® ®
217.8
-
295.7
513.5
Bystolic ® ®
-
432.1
1.6
433.7
Alphagan ® ®
277.7
-
129.3
407.0
Lo Loestrin ®
-
383.9
-
383.9
Eye Drops
154.8
-
208.0
362.8
Vraylar ™
-
336.6
-
336.6
Alloderm ®
312.4
-
5.5
317.9
Breast Implants
194.8
-
119.6
314.4
Viibryd ® ®
-
246.9
4.9
251.8
Ozurdex ®
81.7
-
158.1
239.8
Coolsculpting ®
180.8
-
40.8
221.6
Zenpep ®
-
170.5
-
170.5
Carafate ® ®
-
163.7
2.1
165.8
Armour Thyroid
-
145.4
-
145.4
Canasa ® ®
-
130.4
13.1
143.5
Asacol ® ®
-
102.9
35.0
137.9
Viberzi ®
-
127.6
0.7
128.3
Coolsculpting ®
99.5
-
21.8
121.3
Saphris ®
-
102.9
-
102.9
Teflaro ®
-
98.0
0.6
98.6
Namzaric ®
-
93.2
-
93.2
Avycaz ®
-
70.0
-
70.0
Rapaflo ®
63.0
-
4.6
67.6
SkinMedica ®
58.8
-
5.3
64.1
Savella ®
-
61.4
-
61.4
Namenda XR ®
-
60.1
-
60.1
Aczone ®
54.5
-
0.3
54.8
Latisse ®
39.6
-
6.3
45.9
Lexapro ®
-
44.8
-
44.8
Dalvance ®
-
38.8
1.3
40.1
Liletta ®
-
36.3
-
36.3
Estrace ®
-
34.3
-
34.3
Kybella ® ®
24.6
-
5.3
29.9
Tazorac ®
25.1
-
0.6
25.7
Minastrin ®
-
6.6
-
6.6
Other
210.2
482.7
290.5
983.4
Total segment revenues
$
5,111.5
$
3,925.0
$
2,634.5
$
11,671.0
Corporate revenues
36.7
Total net revenues
$
11,707.7
Three Months Ended September 30, 2017
US Specialized Therapeutics
US General Medicine
International
Total
Botox ®
$
558.6
$
-
$
215.9
$
774.5
Restasis ®
366.8
-
15.5
382.3
Juvederm ®
115.6
-
126.5
242.1
Linzess ® ®
-
190.9
5.7
196.6
Lumigan ® ®
83.3
-
91.5
174.8
Bystolic ® ®
-
164.2
0.5
164.7
Alphagan ® ®
92.7
-
43.4
136.1
Eye Drops
53.7
-
71.2
124.9
Lo Loestrin ®
-
120.0
-
120.0
Namenda XR ®
-
114.3
-
114.3
Estrace ®
-
101.6
-
101.6
Breast Implants
58.0
-
38.1
96.1
Viibryd ® ®
-
86.5
1.0
87.5
Alloderm ®
84.6
-
1.5
86.1
Vraylar ™
-
80.2
-
80.2
Ozurdex ®
24.6
-
50.2
74.8
Coolsculpting ®
50.3
-
13.8
64.1
Asacol ® ®
-
49.5
11.9
61.4
Carafate ® ®
-
58.7
0.7
59.4
Zenpep ®
-
56.8
-
56.8
Aczone ®
46.7
-
0.2
46.9
Canasa ® ®
-
39.0
4.6
43.6
Coolsculpting ®
33.1
-
10.2
43.3
Viberzi ®
-
40.9
0.2
41.1
Armour Thyroid
-
38.5
-
38.5
Saphris ®
-
37.2
-
37.2
Namzaric ®
-
37.0
-
37.0
Rapaflo ®
28.3
-
1.8
30.1
Teflaro ®
-
29.1
-
29.1
Savella ®
-
24.0
-
24.0
SkinMedica ®
18.7
-
1.4
20.1
Avycaz ®
-
16.9
-
16.9
Dalvance ®
-
16.1
-
16.1
Latisse ®
13.6
-
1.9
15.5
Tazorac ®
15.1
-
0.1
15.2
Lexapro ®
-
12.9
-
12.9
Kybella ® ®
9.6
-
1.6
11.2
Liletta ®
-
9.3
-
9.3
Minastrin ®
-
3.6
-
3.6
Other
71.5
170.2
98.4
340.1
Total segment revenues
$
1,724.8
$
1,497.4
$
807.8
$
4,030.0
Corporate revenues
4.3
Total net revenues
$
4,034.3
Nine Months Ended September 30, 2017
US Specialized Therapeutics
US General Medicine
International
Total
Botox ®
$
1,642.0
$
-
$
662.6
$
2,304.6
Restasis ®
1,012.0
-
46.7
1,058.7
Juvederm ®
361.6
-
386.0
747.6
Linzess ® ®
-
506.3
16.1
522.4
Lumigan ® ®
236.6
-
271.8
508.4
Bystolic ® ®
-
454.7
1.5
456.2
Alphagan ® ®
275.5
-
128.4
403.9
Eye Drops
152.2
-
207.2
359.4
Namenda XR ®
-
355.0
-
355.0
Lo Loestrin ®
-
332.8
-
332.8
Breast Implants
173.6
-
116.8
290.4
Estrace ®
-
265.1
-
265.1
Viibryd ® ®
-
244.2
2.1
246.3
Alloderm ®
223.3
-
5.0
228.3
Ozurdex ®
72.0
-
152.5
224.5
Vraylar ™
-
200.1
-
200.1
Asacol ® ®
-
152.7
36.8
189.5
Carafate ® ®
-
176.6
2.1
178.7
Zenpep ®
-
153.8
-
153.8
Canasa ® ®
-
115.7
13.3
129.0
Aczone ®
128.3
-
0.3
128.6
Coolsculpting ®
98.2
-
26.3
124.5
Armour Thyroid
-
117.8
-
117.8
Saphris ®
-
117.5
-
117.5
Viberzi ®
-
113.7
0.3
114.0
Namzaric ®
-
94.0
-
94.0
Teflaro ®
-
92.7
-
92.7
Rapaflo ®
79.9
-
5.5
85.4
Coolsculpting ®
64.1
-
20.4
84.5
Savella ®
-
74.3
-
74.3
SkinMedica ®
72.1
-
1.4
73.5
Minastrin ®
-
56.1
-
56.1
Tazorac ®
51.3
-
0.5
51.8
Latisse ®
40.5
-
6.2
46.7
Avycaz ®
-
42.7
-
42.7
Kybella ® ®
37.4
-
5.1
42.5
Dalvance ®
-
40.9
1.2
42.1
Lexapro ®
-
39.4
-
39.4
Liletta ®
-
23.1
-
23.1
Other
201.2
501.7
287.5
990.4
Total segment revenues
$
4,921.8
$
4,270.9
$
2,403.6
$
11,596.3
Corporate revenues
18.3
Total net revenues
$
11,614.6
Unless included above, no product represents ten percent or more of total net revenues. </t>
  </si>
  <si>
    <t>Inventory Disclosure [Abstract]</t>
  </si>
  <si>
    <t>NOTE 9 — Inventories 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 Inventories consisted of the following ($ in millions):
September 30,
December 31,
2018
2017
Raw materials
$
325.2
$
326.9
Work-in-process
148.3
158.1
Finished goods
534.8
527.8
1,008.3
1,012.8
Less: inventory reserves
113.7
108.3
Total Inventories
$
894.6
$
904.5</t>
  </si>
  <si>
    <t>Accounts Payable and Accrued Expenses</t>
  </si>
  <si>
    <t>Payables And Accruals [Abstract]</t>
  </si>
  <si>
    <t>NOTE 10 — Accounts Payable and Accrued Expenses Accounts payable and accrued expenses consisted of the following ($ in millions):
September 30,
December 31,
2018
2017
Accrued expenses:
Accrued third-party rebates
$
1,789.0
$
1,713.7
Accrued payroll and related benefits
638.0
635.6
Accrued returns and other allowances
510.5
466.2
Accrued R&amp;D expenditures
360.1
165.9
Royalties payable
181.2
189.2
Interest payable
129.3
245.9
Accrued pharmaceutical fees
107.8
186.4
Litigation-related reserves and legal fees
101.5
78.3
Accrued non-provision taxes
73.0
76.5
Accrued selling and marketing expenditures
66.3
53.0
Accrued severance, retention and other shutdown costs
54.2
132.8
Current portion of contingent consideration obligations
17.3
56.2
Contractual commitments (including amounts due to Teva)
5.2
705.4
Dividends payable
1.4
24.6
Other accrued expenses
375.0
487.2
Total accrued expenses
$
4,409.8
$
5,216.9
Accounts payable
285.8
324.5
Total accounts payable and accrued expenses
$
4,695.6
$
5,541.4</t>
  </si>
  <si>
    <t>Goodwill, Product Rights and Other Intangible Assets</t>
  </si>
  <si>
    <t>Goodwill And Intangible Assets Disclosure [Abstract]</t>
  </si>
  <si>
    <t>NOTE 11 — Goodwill, Product Rights and Other Intangible Assets Goodwill for the Company’s reporting segments consisted of the following ($ in millions):
US Specialized Therapeutics
US General Medicine
International
Total
Balance as of December 31, 2017
$
20,859.6
$
21,399.7
$
7,603.6
$
49,862.9
Divested
(184.0
)
-
-
(184.0
)
Foreign exchange and other adjustments
-
-
(222.5
)
(222.5
)
Balance as of September 30, 2018
$
20,675.6
$
21,399.7
$
7,381.1
$
49,456.4
As of September 30, 2018 and December 31, 2017, the gross balance of goodwill, prior to the consideration of impairments, was $49,473.7 million and $49,880.2 million, respectively. Product rights and other intangible assets consisted of the following ($ in millions):
Cost Basis
Balance as of December 31, 2017
Additions
Impairments
Divested / Held for Sale
Foreign Currency Translation
Balance as of September 30, 2018
Intangibles with definite lives:
Product rights and other intangibles
$
73,892.5
$
25.0
$
-
$
(1,530.0
)
$
(238.4
)
$
72,149.1
Trade name
690.0
-
-
-
-
690.0
Total definite lived intangible assets
$
74,582.5
$
25.0
$
-
$
(1,530.0
)
$
(238.4
)
$
72,839.1
Intangibles with indefinite lives:
IPR&amp;D
$
5,874.1
$
-
$
(798.0
)
$
(28.0
)
$
-
$
5,048.1
Total indefinite lived intangible assets
$
5,874.1
$
-
$
(798.0
)
$
(28.0
)
$
-
$
5,048.1
Total product rights and other intangibles
$
80,456.6
$
25.0
$
(798.0
)
$
(1,558.0
)
$
(238.4
)
$
77,887.2
Accumulated Amortization
Balance as of December 31, 2017
Amortization
Impairments
Divested / Held for Sale
Foreign Currency Translation
Balance as of September 30, 2018
Intangibles with definite lives:
Product rights and other intangibles
$
(25,593.6
)
$
(4,924.7
)
$
(258.8
)
$
1,223.9
$
66.6
$
(29,486.6
)
Trade name
(214.7
)
(58.5
)
-
-
-
(273.2
)
Total definite lived intangible assets
$
(25,808.3
)
$
(4,983.2
)
$
(258.8
)
$
1,223.9
$
66.6
$
(29,759.8
)
Total product rights and other intangibles
$
(25,808.3
)
$
(4,983.2
)
$
(258.8
)
$
1,223.9
$
66.6
$
(29,759.8
)
Net Product Rights and Other Intangibles
$
54,648.3
$
48,127.4
Nine Months Ended September 30, 2018 The Company divested net product rights and other intangibles of $205.4 million as part of the divestiture of the Medical Dermatology business to Almirall, S.A. During the second quarter of 2018, the Company performed its annual IPR&amp;D impairment test and based on events occurring or decisions made within the quarter ended June 30, 2018, the Company recorded the following impairments:
•
a $164.0 million impairment as a result of changes in launch plans based on clinical results of an eye care project obtained as part of the Allergan Acquisition;
•
a $40.0 million impairment due to a delay in clinical studies and anticipated approval date of a project obtained as part of the acquisition of Vitae Pharmaceuticals, Inc.;
•
a $27.0 million impairment due to a delay in clinical studies and anticipated approval date of a medical dermatology project obtained as part of the Allergan Acquisition;
•
a $20.0 million impairment as a result of a strategic decision to no longer pursue approval internationally of an eye care project obtained as part of the Allergan Acquisition;
•
a $19.0 million impairment due to a delay in clinical studies and anticipated approval date for a CNS project obtained as part of the Allergan Acquisition; and
•
a $6.0 million impairment due to a delay in clinical studies and anticipated approval date of an eye care project obtained as part of the Allergan Acquisition. In addition to the Company’s annual IPR&amp;D impairment test, the Company impaired its RAR-related orphan receptor gamma (“RORyt”) IPR&amp;D project obtained as part of the acquisition of Vitae Pharmaceuticals, Inc. by $522.0 million as a result of negative clinical data related to the oral psoriasis indication received in March 2018. Nine Months Ended September 30, 2017 During the second quarter of 2017, the Company performed its annual IPR&amp;D impairment test and recorded the following IPR&amp;D impairments:
•
a $486.0 million impairment related to an anticipated approval delay due to certain product specifications for a CNS project obtained as part of the Allergan Acquisition;
•
a $91.3 million impairment of a women’s healthcare project based on the Company’s intention to divest a non-strategic asset;
•
a $57.0 million ($278.0 million year to date) impairment due to a delay in an anticipated launch of a women’s healthcare project coupled with an anticipated decrease in product demand;
•
a $44.0 million impairment resulting from a decrease in projected cash flows due to a decline in market demand assumptions of an eye care project obtained as part of the Allergan Acquisition; and
•
a $20.0 million impairment of an eye care project obtained as part of the Allergan Acquisition. In addition to the Company’s annual IPR&amp;D impairment test, the Company noted the following impairments based on triggering events during the nine months ended September 30, 2017:
•
The Company evaluated all of its dry eye related assets for impairment as a result of the U.S. District Court for the Eastern District of Texas issuing an adverse trial decision finding that the four asserted patents covering Restasis ® ®
•
The Company impaired the intangible asset related to Aczone ®
•
The Company impaired an IPR&amp;D medical aesthetics project obtained as part of the Allergan Acquisition by $17.0 million in the three and nine months ended September 30, 2017; and
•
The Company terminated its License, Transfer and Development Agreement for SER-120 (nocturia) with Serenity Pharmaceuticals, LLC. As a result of this termination, the Company recorded an impairment of $140.0 million on the IPR&amp;D intangible asset obtained as part of the Allergan Acquisition during the first quarter of 2017. Assuming no additions, disposals or adjustments are made to the carrying values and/or useful lives of the intangible assets, annual amortization expense on product rights and other related intangibles as of September 30, 2018 over the remainder of 2018 and each of the next five years is estimated to be as follows ($ in millions):
Amortization Expense
2018 remaining
$
1,569.4
2019
$
5,915.0
2020
$
5,624.1
2021
$
4,696.9
2022
$
4,355.3
2023
$
3,943.8
The above amortization expense is an estimate. Actual amounts may change from such estimated amounts due to fluctuations in foreign currency exchange rates, additional intangible asset acquisitions, potential impairments, accelerated amortization or other events. Additional amortization may occur as products are approved. In addition, the Company has certain currently marketed products for which operating contribution performance has been below that which was originally assumed in the products’ initial valuations, and certain IPR&amp;D projects which are subject to delays in timing or other events which may negatively impact the asset’s value. The Company, on a quarterly basis, monitors the related intangible assets for these products for potential impairments. It is reasonably possible that impairments may occur in future periods, which may have a material adverse effect on the Company’s results of operations and financial position.</t>
  </si>
  <si>
    <t>Long-Term Debt and Capital Leases</t>
  </si>
  <si>
    <t>Debt Disclosure [Abstract]</t>
  </si>
  <si>
    <t xml:space="preserve">NOTE 12 — Long-Term Debt and Capital Leases Debt consisted of the following ($ in millions):
Balance As of
Fair Market Value As of
Issuance Date / Acquisition Date
Interest Payments
September 30, 2018
December 31, 2017
September 30, 2018
December 31, 2017
Senior Notes:
Floating Rate Notes
$500.0 million floating rate notes due March 12, 2018 (1)
March 4, 2015
Quarterly
$
-
$
500.0
$
-
$
500.6
$500.0 million floating rate notes due March 12, 2020 (2)
March 4, 2015
Quarterly
500.0
500.0
504.7
508.1
500.0
1,000.0
504.7
1,008.7
Fixed Rate Notes
$3,000.0 million 2.350% notes due March 12, 2018
March 4, 2015
Semi-annually
-
3,000.0
-
3,001.9
$250.0 million 1.350% notes due March 15, 2018
March 17, 2015
Semi-annually
-
250.0
-
249.7
$500.0 million 2.450% notes due June 15, 2019
June 10, 2014
Semi-annually
491.2
500.0
489.6
499.7
$3,500.0 million 3.000% notes due March 12, 2020
March 4, 2015
Semi-annually
3,050.6
3,500.0
3,044.4
3,528.4
$650.0 million 3.375% notes due September 15, 2020
March 17, 2015
Semi-annually
650.0
650.0
650.1
661.3
$750.0 million 4.875% notes due February 15, 2021
July 1, 2014
Semi-annually
450.0
450.0
460.9
474.3
$1,200.0 million 5.000% notes due December 15, 2021
July 1, 2014
Semi-annually
1,200.0
1,200.0
1,243.6
1,282.6
$3,000.0 million 3.450% notes due March 15, 2022
March 4, 2015
Semi-annually
2,940.5
3,000.0
2,918.7
3,044.5
$1,700.0 million 3.250% notes due October 1, 2022
October 2, 2012
Semi-annually
1,700.0
1,700.0
1,667.5
1,703.0
$350.0 million 2.800% notes due March 15, 2023
March 17, 2015
Semi-annually
350.0
350.0
333.4
341.6
$1,200.0 million 3.850% notes due June 15, 2024
June 10, 2014
Semi-annually
1,136.7
1,200.0
1,125.2
1,232.3
$4,000.0 million 3.800% notes due March 15, 2025
March 4, 2015
Semi-annually
3,127.5
4,000.0
3,055.0
4,067.1
$2,500.0 million 4.550% notes due March 15, 2035
March 4, 2015
Semi-annually
2,040.0
2,500.0
1,976.7
2,631.9
$1,000.0 million 4.625% notes due October 1, 2042
October 2, 2012
Semi-annually
456.7
456.7
424.8
471.2
$1,500.0 million 4.850% notes due June 15, 2044
June 10, 2014
Semi-annually
1,300.9
1,500.0
1,281.1
1,606.2
$2,500.0 million 4.750% notes due March 15, 2045
March 4, 2015
Semi-annually
1,089.4
1,200.0
1,056.6
1,277.3
19,983.5
25,456.7
19,727.6
26,073.0
Euro Denominated Notes
€750.0 million 0.500% notes due June 1, 2021
May 26, 2017
Annually
870.3
900.4
877.4
895.8
€700.0 million 1.250% notes due June 1, 2024
May 26, 2017
Annually
812.3
840.4
807.1
831.1
€550.0 million 2.125% notes due June 1, 2029
May 26, 2017
Annually
638.2
660.3
626.1
657.8
€700.0 million floating rate notes due June 1, 2019 (3)
May 26, 2017
Quarterly
812.3
840.4
816.9
837.2
3,133.1
3,241.5
3,127.5
3,221.9
Total Senior Notes Gross
23,616.6
29,698.2
23,359.8
30,303.6
Unamortized premium
70.4
88.9
-
-
Unamortized discount
(67.7
)
(81.7
)
-
-
Total Senior Notes Net
$
23,619.3
$
29,705.4
$
23,359.8
$
30,303.6
Other Indebtedness
Debt Issuance Costs
(93.0
)
(121.5
)
Margin Loan
-
459.0
Other
49.2
29.7
Total Other Borrowings
(43.8
)
367.2
Capital Leases
7.9
2.7
Total Indebtedness
$
23,583.4
$
30,075.3
(1)
(2)
(3)
Fair market value in the table above is determined in accordance with Fair Value Leveling (defined below) under Level 2 based upon quoted prices for similar items in active markets. Companies are required to use a fair value hierarchy as defined in ASC Topic 820 “Fair Value Measurement,” (“ASC 820”) which maximizes the use of observable inputs and minimizes the use of unobservable inputs when measuring fair value (“Fair Value Leveling”).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Fair value is the price that would be received to sell an asset or paid to transfer a liability (an exit price) in an orderly transaction between market participants. The following represents the significant activity during the nine months ended September 30, 2018 to the Company’s total indebtedness:
•
The Company borrowed $700.0 million, and subsequently repaid $700.0 million, under its revolving credit facility to fund, in part, the repurchase of the Company’s ordinary shares;
•
The Company repurchased and retired $2,223.1 million of senior notes at face value as a result of open market redemptions;
•
The Company repaid scheduled maturities on senior notes of $3,750.0 million; and
•
The Company prepaid $459.0 million of indebtedness under the Company’s margin loan. Annual Debt Maturities As of September 30, 2018, annual debt maturities were as follows ($ in millions):
Total Payments
2018 remaining
$
-
2019
1,303.5
2020
4,200.6
2021
2,520.3
2022
4,640.5
2023
350.0
2024 and after
10,601.7
Total senior notes gross
$
23,616.6
Capital leases
7.9
Debt issuance costs
(93.0
)
Other short-term borrowings
49.2
Unamortized premium
70.4
Unamortized discount
(67.7
)
Total Indebtedness
$
23,583.4
Amounts represent total anticipated cash payments assuming scheduled repayments. </t>
  </si>
  <si>
    <t>Other Long-Term Liabilities</t>
  </si>
  <si>
    <t>Other Liabilities Disclosure [Abstract]</t>
  </si>
  <si>
    <t>NOTE 13 — Other Long-Term Liabilities Other long-term liabilities consisted of the following ($ in millions):
September 30,
December 31,
2018
2017
Acquisition related contingent consideration liabilities
$
333.7
$
420.7
Long-term pension and post retirement liability
145.4
162.7
Legacy Allergan deferred executive compensation
104.7
113.8
Long-term contractual obligations
43.0
45.2
Deferred revenue
36.7
37.9
Product warranties
28.8
28.7
Long-term severance and restructuring liabilities
13.6
53.1
Other long-term liabilities
46.2
24.8
Total other long-term liabilities
$
752.1
$
886.9</t>
  </si>
  <si>
    <t>Income Taxes</t>
  </si>
  <si>
    <t>Income Tax Disclosure [Abstract]</t>
  </si>
  <si>
    <t xml:space="preserve">NOTE 14 — Income Taxes The Company’s effective tax rate for the nine months ended September 30, 2018 was 37.5%, compared to 27.6% for the nine months ended September 30, 2017. The effective tax rate for the nine months ended September 30, 2018 was favorably impacted by income earned in jurisdictions with tax rates lower than the Irish statutory rate and U.S. losses tax benefited at rates greater than the Irish statutory rate. This was offset by the additional U.S. tax on the earnings of certain non-U.S. subsidiaries which are considered Global Intangible Low Taxed Income (“GILTI”) and the The effective tax rate for the nine months ended September 30, 2017 was favorably impacted by income earned in jurisdictions with tax rates lower than the Irish statutory rate and U.S. losses, including the impairment of intangible assets, tax benefited at rates greater than the Irish statutory rate. The tax benefits related to the impairment of intangible assets recorded during the nine months ended September 30, 2017 were $1,805.9 million. The effective tax rate was unfavorably impacted by pre-tax charges for the impairment of the Company’s investment in Teva Shares of $3,273.5 million and the tax impact of amortization of intangible assets, both at rates less than the Irish statutory rate. During the nine months ended September 30, 2017, the Company determined that a temporary difference related to excess tax over book basis in a U.S. subsidiary will reverse in the foreseeable future and recorded a corresponding tax benefit of $175.0 million. U.S. Tax Reform For the year ended December 31, 2017, the income tax effects of the Tax Cuts and Jobs Act (“TCJA”) were accounted for on a provisional basis pursuant to the guidance in Staff Accounting Bulletin (“SAB”) 118. In the fourth quarter of 2017, the Company recorded provisional deferred tax benefits of $2,340.4 million related to the change in Federal Corporate tax rates applicable to our deferred tax liabilities and $1,260.0 million related to the net reversal of prior amounts accrued for taxes on unremitted earnings of certain subsidiaries. The Company also recorded a provisional income tax expense of $728.1 million related to the tax on the deemed repatriation of deferred foreign earnings (“toll charge”) which is payable over eight years. The final toll charge is dependent on amounts that cannot be determined until the 2018 financial results of certain non-U.S. subsidiaries are completed. The provisional estimates related to the TCJA recorded in the 2017 consolidated financial statements were based on all available information and the Company’s initial analysis and current interpretation of the legislation under the TCJA as of the time of the filing of the Company’s Form 10-K. These estimates represented amounts for which our accounting was incomplete, but a reasonable estimate could be determined. Guidance from the SEC provides for a measurement period of up to one year from the enactment date of the TCJA for which adjustments to provisional amounts may be recorded as a component of tax expense or benefit in the period the adjustment is determined. After evaluating available information, including guidance from the U.S. Treasury issued in the third quarter of 2018, changes to the provisional amounts previously recorded are not expected to have a material impact on our financial position or results of operations. However, given the complexity of the TCJA, anticipated future guidance from the U.S. Treasury and Internal Revenue Service (“IRS”) and the potential for additional guidance from the Securities and Exchange Commission (“SEC”) or the FASB, our accounting remains incomplete as of the period ended September 30, 2018. Due to the complexity of the new GILTI tax rules, we continue to evaluate this provision of the TCJA and the application of ASC-740 and are considering if deferred tax amounts should be recorded. Our accounting policies depend, in part, on analyzing our global income to determine whether we expect material tax liabilities resulting from the application of this provision and, if so, whether and when to record related current and deferred income taxes and whether such amounts can be reasonably estimated. Anticipated further guidance from the IRS may also clarify the manner in which the GILTI tax is computed. For these reasons, we are continuing to provisionally treat the GILTI tax as a period cost and have not made a final policy election on whether to record deferred taxes for this provision. Tax Audits The Company conducts business globally and, as a result, it files U.S. federal,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different than that reflected in the consolidated financial statements. Furthermore, the Company may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The Company has several concurrent audits open and pending with the IRS as set forth below:
IRS Audits
Taxable Years
Allergan W.C. Holding Inc. f/k/a Actavis W.C. Holding Inc.
2013, 2014, 2015 and 2016
Warner Chilcott Corporation
2010, 2011, 2012 and 2013
Forest Laboratories, Inc.
2010, 2011, 2012, 2013 and 2014
Allergan, Inc.
2009, 2010, 2011, 2012, 2013, 2014 and 3/7/2015 </t>
  </si>
  <si>
    <t>Shareholders' Equity</t>
  </si>
  <si>
    <t>Equity [Abstract]</t>
  </si>
  <si>
    <t>NOTE 15 — Shareholders’ Equity A summary of the changes in shareholders’ equity for the nine months ended September 30, 2018 consisted of the following ($ in millions):
Allergan plc
Shareholders’ equity as of December 31, 2017
$
73,821.1
Net (loss) attributable to shareholders
(796.5
)
Other comprehensive (loss), net of tax
(353.5
)
Share-based compensation
185.2
Ordinary shares issued under employee stock plans
98.2
Implementation of new accounting pronouncements (Refer to Note 3)
361.7
Dividends declared
(784.9
)
Repurchase of ordinary shares under the share repurchase programs
(1,990.0
)
Repurchase of ordinary shares
(33.5
)
Shareholders’ equity as of September 30, 2018
$
70,507.8
Warner Chilcott Limited
Members' equity as of December 31, 2017
$
81,266.2
Net (loss) attributable to members
(552.4
)
Other comprehensive (loss), net of tax
(353.5
)
Implementation of new accounting pronouncements (Refer to Note 3)
361.7
Dividends to Parents
(2,798.2
)
Members' equity as of September 30, 2018
$
77,923.8
Share Repurchase Programs On September 25, 2017, the Company’s Board of Directors approved a $2.0 billion share repurchase program. As of September 30, 2018, the Company has completed this share repurchase program, repurchasing 12.2 On July 26, 2018, the Company announced that its Board of Directors approved a new $2.0 billion share repurchase program, which is anticipated to be completed by the end of 2019. As of September 30, 2018, the Company repurchased 2.4 Preferred Shares In the nine months ended September 30, 2018 and 2017, the Company paid $69.6 million and $208.8 million, respectively, of dividends on preferred shares. Each preferred share automatically converted to approximately 3.53 ordinary shares on March 1, 2018, for a total of 17,876,930 ordinary shares.</t>
  </si>
  <si>
    <t>Hedging Activities</t>
  </si>
  <si>
    <t>Derivative Instruments And Hedging Activities Disclosure [Abstract]</t>
  </si>
  <si>
    <t>NOTE 16 —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As of September 30, 2018 and December 31, 2017, the Company had no material outstanding third-party foreign currency instruments. Internationally,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Cash Flow Hedge The Company anticipates issuing Euro denominated notes in the future which is deemed probable as of September 30, 2018. The Company is exposed to interest rate volatility on these future debt issuances. To manage this risk the Company entered into forward-starting interest rate swaps that lock in benchmark rates components of the coupon rates of the planned issuance. These swaps are accounted for as cash flow hedges. The Company entered into the following instruments:
•
Two interest rate swaps for five-year anticipated debt issuances in aggregate of €250.0 million; and
•
Two interest rate swaps for ten-year anticipated debt issuances in aggregate of €250.0 million. During the three and nine months ended September 30, 2018, the impact of the cash flow hedges recorded in other comprehensive loss was a loss of $1.4 million, net of tax. Net Investment Hedge In the normal course of business, we manage certain foreign exchange risks through a variety of strategies, including hedging. Our hedging strategies include the use of net investment hedges. For net investment hedges, the effective portion of the gains and losses on the instruments arising from the effects of foreign exchange are recorded in the currency translation adjustment component of accumulated other comprehensive income / (loss), consistent with the underlying hedged item. Hedging transactions are limited to an underlying exposure. As a result, any change in the value of our hedging instruments would be substantially offset by an opposite change in the value of the underlying hedged items. The Company is exposed to foreign exchange risk in its international operations from foreign currency purchases, net investments in foreign subsidiaries, and foreign currency assets and liabilities created in the normal course of business, including the Euro Denominated Notes. In the nine months ended September 30, 2018, we used effective net investment hedges to partially offset the effects of foreign currency on our investments in certain of our foreign subsidiaries. The total notional amount of our instruments designated as net investment hedges was $3.6 billion as of September 30, 2018 and December 31, 2017. During the three and nine months ended September 30, 2018, the impact of the net investment hedges recorded in other comprehensive loss was a gain of $24.6 million and $126.6 million, respectively, which offset the impact of the Euro denominated notes. During the three and nine months ended September 30, 2017, the impact of the net investment hedges on other comprehensive loss was a loss of $94.1 million and $151.3 million, respectively.</t>
  </si>
  <si>
    <t>Fair Value Measurement</t>
  </si>
  <si>
    <t>Fair Value Disclosures [Abstract]</t>
  </si>
  <si>
    <t>NOTE 17 — Fair Value Measurement Assets and liabilities that are measured at fair value using Fair Value Leveling or that are disclosed at fair value on a recurring basis as of September 30, 2018 and December 31, 2017 consisted of the following ($ in millions):
Fair Value Measurements as of September 30, 2018 Using:
Total
Level 1
Level 2
Level 3
Assets:
Cash equivalents*
$
896.1
$
896.1
$
-
$
-
Short-term investments
22.0
-
22.0
-
Deferred executive compensation investments
104.7
86.6
18.1
-
Investments and other
69.8
69.8
-
-
Total assets
$
1,092.6
$
1,052.5
$
40.1
$
-
Liabilities:
Deferred executive compensation liabilities
$
104.7
$
86.6
$
18.1
$
-
Contingent consideration obligations
351.0
-
-
351.0
Total liabilities
$
455.7
$
86.6
$
18.1
$
351.0
* Marketable securities with less than 90 days remaining until maturity at the time of acquisition are classified as cash equivalents.
Fair Value Measurements as of December 31, 2017 Using:
Total
Level 1
Level 2
Level 3
Assets:
Cash equivalents *
$
1,328.1
$
1,328.1
$
-
$
-
Short-term investments
2,814.4
-
2,814.4
-
Deferred executive compensation investments
112.4
92.9
19.5
-
Investment in Teva ordinary shares
1,817.7
1,817.7
-
-
Investments and other
72.3
72.3
-
-
Total assets
$
6,144.9
$
3,311.0
$
2,833.9
$
-
Liabilities:
Deferred executive compensation liabilities
$
113.8
$
94.3
$
19.5
$
-
Contingent consideration obligations
476.9
-
-
476.9
Total liabilities
$
590.7
$
94.3
$
19.5
$
476.9
* Marketable securities with less than 90 days remaining until maturity at the time of acquisition are classified as cash equivalents.
Investments in securities as of September 30, 2018 and December 31, 2017 included the following ($ in millions):
Investments in Securities as of September 30, 2018:
Level 1
Carrying amount
Estimated fair value
Cash &amp; cash equivalents
Marketable securities
Money market funds
$
896.1
$
896.1
$
896.1
$
-
Total
$
896.1
$
896.1
$
896.1
$
-
Level 2
Carrying amount
Estimated fair value
Cash &amp; cash equivalents
Marketable securities
Other investments
$
22.0
$
22.0
$
-
$
22.0
Total
$
22.0
$
22.0
$
-
$
22.0
Investments in Securities as of December 31, 2017:
Level 1
Carrying amount
Unrecognized gain
Unrecognized loss
Estimated fair value
Cash &amp; cash equivalents
Marketable securities
Money market funds
$
1,328.1
$
-
$
-
$
1,328.1
$
1,328.1
$
-
Investment in Teva ordinary shares
1,688.4
129.3
-
1,817.7
-
1,817.7
Total
$
3,016.5
$
129.3
$
-
$
3,145.8
$
1,328.1
$
1,817.7
Level 2
Carrying amount
Unrecognized gain
Unrecognized loss
Estimated fair value
Cash &amp; cash equivalents
Marketable securities
Commercial paper and other
$
1,248.9
$
-
$
(0.7
)
$
1,248.2
$
-
$
1,248.2
Certificates of deposit
1,566.2
-
-
1,566.2
-
1,566.2
Total
$
2,815.1
$
-
$
(0.7
)
$
2,814.4
$
-
$
2,814.4
Marketable securities and investments consist of available-for-sale investments in money market securities, U.S. treasury and agency securities, and equity and debt securities of publicly traded companies for which market prices are readily available. Unrealized gains or losses on marketable equity securities and investments are recorded in either interest income or other income / (expense) beginning January 1, 2018.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and is based on our own assumptions. Changes in the fair value of the contingent consideration obligations, including accretion, are recorded in our consolidated statements of operations as follows ($ in millions):
Three Months Ended September 30,
Nine Months Ended September 30,
Expense / (income)
2018
2017
2018
2017
Cost of sales
$
10.0
$
(67.0
)
$
(115.4
)
$
(127.3
)
Research and development
(21.4
)
0.2
2.2
75.7
Total
$
(11.4
)
$
(66.8
)
$
(113.2
)
$
(51.6
) In the nine months ended September 30, 2018, cost of sales primarily relates to the Company’s True Tear ™ The table below provides a summary of the changes in fair value, including net transfers in and/or out, of all financial assets and liabilities measured at fair value on a recurring basis using significant unobservable inputs (Level 3) for the nine months ended September 30, 2018 and 2017 ($ in millions):
Balance as of December 31, 2017
Net transfers in to (out of) Level 3
Purchases, settlements, and other net
Net accretion and fair value adjustments
Balance as of September 30, 2018
Liabilities:
Contingent consideration obligations
$
476.9
$
-
$
(12.7
)
$
(113.2
)
$
351.0
Balance as of December 31, 2016
Net transfers in to (out of) Level 3
Purchases, settlements, and other net
Net accretion and fair value adjustments
Balance as of September 30, 2017
Liabilities:
Contingent consideration obligations
$
1,172.1
$
-
$
(560.7
)
$
(51.6
)
$
559.8
The following is the activity during the nine months ended September 30, 2018 in contingent consideration obligations by acquisition ($ in millions):
Business Acquisition
Balance as of December 31, 2017
Fair Value Adjustments and Accretion
Payments and Other
Balance as of September 30, 2018
Tobira acquisition
$
227.8
$
25.0
$
-
$
252.8
ForSight acquisition
46.3
(22.7
)
-
23.6
Medicines 360 acquisition
44.4
10.0
(3.5
)
50.9
Forest Acquisition
12.7
2.5
(1.6
)
13.6
AqueSys acquisition
28.5
(23.2
)
-
5.3
Oculeve acquisition
90.1
(88.0
)
-
2.1
Allergan Acquisition
18.7
(17.7
)
-
1.0
Metrogel acquisition
7.5
-
(7.5
)
-
Other
0.9
0.9
(0.1
)
1.7
Total
$
476.9
$
(113.2
)
$
(12.7
)
$
351.0</t>
  </si>
  <si>
    <t>Business Restructuring Charges</t>
  </si>
  <si>
    <t>Restructuring And Related Activities [Abstract]</t>
  </si>
  <si>
    <t xml:space="preserve">NOTE 18 — Business Restructuring Charges Restructuring activities for the nine months ended September 30, 2018 were as follows ($ in millions):
Severance and Retention
Share-Based Compensation
Other
Total
Reserve balance at December 31, 2017
$
166.0
$
-
$
19.9
$
185.9
Charged to expense
Cost of sales
6.6
-
-
6.6
Research and development
0.3
-
-
0.3
Selling and marketing
11.7
4.1
-
15.8
General and administrative
3.1
4.1
-
7.2
Total expense
21.7
8.2
-
29.9
Cash payments
(134.5
)
-
(5.3
)
(139.8
)
Non-cash adjustments
-
(8.2
)
-
(8.2
)
Reserve balance at September 30, 2018
$
53.2
$
-
$
14.6
$
67.8
The Company recognized total restructuring charges of $5.6 million and $29.9 million, respectively, during the three and nine months ended September 30, 2018. In December 2017, the Company approved a new restructuring program intended to optimize and restructure its operations while reducing costs and global headcount, in anticipation of loss of exclusivity of several key revenue-generating products in 2018. In the three months ended September 30, 2018, the Company recorded severance and other employee related charges of $5.6 million. In the nine months ended September 30, 2018, the Company recorded severance and other employee related charges of $29.9 million, which includes $8.2 million of share-based compensation related to this program. The Company recognized total restructuring charges of $31.8 million and $172.7 million, respectively, during the three and nine months ended September 30, 2017. As part of the Company’s internal optimization restructuring programs, the Company incurred severance and other restructuring costs relating to the commercial organization of $20.0 million as the Company intended to eliminate approximately 400 commercial organization positions in the three months ended September 30, 2017. In addition, restructuring charges in the nine months ended September 30, 2017 included $13.7 million of severance and restructuring costs related to a then-planned internal reduction of approximately 100 employees within the Company’s R&amp;D organization and $39.7 million of severance and restructuring costs related to the global manufacturing operations initiating plans to close certain facilities. In the three months ended September 30, 2017, the Company reversed certain charges related to a portion of anticipated internal restructurings which were accrued in the second quarter of 2017 based on revised portfolio prioritizations and the timing of select R&amp;D projects. </t>
  </si>
  <si>
    <t>Commitments &amp; Contingencies</t>
  </si>
  <si>
    <t>Commitments And Contingencies Disclosure [Abstract]</t>
  </si>
  <si>
    <t>NOTE 19 —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September 30, 2018, the Company’s consolidated balance sheet includes accrued loss contingencies of approximately $ 65.0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In matters involving the assertion or defense of the Company’s intellectual property, the Company believes it has meritorious claims and intends to vigorously assert or defend the patents or other intellectual property at issue in such litigation. Similarly, in matters where the Company is a defendant, the Company believes it has meritorious defenses and intends to defend itself vigorously. However, the Company can offer no assurances that it will be successful in a litigation or, in the case of patent enforcement matters, that a generic version of the product at issue will not be launched or enjoined. Failing to prevail in a litigation could adversely affect the Company and could have a material adverse effect on the Company’s business, results of operations, financial condition and cash flows. Antitrust Litigation Asacol ® Two class action complaints were filed on June 22, 2015, and three more on September 21, 2015, in federal court in Massachusetts on behalf of a putative class of indirect purchasers. Complaints were also filed on behalf of a putative class of direct purchasers of Asacol ® ® ® ® Botox ® . A class action complaint was filed in federal court in California on February 24, 2015, and amended May 29, 2015, alleging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In the complaint, plaintiffs seek an unspecified amount of treble damages. On November 30, 2017, the parties reached a tentative settlement. On March 8, 2018, the court granted plaintiffs’ motion for preliminary approval of class action settlement and set a final fairness hearing for August 24, 2018. On August 27, 2018, the court granted plaintiffs’ motion for final approval of class settlement. On September 10, 2018, the court dismissed with prejudice all claims against Allergan. Loestrin ® On April 5, 2013, two putative class actions were filed on behalf of putative classes of end-payors in the federal district court against Warner Chilcott and certain affiliates alleging that Warner Chilcott’s 2009 patent lawsuit settlements with Watson Laboratories and Lupin related to Loestrin ® ® Namenda ® . In September 2014, the State of New York, through the Office of the Attorney General of the State of New York, filed a lawsuit in the United States District Court for the Southern District of New York alleging that Forest was acting to prevent or delay generic competition to Forest’s immediate-release product Namenda ® ® ® Restasis ® . On October 2, 2017, Shire, which offers the dry-eye disease drug Xiidra ® ® ® ® ® ® ® Restasis ® . Between November 7, 2017, and February 26, 2018, seventeen putative class actions were filed in federal district courts against Allergan alleging that the company unlawfully harmed competition by engaging in conduct to delay the market entry of generic versions of Restasis ® ® ® Commercial Litigation Celexa ® ® . Forest and certain of its affiliates were named as defendants in multiple federal court actions relating to the promotion of Celexa ® ® ® ® ® ® ® ® Warner Chilcott Marketing Practices . On February 13, 2018, a class action complaint was filed against Warner Chilcott and certain of its affiliates in the U.S. District Court for the District of Massachusetts. The Complaint asserts claims under the federal RICO statute, violations of number of state consumer protection statutes, common law fraud, and unjust enrichment with respect to the sale and marketing of certain products. The complaint seeks to certify a nationwide class of private payer entities, or their assignees, that paid Medicare benefits on behalf of their beneficiaries. On April 9, 2018, the plaintiffs filed an Amended Complaint, adding certain other Allergan subsidiaries as defendants. Defendants filed a motion to dismiss the Amended Complaint on June 11, 2018. Generic Drug Pricing Securities and ERISA Litigation . On November 4, 2016, a class action was filed by a putative class of Allergan shareholders in federal court in California against the Company and certain of its current and former officers alleging that the Company and certain of its current and former officers made materially false and misleading statements. Additional similar class action complaints and one complaint by an individual defendant have been filed and these cases have been consolidated in the federal district court in New Jersey. The complaints allege generally that between February 2014 and November 2016, Allergan and certain of its officers made materially false and misleading statements regarding the Company’s internal controls over its financial reporting and failed to disclose that its Actavis generics unit had engaged in illegal, anticompetitive price-fixing with its generic industry peers. The complaint seeks unspecified monetary damages. After the Company filed a motion to dismiss plaintiffs filed a second amended consolidated complaint on November 28, 2017. The Company’s motion to dismiss the second amended complaint, filed on January 22, 2018, is still pending. A complaint was filed in California state court, premised on the same underlying allegations, by an individual opt-out plaintiff on February 2, 2018. Two complaints were filed, one in the federal district court in California and one in the federal district court in New Jersey, that are premised on the same alleged underlying conduct that is at issue in the securities litigation but that assert claims under the Employee Retirement Income Security Act of 1974 (“ERISA”). These complaints also have been consolidated in the district court in New Jersey. The ERISA complaints assert claims on behalf of a putative class of individuals who participated in the Company’s retirement plans and seek an unspecified amount of damages and other injunctive relief. On October 23, 2017, the ERISA litigation Plaintiffs filed an amended consolidated complaint which the Company moved to dismiss on February 2, 2018. Only July 3, 2018, the court granted the Company’s motion to dismiss the ERISA complaint in its entirety. Telephone Consumer Protection Act Litigation. In October 2012, Forest and certain of its affiliates were named as defendants in a putative class action in federal court in Missouri. This suit alleges that Forest and another defendant violated the Telephone Consumer Protection Act (the “TCPA”) by sending unsolicited facsimiles and facsimiles with inadequate opt-out notices. The case was stayed pending the administrative proceeding initiated by the pending FCC Petition and a separate petition Forest filed. A similar lawsuit was filed in in Missouri state court against Warner Chilcott Corporation which Warner Chilcott removed to the federal district court. In the wake of the Court of Appeals decision on the Petition discussed below, the parties reached an agreement to settle these actions. In a related matter,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October 30, 2014, the FCC issued a final order on the FCC Petition granting Forest and several other petitioners a retroactive waiver of the opt-out notice requirement for all faxes sent with express consent. The litigation plaintiffs appealed the final order to the Court of Appeals for the District of Columbia and on March 31, 2017, the Court of Appeals issued a decision which held that the FCC regulation at issue was not properly promulgated under the TCPA. Plaintiffs’ petition for certiorari was denied by the United States Supreme Court. Prescription Opioid Drug Abuse Litigation . The Company has been named as a defendant, along with several other manufacturers of opioid products, in approximately 1,278 matters relating to the promotion and sale of prescription opioid pain relievers and additional suits may be filed. The first complaints were filed by the California counties of Santa Clara and Orange, on behalf of the State of California, the City of Chicago and the State of Mississippi, in May 2014, June 2014 and December 2015, respectively. Each of the lawsuits allege that the manufacturer defendants engaged in a deceptive campaign to promote their products in violation of state laws and seek unspecified monetary damages, penalties and injunctive relief. In May 2017 the State of Ohio filed a lawsuit in state court which parallels the claims in the California, Chicago and Mississippi matters. Since the filing of the complaint by the State of Ohio, additional cases have been filed, including cases filed by others states but mainly by political subdivisions of states (i.e., counties and municipalities) in state and federal courts across the country. In addition, cases have been filed on behalf of consumers who were prescribed opioid products or were prescribed opioid products and were subsequently treated for an overdose or addiction. The federal court cases have been consolidated in an MDL in the federal court for the Northern District of Ohio. In the California case, which is pending in state court in California, the court has set a trial date of June 28, 2019. The Company is aware that other states and political subdivisions are filing comparable actions against, among others, manufacturers and parties that promoted prescription opioid pain relievers. Testosterone Replacement Therapy Class Action . On November 24, 2014, the Company was served with a putative class action complaint filed on behalf a class of third party payers in federal court in Illinois. The suit alleges that the Company and other named pharmaceutical defendants violated various laws including the federal RICO statute and state consumer protection laws in connection with the sale and marketing of certain testosterone replacement therapy pharmaceutical products (“TRT Products”), including the Company Androderm ® Xaleron Dispute. On February 5, 2016, Xaleron Pharmaceuticals, Inc. filed a lawsuit against Allergan, Inc. and Actavis, Inc., now known as Allergan Finance, LLC, in state court in New York. The complaint, filed on February 26, 2016, alleges the defendants misappropriated Xaleron’s confidential business information and asserts claims for unfair competition, tortious interference with prospective economic advantage and unjust enrichment. The Company filed a motion to dismiss the complaint on April 15, 2016. On September 13, 2016, the court issued a decision denying the Company’s motion. Defendants filed an answer to the complaint and the parties are now engaged in discovery. The company filed a motion for summary judgment on April 4, 2018. The parties have reached an agreement in principle to settle the litigation. Zeltiq Advertising Litigation . On April 26, 2017, a putative class action lawsuit was filed against Zeltiq in state court in California alleging that Zeltiq misled customers regarding the promotion of its CoolSculpting product and the product’s premarket notification clearance status. On May 30, 2017, the case was removed to the United States District Court for the Central District of California. On July 20, 2017, Plaintiffs filed an amended complaint. In August 2017, Zeltiq filed a motion to dismiss the amended complaint. On June 11, 2018, the Court granted Zeltiq’s motion to dismiss the amended complaint. On July 2, 2018, Plaintiffs filed a third amended complaint. On July 23, 2018, Zeltiq filed a motion to dismiss the third amended complaint. On September 4, 2018, plaintiffs filed a notice of voluntary dismissal. On October 3, 2018, plaintiffs filed a motion of appeal with the Ninth Circuit Court of Appeals. Patent Litigation Patent Enforcement Matters Aczone ® In June and July 2017, Allergan, Inc. brought actions for infringement of U.S. Patent No. 9,517,219 (the “‘219 patent”) in the U.S. District Court for the District of Delaware against Taro Pharmaceutical Industries Ltd. and Taro Pharmaceuticals, Inc. (collectively, “Taro”). Taro had notified Allergan in April and July 2017, that it filed an ANDA with the FDA seeking to obtain approval to market a generic version of Aczone ® ® to Almirall, S.A. and has transferred all rights to the ‘219 patent to Almirall, LLC. On October 19, 2018, an unopposed stipulation and proposed order to substitute Almirall, LLC for Allergan, Inc. as a party to this case was submitted to the district court. Aczone ® Amneal Pharmaceuticals LLC and Amneal Pharmaceuticals of New York, LLC (collectively, “Amneal”) filed a petition for Review (Trial number IPR2018-00608) with the USPTO regarding U.S. Patent No. 9,161,926, which was accorded a filing date of February 12, 2018. On June 8, 2018, Allergan filed a Patent Owner Preliminary Response. On August 29, 2018, the USPTO granted Amneal’s petition to institute an IPR with respect to the ’926 patent. In September, 2018, Allergan divested several dermatology products including ® to Almirall, S.A. and has transferred all rights to the ‘926 patent to Almirall, LLC. Bystolic ® On January 19, 2018, Allergan Sales, LLC, Allergan USA, Inc., and Forest Laboratories Holdings, Ltd. (collectively, “Allergan”) brought an action for infringement of U.S. Patent No. 6,545,040 in the United States District Court for the District of Delaware against Aurobindo Pharma USA, Inc. and Aurobindo Pharma Ltd. (collectively, “Aurobindo”). Aurobindo had notified Forest Laboratories, LLC (which later merged with and into Allergan Sales, LLC, with Allergan Sales, LLC as the surviving entity) that Aurobindo had filed an ANDA with FDA seeking to obtain approval to market generic versions of Bystolic ® Previously, the Company had asserted the ‘040 patent in actions against Actavis, Alkem, Amerigen, Glenmark, Hetero, Indchemie and Torrent, and related subsidiaries and affiliates thereof (collectively, “the Original Defendants”), and reached settlements terminating those actions. As previously announced, under the terms of the settlement agreements, the Company will provide licenses to each of the Original Defendants that will permit them to launch their generic versions of Bystolic as of the date that is the later of (a) three calendar months prior to the expiration of the ‘040 patent, including any extensions and/or pediatric exclusivities, or (b) the date each company receives final FDA approval of its ANDA, or earlier in certain circumstances. Byvalson ® On September 18, 2017, Forest Laboratories, LLC (which later merged with and into Allergan Sales, LLC, with Allergan Sales, LLC as the surviving entity) and Forest Laboratories Holdings, Ltd. (collectively, “Forest”) brought an action for infringement of U.S. Patent Nos. 7,803,838 (the “‘838 patent”) and 7,838,552 (the “‘552 patent”) in the U.S. District Court for the District of New Jersey against Prinston Pharmaceutical Inc., Zhejiang Huahai Pharmaceutical Co., Ltd., Huahai US Inc. and Solco Healthcare US, LLC (collectively, “Prinston”). Prinston notified Forest that it filed an ANDA with the FDA seeking to obtain approval to market a generic version of Byvalson ® Combigan ® . On March 9, 2015, Allergan filed a complaint against Sandoz in the U.S. District Court for the Eastern District of Texas, Marshall Division, alleging that Sandoz’s proposed generic product infringes certain U.S. Patents including U.S. Patent Nos. 7,030,149 (the “149 Patent”), 7,320,976 (the “’976 Patent”), and 8,748,425 (the “’425 Patent”). A bench trial concluded on October 27, 2016. On December 30, 2016, the court entered an opinion and final judgment in favor of Allergan and against Sandoz, that the asserted claims of the ‘149 Patent, ‘976 Patent and ‘425 Patent were not invalid, and that Sandoz infringes the asserted claims of the ‘425 Patent. The court also held in favor of Sandoz and against Allergan, that Sandoz does not infringe the asserted claims of the ‘149 and ‘976 Patents. Sandoz filed a notice of appeal and Allergan filed a notice of cross appeal. The Federal Circuit heard oral arguments on October 2, 2017 and on December 22, 2017, issued a decision affirming the district court’s finding of no invalidity of the asserted claims and non-infringement of the claims of the ‘149 and ‘976 Patents, and reversing the district court’s finding of infringement of claim 1 of the ‘425 Patent. On March 29, 2018, the Federal Circuit denied Allergan’s combined petition for panel rehearing or rehearing en banc Combigan ® . On October 30, 2017, Allergan Sales, LLC and Allergan, Inc. (collectively, “Allergan”) filed a complaint against Sandoz, Inc. and Alcon Laboratories, Inc. (“Sandoz”) in the U.S. District Court for the District of New Jersey, alleging that their proposed generic versions of Combigan ® ® Delzicol ® On August 28, 2015, Warner Chilcott Company, LLC, Warner Chilcott (US), LLC, and Qualicaps Co., Ltd. (collectively, “Plaintiffs”) brought an action for infringement of U.S. Patent No. 6,649,180 (the “‘180 patent”) in the United States District Court for the Eastern District of Texas against Teva Pharmaceuticals USA, Inc. and Teva Pharmaceutical Industries Ltd. (collectively, “Teva”). Teva notified Plaintiffs that it has filed an ANDA with the FDA seeking to obtain approval to market generic versions of Delzicol ® ® ) with the Teva litigation ( ) matter as the lead case. On April 1, 2016, Warner Chilcott Company, LLC, Warner Chilcott (US), LLC, Allergan Pharmaceuticals International Ltd., Allergan USA, LLC and Qualicaps Co., Ltd. (collectively, “Plaintiffs”) brought an action for infringement of the ‘180 patent in the United States District Court for the Eastern District of Texas against Zydus International Pvt. Ltd., Zydus Pharmaceuticals (USA) Inc. and Cadila Healthcare Ltd. (collectively, “Zydus”). Zydus notified the Company that it has filed an ANDA with the FDA seeking to obtain approval to market generic versions of Delzicol ® ® On April 21, 2017, Plaintiffs brought an action for infringement of the ‘180 patent in the United States District Court for the Eastern District of Texas against Teva Pharmaceuticals USA, Inc., which had notified Plaintiffs that, on or before March 9, 2017, it had amended its ANDA seeking to obtain approval to market generic versions of Delzicol ® On December 18, 2017, Plaintiffs Allergan Sales, LLC and Qualicaps Co., Ltd. entered into a settlement agreement with Mylan and the actions with respect to Mylan were subsequently dismissed. Under the terms of the settlement agreement, Mylan may launch its generic version of Delzicol ® Appeal briefing between Plaintiffs and Teva, the remaining defendant, was completed on May 8, 2018, and oral argument is scheduled for December 6, 2018. Fetzima ® In September and October 2017, certain Allergan subsidiaries and Pierre Fabre Medicament received Paragraph IV certification notice letters from Amneal Pharmaceuticals LLC, Aurobindo Pharma USA, Inc., MSN Laboratories Private Limited, Prinston Pharmaceutical Inc., Torrent Pharmaceuticals Limited, West-Ward Pharmaceuticals International Limited, and Zydus Pharmaceuticals (USA) Inc. indicating that they had submitted to FDA ANDAs seeking approval to manufacture and sell generic versions of FETZIMA ® On October 30, 2017, Forest Laboratories, LLC (which later merged with and into Allergan Sales, LLC, with Allergan Sales, LLC as the surviving entity) and Forest Laboratories Holdings Limited, Allergan USA, Inc., and Pierre Fabre Medicament S.A.S. (collectively, “Forest”) brought an action for infringement of the ‘879 Patent, the ‘598 Patent and the ‘937 Patent against MSN Laboratories Private Limited and MSN Pharmaceuticals Inc. (collectively, “MSN”). On October 31, 2017, Forest brought actions for infringement of the ‘879 Patent, the ‘598 Patent, and the ‘937 Patent against Prinston Pharmaceutical Inc. and Solco Healthcare U.S., LLC (collectively, “Prinston”), Torrent Pharmaceuticals Limited and Torrent Pharma Inc. (collectively, “Torrent”), West-Ward Pharmaceuticals International Limited and West-Ward Pharmaceuticals Corp. (collectively, “West-Ward”), and Zydus Pharmaceuticals (USA) Inc. (“Zydus”). On November 15, 2017, Forest brought actions for infringement of the ‘879 Patent, the ‘598 Patent and the ‘937 Patent against Aurobindo Pharma USA, Inc. and Aurobindo Pharma Limited (collectively, “Aurobindo”), and Amneal Pharmaceuticals LLC and Amneal Pharmaceuticals Private Limited (collectively, “Amneal”). Each of these lawsuits were brought in the U.S. District Court for the District of New Jersey and triggered automatic stays of approval of the ANDAs until January 2021 (unless there is a final court decision adverse to Forest sooner). In December 2017 and January 2018 MSN, Torrent, West-Ward, Zydus, and Amneal filed answers and counterclaims, and Prinston and Aurobindo filed answers, in their respective actions. In January 2018 Forest filed answers to MSN, Torrent, West-Ward and Zydus’s counterclaims. On February 8, 2018, the district court consolidated the MSN, Prinston, Torrent, West-Ward, Zydus, Aurobindo and Amneal actions. No trial date has been set. Lastacaft ® . In July 2017, the Company and Vistakon Pharmaceuticals, LLC received a Paragraph IV certification notice letter from Aurobindo Pharma USA Inc. (“Aurobindo”) indicating that it had submitted to FDA an ANDA seeking approval to manufacture and sell a generic version of LASTACAFT ® Latisse ® . In December 2016, Sandoz announced the U.S. market launch of Defendants’ generic copy of LATISSE ® . In July 2017, Plaintiffs Allergan and Duke University (collectively, “Plaintiffs”) filed a complaint for infringement of U.S. Patent Number 9,579,270 (“‘270 Patent”) against Defendants Sandoz Inc. (“Sandoz”) and Alcon Laboratories, Inc. (“Alcon”) in the U.S. District Court for the Eastern District of Texas (EDTX). (The ‘270 patent expires in January 2021.) In their complaint, Plaintiffs seek, among other things, a judgment that Defendants have infringed the ‘270 patent by making, selling, and offering to sell, and/or importing, their generic copy of LATISSE ® On April 3, 2018, the EDTX court issued an order: (i) denying Defendant’s motion to transfer the case to MDNC, and (ii) severing Plaintiff’s claims against Defendants and transferring Plaintiff’s claims against Alcon to the District Court of Delaware and Plaintiff’s claims against Sandoz to the District of Colorado. On October 5, 2018, the Delaware District Court entered an order granting the joint stipulation and dismissing the Delaware action against Alcon. On August 2, 2018, Sandoz filed an opposed motion to stay the Colorado case and transfer it to the MDNC, which is still pending. On October 18, 2018, Allergan filed a motion to dismiss Sandoz’s counterclaims for antitrust violations and patent unenforceability based on patent misuse and equitable estoppel, or in the alternative to bifurcate and stay Sandoz’s counterclaims. A trial date has not yet been set. Latisse ® . In August 2017, the Company and Duke University received a Paragraph IV certification notice letter from Alembic Pharmaceuticals, Ltd. (“Alembic”) indicating that it had submitted to FDA an ANDA seeking approval to manufacture and sell a generic version of LATISSE ® Latisse ® . In July, 2018, the Company and Duke University received a Paragraph IV certification notice letter from Akorn, Inc. and Hi-Tech Pharmacal Co., Inc. (collectively, “Akorn”) indicating that it had submitted to FDA an ANDA seeking approval to manufacture and sell a generic version of LATISSE ® Linzess ® In October and November 2016, the Company and Ironwood received Paragraph IV certification notice letters from Teva Pharmaceuticals USA, Inc. (“Teva”) , Aurobindo Pharma Ltd., Mylan Pharmaceuticals Inc. (“Mylan”), and Sandoz Inc. (“Sandoz”) indicating that they had submitted to FDA ANDAs seeking approval to manufacture and sell generics version of LINZESS ® In May 2017, the Company and Ironwood also received a Paragraph IV certification notice letter from Sun Pharma Global FZE indicating that it had submitted to FDA an ANDA seeking approval to manufacture and sell a generic version of LINZESS before the expiration of the ‘573, ‘628 and ‘030 Patents. Sun Pharma Global FZE claims that the patents are invalid and/or would not be infringed. On June 30, 2017, Plaintiffs brought an action for infringement of the ‘573, ‘628 and ‘030 Patents in the U.S. District Court for the District of Delaware against Sun Pharma Global FZE and Sun Pharmaceutical Industries Inc. (collectively, “Sun”). In January 2018, Allergan and Ironwood entered into a settlement agreement with Sun and certain Sun affiliates. Under the terms of the settlement agreement, Plaintiffs will provide a license to Sun to market a generic version of LINZESS in the United States beginning on February 1, 2031 (subject to U.S. FDA approval), or earlier in certain circumstances. The Sun action was dismissed on January 18, 2018. In July 2017, the Company and Ironwood received a second Notice Letter relating to the ANDA submitted to the FDA by Aurobindo. Aurobindo claims that the ‘036, ‘727, ‘947, ‘409, ‘526, ‘553 Patents, as well as the ‘573, ‘628 and ‘030 Patents, are invalid and/or would not be infringed. On August 25, 2017, Plaintiffs brought an action for infringement of these patents in the U.S. District Court for the District of Delaware against Aurobindo. On September 28, 2017, this action was consolidated with the first action filed against Aurobindo. On April 30, 2018, Allergan and Ironwood entered into a settlement agreement with Aurobindo. Under the terms of the settlement agreement, Plaintiffs will provide a license to Aurobindo to market a generic version of LINZESS in the United States beginning on August 5, 2030 (subject to U.S. FDA approval), or earlier in certain circumstances. The Aurobindo actions were dismissed on May 7, 2018. In September 2017, October 2017 and January 2018, the Company and Ironwood received second Notice Letters relating to the ANDAs submitted to the FDA by Teva, Mylan and Sandoz, respectively. Teva, Mylan and Sandoz claim that U.S. Patent No. 9,708,371 (the “‘371 Patent”) is invalid and/or would not be infringed by their respective ANDAs. (The ‘371 Patent expires in 2033.) On October 20, 2017, November 30, 2017 and January 20, 2018, Plaintiffs brought actions for infringement of the ‘371 patent in the U.S. District Court for the District of Delaware against Teva, Mylan and Sandoz, respectively. The actions filed in October and November 2017 against Teva and Mylan have been consolidated with the lawsuit filed in November 2016. In December 2017 and February 2018, the Company and Ironwood received Paragraph IV certification notice letters from Teva and Mylan, respectively indicating that they had submitted to FDA ANDAs seeking approval to manufacture and sell generic versions of LINZESS ® In May and August 2018, the district court granted joint stipulations and orders to dismiss without prejudice all claims, counterclaims, and defenses in the consolidated actions with respect to the ‘371 Patent and the ‘030 Patent, respectively, On June 12, 2018, the district court granted the parties’ request that briefing on Mylan’s motion to dismiss for improper venue be stayed until after a decision issued on Mylan’s renewed motion to dismiss for improper venue in Bristol-Myers Squibb Co. v. Mylan Pharmaceuticals, Inc. BMS BMS Namenda XR ® ® (all collectively, “Plaintiffs”), brought actions for infringement of some or all of U.S. Patent Nos. 5,061,703 (the “‘703 patent”), 8,039,009 (the “‘009 patent”), 8,168,209 (the “‘209 patent”), 8,173,708 (the “‘708 patent”), 8,283,379 (the “‘379 patent”), 8,329,752 (the “‘752 patent”), 8,362,085 (the “‘085 patent”), and 8,598,233 (the “‘233 patent”) in the U.S. District Court for the District of Delaware against Wockhardt, Teva, Sun, Apotex, Anchen, Zydus, Watson, Par, Mylan, Amneal, Ranbaxy, and Amerigen, and related subsidiaries and affiliates thereof. Plaintiffs entered settlement agreements with every defendant except Teva. On July 26, 2016, the district court entered a final judgment of invalidity of claim 1 of the ‘209 patent, claims 1, 6, 10 and 15 of the ‘708 patent, claim 1 of the ‘379 patent, claims 1 and 9 of the ‘752 patent, claims 1 and 7 of the ‘085 patent and claim 1 of the ‘233 patent in favor of Teva, and Plaintiffs appealed. On December 11, 2017, the Court of Appeals for the Federal Circuit issued a decision affirming the district court’s judgment of invalidity with respect to certain claims of the ‘209, ‘708, ‘379, ‘752 and ‘085 patents. On February 12, 2018, the Federal Circuit denied Plaintiffs petitions for panel rehearing and rehearing en banc Previously, on September 29, 2016, the Company issued a press release following announcement of ANDA approvals, including FDA final approval by Lupin which stated that if the district court ruling is upheld on appeal to the U.S. Court of Appeals for the Federal Circuit, there is a possibility that generic entry for Namenda XR could occur following an adverse decision. The Federal Circuit issued the mandate of the court on February 20, 2018, and certain generics launched the generic products shortly thereafter. Namzaric ® . On August 27, 2015, Forest Laboratories, LLC (which later merged with and into Allergan Sales, LLC, with Allergan Sales, LLC as the surviving entity), Forest Laboratories Holdings, Ltd. and Adamas Pharmaceuticals, Inc. (all collectively, “Plaintiffs”), brought an action for infringement of some or all of U.S. Patent Nos. 8,039,009 (the “’009 patent”), 8,058,291 (the “‘291 patent”), 8,168,209 (the “‘209 patent”), 8,173,708 (the “‘708 patent”) 8,283,379 (the “‘379 patent”), 8,293,794 (the “‘794 patent”), 8,329,752 (the “‘752 patent”), 8,338,485 (the “‘485 patent”), 8,338,486 (the “‘486 patent”), 8,362,085 (the “‘085 patent”), 8,580,858 (the “‘858 patent”) and 8,598,233 (the “‘233 patent”) in the U.S. District Court for the District of Delaware against Amneal Pharmaceuticals LLC and Par Pharmaceutical, Inc., and related subsidiaries and affiliates thereof. On October 23, 2015, the Company also brought an action for infringement of the ‘009, ‘291, ‘209, ‘708, ‘379, ‘794, ‘752, ‘485, ‘486, ‘085, ‘858 and ‘233 patents in the U.S. District Court for the District of Delaware against Amerigen Pharmaceuticals, Inc. and Amerigen Pharmaceuticals Ltd. (collectively, “Amerigen”). The Company entered into a settlement agreement with Par on April 29, 2016. On August 30, 2016, Plaintiffs entered into a settlement agreement with Amneal, who is believed to be a first applicant with respect to certain dosage strengths (memantine hydrochloride extended-release and donepezil hydrochloride, 14 mg/10 mg and 28 mg/10 mg) of Namzaric ® ® On November 10, 2016, the Company also brought an action for infringement of the ‘009, ‘291, ‘485, ‘486, and ‘858 patents in the U.S. District Court for the Dis</t>
  </si>
  <si>
    <t>Warner Chilcott Limited ("WCL") Guarantor and Non-Guarantor Condensed Consolidating Financial Information</t>
  </si>
  <si>
    <t>Warner Chilcott Acquisition [Member]</t>
  </si>
  <si>
    <t>NOTE 20 — Warner Chilcott Limited (“WCL”) Guarantor and Non-Guarantor Condensed Consolidating Financial Information The following financial information is presented to segregate the financial results of WCL, Allergan Funding SCS, and Allergan Finance, LL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llergan Capital S.à.r.l. and Allergan Finance, LLC are guarantors of the long-term notes. The Company anticipates future legal entity structure changes which may impact the presentation of this footnote in the future. WCL has revised its consolidating balance sheets as previously presented in Footnote 25 of the December 31, 2017 Annual Report on Form 10-K and its consolidating financial statements as previously presented in Footnote 21 of the September 30, 2017 Quarterly Report on Form 10-Q due to a change in the Company’s legal entity structure and other reclassifications that occurred during the nine months ended September 30, 2018. As a result, prior period information has been recast to conform to the current period presentation. The following financial information presents the consolidating balance sheets as of September 30, 2018 and December 31, 2017, the related statement of operations for the three and nine months ended September 30, 2018 and 2017 and the statements of cash flows for the nine months ended September 30, 2018 and 2017. Warner Chilcott Limited Consolidating Balance Sheets As of September 30, 2018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101.9
$
0.1
$
-
$
1,083.8
$
-
$
1,185.9
Marketable securities
-
-
-
-
22.0
-
22.0
Accounts receivable, net
-
-
-
-
2,826.7
-
2,826.7
Receivables from Parents
-
-
-
-
795.7
-
795.7
Inventories
-
-
-
-
894.6
-
894.6
Intercompany receivables
-
1,470.6
1,342.1
90.8
21,898.3
(24,801.8
)
-
Current assets held for sale
-
-
-
-
7.3
-
7.3
Prepaid expenses and other current assets
-
-
17.4
92.8
690.4
-
800.6
Total current assets
0.1
1,572.5
1,359.6
183.6
28,218.8
(24,801.8
)
6,532.8
Property, plant and equipment, net
-
-
-
-
1,756.6
-
1,756.6
Investments and other assets
-
-
-
-
302.8
-
302.8
Investment in subsidiaries
77,936.8
85,745.4
-
108,888.9
-
(272,571.1
)
-
Non current intercompany receivables
-
31,850.9
17,407.2
-
27,556.9
(76,815.0
)
-
Non current receivables from Parents
-
3,463.3
-
-
5,583.5
-
9,046.8
Non current assets held for sale
-
-
-
-
169.7
-
169.7
Deferred tax assets
-
-
-
-
989.4
-
989.4
Product rights and other intangibles
-
-
-
-
48,127.4
-
48,127.4
Goodwill
-
-
-
-
49,456.4
-
49,456.4
Total assets
$
77,936.9
$
122,632.1
$
18,766.8
$
109,072.5
$
162,161.5
$
(374,187.9
)
$
116,381.9
LIABILITIES AND EQUITY
Current liabilities:
Accounts payable and accrued expenses
-
-
75.0
111.6
4,506.6
-
4,693.2
Intercompany payables
-
11,298.1
0.3
10,599.9
2,903.5
(24,801.8
)
-
Payables to Parents
-
-
-
-
2,430.2
-
2,430.2
Income taxes payable
-
-
-
-
185.6
-
185.6
Current portion of long-term debt and capital leases
-
-
1,283.3
-
68.3
-
1,351.6
Total current liabilities
-
11,298.1
1,358.6
10,711.5
10,094.2
(24,801.8
)
8,660.6
Long-term debt and capital leases
-
-
17,407.2
2,134.8
2,689.8
-
22,231.8
Other long-term liabilities
-
0.2
-
-
751.9
-
752.1
Long-term intercompany payables
-
26,519.9
-
1,037.0
49,258.1
(76,815.0
)
-
Other taxes payable
-
-
-
-
1,575.1
-
1,575.1
Deferred tax liabilities
-
0.2
-
-
5,225.2
-
5,225.4
Total liabilities
-
37,818.4
18,765.8
13,883.3
69,594.3
(101,616.8
)
38,445.0
Total equity / (deficit)
77,936.9
84,813.7
1.0
95,189.2
92,567.2
(272,571.1
)
77,936.9
Total liabilities and equity
$
77,936.9
$
122,632.1
$
18,766.8
$
109,072.5
$
162,161.5
$
(374,187.9
)
$
116,381.9
Warner Chilcott Limited Consolidating Balance Sheets As of December 31, 2017 ($ in millions)
Warner Chilcott Limited (Parent Guarantor)
Allergan Capital S.a.r.l. (Guarantor)
Allergan Funding SCS (Issuer)
Allergan Finance, LLC (Issuer and Guarantor)
Non- guarantors
Eliminations
Consolidated Warner Chilcott Limited
ASSETS
Current assets:
Cash and cash equivalents
$
0.1
$
593.1
$
0.1
$
-
$
1,223.0
$
-
$
1,816.3
Marketable securities
-
400.2
-
-
4,231.9
-
4,632.1
Accounts receivable, net
-
-
-
-
2,899.0
-
2,899.0
Receivables from Parents
-
4,223.5
-
-
1,573.9
-
5,797.4
Inventories
-
-
-
-
904.5
-
904.5
Intercompany receivables
-
8,118.7
5,507.6
19.6
25,417.0
(39,062.9
)
-
Prepaid expenses and other current assets
-
-
-
85.0
1,038.0
-
1,123.0
Total current assets
0.1
13,335.5
5,507.7
104.6
37,287.3
(39,062.9
)
17,172.3
Property, plant and equipment, net
-
-
-
-
1,785.4
-
1,785.4
Investments and other assets
-
-
-
-
267.9
-
267.9
Investment in subsidiaries
81,282.1
87,583.9
-
109,169.8
-
(278,035.8
)
-
Non current intercompany receivables
-
27,518.7
20,985.0
-
30,544.0
(79,047.7
)
-
Non current receivables from Parents
-
-
-
-
3,964.0
-
3,964.0
Non current assets held for sale
-
-
-
-
81.6
-
81.6
Deferred tax assets
-
-
-
-
316.0
-
316.0
Product rights and other intangibles
-
-
-
-
54,648.3
-
54,648.3
Goodwill
-
-
-
-
49,862.9
-
49,862.9
Total assets
$
81,282.2
$
128,438.1
$
26,492.7
$
109,274.4
$
178,757.4
$
(396,146.4
)
$
128,098.4
LIABILITIES AND EQUITY
Current liabilities:
Accounts payable and accrued expenses
-
0.6
202.9
89.3
5,222.8
-
5,515.6
Intercompany payables
-
12,186.2
1,828.5
11,402.3
13,645.9
(39,062.9
)
-
Payables to Parents
-
-
-
-
2,340.6
-
2,340.6
Income taxes payable
-
-
-
-
74.9
-
74.9
Current portion of long-term debt and capital leases
-
-
3,475.4
-
756.4
-
4,231.8
Total current liabilities
-
12,186.8
5,506.8
11,491.6
22,040.6
(39,062.9
)
12,162.9
Long-term debt and capital leases
-
-
20,985.0
2,130.1
2,728.4
-
25,843.5
Other long-term liabilities
-
0.2
-
-
886.7
-
886.9
Long-term intercompany payables
-
30,395.0
-
149.0
48,503.7
(79,047.7
)
-
Other taxes payable
-
-
-
-
1,573.5
-
1,573.5
Deferred tax liabilities
-
0.2
-
-
6,349.2
-
6,349.4
Total liabilities
-
42,582.2
26,491.8
13,770.7
82,082.1
(118,110.6
)
46,816.2
Total equity / (deficit)
81,282.2
85,855.9
0.9
95,503.7
96,675.3
(278,035.8
)
81,282.2
Total liabilities and equity
$
81,282.2
$
128,438.1
$
26,492.7
$
109,274.4
$
178,757.4
$
(396,146.4
)
$
128,098.4
Warner Chilcott Limited Consolidating Statements of Operations For the Three Months Ended September 30, 2018 (Unaudited; in millions)
Warner Chilcott Limited (Parent Guarantor)
Allergan Capital S.a.r.l. (Guarantor)
Allergan Funding SCS (Issuer)
Allergan Finance, LLC (Issuer and Guarantor)
Non- guarantors
Eliminations
Consolidated Warner Chilcott Limited
Net revenues
$
-
$
-
$
-
$
-
$
3,911.4
$
-
$
3,911.4
Operating expenses:
Cost of sales (excludes amortization and impairment of acquired intangibles including product rights)
-
-
-
-
596.8
-
596.8
Research and development
-
-
-
-
424.2
-
424.2
Selling and marketing
-
-
-
-
755.6
-
755.6
General and administrative
-
-
0.1
-
272.3
-
272.4
Amortization
-
-
-
-
1,588.5
-
1,588.5
In-process research and development impairments
-
-
-
-
-
-
-
Asset sales and impairments, net
-
-
-
-
(0.4
)
-
(0.4
)
Total operating expenses
-
-
0.1
-
3,637.0
-
3,637.1
Operating (loss) / income
-
-
(0.1
)
-
274.4
-
274.3
Interest income / (expense), net
-
269.9
7.7
(20.7
)
(400.0
)
-
(143.1
)
Other (expense) / income, net
-
-
(7.5
)
-
137.5
-
130.0
Total other income / (expense), net
-
269.9
0.2
(20.7
)
(262.5
)
-
(13.1
)
Income / (loss) before income taxes and noncontrolling interest
-
269.9
0.1
(20.7
)
11.9
-
261.2
(Benefit) / provision for income taxes
-
-
-
(12.4
)
220.7
-
208.3
(Earnings) / losses of equity interest subsidiaries
(51.3
)
243.5
-
(142.8
)
-
(49.4
)
-
Net income / (loss) from continuing operations, net of tax
$
51.3
$
26.4
$
0.1
$
134.5
$
(208.8
)
$
49.4
$
52.9
(Loss) from discontinued operations, net of tax
-
-
-
-
-
-
-
Net income / (loss)
$
51.3
$
26.4
$
0.1
$
134.5
$
(208.8
)
$
49.4
$
52.9
(Income) attributable to noncontrolling interest
-
-
-
-
(1.6
)
-
(1.6
)
Net income / (loss) attributable to members
$
51.3
$
26.4
$
0.1
$
134.5
$
(210.4
)
$
49.4
$
51.3
Other comprehensive (loss) / income, net of tax
(88.7
)
35.3
-
(357.1
)
(88.7
)
410.5
(88.7
)
Comprehensive (loss) / income attributable to members
$
(37.4
)
$
61.7
$
0.1
$
(222.6
)
$
(299.1
)
$
459.9
$
(37.4
) Warner Chilcott Limited Consolidating Statements of Operations For the Nine Months Ended September 30, 2018 (Unaudited; in millions)
Warner Chilcott Limited (Parent Guarantor)
Allergan Capital S.a.r.l. (Guarantor)
Allergan Funding SCS (Issuer)
Allergan Finance, LLC (Issuer and Guarantor)
Non- guarantors
Eliminations
Consolidated Warner Chilcott Limited
Net revenues
$
-
$
-
$
-
$
-
$
11,707.7
$
-
$
11,707.7
Operating expenses:
Cost of sales (excludes amortization and impairment of acquired intangibles including product rights)
-
-
-
-
1,601.4
-
1,601.4
Research and development
-
-
-
-
1,588.1
-
1,588.1
Selling and marketing
-
-
-
-
2,409.0
-
2,409.0
General and administrative
-
-
0.6
-
865.4
-
866.0
Amortization
-
-
-
-
4,983.2
-
4,983.2
In-process research and development impairments
-
-
-
-
798.0
-
798.0
Asset sales and impairments, net
-
-
-
-
272.3
-
272.3
Total operating expenses
-
-
0.6
-
12,517.4
-
12,518.0
Operating (loss)
-
-
(0.6
)
-
(809.7
)
-
(810.3
)
Interest income / (expense), net
-
796.3
(0.7
)
(62.6
)
(1,214.6
)
-
(481.6
)
Other income, net
-
-
1.7
-
264.9
-
266.6
Total other income / (expense), net
-
796.3
1.0
(62.6
)
(949.7
)
-
(215.0
)
Income / (loss) before income taxes and noncontrolling interest
-
796.3
0.4
(62.6
)
(1,759.4
)
-
(1,025.3
)
Provision / (benefit) for income taxes
-
-
0.3
(29.0
)
(450.4
)
-
(479.1
)
Losses / (earnings) of equity interest subsidiaries
552.4
1,445.0
-
(648.4
)
-
(1,349.0
)
-
Net (loss) / income from continuing operations, net of tax
$
(552.4
)
$
(648.7
)
$
0.1
$
614.8
$
(1,309.0
)
$
1,349.0
$
(546.2
)
(Loss) from discontinued operations, net of tax
-
-
-
-
-
-
-
Net (loss) / income
$
(552.4
)
$
(648.7
)
$
0.1
$
614.8
$
(1,309.0
)
$
1,349.0
$
(546.2
)
(Income) attributable to noncontrolling interest
-
-
-
-
(6.2
)
-
(6.2
)
Net (loss) / income attributable to members
$
(552.4
)
$
(648.7
)
$
0.1
$
614.8
$
(1,315.2
)
$
1,349.0
$
(552.4
)
Other comprehensive (loss) / income, net of tax
(416.5
)
(393.5
)
-
(929.3
)
(416.5
)
1,739.3
(416.5
)
Comprehensive (loss) / income attributable to members
$
(968.9
)
$
(1,042.2
)
$
0.1
$
(314.5
)
$
(1,731.7
)
$
3,088.3
$
(968.9
) Warner Chilcott Limited Consolidating Statements of Operations For the Thre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
-
$
-
$
4,034.3
$
-
$
4,034.3
Operating expenses:
Cost of sales (excludes amortization and impairment of acquired intangibles including product rights)
-
-
-
-
586.5
-
586.5
Research and development
-
-
-
-
442.6
-
442.6
Selling and marketing
-
-
-
-
832.8
-
832.8
General and administrative
-
-
(0.9
)
-
278.1
-
277.2
Amortization
-
-
-
-
1,781.0
-
1,781.0
In-process research and development impairments
-
-
-
-
202.0
-
202.0
Asset sales and impairments, net
-
-
-
-
3,874.8
-
3,874.8
Total operating expenses
-
-
(0.9
)
-
7,997.8
-
7,996.9
Operating income / (loss)
-
-
0.9
-
(3,963.5
)
-
(3,962.6
)
Interest income / (expense), net
-
193.6
52.5
(26.3
)
(447.1
)
-
(227.3
)
Other (expense), net
-
-
-
-
(1,310.3
)
-
(1,310.3
)
Total other income / (expense), net
-
193.6
52.5
(26.3
)
(1,757.4
)
-
(1,537.6
)
Income / (loss) before income taxes and noncontrolling interest
-
193.6
53.4
(26.3
)
(5,720.9
)
-
(5,500.2
)
Provision / (benefit) for income taxes
-
-
0.3
(14.4
)
(1,624.7
)
-
(1,638.8
)
Losses / (earnings) of equity interest subsidiaries
3,869.2
4,086.9
-
4,399.6
-
(12,355.7
)
-
Net (loss) / income from continuing operations, net of tax
$
(3,869.2
)
$
(3,893.3
)
$
53.1
$
(4,411.5
)
$
(4,096.2
)
$
12,355.7
$
(3,861.4
)
(Loss) from discontinued operations, net of tax
-
-
-
-
(6.1
)
-
(6.1
)
Net (loss) / income
$
(3,869.2
)
$
(3,893.3
)
$
53.1
$
(4,411.5
)
$
(4,102.3
)
$
12,355.7
$
(3,867.5
)
(Income) attributable to noncontrolling interest
-
-
-
-
(1.7
)
-
(1.7
)
Net (loss) / income attributable to members
$
(3,869.2
)
$
(3,893.3
)
$
53.1
$
(4,411.5
)
$
(4,104.0
)
$
12,355.7
$
(3,869.2
)
Other comprehensive income / (loss), net of tax
86.2
179.4
-
427.0
86.2
(692.6
)
86.2
Comprehensive (loss) / income attributable to members
$
(3,783.0
)
$
(3,713.9
)
$
53.1
$
(3,984.5
)
$
(4,017.8
)
$
11,663.1
$
(3,783.0
) Warner Chilcott Limited Consolidating Statements of Operations For the Nin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
-
$
-
$
11,614.6
$
-
$
11,614.6
Operating expenses:
Cost of sales (excludes amortization and impairment of acquired intangibles including product rights)
-
-
-
-
1,587.1
-
1,587.1
Research and development
-
-
-
-
1,691.9
-
1,691.9
Selling and marketing
-
-
-
-
2,637.1
-
2,637.1
General and administrative
-
-
9.2
1.1
1,028.9
-
1,039.2
Amortization
-
-
-
-
5,274.9
-
5,274.9
In-process research and development impairments
-
-
-
-
1,245.3
-
1,245.3
Asset sales and impairments, net
-
-
-
-
3,896.2
-
3,896.2
Total operating expenses
-
-
9.2
1.1
17,361.4
-
17,371.7
Operating (loss)
-
-
(9.2
)
(1.1
)
(5,746.8
)
-
(5,757.1
)
Interest income / (expense), net
-
721.7
117.3
(104.3
)
(1,440.5
)
-
(705.8
)
Other (expense), net
-
-
(110.4
)
(39.9
)
(3,216.3
)
-
(3,366.6
)
Total other income / (expense), net
-
721.7
6.9
(144.2
)
(4,656.8
)
-
(4,072.4
)
Income / (loss) before income taxes and noncontrolling interest
-
721.7
(2.3
)
(145.3
)
(10,403.6
)
-
(9,829.5
)
(Benefit) / provision for income taxes
-
(0.2
)
0.3
(73.4
)
(2,678.8
)
-
(2,752.1
)
Losses / (earnings) of equity interest subsidiaries
7,099.7
7,869.3
-
6,625.4
-
(21,594.4
)
-
Net (loss) / income from continuing operations, net of tax
$
(7,099.7
)
$
(7,147.4
)
$
(2.6
)
$
(6,697.3
)
$
(7,724.8
)
$
21,594.4
$
(7,077.4
)
(Loss) from discontinued operations, net of tax
-
-
-
-
(17.6
)
-
(17.6
)
Net (loss) / income
$
(7,099.7
)
$
(7,147.4
)
$
(2.6
)
$
(6,697.3
)
$
(7,742.4
)
$
21,594.4
$
(7,095.0
)
(Income) attributable to noncontrolling interest
-
-
-
-
(4.7
)
-
(4.7
)
Net (loss) / income attributable to members
$
(7,099.7
)
$
(7,147.4
)
$
(2.6
)
$
(6,697.3
)
$
(7,747.1
)
$
21,594.4
$
(7,099.7
)
Other comprehensive income / (loss), net of tax
2,749.6
2,900.0
-
4,220.6
2,749.6
(9,870.2
)
2,749.6
Comprehensive (loss) / income attributable to members
$
(4,350.1
)
$
(4,247.4
)
$
(2.6
)
$
(2,476.7
)
$
(4,997.5
)
$
11,724.2
$
(4,350.1
) Warner Chilcott Limited Consolidating Statements of Cash Flows For the Nine Months Ended September 30, 2018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552.4
)
$
(648.7
)
$
0.1
$
614.8
$
(1,309.0
)
$
1,349.0
$
(546.2
)
Reconciliation to net cash provided by / (used in) operating activities:
Losses / (earnings) of equity interest subsidiaries
552.4
1,445.0
-
(648.4
)
-
(1,349.0
)
-
Depreciation
-
-
-
-
149.7
-
149.7
Amortization
-
-
-
-
4,983.2
-
4,983.2
Provision for inventory reserve
-
-
-
-
74.9
-
74.9
Share-based compensation
-
-
-
-
185.2
-
185.2
Deferred income tax benefit
-
-
-
-
(1,362.8
)
-
(1,362.8
)
In-process research and development impairments
-
-
-
-
798.0
-
798.0
Loss on asset sales and impairments, net
-
-
-
-
272.3
-
272.3
Gain on sale of Teva securities, net
-
-
-
-
(60.9
)
-
(60.9
)
Gain on sale of business
-
-
-
-
(182.6
)
-
(182.6
)
Non-cash extinguishment of debt
-
-
17.4
-
-
-
17.4
Cash (discount) related to extinguishment of debt
-
-
(18.2
)
-
-
-
(18.2
)
Amortization of deferred financing costs
-
-
16.2
1.2
-
-
17.4
Contingent consideration adjustments, including accretion
-
-
-
-
(113.1
)
-
(113.1
)
Dividends from subsidiaries
2,798.2
-
-
-
-
(2,798.2
)
-
Other, net
-
-
(4.2
)
(1.3
)
6.0
-
0.5
Changes in assets and liabilities (net of effects of acquisitions)
-
(1,687.5
)
5,693.7
33.7
(4,049.5
)
-
(9.6
)
Net cash provided by / (used in) operating activities
2,798.2
(891.2
)
5,705.0
-
(608.6
)
(2,798.2
)
4,205.2
Cash Flows From Investing Activities:
Additions to property, plant and equipment
-
-
-
-
(165.1
)
-
(165.1
)
Additions to investments
-
(400.0
)
-
-
(1,056.4
)
-
(1,456.4
)
Proceeds from sale of investments and other assets
-
800.0
-
-
5,401.3
-
6,201.3
Payments to settle Teva related matters
-
-
-
-
(466.0
)
-
(466.0
)
Proceeds from sales of property, plant and equipment
-
-
-
-
24.6
-
24.6
Net cash provided by investing activities
-
400.0
-
-
3,738.4
-
4,138.4
Cash Flows From Financing Activities:
Proceeds from borrowings of long-term indebtedness, including credit facility
-
700.0
-
-
17.2
-
717.2
Proceeds from forward sale of Teva securities
-
-
-
-
465.5
-
465.5
Payments on debt, including capital lease obligations and credit facility
-
(700.0
)
(5,705.0
)
-
(710.9
)
-
(7,115.9
)
Payments of contingent consideration and other financing
-
-
-
-
(21.7
)
-
(21.7
)
Payments to settle Teva related matters
-
-
-
-
(234.0
)
-
(234.0
)
Dividends to Parents
(2,798.2
)
-
-
-
(2,798.2
)
2,798.2
(2,798.2
)
Net cash (used in) / provided by financing activities
(2,798.2
)
-
(5,705.0
)
-
(3,282.1
)
2,798.2
(8,987.1
)
Effect of currency exchange rate changes on cash and cash equivalents
-
-
-
-
13.1
-
13.1
Net (decrease) in cash and cash equivalents
-
(491.2
)
-
-
(139.2
)
-
(630.4
)
Cash and cash equivalents at beginning of period
0.1
593.1
0.1
-
1,223.0
-
1,816.3
Cash and cash equivalents at end of period
$
0.1
$
101.9
$
0.1
$
-
$
1,083.8
$
-
$
1,185.9
Warner Chilcott Limited Consolidating Statements of Cash Flows For the Nine Months Ended September 30, 2017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7,099.7
)
$
(7,147.4
)
$
(2.6
)
$
(6,697.3
)
$
(7,742.4
)
$
21,594.4
$
(7,095.0
)
Reconciliation to net cash provided by / (used in) operating activities:
Losses / (earnings) of equity interest subsidiaries
7,099.7
7,869.3
-
6,625.4
-
(21,594.4
)
-
Depreciation
-
-
-
-
123.2
-
123.2
Amortization
-
-
-
-
5,274.9
-
5,274.9
Provision for inventory reserve
-
-
-
-
77.3
-
77.3
Share-based compensation
-
-
-
-
220.8
-
220.8
Deferred income tax benefit
-
-
-
-
(3,205.3
)
-
(3,205.3
)
In-process research and development impairments
-
-
-
-
1,245.3
-
1,245.3
Loss on asset sales and impairments, net
-
-
-
-
3,896.2
-
3,896.2
Net income impact of other-than-temporary loss on investment in Teva securities
-
-
-
-
3,273.5
-
3,273.5
Amortization of inventory step up
-
-
-
-
126.2
-
126.2
Non-cash extinguishment of debt
-
-
17.6
12.2
(38.0
)
-
(8.2
)
Cash charge related to extinguishment of debt
-
-
91.6
26.1
52.8
-
170.5
Amortization of deferred financing costs
-
-
17.0
2.6
-
-
19.6
Contingent consideration adjustments, including accretion
-
-
-
-
(51.6
)
-
(51.6
)
Dividends from subsidiaries
917.0
-
-
-
-
(917.0
)
-
Other, net
-
(10.0
)
-
-
(8.2
)
-
(18.2
)
Changes in assets and liabilities (net of effects of acquisitions)
-
(5,072.9
)
(235.4
)
1,800.4
3,591.6
-
83.7
Net cash provided by / (used in) operating activities
917.0
(4,361.0
)
(111.8
)
1,769.4
6,836.3
(917.0
)
4,132.9
Cash Flows From Investing Activities:
Additions to property, plant and equipment
-
-
-
-
(234.0
)
-
(234.0
)
Additions to product rights and other intangibles
-
-
-
-
(604.3
)
-
(604.3
)
Additions to investments
-
(3,989.6
)
-
-
(4,444.2
)
-
(8,433.8
)
Proceeds from sale of investments and other assets
-
7,866.4
-
-
6,608.0
-
14,474.4
Proceeds from sales of property, plant and equipment
-
-
-
-
5.8
-
5.8
Acquisitions of business, net of cash acquired
-
-
-
-
(5,290.4
)
-
(5,290.4
)
Net cash provided by / (used in) investing activities
-
3,876.8
-
-
(3,959.1
)
-
(82.3
)
Cash Flows From Financing Activities:
Proceeds from borrowings of long-term indebtedness, including credit facility
-
-
3,020.9
-
4.1
-
3,025.0
Debt issuance and other financing costs
-
-
(17.5
)
-
-
-
(17.5
)
Payments on debt, including capital lease obligations and credit facility
-
-
(2,800.0
)
(1,743.3
)
(1,035.9
)
-
(5,579.2
)
Cash charge related to extinguishment of debt
-
-
(91.6
)
(26.1
)
(52.8
)
-
(170.5
)
Payments of contingent consideration and other financing
-
-
-
-
(515.2
)
-
(515.2
)
Dividends to Parents
(917.0
)
-
-
-
(917.0
)
917.0
(917.0
)
Net cash (used in) / provided by financing activities
(917.0
)
-
111.8
(1,769.4
)
(2,516.8
)
917.0
(4,174.4
)
Effect of currency exchange rate changes on cash and cash equivalents
-
-
-
-
19.1
-
19.1
Net (decrease) / increase in cash and cash equivalents
-
(484.2
)
-
-
379.5
-
(104.7
)
Cash and cash equivalents at beginning of period
0.1
513.9
-
-
1,199.2
-
1,713.2
Cash and cash equivalents at end of period
$
0.1
$
29.7
$
-
$
-
$
1,578.7
$
-
$
1,608.5</t>
  </si>
  <si>
    <t>Summary of Significant Accounting Policies (Policies)</t>
  </si>
  <si>
    <t>Implementation of New Guidance</t>
  </si>
  <si>
    <t xml:space="preserve">Implementation of New Guidance On January 1, 2018, we adopted ASU No. 2014-09,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practices. The impact to revenues for the three and nine months ended September 30, 2018 was not significant as a result of the adoption. The adoption of this guidance does not have a material impact on the Company’s financial position or results of operations as the Company’s sales primarily are governed by standard bill and ship terms of pharmaceutical products to customers. The Company applies the practical expedient as defined in Topic 606 to recognize the incremental costs of obtaining contracts as an expense when incurred if the amortization period of the assets that the Company otherwise would have recognized is one year or less. These costs which are included in selling, general, and administrative expenses are consistent with the accounting prior to the adoption of Topic 606. The Company also elected to use the practical expedient to not adjust the promised amount of consideration for the effects of the time value of money for contracts in which the anticipated period between when the Company transfers the goods or services to the customer and when the customer pays is equal to one year or less. On January 1, 2018, the Company adopted ASU No. 2016-01, which now requires equity securities (including other ownership interests, such as partnerships, unincorporated joint ventures, and limited liability companies) to be measured at fair value with changes in the fair value recognized through net income. Under the previous guidance, changes in the fair value of equity securities were recognized through other comprehensive income. On January 1, 2018, the Company adopted ASU No. 2016-16, Income Taxes (Topic 740): Intra-Entity Transfers of Assets Other Than Inventory. Previously, GAAP prohibited the recognition of current and deferred income taxes for an intra-entity asset transfer until the asset has been sold to an outside party. This prohibition on recognition was an exception to the principle of comprehensive recognition of current and deferred income taxes in GAAP. The amendment to the guidance eliminated the exception for an intra-entity transfer of an asset other than inventory and required an entity to recognize the income tax consequences when the transfer occurs. The following represents the impact on the Company's Consolidated Balance Sheet as a result of the adoption on January 1, 2018 of these accounting pronouncements ($ in millions):
Increase / (decrease)
Pronouncement
Accounts receivable, net
Prepaid expenses and other current assets
Accounts payable and accrued expenses
Deferred tax liabilities
Retained earnings
Accumulated other comprehensive income / (loss)
Accounting Standards Update No. 2014-09
$
1.9
$
-
$
(3.6
)
$
-
$
5.5
$
-
Accounting Standards Update No. 2016-01
$
-
$
-
$
-
$
-
$
63.0
$
(63.0
)
Accounting Standards Update No. 2016-16
$
-
$
(44.8
)
$
-
$
(401.0
)
$
356.2
$
-
On January 1, 2018, the Company adopted ASU 2016-15, Statement of Cash Flows (Topic 230) Classification of Certain Cash Receipts and Cash Payments. This standard amends and adjusts how cash receipts and cash payments are presented and classified in the statement of cash flows. As a result of the guidance, the Company retrospectively applied the standard which resulted in a reclassification of debt extinguishment costs from cash flows from operating activities to cash flows from financing activities. As a result of the application of the guidance, cash flows from operating activities increased by $170.5 million and cash flows from financing activities decreased by $170.5 million in the nine months ended September 30, 2017. Cash flows from operating activities will increase by $205.6 million and cash flows from financing activities will decrease by $205.6 million for the year ended December 31, 2017. On January 1, 2018, the Company adopted ASU No. 2017-07, Compensation — Retirement Benefits (Topic 715): Improving the Presentation of Net Periodic Pension Cost and Net Periodic Postretirement Benefit Cost. This update requires that an employer disaggregate the service cost component from the other components of net periodic benefit cost. Upon adoption, the Company recorded other components of the net periodic benefit cost with “other income / (expense), net.” On July 1, 2018, the Company adopted Accounting Standards Update (“ASU”) No. 2017-12, Derivatives and Hedging (Topic 815) — Targeted Improvements to Accounting for Hedging Activities, which now better aligns the Company’s risk management activities and financial reporting for hedging relationships through changes to both the designation and measurement guidance for qualifying hedging relationships and the presentation of hedge results. The amendments also make certain targeted improvements to simplify the application of hedge accounting guidance and ease the administrative burden of hedge documentation requirements and assessing hedge effectiveness on a prospective basis. After the adoption, the Company will present the entire change in fair value of a hedging instrument in the same income statement line item(s) as the earnings effect of the hedged item when that hedged item affects earnings. </t>
  </si>
  <si>
    <t>Revenue Recognition</t>
  </si>
  <si>
    <t>Revenue Recognition General Topic 606 provides that revenues are recognized when control of the promised goods under a contract is transferred to a customer, in an amount that reflects the consideration we expect to be entitled to in exchange for those goods as specified in the underlying terms with the customer. The Company warrants products against defects and for specific quality standards, permitting the return of products under certain circumstances. Product sales are recorded net of all sales-related deductions including, but not limited to: chargebacks, trade discounts, commercial and government rebates, customer loyalty programs, fee-for-service arrangements with certain distributors, returns, and other allowances which we refer to in the aggregate as sales returns and allowances (“SRA”). The Company’s performance obligations are primarily achieved when control of the products is transferred to the customer. Transfer of control is based on contractual performance obligations, but typically occurs upon receipt of the goods by the customer. Prior to the achievement of performance obligations, shipping and handling costs associated with outbound freight for a product to be transferred to a customer are accounted for as a fulfillment cost and are included in selling and marketing expenses. Other revenues earned are mainly comprised of royalty income from licensing of intellectual property. Royalty income is recognized when the licensee’s subsequent sale occurs. Refer to “NOTE 8 –Reportable Segments” for our revenues disaggregated by product and segment and our revenues disaggregated by geography for our international segment. We believe this level of disaggregation best depicts how the nature, amount, timing and uncertainty of our revenue and cash flows are affected by economic factors. Significant Payment Terms A contract with a customer states the final terms of the sale, including the description, quantity, and price of each product purchased. The Company’s payment terms vary by the type and location of the customer and the products offered. A customer agrees to a stated rate and price in the contract and given that most of the products sold contain variable consideration, the amount of revenue recognized incorporates adjustments for SRAs as appropriate. Determining the Transaction Price The Company offers discounts and rebates to certain customers who participate in various programs that are referred to as SRA allowances as described further below in the section “Provisions for SRAs”. Such discounting and rebating activity is included as part of the Company’s estimate of the transaction price and is accounted for as a reduction to gross sales. At time of sale, the Company records the related SRA adjustments. The Company performs validation activities each period to assess the adequacy of the liability or contra receivable estimates recorded to reflect actual activity and will adjust the reserve balances accordingly.</t>
  </si>
  <si>
    <t>Provisions for SRAs</t>
  </si>
  <si>
    <t xml:space="preserve">Provisions for SRAs As is customary in the pharmaceutical industry, certain customers may receive cash-based incentives or credits, which are variable consideration accounted for as SRAs. The Company estimates SRA amounts based on the expected amount to be provided to customers, which reduces the revenues recognized. The Company believes that there will not be significant changes to our estimates of variable consideration. The Company uses a variety of methods to assess the adequacy of the SRA reserves to ensure that our financial statements are fairly stated. These provisions are estimated based on historical payment experience, the historical relationship of the deductions to gross product revenues, government regulations, estimated utilization or redemption rates, estimated customer inventory levels and current contract sales terms. The estimation process used to determine our SRA provisions has been applied on a consistent basis and no material revenue adjustments have been necessary to increase or decrease our reserves for SRA as a result of a significant change in underlying estimates. Chargebacks — A chargeback represents an amount payable in the future to a wholesaler for the difference between the invoice price paid by such wholesaler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credits. We continually monitor current pricing trends and wholesaler inventory levels to ensure the contra-receivable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contractu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and authorities, contractual terms and government regulations. We monitor legislative changes to determine what impact such legislation may have on our provision. Cash Discounts — Cash discounts are provided to customers that pay within a specific time period. The provision for cash discounts is estimated based upon invoice billings and historical customer payment experience. The Company’s experience of payment history is fairly consistent and most customer payments qualify for a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generally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with no discernable benefit offered to Allergan that are issued in connection with a product launch or as an incentive for customers to carry our product. The Company establishes a reserve for promotional allowances based upon contractual terms. Loyalty cards allow end-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s and Other Allowances
Cash Discounts
Total
Balance at December 31, 2017
$
77.2
$
1,799.2
$
517.6
$
36.5
$
2,430.5
Provision related to sales in 2018
834.9
3,943.8
1,320.5
237.8
6,337.0
Credits and payments
(851.0
)
(3,887.9
)
(1,269.0
)
(243.1
)
(6,251.0
)
Balance at September 30, 2018
$
61.1
$
1,855.1
$
569.1
$
31.2
$
2,516.5
Contra accounts receivable at September 30, 2018
$
61.1
$
66.1
$
58.6
$
31.2
$
217.0
Accounts payable and accrued expenses at September 30, 2018
$
-
$
1,789.0
$
510.5
$
-
$
2,299.5
The following table summarizes the balance sheet classification of our SRA reserves ($ in millions):
September 30, 2018
December 31, 2017
Contra accounts receivable
$
217.0
$
250.6
Accounts payable and accrued expenses
2,299.5
2,179.9
Total
$
2,516.5
$
2,430.5
The SRA provisions recorded to reduce gross product sales to net product sales, excluding discontinued operations, were as follows ($ in millions):
Three Months Ended September 30,
Nine Months Ended September 30,
2018
2017
2018
2017
Gross product sales
$
6,054.3
$
5,994.9
$
17,765.9
$
17,265.7
Provisions to reduce gross product sales to net product sales
(2,214.6
)
(2,044.6
)
(6,337.0
)
(5,914.5
)
Net product sales
$
3,839.7
$
3,950.3
$
11,428.9
$
11,351.2
Percentage of SRA provisions to gross sales
36.6
%
34.1
%
35.7
%
34.3
% Collectability Assessment At the time of contract inception or customer account set-up, the Company performs a collectability assessment on the creditworthiness of such customer. The Company assesses the probability that the Company will collect the consideration to which it will be entitled in exchange for the goods sold. In evaluating collectability, the Company considers the customer’s ability and intention to pay consideration when it is due. On a recurring basis, the Company estimates the amount of receivables considered uncollectible after sale to the customer to reflect allowances for doubtful accounts. Practical Expedients and Exemptions The Company generally expenses sales commissions when incurred because the amortization period is one year or less. These costs are recorded within selling and marketing expenses. The Company does not adjust the promised amount of consideration for the effects of the time value of money for contracts in which the anticipated period between when the Company transfers the goods or services to the customer and when the customer pays is equal to one year or less. The Company has chosen not to elect the remaining practical expedients. Goodwill and Intangible Assets with Indefinite Lives General The Company tests goodwill and intangible assets with indefinite lives for impairment annually in the second quarter.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Goodwill is considered impaired if the carrying amount of the net assets exceeds the fair value of the reporting unit. Impairment, if any, would be recorded in operating income / (loss) and this could result in a material impact to net income / (loss) and income / (loss) per share. Prior to Allergan’s annual impairment test, the Company adopted the new guidance under Accounting Standard Update No. 2017-04, Intangibles – Goodwill and Other (Topic 350): Simplifying the Accounting for Goodwill Impairment Acquired in-process research and development (“IPR&amp;D”) intangible assets represent the value assigned to research and development projects acquired in a business combination that, as of the date acquired, represent the right to develop, use, sell and/or offer for sale a product or other intellectual property that has not been completed or approved. The IPR&amp;D intangible assets are subject to impairment testing until completion or abandonment of each project. Upon abandonment, the assets are impaired if there is no future alternative use or ability to sell the asset.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determination of the appropriate discount rate in order to measure the risk inherent in each future cash flow stream, assessment of each asset’s life cycle, potential regulatory and commercial success risks, and competitive trends impacting the asset and each cash flow stream as well as other factors. The major risks and uncertainties associated with the timely and successful completion of IPR&amp;D projects include legal risk, market risk and regulatory risk. Changes in our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a product, we will make a separate determination of the useful life of the intangible asset, transfer the amount to currently marketed products (“CMP”) and amortization expense will be recorded over the estimated useful life. Annual Testing The Company performed its annual goodwill impairment test during the second quarter of 2018 by evaluating its five Reporting Units. In performing this test, the Company utilized long-term growth rates for its Reporting Units ranging from 1.0% to 2.0% in its estimation of fair value and discount rates ranging from 8.5% to 10.0%, which is an increase versus the prior year discount rates of 7.5% to 8.5% to reflect changes in market conditions. The assumptions used in evaluating goodwill for impairment are subject to change and are tracked against historical results by management. Changes in the key assumptions by management can change the results of testing. Of the Reporting Units tested, the Company’s US Eye Care Reporting Unit, which is a component of its US Specialized Therapeutics Segment and has an allocated goodwill balance of $9,824.8 million, and its General Medicine Reporting Unit, are the most sensitive to a change in future valuation assumptions. These Reporting Units had the lowest level of headroom between the carrying value of the Reporting Unit and the fair value of the Reporting Unit. While management believes the assumptions used are reasonable and commensurate with the views of a market participant, changes in key assumptions for these Reporting Units, including increasing the discount rate, lowering revenue forecasts, lowering the operating margin or lowering the long-term growth rate, could result in a future impairment. The Company performed its annual IPR&amp;D impairment test in the second quarter of 2018. Refer to “NOTE 11 – Goodwill, Product Rights and Other Intangible Assets” for details of the impairments identified by the Company. </t>
  </si>
  <si>
    <t>Earnings Per Share ("EPS")</t>
  </si>
  <si>
    <t xml:space="preserve">Earnings Per Share (“EPS”) The Company computes EPS in accordance with Accounting Standards Codification (“ASC”) Topic 260, “Earnings Per Share” (“ASC 260”) and related guidance, which requires two calculations of EPS to be disclosed: basic and diluted. Basic EPS is computed by dividing net (loss)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issued (or issuable in 2017) upon the mandatory conversion of the Company’s preferred shares which occurred on March 1, 2018. Ordinary share equivalents have been excluded where their inclusion would be anti-dilutive to continuing operations. A reconciliation of the numerators and denominators of basic and diluted EPS consisted of the following ($ in millions, except per share amounts):
Three Months Ended September 30,
Nine Months Ended September 30,
2018
2017
2018
2017
Net (loss):
Net (loss) attributable to ordinary shareholders excluding income from discontinued operations, net of tax
$
(37.9
)
$
(4,019.2
)
$
(842.9
)
$
(7,438.0
)
(Loss) from discontinued operations, net of tax
-
(6.1
)
-
(17.6
)
Net (loss) attributable to ordinary shareholders
$
(37.9
)
$
(4,025.3
)
$
(842.9
)
$
(7,455.6
)
Basic weighted average ordinary shares outstanding
339.0
333.5
337.6
334.6
Basic EPS:
Continuing operations
$
(0.11
)
$
(12.05
)
$
(2.50
)
$
(22.23
)
Discontinued operations
$
-
$
(0.02
)
$
-
$
(0.05
)
Net (loss) per share
$
(0.11
)
$
(12.07
)
$
(2.50
)
$
(22.28
)
Dividends per ordinary share
$
0.72
$
0.70
$
2.16
$
2.10
Diluted weighted average ordinary shares outstanding
339.0
333.5
337.6
334.6
Diluted EPS:
Continuing operations
$
(0.11
)
$
(12.05
)
$
(2.50
)
$
(22.23
)
Discontinued operations
$
-
$
(0.02
)
$
-
$
(0.05
)
Net (loss) per share
$
(0.11
)
$
(12.07
)
$
(2.50
)
$
(22.28
) Stock awards to purchase 2.7 million and 2.3 million ordinary shares for the three and nine months ended September 30, 2018, respectively, were outstanding, but not included in the computation of diluted EPS, because the awards were anti-dilutive. Stock awards to purchase 3.7 million and 4.2 million ordinary shares for the three and nine months ended September 30, 2017, respectively, were outstanding, but not included in the computation of diluted EPS, because the awards were anti-dilutive. The weighted average impact of ordinary share equivalents of 3.9 million for the nine months ended September 30, 2018, which would result from the mandatory conversion of the Company’s preferred shares at the beginning of the period, were not included in the calculation of diluted EPS as their impact would be anti-dilutive. The Company’s preferred shares were converted to ordinary shares on March 1, 2018. The weighted average impact of ordinary share equivalents of 17.7 million for the three and nine months ended September 30, 2017, which were anticipated to result from the mandatory conversion of the Company’s preferred shares were not included in the calculation of diluted EPS as their impact would be anti-dilutive. During the three and nine months ended September 30, 2018, the Company repurchased shares under its share repurchase programs. The impact of the 2.4 million and 12.0 million shares repurchased in the three and nine months ended September 30, 2018 on basic EPS was 0.5 million and 7.2 million, respectively. Refer to “NOTE 15 –Shareholders’ Equity” for further discussion on the Company’s share repurchase programs. </t>
  </si>
  <si>
    <t>Recent Accounting Pronouncements</t>
  </si>
  <si>
    <t xml:space="preserve">Recent Accounting Pronouncements In February 2016, the Financial Accounting Standards Board (“FASB”) issued ASU No. 2016-02, which states that a lessee should recognize the assets and liabilities that arise from leases. This update is effective for fiscal years beginning after December 15, 2018, including interim periods within those fiscal years. While the Company has not yet completed its assessment, the adoption of the guidance is anticipated to have a material impact on the Company’s financial position.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evaluated the impact of this pronouncement and concluded that the guidance is not expected to have a material impact on our financial position and results of operations. In March 2017, The FASB issued ASU No. 2017-08, Receivables—Nonrefundable Fees and Other Costs (Subtopic 310-20), Premium Amortization on Purchased Callable Debt Securities. The ASU shortens the amortization period for certain callable debt securities held at a premium and requires the premium to be amortized to the earliest call date, but does not require an accounting change for securities held at a discount; the discount continues to be amortized to maturity. The amendments are effective for annual periods beginning after December 15, 2018, including interim periods within those annual periods.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Company evaluated the impact of these amendments and the guidance is not expected to have a material impact on our financial position and results of operations. In August 2018, the FASB issued ASU No. 2018-15, Intangibles – Goodwill and Other – Internal-Use Software (Subtopic 350-40), relating to a customer's accounting for implementation, set-up, and other upfront costs incurred in a cloud computing arrangement that is hosted by a vendor (i.e.,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Early application is permitted. The Company can choose to adopt the new guidance (1) prospectively to eligible costs incurred on or after the date this guidance is first applied or (2) retrospectively. The Company is evaluating the impact, if any, that this pronouncement will have on our financial position and results of operations. In August 2018, the FASB issued ASU No. 2018-14, Compensation - Retirement Benefits - Defined Benefit Plans - General (Subtopic 715-20) – Disclosure Framework - Changes to the Disclosure Requirements for Defined Benefit Plans, which amends ASC 715 to add, remove, and clarify disclosure requirements related to defined benefit pension and other postretirement plans. The revisions to the disclosure requirements affect only the year-end financial statements of plan sponsors, as there are no changes related to interim financial statements. The ASU is effective for fiscal years, and interim periods within those fiscal years, beginning after December 15, 2020. Early application is permitted. The ASU provisions will be applied on a retrospective basis to all periods presented. The Company determined that the prior year amounts are immaterial. In August 2018, the FASB issued ASU No. 2018-13, Fair Value Measurement (Topic 820): Disclosure Framework—Changes to the Disclosure Requirements for Fair Value Measurement, which removes, adds and modifies certain disclosure requirements for fair value measurements The Company will no longer be required to disclose the amount of and reasons for transfers between Level 1 and Level 2 of the fair value hierarchy, and the valuation processes of Level 3 fair value measurements. However, the Company will be required to additionally disclose the changes in unrealized gains and losses included in other comprehensive income for recurring Level 3 fair value measurements, and the range and weighted average of assumptions used to develop significant unobservable inputs for Level 3 fair value measurements. permitted to early adopt either the entire ASU or only the provisions that eliminate or modify the requirements. </t>
  </si>
  <si>
    <t>Reconciliation of Warner Chilcott Limited Results to Allergan plc Results (Tables)</t>
  </si>
  <si>
    <t>Summary of Financial Position Reconciliation Results of Warner Chilcott Limited to Allergan Plc</t>
  </si>
  <si>
    <t xml:space="preserve">As of September 30, 2018
As of December 31, 2017
Allergan plc
Warner Chilcott Limited
Difference
Allergan plc
Warner Chilcott Limited
Difference
Cash and cash equivalents
$
1,187.9
$
1,185.9
$
2.0
$
1,817.2
$
1,816.3
$
0.9
Accounts receivable, net
2,826.9
2,826.7
0.2
2,899.0
2,899.0
-
Prepaid expenses and other current assets
801.5
800.6
0.9
1,123.9
1,123.0
0.9
Deferred tax assets
989.4
989.4
-
319.1
316.0
3.1
Accounts payable and accrued liabilities
4,695.6
4,693.2
2.4
5,541.4
5,515.6
25.8
Income taxes payable
184.7
185.6
(0.9
)
74.9
74.9
-
Other taxes payables
1,580.5
1,575.1
5.4
1,573.9
1,573.5
0.4
Deferred tax liabilities
5,225.3
5,225.4
(0.1
)
6,352.4
6,349.4
3.0
Total equity
70,520.9
77,936.9
(7,416.0
)
73,837.1
81,282.2
(7,445.1
) </t>
  </si>
  <si>
    <t>Summary of Operations Reconciliation Results of Warner Chilcott Limited to Allergan Plc</t>
  </si>
  <si>
    <t xml:space="preserve">Three Months Ended September 30, 2018
Nine Months Ended September 30, 2018
Allergan plc
Warner Chilcott Limited
Difference
Allergan plc
Warner Chilcott Limited
Difference
General and administrative expenses
$
289.2
$
272.4
$
16.8
$
919.2
$
866.0
$
53.2
Operating income / (loss)
257.5
274.3
(16.8
)
(863.5
)
(810.3
)
(53.2
)
Interest income
10.0
77.3
(67.3
)
33.6
219.4
(185.8
)
Income / (loss) before income taxes and noncontrolling interest
177.1
261.2
(84.1
)
(1,264.3
)
(1,025.3
)
(239.0
)
Provision / (benefit) for income taxes
213.4
208.3
5.1
(474.0
)
(479.1
)
5.1
Net (loss) / income from continuing operations, net of tax
(36.3
)
52.9
(89.2
)
(790.3
)
(546.2
)
(244.1
)
Net (loss) / income
(36.3
)
52.9
(89.2
)
(790.3
)
(546.2
)
(244.1
)
Dividends on preferred shares
-
-
-
46.4
-
46.4
Net (loss) / income attributable to ordinary shareholders/members
(37.9
)
51.3
(89.2
)
(842.9
)
(552.4
)
(290.5
)
Three Months Ended September 30, 2017
Nine Months Ended September 30, 2017
Allergan plc
Warner Chilcott Limited
Difference
Allergan plc
Warner Chilcott Limited
Difference
General and administrative expenses
$
336.9
$
277.2
$
59.7
$
1,112.8
$
1,039.2
$
73.6
Operating (loss)
(4,022.3
)
(3,962.6
)
(59.7
)
(5,830.7
)
(5,757.1
)
(73.6
)
Interest income
11.1
37.9
(26.8
)
53.0
126.5
(73.5
)
(Loss) before income taxes and noncontrolling interest
(5,586.7
)
(5,500.2
)
(86.5
)
(9,976.6
)
(9,829.5
)
(147.1
)
Net (loss) from continuing operations, net of tax
(3,947.9
)
(3,861.4
)
(86.5
)
(7,224.5
)
(7,077.4
)
(147.1
)
Net (loss)
(3,954.0
)
(3,867.5
)
(86.5
)
(7,242.1
)
(7,095.0
)
(147.1
)
Dividends on preferred shares
69.6
-
69.6
208.8
-
208.8
Net (loss) attributable to ordinary shareholders/members
(4,025.3
)
(3,869.2
)
(156.1
)
(7,455.6
)
(7,099.7
)
(355.9
) </t>
  </si>
  <si>
    <t>Summary of Significant Accounting Policies (Tables)</t>
  </si>
  <si>
    <t>Schedule of Impact on Company's Balance Sheet Due to Adoption of Accounting Pronouncements</t>
  </si>
  <si>
    <t>The following represents the impact on the Company's Consolidated Balance Sheet as a result of the adoption on January 1, 2018 of these accounting pronouncements ($ in millions):
Increase / (decrease)
Pronouncement
Accounts receivable, net
Prepaid expenses and other current assets
Accounts payable and accrued expenses
Deferred tax liabilities
Retained earnings
Accumulated other comprehensive income / (loss)
Accounting Standards Update No. 2014-09
$
1.9
$
-
$
(3.6
)
$
-
$
5.5
$
-
Accounting Standards Update No. 2016-01
$
-
$
-
$
-
$
-
$
63.0
$
(63.0
)
Accounting Standards Update No. 2016-16
$
-
$
(44.8
)
$
-
$
(401.0
)
$
356.2
$
-</t>
  </si>
  <si>
    <t>Provisions for Sales Returns and Allowances from Continuing Operations Activity</t>
  </si>
  <si>
    <t>The following table summarizes the activity from continuing operations in the Company’s major categories of SRA ($ in millions):
Chargebacks
Rebates
Returns and Other Allowances
Cash Discounts
Total
Balance at December 31, 2017
$
77.2
$
1,799.2
$
517.6
$
36.5
$
2,430.5
Provision related to sales in 2018
834.9
3,943.8
1,320.5
237.8
6,337.0
Credits and payments
(851.0
)
(3,887.9
)
(1,269.0
)
(243.1
)
(6,251.0
)
Balance at September 30, 2018
$
61.1
$
1,855.1
$
569.1
$
31.2
$
2,516.5
Contra accounts receivable at September 30, 2018
$
61.1
$
66.1
$
58.6
$
31.2
$
217.0
Accounts payable and accrued expenses at September 30, 2018
$
-
$
1,789.0
$
510.5
$
-
$
2,299.5</t>
  </si>
  <si>
    <t>Schedule of Balance Sheet Classification of SRA Reserves</t>
  </si>
  <si>
    <t>The following table summarizes the balance sheet classification of our SRA reserves ($ in millions):
September 30, 2018
December 31, 2017
Contra accounts receivable
$
217.0
$
250.6
Accounts payable and accrued expenses
2,299.5
2,179.9
Total
$
2,516.5
$
2,430.5</t>
  </si>
  <si>
    <t>Summary of Activity in Gross-to-Net Revenue Excluding Discontinued Operations</t>
  </si>
  <si>
    <t xml:space="preserve">The SRA provisions recorded to reduce gross product sales to net product sales, excluding discontinued operations, were as follows ($ in millions):
Three Months Ended September 30,
Nine Months Ended September 30,
2018
2017
2018
2017
Gross product sales
$
6,054.3
$
5,994.9
$
17,765.9
$
17,265.7
Provisions to reduce gross product sales to net product sales
(2,214.6
)
(2,044.6
)
(6,337.0
)
(5,914.5
)
Net product sales
$
3,839.7
$
3,950.3
$
11,428.9
$
11,351.2
Percentage of SRA provisions to gross sales
36.6
%
34.1
%
35.7
%
34.3
% </t>
  </si>
  <si>
    <t>Earnings Per Share</t>
  </si>
  <si>
    <t xml:space="preserve">A reconciliation of the numerators and denominators of basic and diluted EPS consisted of the following ($ in millions, except per share amounts):
Three Months Ended September 30,
Nine Months Ended September 30,
2018
2017
2018
2017
Net (loss):
Net (loss) attributable to ordinary shareholders excluding income from discontinued operations, net of tax
$
(37.9
)
$
(4,019.2
)
$
(842.9
)
$
(7,438.0
)
(Loss) from discontinued operations, net of tax
-
(6.1
)
-
(17.6
)
Net (loss) attributable to ordinary shareholders
$
(37.9
)
$
(4,025.3
)
$
(842.9
)
$
(7,455.6
)
Basic weighted average ordinary shares outstanding
339.0
333.5
337.6
334.6
Basic EPS:
Continuing operations
$
(0.11
)
$
(12.05
)
$
(2.50
)
$
(22.23
)
Discontinued operations
$
-
$
(0.02
)
$
-
$
(0.05
)
Net (loss) per share
$
(0.11
)
$
(12.07
)
$
(2.50
)
$
(22.28
)
Dividends per ordinary share
$
0.72
$
0.70
$
2.16
$
2.10
Diluted weighted average ordinary shares outstanding
339.0
333.5
337.6
334.6
Diluted EPS:
Continuing operations
$
(0.11
)
$
(12.05
)
$
(2.50
)
$
(22.23
)
Discontinued operations
$
-
$
(0.02
)
$
-
$
(0.05
)
Net (loss) per share
$
(0.11
)
$
(12.07
)
$
(2.50
)
$
(22.28
) </t>
  </si>
  <si>
    <t>Acquisitions and Other Agreements (Tables)</t>
  </si>
  <si>
    <t>Zeltiq Aesthetics, Inc. [Member]</t>
  </si>
  <si>
    <t>Summary of Fair Values of Assets Acquired and Liabilities Assumed at Acquisition Date and Purchase Accounting Adjustments Subsequent to Acquisition Date</t>
  </si>
  <si>
    <t>The following table summarizes the final fair values of the assets acquired and liabilities assumed at the acquisition date and reflects purchase accounting adjustments subsequent to the acquisition date ($ in millions):
Final Valuation
Cash and cash equivalents
$
36.7
Accounts receivable
47.0
Inventories
59.3
Property, plant and equipment
12.4
Intangible assets
1,185.0
Goodwill
1,211.6
Other assets
17.1
Accounts payable and accrued expenses
(104.6
)
Deferred revenue
(10.6
)
Deferred taxes, net
(47.2
)
Other liabilities
(1.3
)
Net assets acquired
$
2,405.4</t>
  </si>
  <si>
    <t>Sale of Aczone, Tazorac, Azelex, Cordran Tape and Seysara Products [Member]</t>
  </si>
  <si>
    <t>Summary of Medical Dermatology Products Sale Transaction</t>
  </si>
  <si>
    <t>As a result of this transaction, the Company recorded the following ($ in millions):
Purchase Price
$
550.0
Assets sold
Intangible assets
$
205.4
Goodwill
184.0
Other assets
31.0
Net assets sold
$
420.4
Net gain included as a component of Other income / (expense), net
$
129.6</t>
  </si>
  <si>
    <t>Other Income / (Expense) (Tables)</t>
  </si>
  <si>
    <t>Components of Other Income / (Expense), Net</t>
  </si>
  <si>
    <t xml:space="preserve">Other income / (expense), net consisted of the following ($ in millions):
Three Months Ended September 30,
Nine Months Ended September 30,
2018
2017
2018
2017
Teva Share Activity
$
-
$
(1,295.5
)
$
60.9
$
(3,273.5
)
Sale of business
129.6
-
182.6
-
Debt extinguishment other
(8.3
)
-
0.8
-
Debt extinguishment costs as part of the debt tender offer
-
-
-
(161.5
)
Dividend income
-
8.5
-
76.7
Naurex recovery
-
-
-
20.0
Other income / (expense), net
8.7
(23.3
)
22.3
(28.3
)
Other income / (expense), net
$
130.0
$
(1,310.3
)
$
266.6
$
(3,366.6
) </t>
  </si>
  <si>
    <t>Summary of Teva Share Activity</t>
  </si>
  <si>
    <t>During the nine months ended September 30, 2018, the Company recorded the following movements in its investment in Teva securities (defined herein as “Teva Share Activity”) ($ in millions except per share information):
Shares
Carrying Value per Share
Market Price
Proceeds Received
Value of Marketable Securities
Unrealized Gain / (Loss) as a Component of Other Comprehensive Income
Gain / (Loss) Recognized in Other Income/ (Expense), Net
Derivative Instrument (Liability)/ Asset
Retained Earnings
Teva securities as of December 31, 2017
95.9
$
17.60
$
18.95
n.a.
$
1,817.7
$
129.3
$
-
$
(62.9
)
$
-
Impact of ASU No. 2016-01 during the three months ended March 31, 2018
-
-
-
-
-
(129.3
)
-
-
129.3
Settlement of initial accelerated share repurchase ("ASR"), net during the three months ended March 31, 2018
(25.0
)
18.95
16.53
*
413.3
(473.8
)
-
2.5
62.9
-
Settlement of forward sale entered into during the three months ended March 31, 2018, net
(25.0
)
17.09
18.61
**
465.5
(427.3
)
-
38.2
-
-
Open market sales during the nine months ended September 30, 2018
(45.9
)
n.a.
20.41
936.7
(916.6
)
-
20.2
-
-
Teva securities as of and for the nine months ended September 30, 2018
-
$
-
$
-
$
1,815.5
$
-
$
-
$
60.9
$
-
$
129.3
* Market price represents average price over the life of the contract. On the January 17, 2018 settlement date, the closing stock price of Teva securities was $21.48.
** Market price represents average price over the life of the contract. On the May 7, 2018 settlement date, the closing stock price of Teva securities was $18.62.
During the three and nine months ended September 30, 2017, the Company recorded the following movements in its investment in Teva securities ($ in millions except per share information):
Shares
Carrying Value per Share
Market Price
Discount
Movement in the Value of Marketable Securities
Unrealized Gain / (Loss) as a Component of Other Comprehensive Income
(Loss) Recognized in Other Income/ (Expense), Net
Teva securities as of December 31, 2016
100.3
$
53.39
$
36.25
5.4
%
$
3,439.2
$
(1,599.4
)
$
-
Other-than-temporary impairment recognized at March 31, 2017
100.3
32.09
32.09
4.9
%
(378.6
)
1,599.4
(1,978.0
)
Other fair value movements during the three months ended June 30, 2017
100.3
32.09
33.22
1.9
%
207.8
207.8
-
Teva securities as of and for the six months ended June 30, 2017
100.3
$
32.09
$
33.22
1.9
%
$
3,268.4
$
207.8
$
(1,978.0
)
Other-than-temporary impairment recognized at September 30, 2017
100.3
17.60
17.60
0.0
%
(1,503.3
)
(207.8
)
(1,295.5
)
Teva securities as of and for the nine months ended September 30, 2017
100.3
$
17.60
$
17.60
0.0
%
$
1,765.1
$
-
$
(3,273.5
)
The Teva stock price was discounted due to the lack of marketability.</t>
  </si>
  <si>
    <t>Summary of Redeemed and Retired Senior Notes</t>
  </si>
  <si>
    <t>During the three and nine months ended September 30, 2018, the Company redeemed and retired the following senior notes ($ in millions):
Three Months Ended September 30, 2018
Nine Months Ended September 30, 2018
Tranche
Face Value Retired
Cash Paid for Retirement
Face Value Retired
Cash Paid for Retirement
Remaining Value at September 30, 2018
2.450% due 2019
$
-
$
-
$
8.8
$
8.8
$
491.2
3.000% due 2020
408.6
407.8
449.3
448.4
3,050.6
3.450% due 2022
-
-
59.5
58.6
2,940.5
3.850% due 2024
52.1
52.0
63.3
62.9
1,136.7
3.800% due 2025
787.5
784.4
872.5
867.0
3,127.5
4.550% due 2035
345.0
344.7
460.0
454.8
2,040.0
4.850% due 2044
140.1
139.5
199.1
196.8
1,300.9
4.750% due 2045
33.9
33.7
110.6
107.6
1,089.4
Total
$
1,767.2
$
1,762.1
$
2,223.1
$
2,204.9
$
15,176.8</t>
  </si>
  <si>
    <t>Share-Based Compensation (Tables)</t>
  </si>
  <si>
    <t>Schedule of Fair Value Assumptions of Options based on Black-Scholes Valuation Model</t>
  </si>
  <si>
    <t xml:space="preserve">Using the Black-Scholes valuation model, the fair value of options is based on the following assumptions:
2018 Grants
2017 Grants
Dividend yield
1.5 - 1.9%
1.2%
Expected volatility
27.0%
27.0%
Risk-free interest rate
2.2 - 2.9%
2.0 - 2.3%
Expected term (years)
7.0
7.0 </t>
  </si>
  <si>
    <t>Share-Based Compensation Expense Recognized in Company's Results of Operations</t>
  </si>
  <si>
    <t>Share-based compensation expense recognized in the Company’s results of operations for the three and nine months ended September 30, 2018 and 2017 was as follows ($ in millions):
Three Months Ended September 30,
Nine Months Ended September 30,
2018
2017
2018
2017
Equity-based compensation awards
$
57.8
$
72.3
$
185.2
$
220.8
Cash-settled awards in connection with the Zeltiq Acquisition
-
-
-
31.5
Non-equity settled awards other
-
(32.6
)
-
(19.5
)
Total share-based compensation expense
$
57.8
$
39.7
$
185.2
$
232.8</t>
  </si>
  <si>
    <t>Summary of Impact of Accelerations and Step-ups Relating to Acquisition Accounting Treatment of Outstanding Awards</t>
  </si>
  <si>
    <t>Included in the share-based compensation awards for the three and nine months ended September 30, 2018 and 2017 is the impact of accelerations and step-ups relating to the acquisition accounting treatment of outstanding awards acquired in the Zeltiq Acquisition, the acquisition of Allergan, Inc. (the “Allergan Acquisition”), and the acquisition of Forest Laboratories, Inc. (the “Forest Acquisition”) as follows ($ in millions):
Three Months Ended September 30,
Nine Months Ended September 30,
2018
2017
2018
2017
Zeltiq Acquisition
$
1.4
$
5.8
$
7.9
$
43.5
Allergan Acquisition
1.1
9.7
7.8
37.5
Forest Acquisition
-
1.5
-
9.0
Total
$
2.5
$
17.0
$
15.7
$
90.0</t>
  </si>
  <si>
    <t>Summary of Equity Award Activity for Unvested Restricted Stock and Stock Units</t>
  </si>
  <si>
    <t>The following is a summary of equity award activity for unvested restricted stock and stock units in the period from December 31, 2017 through September 30, 2018 (in millions, except per share data):
Shares
Weighted Average Grant Date Fair Value
Weighted Average Remaining Contractual Term (Years)
Aggregate Grant Date Fair Value
Restricted shares / units outstanding at December 31, 2017
2.0
$
237.72
1.8
$
484.1
Granted
1.4
146.71
201.0
Vested
(0.5
)
241.86
(133.0
)
Forfeited
(0.3
)
205.94
(56.7
)
Restricted shares / units outstanding at September 30, 2018
2.6
191.94
1.8
$
495.4</t>
  </si>
  <si>
    <t>Summary of Equity Award Activity for Non-Qualified Options to Purchase Ordinary Shares</t>
  </si>
  <si>
    <t>The following is a summary of equity award activity for non-qualified options to purchase ordinary shares in the period from December 31, 2017 through September 30, 2018 (in millions, except per share data):
Options
Weighted Average Exercise Price
Weighted Average Remaining Contractual Term (Years)
Aggregate Intrinsic Value
Outstanding, December 31, 2017
7.3
$
120.94
5.2
$
312.7
Granted
0.2
151.27
Exercised
(0.9
)
103.25
Cancelled
(0.1
)
244.70
Outstanding, vested and expected to vest at September, 2018
6.5
$
122.82
4.6
$
436.7</t>
  </si>
  <si>
    <t>Reportable Segments (Tables)</t>
  </si>
  <si>
    <t>Schedule of Net Revenues, Operating Expenses Contribution Information by Reportable Segment</t>
  </si>
  <si>
    <t>Segment net revenues, segment operating expenses and segment contribution information consisted of the following for the three and nine months ended September 30, 2018 and 2017 ($ in millions):
Three Months Ended September 30, 2018
US Specialized Therapeutics
US General Medicine
International
Total
Net revenues
$
1,706.2
$
1,381.3
$
821.6
$
3,909.1
Operating expenses:
Cost of sales (1)
143.0
219.6
130.7
493.3
Selling and marketing
313.7
233.2
206.0
752.9
General and administrative
47.3
37.7
35.1
120.1
Segment contribution
$
1,202.2
$
890.8
$
449.8
$
2,542.8
Contribution margin
70.5
%
64.5
%
54.7
%
65.0
%
Corporate (2)
273.0
Research and development
424.2
Amortization
1,588.5
In-process research and development impairments
-
Asset sales and impairments, net
(0.4
)
Operating income
$
257.5
Operating margin
6.6
%
(1)
(2)
Nine Months Ended September 30, 2018
US Specialized Therapeutics
US General Medicine
International
Total
Net revenues
$
5,111.5
$
3,925.0
$
2,634.5
$
11,671.0
Operating expenses:
Cost of sales (1)
425.9
604.0
391.0
1,420.9
Selling and marketing
970.2
713.5
697.9
2,381.6
General and administrative
145.6
111.3
100.4
357.3
Segment contribution
$
3,569.8
$
2,496.2
$
1,445.2
$
7,511.2
Contribution margin
69.8
%
63.6
%
54.9
%
64.4
%
Corporate (2)
733.1
Research and development
1,588.1
Amortization
4,983.2
In-process research and development impairments
798.0
Asset sales and impairments, net
272.3
Operating (loss)
$
(863.5
)
Operating margin
(7.4
)%
(1)
(2 )
Three Months Ended September 30, 2017
US Specialized Therapeutics
US General Medicine
International
Total
Net revenues
$
1,724.8
$
1,497.4
$
807.8
$
4,030.0
Operating expenses:
Cost of sales (1)
131.4
225.5
116.3
473.2
Selling and marketing
353.5
247.7
224.8
826.0
General and administrative
54.8
47.7
28.3
130.8
Segment contribution
$
1,185.1
$
976.5
$
438.4
$
2,600.0
Contribution margin
68.7
%
65.2
%
54.3
%
64.5
%
Corporate (2)
321.9
Research and development
442.6
Amortization
1,781.0
In-process research and development impairments
202.0
Asset sales and impairments, net
3,874.8
Operating (loss)
$
(4,022.3
)
Operating margin
(99.8
)%
(1)
(2)
Nine Months Ended September 30, 2017
US Specialized Therapeutics
US General Medicine
International
Total
Net revenues
$
4,921.8
$
4,270.9
$
2,403.6
$
11,596.3
Operating expenses:
Cost of sales (1)
349.4
623.2
341.6
1,314.2
Selling and marketing
1,040.7
838.3
673.2
2,552.2
General and administrative
149.4
129.7
86.5
365.6
Segment contribution
$
3,382.3
$
2,679.7
$
1,302.3
$
7,364.3
Contribution margin
68.7
%
62.7
%
54.2
%
63.5
%
Corporate (2)
1,086.7
Research and development
1,691.9
Amortization
5,274.9
In-process research and development impairments
1,245.3
Asset sales and impairments, net
3,896.2
Operating (loss)
$
(5,830.7
)
Operating margin
(50.3
)%
(1)
(2)</t>
  </si>
  <si>
    <t>Presents of Net Revenue Disaggregated by Geography for International Segment</t>
  </si>
  <si>
    <t>The following table presents our net revenue disaggregated by geography for our international segment for the three and nine months ended September 30, 2018 and 2017 ($ in millions):
Three Months Ended September 30,
Nine Months Ended September 30,
2018
2017
2018
2017
Europe
$
329.8
$
336.6
$
1,141.5
$
1,041.3
Asia Pacific, Middle East and Africa
272.4
225.5
796.8
673.9
Latin America and Canada
203.3
228.5
646.2
626.9
Other*
16.1
17.2
50.0
61.5
Total International
$
821.6
$
807.8
$
2,634.5
$
2,403.6
* Includes royalty and other revenue</t>
  </si>
  <si>
    <t>Schedule of Revenue Classified by Products and Reconciliation of Segment Revenues to Total Net Revenues</t>
  </si>
  <si>
    <t>The following tables present global net revenues for the top products of the Company as well as a reconciliation of segment revenues to total net revenues for the three and nine months ended September 30, 2018 and 2017 ($ in millions):
Three Months Ended September 30, 2018
US Specialized Therapeutics
US General Medicine
International
Total
Botox ®
$
623.4
$
-
$
256.3
$
879.7
Restasis ®
298.0
-
13.6
311.6
Juvederm ®
127.2
-
138.6
265.8
Linzess ® ®
-
204.8
5.7
210.5
Lumigan ® ®
78.0
-
94.8
172.8
Bystolic ® ®
-
151.2
0.5
151.7
Lo Loestrin ®
-
141.5
-
141.5
Vraylar ™
-
138.0
-
138.0
Alphagan ® ®
95.4
-
40.5
135.9
Eye Drops
54.8
-
66.8
121.6
Alloderm ®
105.8
-
1.0
106.8
Breast Implants
58.2
-
35.6
93.8
Viibryd ® ®
-
88.5
1.8
90.3
Coolsculpting ®
55.5
-
14.2
69.7
Zenpep ®
-
62.1
-
62.1
Ozurdex ®
28.6
-
25.8
54.4
Carafate ® ®
-
53.4
0.7
54.1
Canasa ® ®
-
46.8
4.4
51.2
Armour Thyroid
-
48.0
-
48.0
Viberzi ®
-
46.8
0.3
47.1
Asacol ® ®
-
32.1
10.9
43.0
Coolsculpting ®
29.4
-
8.3
37.7
Saphris ®
-
36.4
-
36.4
Teflaro ®
-
33.4
-
33.4
Namzaric ®
-
28.0
-
28.0
Avycaz ®
-
24.7
-
24.7
Savella ®
-
22.4
-
22.4
Rapaflo ®
20.5
-
1.8
22.3
SkinMedica ®
19.9
-
1.7
21.6
Aczone ®
17.4
-
0.1
17.5
Namenda XR ®
-
16.2
-
16.2
Lexapro ®
-
15.6
-
15.6
Estrace ®
-
14.8
-
14.8
Latisse ®
12.3
-
2.0
14.3
Liletta ®
-
12.7
-
12.7
Tazorac ®
9.3
-
0.2
9.5
Dalvance ®
-
9.2
-
9.2
Kybella ® ®
5.2
-
1.6
6.8
Minastrin ®
-
0.6
-
0.6
Other
67.3
154.1
94.4
315.8
Total segment revenues
$
1,706.2
$
1,381.3
$
821.6
$
3,909.1
Corporate revenues
2.3
Total net revenues
$
3,911.4
Nine Months Ended September 30, 2018
US Specialized Therapeutics
US General Medicine
International
Total
Botox ®
$
1,854.4
$
-
$
777.1
$
2,631.5
Restasis ®
872.0
-
47.9
919.9
Juvederm ®
389.8
-
440.8
830.6
Linzess ® ®
-
555.9
17.7
573.6
Lumigan ® ®
217.8
-
295.7
513.5
Bystolic ® ®
-
432.1
1.6
433.7
Alphagan ® ®
277.7
-
129.3
407.0
Lo Loestrin ®
-
383.9
-
383.9
Eye Drops
154.8
-
208.0
362.8
Vraylar ™
-
336.6
-
336.6
Alloderm ®
312.4
-
5.5
317.9
Breast Implants
194.8
-
119.6
314.4
Viibryd ® ®
-
246.9
4.9
251.8
Ozurdex ®
81.7
-
158.1
239.8
Coolsculpting ®
180.8
-
40.8
221.6
Zenpep ®
-
170.5
-
170.5
Carafate ® ®
-
163.7
2.1
165.8
Armour Thyroid
-
145.4
-
145.4
Canasa ® ®
-
130.4
13.1
143.5
Asacol ® ®
-
102.9
35.0
137.9
Viberzi ®
-
127.6
0.7
128.3
Coolsculpting ®
99.5
-
21.8
121.3
Saphris ®
-
102.9
-
102.9
Teflaro ®
-
98.0
0.6
98.6
Namzaric ®
-
93.2
-
93.2
Avycaz ®
-
70.0
-
70.0
Rapaflo ®
63.0
-
4.6
67.6
SkinMedica ®
58.8
-
5.3
64.1
Savella ®
-
61.4
-
61.4
Namenda XR ®
-
60.1
-
60.1
Aczone ®
54.5
-
0.3
54.8
Latisse ®
39.6
-
6.3
45.9
Lexapro ®
-
44.8
-
44.8
Dalvance ®
-
38.8
1.3
40.1
Liletta ®
-
36.3
-
36.3
Estrace ®
-
34.3
-
34.3
Kybella ® ®
24.6
-
5.3
29.9
Tazorac ®
25.1
-
0.6
25.7
Minastrin ®
-
6.6
-
6.6
Other
210.2
482.7
290.5
983.4
Total segment revenues
$
5,111.5
$
3,925.0
$
2,634.5
$
11,671.0
Corporate revenues
36.7
Total net revenues
$
11,707.7
Three Months Ended September 30, 2017
US Specialized Therapeutics
US General Medicine
International
Total
Botox ®
$
558.6
$
-
$
215.9
$
774.5
Restasis ®
366.8
-
15.5
382.3
Juvederm ®
115.6
-
126.5
242.1
Linzess ® ®
-
190.9
5.7
196.6
Lumigan ® ®
83.3
-
91.5
174.8
Bystolic ® ®
-
164.2
0.5
164.7
Alphagan ® ®
92.7
-
43.4
136.1
Eye Drops
53.7
-
71.2
124.9
Lo Loestrin ®
-
120.0
-
120.0
Namenda XR ®
-
114.3
-
114.3
Estrace ®
-
101.6
-
101.6
Breast Implants
58.0
-
38.1
96.1
Viibryd ® ®
-
86.5
1.0
87.5
Alloderm ®
84.6
-
1.5
86.1
Vraylar ™
-
80.2
-
80.2
Ozurdex ®
24.6
-
50.2
74.8
Coolsculpting ®
50.3
-
13.8
64.1
Asacol ® ®
-
49.5
11.9
61.4
Carafate ® ®
-
58.7
0.7
59.4
Zenpep ®
-
56.8
-
56.8
Aczone ®
46.7
-
0.2
46.9
Canasa ® ®
-
39.0
4.6
43.6
Coolsculpting ®
33.1
-
10.2
43.3
Viberzi ®
-
40.9
0.2
41.1
Armour Thyroid
-
38.5
-
38.5
Saphris ®
-
37.2
-
37.2
Namzaric ®
-
37.0
-
37.0
Rapaflo ®
28.3
-
1.8
30.1
Teflaro ®
-
29.1
-
29.1
Savella ®
-
24.0
-
24.0
SkinMedica ®
18.7
-
1.4
20.1
Avycaz ®
-
16.9
-
16.9
Dalvance ®
-
16.1
-
16.1
Latisse ®
13.6
-
1.9
15.5
Tazorac ®
15.1
-
0.1
15.2
Lexapro ®
-
12.9
-
12.9
Kybella ® ®
9.6
-
1.6
11.2
Liletta ®
-
9.3
-
9.3
Minastrin ®
-
3.6
-
3.6
Other
71.5
170.2
98.4
340.1
Total segment revenues
$
1,724.8
$
1,497.4
$
807.8
$
4,030.0
Corporate revenues
4.3
Total net revenues
$
4,034.3
Nine Months Ended September 30, 2017
US Specialized Therapeutics
US General Medicine
International
Total
Botox ®
$
1,642.0
$
-
$
662.6
$
2,304.6
Restasis ®
1,012.0
-
46.7
1,058.7
Juvederm ®
361.6
-
386.0
747.6
Linzess ® ®
-
506.3
16.1
522.4
Lumigan ® ®
236.6
-
271.8
508.4
Bystolic ® ®
-
454.7
1.5
456.2
Alphagan ® ®
275.5
-
128.4
403.9
Eye Drops
152.2
-
207.2
359.4
Namenda XR ®
-
355.0
-
355.0
Lo Loestrin ®
-
332.8
-
332.8
Breast Implants
173.6
-
116.8
290.4
Estrace ®
-
265.1
-
265.1
Viibryd ® ®
-
244.2
2.1
246.3
Alloderm ®
223.3
-
5.0
228.3
Ozurdex ®
72.0
-
152.5
224.5
Vraylar ™
-
200.1
-
200.1
Asacol ® ®
-
152.7
36.8
189.5
Carafate ® ®
-
176.6
2.1
178.7
Zenpep ®
-
153.8
-
153.8
Canasa ® ®
-
115.7
13.3
129.0
Aczone ®
128.3
-
0.3
128.6
Coolsculpting ®
98.2
-
26.3
124.5
Armour Thyroid
-
117.8
-
117.8
Saphris ®
-
117.5
-
117.5
Viberzi ®
-
113.7
0.3
114.0
Namzaric ®
-
94.0
-
94.0
Teflaro ®
-
92.7
-
92.7
Rapaflo ®
79.9
-
5.5
85.4
Coolsculpting ®
64.1
-
20.4
84.5
Savella ®
-
74.3
-
74.3
SkinMedica ®
72.1
-
1.4
73.5
Minastrin ®
-
56.1
-
56.1
Tazorac ®
51.3
-
0.5
51.8
Latisse ®
40.5
-
6.2
46.7
Avycaz ®
-
42.7
-
42.7
Kybella ® ®
37.4
-
5.1
42.5
Dalvance ®
-
40.9
1.2
42.1
Lexapro ®
-
39.4
-
39.4
Liletta ®
-
23.1
-
23.1
Other
201.2
501.7
287.5
990.4
Total segment revenues
$
4,921.8
$
4,270.9
$
2,403.6
$
11,596.3
Corporate revenues
18.3
Total net revenues
$
11,614.6</t>
  </si>
  <si>
    <t>Inventories (Tables)</t>
  </si>
  <si>
    <t>Schedule of Inventories</t>
  </si>
  <si>
    <t>Inventories consisted of the following ($ in millions):
September 30,
December 31,
2018
2017
Raw materials
$
325.2
$
326.9
Work-in-process
148.3
158.1
Finished goods
534.8
527.8
1,008.3
1,012.8
Less: inventory reserves
113.7
108.3
Total Inventories
$
894.6
$
904.5</t>
  </si>
  <si>
    <t>Accounts Payable and Accrued Expenses (Tables)</t>
  </si>
  <si>
    <t>Summary of Accounts Payable and Accrued Expenses</t>
  </si>
  <si>
    <t>Accounts payable and accrued expenses consisted of the following ($ in millions):
September 30,
December 31,
2018
2017
Accrued expenses:
Accrued third-party rebates
$
1,789.0
$
1,713.7
Accrued payroll and related benefits
638.0
635.6
Accrued returns and other allowances
510.5
466.2
Accrued R&amp;D expenditures
360.1
165.9
Royalties payable
181.2
189.2
Interest payable
129.3
245.9
Accrued pharmaceutical fees
107.8
186.4
Litigation-related reserves and legal fees
101.5
78.3
Accrued non-provision taxes
73.0
76.5
Accrued selling and marketing expenditures
66.3
53.0
Accrued severance, retention and other shutdown costs
54.2
132.8
Current portion of contingent consideration obligations
17.3
56.2
Contractual commitments (including amounts due to Teva)
5.2
705.4
Dividends payable
1.4
24.6
Other accrued expenses
375.0
487.2
Total accrued expenses
$
4,409.8
$
5,216.9
Accounts payable
285.8
324.5
Total accounts payable and accrued expenses
$
4,695.6
$
5,541.4</t>
  </si>
  <si>
    <t>Goodwill, Product Rights and Other Intangible Assets (Tables)</t>
  </si>
  <si>
    <t>Schedule of Goodwill</t>
  </si>
  <si>
    <t>Goodwill for the Company’s reporting segments consisted of the following ($ in millions):
US Specialized Therapeutics
US General Medicine
International
Total
Balance as of December 31, 2017
$
20,859.6
$
21,399.7
$
7,603.6
$
49,862.9
Divested
(184.0
)
-
-
(184.0
)
Foreign exchange and other adjustments
-
-
(222.5
)
(222.5
)
Balance as of September 30, 2018
$
20,675.6
$
21,399.7
$
7,381.1
$
49,456.4</t>
  </si>
  <si>
    <t>Schedule of Cost Basis on Product Rights and Other Intangible Assets</t>
  </si>
  <si>
    <t>Product rights and other intangible assets consisted of the following ($ in millions):
Cost Basis
Balance as of December 31, 2017
Additions
Impairments
Divested / Held for Sale
Foreign Currency Translation
Balance as of September 30, 2018
Intangibles with definite lives:
Product rights and other intangibles
$
73,892.5
$
25.0
$
-
$
(1,530.0
)
$
(238.4
)
$
72,149.1
Trade name
690.0
-
-
-
-
690.0
Total definite lived intangible assets
$
74,582.5
$
25.0
$
-
$
(1,530.0
)
$
(238.4
)
$
72,839.1
Intangibles with indefinite lives:
IPR&amp;D
$
5,874.1
$
-
$
(798.0
)
$
(28.0
)
$
-
$
5,048.1
Total indefinite lived intangible assets
$
5,874.1
$
-
$
(798.0
)
$
(28.0
)
$
-
$
5,048.1
Total product rights and other intangibles
$
80,456.6
$
25.0
$
(798.0
)
$
(1,558.0
)
$
(238.4
)
$
77,887.2
Accumulated Amortization
Balance as of December 31, 2017
Amortization
Impairments
Divested / Held for Sale
Foreign Currency Translation
Balance as of September 30, 2018
Intangibles with definite lives:
Product rights and other intangibles
$
(25,593.6
)
$
(4,924.7
)
$
(258.8
)
$
1,223.9
$
66.6
$
(29,486.6
)
Trade name
(214.7
)
(58.5
)
-
-
-
(273.2
)
Total definite lived intangible assets
$
(25,808.3
)
$
(4,983.2
)
$
(258.8
)
$
1,223.9
$
66.6
$
(29,759.8
)
Total product rights and other intangibles
$
(25,808.3
)
$
(4,983.2
)
$
(258.8
)
$
1,223.9
$
66.6
$
(29,759.8
)
Net Product Rights and Other Intangibles
$
54,648.3
$
48,127.4</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September 30, 2018 over the remainder of 2018 and each of the next five years is estimated to be as follows ($ in millions):
Amortization Expense
2018 remaining
$
1,569.4
2019
$
5,915.0
2020
$
5,624.1
2021
$
4,696.9
2022
$
4,355.3
2023
$
3,943.8</t>
  </si>
  <si>
    <t>Long-Term Debt and Capital Leases (Tables)</t>
  </si>
  <si>
    <t>Schedule of Long-Term Debt and Capital Leases</t>
  </si>
  <si>
    <t>Debt consisted of the following ($ in millions):
Balance As of
Fair Market Value As of
Issuance Date / Acquisition Date
Interest Payments
September 30, 2018
December 31, 2017
September 30, 2018
December 31, 2017
Senior Notes:
Floating Rate Notes
$500.0 million floating rate notes due March 12, 2018 (1)
March 4, 2015
Quarterly
$
-
$
500.0
$
-
$
500.6
$500.0 million floating rate notes due March 12, 2020 (2)
March 4, 2015
Quarterly
500.0
500.0
504.7
508.1
500.0
1,000.0
504.7
1,008.7
Fixed Rate Notes
$3,000.0 million 2.350% notes due March 12, 2018
March 4, 2015
Semi-annually
-
3,000.0
-
3,001.9
$250.0 million 1.350% notes due March 15, 2018
March 17, 2015
Semi-annually
-
250.0
-
249.7
$500.0 million 2.450% notes due June 15, 2019
June 10, 2014
Semi-annually
491.2
500.0
489.6
499.7
$3,500.0 million 3.000% notes due March 12, 2020
March 4, 2015
Semi-annually
3,050.6
3,500.0
3,044.4
3,528.4
$650.0 million 3.375% notes due September 15, 2020
March 17, 2015
Semi-annually
650.0
650.0
650.1
661.3
$750.0 million 4.875% notes due February 15, 2021
July 1, 2014
Semi-annually
450.0
450.0
460.9
474.3
$1,200.0 million 5.000% notes due December 15, 2021
July 1, 2014
Semi-annually
1,200.0
1,200.0
1,243.6
1,282.6
$3,000.0 million 3.450% notes due March 15, 2022
March 4, 2015
Semi-annually
2,940.5
3,000.0
2,918.7
3,044.5
$1,700.0 million 3.250% notes due October 1, 2022
October 2, 2012
Semi-annually
1,700.0
1,700.0
1,667.5
1,703.0
$350.0 million 2.800% notes due March 15, 2023
March 17, 2015
Semi-annually
350.0
350.0
333.4
341.6
$1,200.0 million 3.850% notes due June 15, 2024
June 10, 2014
Semi-annually
1,136.7
1,200.0
1,125.2
1,232.3
$4,000.0 million 3.800% notes due March 15, 2025
March 4, 2015
Semi-annually
3,127.5
4,000.0
3,055.0
4,067.1
$2,500.0 million 4.550% notes due March 15, 2035
March 4, 2015
Semi-annually
2,040.0
2,500.0
1,976.7
2,631.9
$1,000.0 million 4.625% notes due October 1, 2042
October 2, 2012
Semi-annually
456.7
456.7
424.8
471.2
$1,500.0 million 4.850% notes due June 15, 2044
June 10, 2014
Semi-annually
1,300.9
1,500.0
1,281.1
1,606.2
$2,500.0 million 4.750% notes due March 15, 2045
March 4, 2015
Semi-annually
1,089.4
1,200.0
1,056.6
1,277.3
19,983.5
25,456.7
19,727.6
26,073.0
Euro Denominated Notes
€750.0 million 0.500% notes due June 1, 2021
May 26, 2017
Annually
870.3
900.4
877.4
895.8
€700.0 million 1.250% notes due June 1, 2024
May 26, 2017
Annually
812.3
840.4
807.1
831.1
€550.0 million 2.125% notes due June 1, 2029
May 26, 2017
Annually
638.2
660.3
626.1
657.8
€700.0 million floating rate notes due June 1, 2019 (3)
May 26, 2017
Quarterly
812.3
840.4
816.9
837.2
3,133.1
3,241.5
3,127.5
3,221.9
Total Senior Notes Gross
23,616.6
29,698.2
23,359.8
30,303.6
Unamortized premium
70.4
88.9
-
-
Unamortized discount
(67.7
)
(81.7
)
-
-
Total Senior Notes Net
$
23,619.3
$
29,705.4
$
23,359.8
$
30,303.6
Other Indebtedness
Debt Issuance Costs
(93.0
)
(121.5
)
Margin Loan
-
459.0
Other
49.2
29.7
Total Other Borrowings
(43.8
)
367.2
Capital Leases
7.9
2.7
Total Indebtedness
$
23,583.4
$
30,075.3
(1)
(2)
(3)</t>
  </si>
  <si>
    <t>Schedule of Annual Debt Maturities</t>
  </si>
  <si>
    <t>As of September 30, 2018, annual debt maturities were as follows ($ in millions):
Total Payments
2018 remaining
$
-
2019
1,303.5
2020
4,200.6
2021
2,520.3
2022
4,640.5
2023
350.0
2024 and after
10,601.7
Total senior notes gross
$
23,616.6
Capital leases
7.9
Debt issuance costs
(93.0
)
Other short-term borrowings
49.2
Unamortized premium
70.4
Unamortized discount
(67.7
)
Total Indebtedness
$
23,583.4</t>
  </si>
  <si>
    <t>Other Long-Term Liabilities (Tables)</t>
  </si>
  <si>
    <t>Summary of Other Long-Term Liabilities</t>
  </si>
  <si>
    <t>Other long-term liabilities consisted of the following ($ in millions):
September 30,
December 31,
2018
2017
Acquisition related contingent consideration liabilities
$
333.7
$
420.7
Long-term pension and post retirement liability
145.4
162.7
Legacy Allergan deferred executive compensation
104.7
113.8
Long-term contractual obligations
43.0
45.2
Deferred revenue
36.7
37.9
Product warranties
28.8
28.7
Long-term severance and restructuring liabilities
13.6
53.1
Other long-term liabilities
46.2
24.8
Total other long-term liabilities
$
752.1
$
886.9</t>
  </si>
  <si>
    <t>Income Taxes (Tables)</t>
  </si>
  <si>
    <t>Summary of Acquired U.S. Entities and Taxable Years that are Currently under Audit by IRS</t>
  </si>
  <si>
    <t xml:space="preserve">The Company has several concurrent audits open and pending with the IRS as set forth below:
IRS Audits
Taxable Years
Allergan W.C. Holding Inc. f/k/a Actavis W.C. Holding Inc.
2013, 2014, 2015 and 2016
Warner Chilcott Corporation
2010, 2011, 2012 and 2013
Forest Laboratories, Inc.
2010, 2011, 2012, 2013 and 2014
Allergan, Inc.
2009, 2010, 2011, 2012, 2013, 2014 and 3/7/2015 </t>
  </si>
  <si>
    <t>Shareholders' Equity (Tables)</t>
  </si>
  <si>
    <t>Summary of Changes in Shareholders' Equity</t>
  </si>
  <si>
    <t>A summary of the changes in shareholders’ equity for the nine months ended September 30, 2018 consisted of the following ($ in millions):
Allergan plc
Shareholders’ equity as of December 31, 2017
$
73,821.1
Net (loss) attributable to shareholders
(796.5
)
Other comprehensive (loss), net of tax
(353.5
)
Share-based compensation
185.2
Ordinary shares issued under employee stock plans
98.2
Implementation of new accounting pronouncements (Refer to Note 3)
361.7
Dividends declared
(784.9
)
Repurchase of ordinary shares under the share repurchase programs
(1,990.0
)
Repurchase of ordinary shares
(33.5
)
Shareholders’ equity as of September 30, 2018
$
70,507.8
Warner Chilcott Limited
Members' equity as of December 31, 2017
$
81,266.2
Net (loss) attributable to members
(552.4
)
Other comprehensive (loss), net of tax
(353.5
)
Implementation of new accounting pronouncements (Refer to Note 3)
361.7
Dividends to Parents
(2,798.2
)
Members' equity as of September 30, 2018
$
77,923.8</t>
  </si>
  <si>
    <t>Fair Value Measurement (Tables)</t>
  </si>
  <si>
    <t>Schedule of Financial Assets and Liabilities Measured at Fair Value using Fair Value Leveling or Disclosed at Fair Value on Recurring Basis</t>
  </si>
  <si>
    <t>Assets and liabilities that are measured at fair value using Fair Value Leveling or that are disclosed at fair value on a recurring basis as of September 30, 2018 and December 31, 2017 consisted of the following ($ in millions):
Fair Value Measurements as of September 30, 2018 Using:
Total
Level 1
Level 2
Level 3
Assets:
Cash equivalents*
$
896.1
$
896.1
$
-
$
-
Short-term investments
22.0
-
22.0
-
Deferred executive compensation investments
104.7
86.6
18.1
-
Investments and other
69.8
69.8
-
-
Total assets
$
1,092.6
$
1,052.5
$
40.1
$
-
Liabilities:
Deferred executive compensation liabilities
$
104.7
$
86.6
$
18.1
$
-
Contingent consideration obligations
351.0
-
-
351.0
Total liabilities
$
455.7
$
86.6
$
18.1
$
351.0
* Marketable securities with less than 90 days remaining until maturity at the time of acquisition are classified as cash equivalents.
Fair Value Measurements as of December 31, 2017 Using:
Total
Level 1
Level 2
Level 3
Assets:
Cash equivalents *
$
1,328.1
$
1,328.1
$
-
$
-
Short-term investments
2,814.4
-
2,814.4
-
Deferred executive compensation investments
112.4
92.9
19.5
-
Investment in Teva ordinary shares
1,817.7
1,817.7
-
-
Investments and other
72.3
72.3
-
-
Total assets
$
6,144.9
$
3,311.0
$
2,833.9
$
-
Liabilities:
Deferred executive compensation liabilities
$
113.8
$
94.3
$
19.5
$
-
Contingent consideration obligations
476.9
-
-
476.9
Total liabilities
$
590.7
$
94.3
$
19.5
$
476.9
* Marketable securities with less than 90 days remaining until maturity at the time of acquisition are classified as cash equivalents.</t>
  </si>
  <si>
    <t>Investments In Securities</t>
  </si>
  <si>
    <t>Investments in securities as of September 30, 2018 and December 31, 2017 included the following ($ in millions):
Investments in Securities as of September 30, 2018:
Level 1
Carrying amount
Estimated fair value
Cash &amp; cash equivalents
Marketable securities
Money market funds
$
896.1
$
896.1
$
896.1
$
-
Total
$
896.1
$
896.1
$
896.1
$
-
Level 2
Carrying amount
Estimated fair value
Cash &amp; cash equivalents
Marketable securities
Other investments
$
22.0
$
22.0
$
-
$
22.0
Total
$
22.0
$
22.0
$
-
$
22.0
Investments in Securities as of December 31, 2017:
Level 1
Carrying amount
Unrecognized gain
Unrecognized loss
Estimated fair value
Cash &amp; cash equivalents
Marketable securities
Money market funds
$
1,328.1
$
-
$
-
$
1,328.1
$
1,328.1
$
-
Investment in Teva ordinary shares
1,688.4
129.3
-
1,817.7
-
1,817.7
Total
$
3,016.5
$
129.3
$
-
$
3,145.8
$
1,328.1
$
1,817.7
Level 2
Carrying amount
Unrecognized gain
Unrecognized loss
Estimated fair value
Cash &amp; cash equivalents
Marketable securities
Commercial paper and other
$
1,248.9
$
-
$
(0.7
)
$
1,248.2
$
-
$
1,248.2
Certificates of deposit
1,566.2
-
-
1,566.2
-
1,566.2
Total
$
2,815.1
$
-
$
(0.7
)
$
2,814.4
$
-
$
2,814.4</t>
  </si>
  <si>
    <t>Change in Fair Value of Contingent Consideration Obligations</t>
  </si>
  <si>
    <t xml:space="preserve">Changes in the fair value of the contingent consideration obligations, including accretion, are recorded in our consolidated statements of operations as follows ($ in millions):
Three Months Ended September 30,
Nine Months Ended September 30,
Expense / (income)
2018
2017
2018
2017
Cost of sales
$
10.0
$
(67.0
)
$
(115.4
)
$
(127.3
)
Research and development
(21.4
)
0.2
2.2
75.7
Total
$
(11.4
)
$
(66.8
)
$
(113.2
)
$
(51.6
) </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nine months ended September 30, 2018 and 2017 ($ in millions):
Balance as of December 31, 2017
Net transfers in to (out of) Level 3
Purchases, settlements, and other net
Net accretion and fair value adjustments
Balance as of September 30, 2018
Liabilities:
Contingent consideration obligations
$
476.9
$
-
$
(12.7
)
$
(113.2
)
$
351.0
Balance as of December 31, 2016
Net transfers in to (out of) Level 3
Purchases, settlements, and other net
Net accretion and fair value adjustments
Balance as of September 30, 2017
Liabilities:
Contingent consideration obligations
$
1,172.1
$
-
$
(560.7
)
$
(51.6
)
$
559.8</t>
  </si>
  <si>
    <t>Schedule of Contingent Consideration Obligations by Acquisitions</t>
  </si>
  <si>
    <t>The following is the activity during the nine months ended September 30, 2018 in contingent consideration obligations by acquisition ($ in millions):
Business Acquisition
Balance as of December 31, 2017
Fair Value Adjustments and Accretion
Payments and Other
Balance as of September 30, 2018
Tobira acquisition
$
227.8
$
25.0
$
-
$
252.8
ForSight acquisition
46.3
(22.7
)
-
23.6
Medicines 360 acquisition
44.4
10.0
(3.5
)
50.9
Forest Acquisition
12.7
2.5
(1.6
)
13.6
AqueSys acquisition
28.5
(23.2
)
-
5.3
Oculeve acquisition
90.1
(88.0
)
-
2.1
Allergan Acquisition
18.7
(17.7
)
-
1.0
Metrogel acquisition
7.5
-
(7.5
)
-
Other
0.9
0.9
(0.1
)
1.7
Total
$
476.9
$
(113.2
)
$
(12.7
)
$
351.0</t>
  </si>
  <si>
    <t>Business Restructuring Charges (Tables)</t>
  </si>
  <si>
    <t>Schedule of Activity Related to Business Restructuring and Facility Rationalization Activities</t>
  </si>
  <si>
    <t>Restructuring activities for the nine months ended September 30, 2018 were as follows ($ in millions):
Severance and Retention
Share-Based Compensation
Other
Total
Reserve balance at December 31, 2017
$
166.0
$
-
$
19.9
$
185.9
Charged to expense
Cost of sales
6.6
-
-
6.6
Research and development
0.3
-
-
0.3
Selling and marketing
11.7
4.1
-
15.8
General and administrative
3.1
4.1
-
7.2
Total expense
21.7
8.2
-
29.9
Cash payments
(134.5
)
-
(5.3
)
(139.8
)
Non-cash adjustments
-
(8.2
)
-
(8.2
)
Reserve balance at September 30, 2018
$
53.2
$
-
$
14.6
$
67.8</t>
  </si>
  <si>
    <t>Warner Chilcott Limited ("WCL") Guarantor and Non-Guarantor Condensed Consolidating Financial Information (Tables) - Warner Chilcott Acquisition [Member]</t>
  </si>
  <si>
    <t>Consolidating Balance Sheets</t>
  </si>
  <si>
    <t>Warner Chilcott Limited Consolidating Balance Sheets As of September 30, 2018 (Unaudited; in millions)
Warner Chilcott Limited (Parent Guarantor)
Allergan Capital S.a.r.l. (Guarantor)
Allergan Funding SCS (Issuer)
Allergan Finance, LLC (Issuer and Guarantor)
Non- guarantors
Eliminations
Consolidated Warner Chilcott Limited
ASSETS
Current assets:
Cash and cash equivalents
$
0.1
$
101.9
$
0.1
$
-
$
1,083.8
$
-
$
1,185.9
Marketable securities
-
-
-
-
22.0
-
22.0
Accounts receivable, net
-
-
-
-
2,826.7
-
2,826.7
Receivables from Parents
-
-
-
-
795.7
-
795.7
Inventories
-
-
-
-
894.6
-
894.6
Intercompany receivables
-
1,470.6
1,342.1
90.8
21,898.3
(24,801.8
)
-
Current assets held for sale
-
-
-
-
7.3
-
7.3
Prepaid expenses and other current assets
-
-
17.4
92.8
690.4
-
800.6
Total current assets
0.1
1,572.5
1,359.6
183.6
28,218.8
(24,801.8
)
6,532.8
Property, plant and equipment, net
-
-
-
-
1,756.6
-
1,756.6
Investments and other assets
-
-
-
-
302.8
-
302.8
Investment in subsidiaries
77,936.8
85,745.4
-
108,888.9
-
(272,571.1
)
-
Non current intercompany receivables
-
31,850.9
17,407.2
-
27,556.9
(76,815.0
)
-
Non current receivables from Parents
-
3,463.3
-
-
5,583.5
-
9,046.8
Non current assets held for sale
-
-
-
-
169.7
-
169.7
Deferred tax assets
-
-
-
-
989.4
-
989.4
Product rights and other intangibles
-
-
-
-
48,127.4
-
48,127.4
Goodwill
-
-
-
-
49,456.4
-
49,456.4
Total assets
$
77,936.9
$
122,632.1
$
18,766.8
$
109,072.5
$
162,161.5
$
(374,187.9
)
$
116,381.9
LIABILITIES AND EQUITY
Current liabilities:
Accounts payable and accrued expenses
-
-
75.0
111.6
4,506.6
-
4,693.2
Intercompany payables
-
11,298.1
0.3
10,599.9
2,903.5
(24,801.8
)
-
Payables to Parents
-
-
-
-
2,430.2
-
2,430.2
Income taxes payable
-
-
-
-
185.6
-
185.6
Current portion of long-term debt and capital leases
-
-
1,283.3
-
68.3
-
1,351.6
Total current liabilities
-
11,298.1
1,358.6
10,711.5
10,094.2
(24,801.8
)
8,660.6
Long-term debt and capital leases
-
-
17,407.2
2,134.8
2,689.8
-
22,231.8
Other long-term liabilities
-
0.2
-
-
751.9
-
752.1
Long-term intercompany payables
-
26,519.9
-
1,037.0
49,258.1
(76,815.0
)
-
Other taxes payable
-
-
-
-
1,575.1
-
1,575.1
Deferred tax liabilities
-
0.2
-
-
5,225.2
-
5,225.4
Total liabilities
-
37,818.4
18,765.8
13,883.3
69,594.3
(101,616.8
)
38,445.0
Total equity / (deficit)
77,936.9
84,813.7
1.0
95,189.2
92,567.2
(272,571.1
)
77,936.9
Total liabilities and equity
$
77,936.9
$
122,632.1
$
18,766.8
$
109,072.5
$
162,161.5
$
(374,187.9
)
$
116,381.9
Warner Chilcott Limited Consolidating Balance Sheets As of December 31, 2017 ($ in millions)
Warner Chilcott Limited (Parent Guarantor)
Allergan Capital S.a.r.l. (Guarantor)
Allergan Funding SCS (Issuer)
Allergan Finance, LLC (Issuer and Guarantor)
Non- guarantors
Eliminations
Consolidated Warner Chilcott Limited
ASSETS
Current assets:
Cash and cash equivalents
$
0.1
$
593.1
$
0.1
$
-
$
1,223.0
$
-
$
1,816.3
Marketable securities
-
400.2
-
-
4,231.9
-
4,632.1
Accounts receivable, net
-
-
-
-
2,899.0
-
2,899.0
Receivables from Parents
-
4,223.5
-
-
1,573.9
-
5,797.4
Inventories
-
-
-
-
904.5
-
904.5
Intercompany receivables
-
8,118.7
5,507.6
19.6
25,417.0
(39,062.9
)
-
Prepaid expenses and other current assets
-
-
-
85.0
1,038.0
-
1,123.0
Total current assets
0.1
13,335.5
5,507.7
104.6
37,287.3
(39,062.9
)
17,172.3
Property, plant and equipment, net
-
-
-
-
1,785.4
-
1,785.4
Investments and other assets
-
-
-
-
267.9
-
267.9
Investment in subsidiaries
81,282.1
87,583.9
-
109,169.8
-
(278,035.8
)
-
Non current intercompany receivables
-
27,518.7
20,985.0
-
30,544.0
(79,047.7
)
-
Non current receivables from Parents
-
-
-
-
3,964.0
-
3,964.0
Non current assets held for sale
-
-
-
-
81.6
-
81.6
Deferred tax assets
-
-
-
-
316.0
-
316.0
Product rights and other intangibles
-
-
-
-
54,648.3
-
54,648.3
Goodwill
-
-
-
-
49,862.9
-
49,862.9
Total assets
$
81,282.2
$
128,438.1
$
26,492.7
$
109,274.4
$
178,757.4
$
(396,146.4
)
$
128,098.4
LIABILITIES AND EQUITY
Current liabilities:
Accounts payable and accrued expenses
-
0.6
202.9
89.3
5,222.8
-
5,515.6
Intercompany payables
-
12,186.2
1,828.5
11,402.3
13,645.9
(39,062.9
)
-
Payables to Parents
-
-
-
-
2,340.6
-
2,340.6
Income taxes payable
-
-
-
-
74.9
-
74.9
Current portion of long-term debt and capital leases
-
-
3,475.4
-
756.4
-
4,231.8
Total current liabilities
-
12,186.8
5,506.8
11,491.6
22,040.6
(39,062.9
)
12,162.9
Long-term debt and capital leases
-
-
20,985.0
2,130.1
2,728.4
-
25,843.5
Other long-term liabilities
-
0.2
-
-
886.7
-
886.9
Long-term intercompany payables
-
30,395.0
-
149.0
48,503.7
(79,047.7
)
-
Other taxes payable
-
-
-
-
1,573.5
-
1,573.5
Deferred tax liabilities
-
0.2
-
-
6,349.2
-
6,349.4
Total liabilities
-
42,582.2
26,491.8
13,770.7
82,082.1
(118,110.6
)
46,816.2
Total equity / (deficit)
81,282.2
85,855.9
0.9
95,503.7
96,675.3
(278,035.8
)
81,282.2
Total liabilities and equity
$
81,282.2
$
128,438.1
$
26,492.7
$
109,274.4
$
178,757.4
$
(396,146.4
)
$
128,098.4</t>
  </si>
  <si>
    <t>Consolidating Statements of Operations</t>
  </si>
  <si>
    <t xml:space="preserve">Warner Chilcott Limited Consolidating Statements of Operations For the Three Months Ended September 30, 2018 (Unaudited; in millions)
Warner Chilcott Limited (Parent Guarantor)
Allergan Capital S.a.r.l. (Guarantor)
Allergan Funding SCS (Issuer)
Allergan Finance, LLC (Issuer and Guarantor)
Non- guarantors
Eliminations
Consolidated Warner Chilcott Limited
Net revenues
$
-
$
-
$
-
$
-
$
3,911.4
$
-
$
3,911.4
Operating expenses:
Cost of sales (excludes amortization and impairment of acquired intangibles including product rights)
-
-
-
-
596.8
-
596.8
Research and development
-
-
-
-
424.2
-
424.2
Selling and marketing
-
-
-
-
755.6
-
755.6
General and administrative
-
-
0.1
-
272.3
-
272.4
Amortization
-
-
-
-
1,588.5
-
1,588.5
In-process research and development impairments
-
-
-
-
-
-
-
Asset sales and impairments, net
-
-
-
-
(0.4
)
-
(0.4
)
Total operating expenses
-
-
0.1
-
3,637.0
-
3,637.1
Operating (loss) / income
-
-
(0.1
)
-
274.4
-
274.3
Interest income / (expense), net
-
269.9
7.7
(20.7
)
(400.0
)
-
(143.1
)
Other (expense) / income, net
-
-
(7.5
)
-
137.5
-
130.0
Total other income / (expense), net
-
269.9
0.2
(20.7
)
(262.5
)
-
(13.1
)
Income / (loss) before income taxes and noncontrolling interest
-
269.9
0.1
(20.7
)
11.9
-
261.2
(Benefit) / provision for income taxes
-
-
-
(12.4
)
220.7
-
208.3
(Earnings) / losses of equity interest subsidiaries
(51.3
)
243.5
-
(142.8
)
-
(49.4
)
-
Net income / (loss) from continuing operations, net of tax
$
51.3
$
26.4
$
0.1
$
134.5
$
(208.8
)
$
49.4
$
52.9
(Loss) from discontinued operations, net of tax
-
-
-
-
-
-
-
Net income / (loss)
$
51.3
$
26.4
$
0.1
$
134.5
$
(208.8
)
$
49.4
$
52.9
(Income) attributable to noncontrolling interest
-
-
-
-
(1.6
)
-
(1.6
)
Net income / (loss) attributable to members
$
51.3
$
26.4
$
0.1
$
134.5
$
(210.4
)
$
49.4
$
51.3
Other comprehensive (loss) / income, net of tax
(88.7
)
35.3
-
(357.1
)
(88.7
)
410.5
(88.7
)
Comprehensive (loss) / income attributable to members
$
(37.4
)
$
61.7
$
0.1
$
(222.6
)
$
(299.1
)
$
459.9
$
(37.4
) Warner Chilcott Limited Consolidating Statements of Operations For the Nine Months Ended September 30, 2018 (Unaudited; in millions)
Warner Chilcott Limited (Parent Guarantor)
Allergan Capital S.a.r.l. (Guarantor)
Allergan Funding SCS (Issuer)
Allergan Finance, LLC (Issuer and Guarantor)
Non- guarantors
Eliminations
Consolidated Warner Chilcott Limited
Net revenues
$
-
$
-
$
-
$
-
$
11,707.7
$
-
$
11,707.7
Operating expenses:
Cost of sales (excludes amortization and impairment of acquired intangibles including product rights)
-
-
-
-
1,601.4
-
1,601.4
Research and development
-
-
-
-
1,588.1
-
1,588.1
Selling and marketing
-
-
-
-
2,409.0
-
2,409.0
General and administrative
-
-
0.6
-
865.4
-
866.0
Amortization
-
-
-
-
4,983.2
-
4,983.2
In-process research and development impairments
-
-
-
-
798.0
-
798.0
Asset sales and impairments, net
-
-
-
-
272.3
-
272.3
Total operating expenses
-
-
0.6
-
12,517.4
-
12,518.0
Operating (loss)
-
-
(0.6
)
-
(809.7
)
-
(810.3
)
Interest income / (expense), net
-
796.3
(0.7
)
(62.6
)
(1,214.6
)
-
(481.6
)
Other income, net
-
-
1.7
-
264.9
-
266.6
Total other income / (expense), net
-
796.3
1.0
(62.6
)
(949.7
)
-
(215.0
)
Income / (loss) before income taxes and noncontrolling interest
-
796.3
0.4
(62.6
)
(1,759.4
)
-
(1,025.3
)
Provision / (benefit) for income taxes
-
-
0.3
(29.0
)
(450.4
)
-
(479.1
)
Losses / (earnings) of equity interest subsidiaries
552.4
1,445.0
-
(648.4
)
-
(1,349.0
)
-
Net (loss) / income from continuing operations, net of tax
$
(552.4
)
$
(648.7
)
$
0.1
$
614.8
$
(1,309.0
)
$
1,349.0
$
(546.2
)
(Loss) from discontinued operations, net of tax
-
-
-
-
-
-
-
Net (loss) / income
$
(552.4
)
$
(648.7
)
$
0.1
$
614.8
$
(1,309.0
)
$
1,349.0
$
(546.2
)
(Income) attributable to noncontrolling interest
-
-
-
-
(6.2
)
-
(6.2
)
Net (loss) / income attributable to members
$
(552.4
)
$
(648.7
)
$
0.1
$
614.8
$
(1,315.2
)
$
1,349.0
$
(552.4
)
Other comprehensive (loss) / income, net of tax
(416.5
)
(393.5
)
-
(929.3
)
(416.5
)
1,739.3
(416.5
)
Comprehensive (loss) / income attributable to members
$
(968.9
)
$
(1,042.2
)
$
0.1
$
(314.5
)
$
(1,731.7
)
$
3,088.3
$
(968.9
) Warner Chilcott Limited Consolidating Statements of Operations For the Thre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
-
$
-
$
4,034.3
$
-
$
4,034.3
Operating expenses:
Cost of sales (excludes amortization and impairment of acquired intangibles including product rights)
-
-
-
-
586.5
-
586.5
Research and development
-
-
-
-
442.6
-
442.6
Selling and marketing
-
-
-
-
832.8
-
832.8
General and administrative
-
-
(0.9
)
-
278.1
-
277.2
Amortization
-
-
-
-
1,781.0
-
1,781.0
In-process research and development impairments
-
-
-
-
202.0
-
202.0
Asset sales and impairments, net
-
-
-
-
3,874.8
-
3,874.8
Total operating expenses
-
-
(0.9
)
-
7,997.8
-
7,996.9
Operating income / (loss)
-
-
0.9
-
(3,963.5
)
-
(3,962.6
)
Interest income / (expense), net
-
193.6
52.5
(26.3
)
(447.1
)
-
(227.3
)
Other (expense), net
-
-
-
-
(1,310.3
)
-
(1,310.3
)
Total other income / (expense), net
-
193.6
52.5
(26.3
)
(1,757.4
)
-
(1,537.6
)
Income / (loss) before income taxes and noncontrolling interest
-
193.6
53.4
(26.3
)
(5,720.9
)
-
(5,500.2
)
Provision / (benefit) for income taxes
-
-
0.3
(14.4
)
(1,624.7
)
-
(1,638.8
)
Losses / (earnings) of equity interest subsidiaries
3,869.2
4,086.9
-
4,399.6
-
(12,355.7
)
-
Net (loss) / income from continuing operations, net of tax
$
(3,869.2
)
$
(3,893.3
)
$
53.1
$
(4,411.5
)
$
(4,096.2
)
$
12,355.7
$
(3,861.4
)
(Loss) from discontinued operations, net of tax
-
-
-
-
(6.1
)
-
(6.1
)
Net (loss) / income
$
(3,869.2
)
$
(3,893.3
)
$
53.1
$
(4,411.5
)
$
(4,102.3
)
$
12,355.7
$
(3,867.5
)
(Income) attributable to noncontrolling interest
-
-
-
-
(1.7
)
-
(1.7
)
Net (loss) / income attributable to members
$
(3,869.2
)
$
(3,893.3
)
$
53.1
$
(4,411.5
)
$
(4,104.0
)
$
12,355.7
$
(3,869.2
)
Other comprehensive income / (loss), net of tax
86.2
179.4
-
427.0
86.2
(692.6
)
86.2
Comprehensive (loss) / income attributable to members
$
(3,783.0
)
$
(3,713.9
)
$
53.1
$
(3,984.5
)
$
(4,017.8
)
$
11,663.1
$
(3,783.0
) Warner Chilcott Limited Consolidating Statements of Operations For the Nine Months Ended September 30, 2017 (Unaudited; in millions)
Warner Chilcott Limited (Parent Guarantor)
Allergan Capital S.a.r.l. (Guarantor)
Allergan Funding SCS (Issuer)
Allergan Finance, LLC (Issuer and Guarantor)
Non- guarantors
Eliminations
Consolidated Warner Chilcott Limited
Net revenues
$
-
$
-
$
-
$
-
$
11,614.6
$
-
$
11,614.6
Operating expenses:
Cost of sales (excludes amortization and impairment of acquired intangibles including product rights)
-
-
-
-
1,587.1
-
1,587.1
Research and development
-
-
-
-
1,691.9
-
1,691.9
Selling and marketing
-
-
-
-
2,637.1
-
2,637.1
General and administrative
-
-
9.2
1.1
1,028.9
-
1,039.2
Amortization
-
-
-
-
5,274.9
-
5,274.9
In-process research and development impairments
-
-
-
-
1,245.3
-
1,245.3
Asset sales and impairments, net
-
-
-
-
3,896.2
-
3,896.2
Total operating expenses
-
-
9.2
1.1
17,361.4
-
17,371.7
Operating (loss)
-
-
(9.2
)
(1.1
)
(5,746.8
)
-
(5,757.1
)
Interest income / (expense), net
-
721.7
117.3
(104.3
)
(1,440.5
)
-
(705.8
)
Other (expense), net
-
-
(110.4
)
(39.9
)
(3,216.3
)
-
(3,366.6
)
Total other income / (expense), net
-
721.7
6.9
(144.2
)
(4,656.8
)
-
(4,072.4
)
Income / (loss) before income taxes and noncontrolling interest
-
721.7
(2.3
)
(145.3
)
(10,403.6
)
-
(9,829.5
)
(Benefit) / provision for income taxes
-
(0.2
)
0.3
(73.4
)
(2,678.8
)
-
(2,752.1
)
Losses / (earnings) of equity interest subsidiaries
7,099.7
7,869.3
-
6,625.4
-
(21,594.4
)
-
Net (loss) / income from continuing operations, net of tax
$
(7,099.7
)
$
(7,147.4
)
$
(2.6
)
$
(6,697.3
)
$
(7,724.8
)
$
21,594.4
$
(7,077.4
)
(Loss) from discontinued operations, net of tax
-
-
-
-
(17.6
)
-
(17.6
)
Net (loss) / income
$
(7,099.7
)
$
(7,147.4
)
$
(2.6
)
$
(6,697.3
)
$
(7,742.4
)
$
21,594.4
$
(7,095.0
)
(Income) attributable to noncontrolling interest
-
-
-
-
(4.7
)
-
(4.7
)
Net (loss) / income attributable to members
$
(7,099.7
)
$
(7,147.4
)
$
(2.6
)
$
(6,697.3
)
$
(7,747.1
)
$
21,594.4
$
(7,099.7
)
Other comprehensive income / (loss), net of tax
2,749.6
2,900.0
-
4,220.6
2,749.6
(9,870.2
)
2,749.6
Comprehensive (loss) / income attributable to members
$
(4,350.1
)
$
(4,247.4
)
$
(2.6
)
$
(2,476.7
)
$
(4,997.5
)
$
11,724.2
$
(4,350.1
) </t>
  </si>
  <si>
    <t>Consolidating Statement of Cash Flows</t>
  </si>
  <si>
    <t>Warner Chilcott Limited Consolidating Statements of Cash Flows For the Nine Months Ended September 30, 2018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552.4
)
$
(648.7
)
$
0.1
$
614.8
$
(1,309.0
)
$
1,349.0
$
(546.2
)
Reconciliation to net cash provided by / (used in) operating activities:
Losses / (earnings) of equity interest subsidiaries
552.4
1,445.0
-
(648.4
)
-
(1,349.0
)
-
Depreciation
-
-
-
-
149.7
-
149.7
Amortization
-
-
-
-
4,983.2
-
4,983.2
Provision for inventory reserve
-
-
-
-
74.9
-
74.9
Share-based compensation
-
-
-
-
185.2
-
185.2
Deferred income tax benefit
-
-
-
-
(1,362.8
)
-
(1,362.8
)
In-process research and development impairments
-
-
-
-
798.0
-
798.0
Loss on asset sales and impairments, net
-
-
-
-
272.3
-
272.3
Gain on sale of Teva securities, net
-
-
-
-
(60.9
)
-
(60.9
)
Gain on sale of business
-
-
-
-
(182.6
)
-
(182.6
)
Non-cash extinguishment of debt
-
-
17.4
-
-
-
17.4
Cash (discount) related to extinguishment of debt
-
-
(18.2
)
-
-
-
(18.2
)
Amortization of deferred financing costs
-
-
16.2
1.2
-
-
17.4
Contingent consideration adjustments, including accretion
-
-
-
-
(113.1
)
-
(113.1
)
Dividends from subsidiaries
2,798.2
-
-
-
-
(2,798.2
)
-
Other, net
-
-
(4.2
)
(1.3
)
6.0
-
0.5
Changes in assets and liabilities (net of effects of acquisitions)
-
(1,687.5
)
5,693.7
33.7
(4,049.5
)
-
(9.6
)
Net cash provided by / (used in) operating activities
2,798.2
(891.2
)
5,705.0
-
(608.6
)
(2,798.2
)
4,205.2
Cash Flows From Investing Activities:
Additions to property, plant and equipment
-
-
-
-
(165.1
)
-
(165.1
)
Additions to investments
-
(400.0
)
-
-
(1,056.4
)
-
(1,456.4
)
Proceeds from sale of investments and other assets
-
800.0
-
-
5,401.3
-
6,201.3
Payments to settle Teva related matters
-
-
-
-
(466.0
)
-
(466.0
)
Proceeds from sales of property, plant and equipment
-
-
-
-
24.6
-
24.6
Net cash provided by investing activities
-
400.0
-
-
3,738.4
-
4,138.4
Cash Flows From Financing Activities:
Proceeds from borrowings of long-term indebtedness, including credit facility
-
700.0
-
-
17.2
-
717.2
Proceeds from forward sale of Teva securities
-
-
-
-
465.5
-
465.5
Payments on debt, including capital lease obligations and credit facility
-
(700.0
)
(5,705.0
)
-
(710.9
)
-
(7,115.9
)
Payments of contingent consideration and other financing
-
-
-
-
(21.7
)
-
(21.7
)
Payments to settle Teva related matters
-
-
-
-
(234.0
)
-
(234.0
)
Dividends to Parents
(2,798.2
)
-
-
-
(2,798.2
)
2,798.2
(2,798.2
)
Net cash (used in) / provided by financing activities
(2,798.2
)
-
(5,705.0
)
-
(3,282.1
)
2,798.2
(8,987.1
)
Effect of currency exchange rate changes on cash and cash equivalents
-
-
-
-
13.1
-
13.1
Net (decrease) in cash and cash equivalents
-
(491.2
)
-
-
(139.2
)
-
(630.4
)
Cash and cash equivalents at beginning of period
0.1
593.1
0.1
-
1,223.0
-
1,816.3
Cash and cash equivalents at end of period
$
0.1
$
101.9
$
0.1
$
-
$
1,083.8
$
-
$
1,185.9
Warner Chilcott Limited Consolidating Statements of Cash Flows For the Nine Months Ended September 30, 2017 (Unaudited; in millions)
Warner Chilcott Limited (Parent Guarantor)
Allergan Capital S.a.r.l. (Guarantor)
Allergan Funding SCS (Issuer)
Allergan Finance, LLC (Issuer and Guarantor)
Non- guarantors
Eliminations
Consolidated Warner Chilcott Limited
Cash Flows From Operating Activities:
Net (loss) / income
$
(7,099.7
)
$
(7,147.4
)
$
(2.6
)
$
(6,697.3
)
$
(7,742.4
)
$
21,594.4
$
(7,095.0
)
Reconciliation to net cash provided by / (used in) operating activities:
Losses / (earnings) of equity interest subsidiaries
7,099.7
7,869.3
-
6,625.4
-
(21,594.4
)
-
Depreciation
-
-
-
-
123.2
-
123.2
Amortization
-
-
-
-
5,274.9
-
5,274.9
Provision for inventory reserve
-
-
-
-
77.3
-
77.3
Share-based compensation
-
-
-
-
220.8
-
220.8
Deferred income tax benefit
-
-
-
-
(3,205.3
)
-
(3,205.3
)
In-process research and development impairments
-
-
-
-
1,245.3
-
1,245.3
Loss on asset sales and impairments, net
-
-
-
-
3,896.2
-
3,896.2
Net income impact of other-than-temporary loss on investment in Teva securities
-
-
-
-
3,273.5
-
3,273.5
Amortization of inventory step up
-
-
-
-
126.2
-
126.2
Non-cash extinguishment of debt
-
-
17.6
12.2
(38.0
)
-
(8.2
)
Cash charge related to extinguishment of debt
-
-
91.6
26.1
52.8
-
170.5
Amortization of deferred financing costs
-
-
17.0
2.6
-
-
19.6
Contingent consideration adjustments, including accretion
-
-
-
-
(51.6
)
-
(51.6
)
Dividends from subsidiaries
917.0
-
-
-
-
(917.0
)
-
Other, net
-
(10.0
)
-
-
(8.2
)
-
(18.2
)
Changes in assets and liabilities (net of effects of acquisitions)
-
(5,072.9
)
(235.4
)
1,800.4
3,591.6
-
83.7
Net cash provided by / (used in) operating activities
917.0
(4,361.0
)
(111.8
)
1,769.4
6,836.3
(917.0
)
4,132.9
Cash Flows From Investing Activities:
Additions to property, plant and equipment
-
-
-
-
(234.0
)
-
(234.0
)
Additions to product rights and other intangibles
-
-
-
-
(604.3
)
-
(604.3
)
Additions to investments
-
(3,989.6
)
-
-
(4,444.2
)
-
(8,433.8
)
Proceeds from sale of investments and other assets
-
7,866.4
-
-
6,608.0
-
14,474.4
Proceeds from sales of property, plant and equipment
-
-
-
-
5.8
-
5.8
Acquisitions of business, net of cash acquired
-
-
-
-
(5,290.4
)
-
(5,290.4
)
Net cash provided by / (used in) investing activities
-
3,876.8
-
-
(3,959.1
)
-
(82.3
)
Cash Flows From Financing Activities:
Proceeds from borrowings of long-term indebtedness, including credit facility
-
-
3,020.9
-
4.1
-
3,025.0
Debt issuance and other financing costs
-
-
(17.5
)
-
-
-
(17.5
)
Payments on debt, including capital lease obligations and credit facility
-
-
(2,800.0
)
(1,743.3
)
(1,035.9
)
-
(5,579.2
)
Cash charge related to extinguishment of debt
-
-
(91.6
)
(26.1
)
(52.8
)
-
(170.5
)
Payments of contingent consideration and other financing
-
-
-
-
(515.2
)
-
(515.2
)
Dividends to Parents
(917.0
)
-
-
-
(917.0
)
917.0
(917.0
)
Net cash (used in) / provided by financing activities
(917.0
)
-
111.8
(1,769.4
)
(2,516.8
)
917.0
(4,174.4
)
Effect of currency exchange rate changes on cash and cash equivalents
-
-
-
-
19.1
-
19.1
Net (decrease) / increase in cash and cash equivalents
-
(484.2
)
-
-
379.5
-
(104.7
)
Cash and cash equivalents at beginning of period
0.1
513.9
-
-
1,199.2
-
1,713.2
Cash and cash equivalents at end of period
$
0.1
$
29.7
$
-
$
-
$
1,578.7
$
-
$
1,608.5</t>
  </si>
  <si>
    <t>General - Additional Information (Detail)</t>
  </si>
  <si>
    <t>Sep. 30, 2018Country</t>
  </si>
  <si>
    <t>Number of operating countries</t>
  </si>
  <si>
    <t>Reconciliation of Warner Chilcott Limited Results to Allergan Plc Results - Summary of Financial Position Reconciliation Results of Warner Chilcott Limited to Allergan Plc (Detail) - USD ($) $ in Millions</t>
  </si>
  <si>
    <t>Dec. 31, 2016</t>
  </si>
  <si>
    <t>Schedule Of Reconciliation Of Subsidiary Results [Line Items]</t>
  </si>
  <si>
    <t>Accounts payable and accrued liabilities</t>
  </si>
  <si>
    <t>Other taxes payables</t>
  </si>
  <si>
    <t>Material Reconciling Items [Member]</t>
  </si>
  <si>
    <t>Material Reconciling Items [Member] | Warner Chilcott Limited [Member]</t>
  </si>
  <si>
    <t>Material Reconciling Items [Member] | Difference [Member]</t>
  </si>
  <si>
    <t>Reconciliation of Warner Chilcott Limited Results to Allergan Plc Results - Summary of Operations Reconciliation Results of Warner Chilcott Limited to Allergan Plc (Detail) - USD ($) $ in Millions</t>
  </si>
  <si>
    <t>General and administrative expenses</t>
  </si>
  <si>
    <t>Net (loss) / income from continuing operations, net of tax</t>
  </si>
  <si>
    <t>Net (loss) / income attributable to ordinary shareholders/members</t>
  </si>
  <si>
    <t>Reconciliation of Warner Chilcott Limited Results to Allergan Plc Results - Additional Information (Detail) - Warner Chilcott Limited [Member] - USD ($) $ in Millions</t>
  </si>
  <si>
    <t>Receivable from Parents</t>
  </si>
  <si>
    <t>Receivables reclassified from current to long-term</t>
  </si>
  <si>
    <t>Summary of Significant Accounting Policies - Schedule of Impact on Company's Balance Sheet Due to adoption of Accounting Pronouncements (Detail) - USD ($) $ in Millions</t>
  </si>
  <si>
    <t>Summary Of Significant Accounting Policies [Line Items]</t>
  </si>
  <si>
    <t>Increase / (decrease) Accounts receivable, net</t>
  </si>
  <si>
    <t>Increase / (decrease) Prepaid expenses and other current assets</t>
  </si>
  <si>
    <t>Increase / (decrease) Accounts payable and accrued expenses</t>
  </si>
  <si>
    <t>Increase / (decrease) Deferred tax liabilities</t>
  </si>
  <si>
    <t>Increase / (decrease) Retained earnings</t>
  </si>
  <si>
    <t>Increase / (decrease) Accumulated other comprehensive income / (loss)</t>
  </si>
  <si>
    <t>Accounting Standards Update No. 2014-09 [Member]</t>
  </si>
  <si>
    <t>Accounting Standards Update No. 2016-01 [Member]</t>
  </si>
  <si>
    <t>Accounting Standards Update No. 2016-16 [Member]</t>
  </si>
  <si>
    <t>Summary of Significant Accounting Policies - Additional Information (Detail) shares in Millions, $ in Millions</t>
  </si>
  <si>
    <t>6 Months Ended</t>
  </si>
  <si>
    <t>12 Months Ended</t>
  </si>
  <si>
    <t>Sep. 30, 2018USD ($)shares</t>
  </si>
  <si>
    <t>Jun. 30, 2018Segment</t>
  </si>
  <si>
    <t>Sep. 30, 2017shares</t>
  </si>
  <si>
    <t>Jun. 30, 2017</t>
  </si>
  <si>
    <t>Sep. 30, 2017USD ($)shares</t>
  </si>
  <si>
    <t>Dec. 31, 2017USD ($)</t>
  </si>
  <si>
    <t>Number of reporting units | Segment</t>
  </si>
  <si>
    <t>Shares repurchased | shares</t>
  </si>
  <si>
    <t>Repurchase of share on EPS basis | shares</t>
  </si>
  <si>
    <t>Ordinary Shares [Member]</t>
  </si>
  <si>
    <t>Shares not included in the computation of diluted EPS | shares</t>
  </si>
  <si>
    <t>Stock Awards [Member]</t>
  </si>
  <si>
    <t>Eye Care Reporting Unit [Member]</t>
  </si>
  <si>
    <t>US General Medicine [Member]</t>
  </si>
  <si>
    <t>Measurement Input, Long-term Revenue Growth Rate [Member] | Minimum [Member]</t>
  </si>
  <si>
    <t>Rate used for goodwill annual impairment test</t>
  </si>
  <si>
    <t>1.00%</t>
  </si>
  <si>
    <t>Measurement Input, Long-term Revenue Growth Rate [Member] | Maximum [Member]</t>
  </si>
  <si>
    <t>2.00%</t>
  </si>
  <si>
    <t>Measurement Input, Discount Rate [Member] | Minimum [Member]</t>
  </si>
  <si>
    <t>8.50%</t>
  </si>
  <si>
    <t>7.50%</t>
  </si>
  <si>
    <t>Measurement Input, Discount Rate [Member] | Maximum [Member]</t>
  </si>
  <si>
    <t>10.00%</t>
  </si>
  <si>
    <t>ASU 2016-15 [Member]</t>
  </si>
  <si>
    <t>Increase in cash flows from operating activities</t>
  </si>
  <si>
    <t>Decrease in cash flows from financing activities</t>
  </si>
  <si>
    <t>Summary of Significant Accounting Policies - Provisions for Sales Returns and Allowances from Continuing Operations Activity (Detail) - USD ($) $ in Millions</t>
  </si>
  <si>
    <t>Valuation And Qualifying Accounts Disclosure [Line Items]</t>
  </si>
  <si>
    <t>Chargebacks [Member]</t>
  </si>
  <si>
    <t>Balance at beginning of period</t>
  </si>
  <si>
    <t>Provision related to sales in 2018</t>
  </si>
  <si>
    <t>Credits and payments</t>
  </si>
  <si>
    <t>Balance at end of period</t>
  </si>
  <si>
    <t>Contra accounts receivable at September 30, 2018</t>
  </si>
  <si>
    <t>Rebates [Member]</t>
  </si>
  <si>
    <t>Returns and Other Allowances [Member]</t>
  </si>
  <si>
    <t>Cash Discounts [Member]</t>
  </si>
  <si>
    <t>Allowance for Sales Returns [Member]</t>
  </si>
  <si>
    <t>Summary of Significant Accounting Policies - Summarizes The Balance Sheet Classification of Our SRA Reserves (Details) - USD ($) $ in Millions</t>
  </si>
  <si>
    <t>Sales Return Allowance Reserve [Line Items]</t>
  </si>
  <si>
    <t>Contra accounts receivable</t>
  </si>
  <si>
    <t>Total</t>
  </si>
  <si>
    <t>Summary of Significant Accounting Policies - Summary of Activity in Gross-to-Net Revenue Excluding Discontinued Operations (Detail) - USD ($) $ in Millions</t>
  </si>
  <si>
    <t>Disaggregation Of Revenue [Line Items]</t>
  </si>
  <si>
    <t>Net product sales</t>
  </si>
  <si>
    <t>Product [Member]</t>
  </si>
  <si>
    <t>Gross product sales</t>
  </si>
  <si>
    <t>Provisions to reduce gross product sales to net product sales</t>
  </si>
  <si>
    <t>Percentage of SRA provisions to gross sales</t>
  </si>
  <si>
    <t>36.60%</t>
  </si>
  <si>
    <t>34.10%</t>
  </si>
  <si>
    <t>35.70%</t>
  </si>
  <si>
    <t>34.30%</t>
  </si>
  <si>
    <t>Summary of Significant Accounting Policies - Earnings Per Share (Detail) - USD ($) $ / shares in Units, shares in Millions, $ in Millions</t>
  </si>
  <si>
    <t>Net (loss):</t>
  </si>
  <si>
    <t>Net (loss) attributable to ordinary shareholders excluding income from discontinued operations, net of tax</t>
  </si>
  <si>
    <t>Basic weighted average ordinary shares outstanding</t>
  </si>
  <si>
    <t>Basic EPS:</t>
  </si>
  <si>
    <t>Diluted weighted average ordinary shares outstanding</t>
  </si>
  <si>
    <t>Diluted EPS:</t>
  </si>
  <si>
    <t>Acquisitions and Other Agreements - Additional Information (Detail)</t>
  </si>
  <si>
    <t>Oct. 24, 2018USD ($)</t>
  </si>
  <si>
    <t>Sep. 20, 2018USD ($)Product</t>
  </si>
  <si>
    <t>Apr. 06, 2018USD ($)</t>
  </si>
  <si>
    <t>Jan. 31, 2018USD ($)</t>
  </si>
  <si>
    <t>Apr. 28, 2017USD ($)</t>
  </si>
  <si>
    <t>Sep. 30, 2017USD ($)</t>
  </si>
  <si>
    <t>Jun. 30, 2018USD ($)</t>
  </si>
  <si>
    <t>Sep. 30, 2018USD ($)</t>
  </si>
  <si>
    <t>Business Acquisition [Line Items]</t>
  </si>
  <si>
    <t>Asset impairment charges</t>
  </si>
  <si>
    <t>Upfront cash payment</t>
  </si>
  <si>
    <t>Fair value of purchase price on net sales</t>
  </si>
  <si>
    <t>Number of products | Product</t>
  </si>
  <si>
    <t>Cash consideration received on sale</t>
  </si>
  <si>
    <t>Maximum [Member] | Sale of Aczone, Tazorac, Azelex, Cordran Tape and Seysara Products [Member]</t>
  </si>
  <si>
    <t>Eligible to receive additional contingent consideration</t>
  </si>
  <si>
    <t>Bonti, Inc. [Member]</t>
  </si>
  <si>
    <t>Business acquisition date</t>
  </si>
  <si>
    <t>Oct. 24,
		2018</t>
  </si>
  <si>
    <t>Payments to acquire business, cash</t>
  </si>
  <si>
    <t>Bonti, Inc. [Member] | Maximum [Member]</t>
  </si>
  <si>
    <t>Additional consideration payable</t>
  </si>
  <si>
    <t>Elastagen Pty Ltd [Member]</t>
  </si>
  <si>
    <t>Apr. 6,
		2018</t>
  </si>
  <si>
    <t>Upfront expense for acquisiton</t>
  </si>
  <si>
    <t>Elastagen Pty Ltd [Member] | Maximum [Member]</t>
  </si>
  <si>
    <t>Repros Therapeutics, Inc. [Member]</t>
  </si>
  <si>
    <t>Jan. 31,
		2018</t>
  </si>
  <si>
    <t>Payments to acquire R&amp;D cash net charge</t>
  </si>
  <si>
    <t>Apr. 28,
		2017</t>
  </si>
  <si>
    <t>Step-up in the value of inventories</t>
  </si>
  <si>
    <t>Amortization of inventory step-up to cost of sales</t>
  </si>
  <si>
    <t>Non-Current Assets Held For Sale [Member]</t>
  </si>
  <si>
    <t>Acquisitions and Other Agreements - Summary of Medical Dermatology Products Sale Transaction (Detail) - USD ($) $ in Millions</t>
  </si>
  <si>
    <t>Sep. 20, 2018</t>
  </si>
  <si>
    <t>Assets sold</t>
  </si>
  <si>
    <t>Net gain included as a component of Other income / (expense), net</t>
  </si>
  <si>
    <t>Purchase Price</t>
  </si>
  <si>
    <t>Intangible assets</t>
  </si>
  <si>
    <t>Other assets</t>
  </si>
  <si>
    <t>Net assets sold</t>
  </si>
  <si>
    <t>Acquisitions and Other Agreements - Summary of Fair Values of Assets Acquired and Liabilities Assumed at Acquisition Date and Purchase Accounting Adjustments Subsequent to Acquisition Date (Detail) - USD ($) $ in Millions</t>
  </si>
  <si>
    <t>Accounts receivable</t>
  </si>
  <si>
    <t>Property, plant and equipment</t>
  </si>
  <si>
    <t>Deferred revenue</t>
  </si>
  <si>
    <t>Deferred taxes, net</t>
  </si>
  <si>
    <t>Other liabilities</t>
  </si>
  <si>
    <t>Net assets acquired</t>
  </si>
  <si>
    <t>Discontinued Operations - Additional Information (Detail) - USD ($) $ in Millions</t>
  </si>
  <si>
    <t>Oct. 03, 2016</t>
  </si>
  <si>
    <t>Jan. 31, 2018</t>
  </si>
  <si>
    <t>Cash Outflow In Investing Activities</t>
  </si>
  <si>
    <t>Cash Outflow In Financing Activities</t>
  </si>
  <si>
    <t>Anda Distribution Business and Global Generics Business [Member]</t>
  </si>
  <si>
    <t>Working capital one-time settlement payable</t>
  </si>
  <si>
    <t>Pre-tax charge sale of business</t>
  </si>
  <si>
    <t>Teva [Member] | Anda Distribution Business [Member]</t>
  </si>
  <si>
    <t>Discontinued operations definite sale agreement date</t>
  </si>
  <si>
    <t>Oct. 3,
		2016</t>
  </si>
  <si>
    <t>Consideration amount on sale of business</t>
  </si>
  <si>
    <t>Other Income / (Expense) - Components of Other (Expense) / Income, Net (Detail) - USD ($) $ in Millions</t>
  </si>
  <si>
    <t>Other Non Operating Income Expense [Line Items]</t>
  </si>
  <si>
    <t>Sale of business</t>
  </si>
  <si>
    <t>Dividend income</t>
  </si>
  <si>
    <t>Naurex recovery</t>
  </si>
  <si>
    <t>Other Debt Tender Offer [Member]</t>
  </si>
  <si>
    <t>Debt extinguishment costs</t>
  </si>
  <si>
    <t>Debt Tender Offer [Member]</t>
  </si>
  <si>
    <t>Net income impact of other-than-temporary loss on investment</t>
  </si>
  <si>
    <t>Other Income / (Expense) - Summary of Teva Share Activity (Detail) - USD ($) $ / shares in Units, shares in Millions, $ in Millions</t>
  </si>
  <si>
    <t>Mar. 31, 2018</t>
  </si>
  <si>
    <t>Mar. 31, 2017</t>
  </si>
  <si>
    <t>Shares</t>
  </si>
  <si>
    <t>Carrying Value per Share</t>
  </si>
  <si>
    <t>Market Price</t>
  </si>
  <si>
    <t>Discount</t>
  </si>
  <si>
    <t>1.90%</t>
  </si>
  <si>
    <t>0.00%</t>
  </si>
  <si>
    <t>5.40%</t>
  </si>
  <si>
    <t>Proceeds Received</t>
  </si>
  <si>
    <t>Movement in the Value of Marketable Securities</t>
  </si>
  <si>
    <t>Unrealized Gain / (Loss) as a Component of Other Comprehensive Income</t>
  </si>
  <si>
    <t>Gain / (Loss) Recognized in Other Income/ (Expense), Net</t>
  </si>
  <si>
    <t>Derivative Instrument (Liability)/ Asset</t>
  </si>
  <si>
    <t>Teva [Member] | Accounting Standards Update No. 2016-01 [Member]</t>
  </si>
  <si>
    <t>Teva [Member] | Settlement of Initial Accelerated Share Repurchase ("ASR"), Net [Member]</t>
  </si>
  <si>
    <t>Teva [Member] | Settlement of Forward Sale, Net [Member]</t>
  </si>
  <si>
    <t>Teva [Member] | Open Market Sales [Member]</t>
  </si>
  <si>
    <t>Teva [Member] | Other-than-temporary Impairment [Member]</t>
  </si>
  <si>
    <t>4.90%</t>
  </si>
  <si>
    <t>Teva [Member] | Other Fair Value [Member]</t>
  </si>
  <si>
    <t>Other Income / (Expense) - Summary of Teva Share Activity (Parenthetical) (Detail) - $ / shares</t>
  </si>
  <si>
    <t>May 07, 2018</t>
  </si>
  <si>
    <t>Jan. 17, 2018</t>
  </si>
  <si>
    <t>Closing stock price of securities</t>
  </si>
  <si>
    <t>Other Income / (Expense) - Additional Information (Detail) shares in Millions, $ in Millions</t>
  </si>
  <si>
    <t>Aug. 02, 2016shares</t>
  </si>
  <si>
    <t>Aug. 28, 2015</t>
  </si>
  <si>
    <t>Sep. 30, 2018USD ($)Product</t>
  </si>
  <si>
    <t>Oct. 26, 2018USD ($)</t>
  </si>
  <si>
    <t>Net gain on sale of dermatology product</t>
  </si>
  <si>
    <t>Number of dermatology products sold | Product</t>
  </si>
  <si>
    <t>Senior notes, repurchase amount</t>
  </si>
  <si>
    <t>Ordinary shares acquired as a result of the Teva Transaction | shares</t>
  </si>
  <si>
    <t>Other-than-temporary impairment charges on other equity and cost investments</t>
  </si>
  <si>
    <t>Naurex, Inc. [Member]</t>
  </si>
  <si>
    <t>Aug. 28,
		2015</t>
  </si>
  <si>
    <t>Amount received from purchase price reduction</t>
  </si>
  <si>
    <t>Gain (loss) on extinguishment of debt</t>
  </si>
  <si>
    <t>Other income (expenses), net discount received upon repurchase</t>
  </si>
  <si>
    <t>Redeemable premium interest</t>
  </si>
  <si>
    <t>Make-whole premium</t>
  </si>
  <si>
    <t>Senior Notes [Member]</t>
  </si>
  <si>
    <t>Face value of additional senior notes repurchased and retired</t>
  </si>
  <si>
    <t>Senior Notes [Member] | Subsequent Event [Member]</t>
  </si>
  <si>
    <t>Non-Strategic Asset Group [Member]</t>
  </si>
  <si>
    <t>Asset held-for-sale in cash</t>
  </si>
  <si>
    <t>Asset held-for-sale in deferred consideration</t>
  </si>
  <si>
    <t>Other Income / (Expense) - Summary of Redeemed and Retired Senior Notes (Details) $ in Millions</t>
  </si>
  <si>
    <t>Cash Paid for Retirement</t>
  </si>
  <si>
    <t>Remaining Value at September 30, 2018</t>
  </si>
  <si>
    <t>2.450% Notes Due June 15, 2019 [Member]</t>
  </si>
  <si>
    <t>3.000% notes due March 12, 2020 [Member]</t>
  </si>
  <si>
    <t>3.450% notes due March 15, 2022 [Member]</t>
  </si>
  <si>
    <t>3.850% Notes Due June 15, 2024 [Member]</t>
  </si>
  <si>
    <t>3.800% notes due March 15, 2025 [Member]</t>
  </si>
  <si>
    <t>4.550% notes due March 15, 2035 [Member]</t>
  </si>
  <si>
    <t>4.850% Notes Due June 15, 2044 [Member]</t>
  </si>
  <si>
    <t>4.750% notes due March 15, 2045 [Member]</t>
  </si>
  <si>
    <t>Other Income / (Expense) - Summary of Redeemed and Retired Senior Notes (Parenthetical) (Details)</t>
  </si>
  <si>
    <t>Senior notes, interest rate</t>
  </si>
  <si>
    <t>2.45%</t>
  </si>
  <si>
    <t>Senior notes, maturity date</t>
  </si>
  <si>
    <t>3.00%</t>
  </si>
  <si>
    <t>3.45%</t>
  </si>
  <si>
    <t>3.85%</t>
  </si>
  <si>
    <t>3.80%</t>
  </si>
  <si>
    <t>4.55%</t>
  </si>
  <si>
    <t>4.85%</t>
  </si>
  <si>
    <t>4.75%</t>
  </si>
  <si>
    <t>Share-Based Compensation - Schedule of Fair Value Assumptions of Options based on Black-Scholes Valuation Model (Detail)</t>
  </si>
  <si>
    <t>Two Thousand Eighteen Grants [Member]</t>
  </si>
  <si>
    <t>Share Based Compensation Arrangement By Share Based Payment Award [Line Items]</t>
  </si>
  <si>
    <t>Expected volatility</t>
  </si>
  <si>
    <t>27.00%</t>
  </si>
  <si>
    <t>Risk-free interest rate, Minimum</t>
  </si>
  <si>
    <t>2.20%</t>
  </si>
  <si>
    <t>Risk-free interest rate, Maximum</t>
  </si>
  <si>
    <t>2.90%</t>
  </si>
  <si>
    <t>Expected term</t>
  </si>
  <si>
    <t>7 years</t>
  </si>
  <si>
    <t>Two Thousand Eighteen Grants [Member] | Minimum [Member]</t>
  </si>
  <si>
    <t>Dividend yield</t>
  </si>
  <si>
    <t>1.50%</t>
  </si>
  <si>
    <t>Two Thousand Eighteen Grants [Member] | Maximum [Member]</t>
  </si>
  <si>
    <t>2017 Grants [Member]</t>
  </si>
  <si>
    <t>1.20%</t>
  </si>
  <si>
    <t>2.30%</t>
  </si>
  <si>
    <t>Share-Based Compensation - Share-Based Compensation Expense Recognized in Company's Results of Operations (Detail) - USD ($) $ in Millions</t>
  </si>
  <si>
    <t>Total stock-based compensation expense</t>
  </si>
  <si>
    <t>Total stock-based compensation expense (benefit)</t>
  </si>
  <si>
    <t>Equity Based Compensation Awards [Member]</t>
  </si>
  <si>
    <t>Cash-Settled Equity Awards [Member] | Zeltiq Aesthetics, Inc. [Member]</t>
  </si>
  <si>
    <t>Non Equity-Settled Awards Other [Member]</t>
  </si>
  <si>
    <t>Share-Based Compensation - Additional Information (Detail) - USD ($) $ in Millions</t>
  </si>
  <si>
    <t>Income in non-equity settled awards other due to actuarial reversal based on total shareholder return</t>
  </si>
  <si>
    <t>Unrecognized future share-based compensation expense</t>
  </si>
  <si>
    <t>Remaining weighted average period (years)</t>
  </si>
  <si>
    <t>1 year 6 months</t>
  </si>
  <si>
    <t>Share-Based Compensation - Summary of Impact of Accelerations and Step-ups Relating to Acquisition Accounting Treatment of Outstanding Awards (Detail) - USD ($) $ in Millions</t>
  </si>
  <si>
    <t>Recognized share-based compensation expense relating to acquisition accounting treatment of outstanding awards acquired</t>
  </si>
  <si>
    <t>Allergan, Inc. [Member]</t>
  </si>
  <si>
    <t>Forest Laboratories, Inc. [Member]</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1 year 9 months 18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Based Compensation - Summary of Equity Award Activity for Non-Qualified Options to Purchase Ordinary Shares (Detail) - Non-qualified Options [Member] - USD ($) $ / shares in Units, shares in Millions, $ in Millions</t>
  </si>
  <si>
    <t>Options, Outstanding, Beginning Balance</t>
  </si>
  <si>
    <t>Options, Granted</t>
  </si>
  <si>
    <t>Options, Exercised</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4 years 7 months 6 days</t>
  </si>
  <si>
    <t>5 years 2 months 12 days</t>
  </si>
  <si>
    <t>Weighted Average Remaining Contractual Term (Years), vested and expected to vest</t>
  </si>
  <si>
    <t>Aggregate Intrinsic Value, Outstanding</t>
  </si>
  <si>
    <t>Aggregate Intrinsic Value, vested and expected to vest</t>
  </si>
  <si>
    <t>Reportable Segments - Additional Information (Detail)</t>
  </si>
  <si>
    <t>Sep. 30, 2018Segment</t>
  </si>
  <si>
    <t>Number of operating segments</t>
  </si>
  <si>
    <t>Reportable Segments - Schedule of Net Revenues, Operating Expenses Contribution Information by Reportable Segment (Detail) - USD ($) $ in Millions</t>
  </si>
  <si>
    <t>Segment Reporting Information [Line Items]</t>
  </si>
  <si>
    <t>Cost of sales</t>
  </si>
  <si>
    <t>Operating margin</t>
  </si>
  <si>
    <t>6.60%</t>
  </si>
  <si>
    <t>(99.80%)</t>
  </si>
  <si>
    <t>(7.40%)</t>
  </si>
  <si>
    <t>(50.30%)</t>
  </si>
  <si>
    <t>Operating Segments [Member]</t>
  </si>
  <si>
    <t>Segment contribution</t>
  </si>
  <si>
    <t>Contribution margin</t>
  </si>
  <si>
    <t>65.00%</t>
  </si>
  <si>
    <t>64.50%</t>
  </si>
  <si>
    <t>64.40%</t>
  </si>
  <si>
    <t>63.50%</t>
  </si>
  <si>
    <t>Corporate Non Segment [Member]</t>
  </si>
  <si>
    <t>Corporate</t>
  </si>
  <si>
    <t>US Specialized Therapeutics [Member] | Operating Segments [Member]</t>
  </si>
  <si>
    <t>70.50%</t>
  </si>
  <si>
    <t>68.70%</t>
  </si>
  <si>
    <t>69.80%</t>
  </si>
  <si>
    <t>International [Member] | Operating Segments [Member]</t>
  </si>
  <si>
    <t>54.70%</t>
  </si>
  <si>
    <t>54.30%</t>
  </si>
  <si>
    <t>54.90%</t>
  </si>
  <si>
    <t>54.20%</t>
  </si>
  <si>
    <t>US General Medicine [Member] | Operating Segments [Member]</t>
  </si>
  <si>
    <t>65.20%</t>
  </si>
  <si>
    <t>63.60%</t>
  </si>
  <si>
    <t>62.70%</t>
  </si>
  <si>
    <t>Reportable Segments - Schedule of Net Revenues, Operating Expenses Contribution Information by Reportable Segment (Parenthetical) (Detail) - USD ($) $ in Millions</t>
  </si>
  <si>
    <t>Reportable Segments - Presents of Net Revenue Disaggregated by Geography for International Segment (Detail) - USD ($) $ in Millions</t>
  </si>
  <si>
    <t>Revenues From External Customers And Long Lived Assets [Line Items]</t>
  </si>
  <si>
    <t>Net Revenues</t>
  </si>
  <si>
    <t>Operating Segments [Member] | International [Member]</t>
  </si>
  <si>
    <t>Operating Segments [Member] | International [Member] | Europe [Member]</t>
  </si>
  <si>
    <t>Operating Segments [Member] | International [Member] | Asia Pacific, Middle East and Africa [Member]</t>
  </si>
  <si>
    <t>Operating Segments [Member] | International [Member] | Latin America and Canada [Member]</t>
  </si>
  <si>
    <t>Operating Segments [Member] | International [Member] | Other [Member]</t>
  </si>
  <si>
    <t>Reportable Segments - Presents of Global Net Revenues and Reconciliation of Segment Revenues to Total Net Revenues by Segment (Detail) - USD ($) $ in Millions</t>
  </si>
  <si>
    <t>Entity Wide Information Revenue From External Customer [Line Items]</t>
  </si>
  <si>
    <t>Operating Segments [Member] | US Specialized Therapeutics [Member]</t>
  </si>
  <si>
    <t>Operating Segments [Member] | US General Medicine [Member]</t>
  </si>
  <si>
    <t>Botox [Member] | Operating Segments [Member]</t>
  </si>
  <si>
    <t>Botox [Member] | Operating Segments [Member] | US Specialized Therapeutics [Member]</t>
  </si>
  <si>
    <t>Botox [Member] | Operating Segments [Member] | International [Member]</t>
  </si>
  <si>
    <t>Restasis [Member] | Operating Segments [Member]</t>
  </si>
  <si>
    <t>Restasis [Member] | Operating Segments [Member] | US Specialized Therapeutics [Member]</t>
  </si>
  <si>
    <t>Restasis [Member] | Operating Segments [Member] | International [Member]</t>
  </si>
  <si>
    <t>Juvederm Collection [Member] | Operating Segments [Member]</t>
  </si>
  <si>
    <t>Juvederm Collection [Member] | Operating Segments [Member] | US Specialized Therapeutics [Member]</t>
  </si>
  <si>
    <t>Juvederm Collection [Member] | Operating Segments [Member] | International [Member]</t>
  </si>
  <si>
    <t>Namenda XR [Member] | Operating Segments [Member]</t>
  </si>
  <si>
    <t>Namenda XR [Member] | Operating Segments [Member] | US General Medicine [Member]</t>
  </si>
  <si>
    <t>Lumigan And Ganfort [Member] | Operating Segments [Member]</t>
  </si>
  <si>
    <t>Lumigan And Ganfort [Member] | Operating Segments [Member] | US Specialized Therapeutics [Member]</t>
  </si>
  <si>
    <t>Lumigan And Ganfort [Member] | Operating Segments [Member] | International [Member]</t>
  </si>
  <si>
    <t>Bystolic/Byvalson [Member] | Operating Segments [Member]</t>
  </si>
  <si>
    <t>Bystolic/Byvalson [Member] | Operating Segments [Member] | US General Medicine [Member]</t>
  </si>
  <si>
    <t>Bystolic/Byvalson [Member] | Operating Segments [Member] | International [Member]</t>
  </si>
  <si>
    <t>Linzess/Constella [Member] | Operating Segments [Member]</t>
  </si>
  <si>
    <t>Linzess/Constella [Member] | Operating Segments [Member] | US General Medicine [Member]</t>
  </si>
  <si>
    <t>Linzess/Constella [Member] | Operating Segments [Member] | International [Member]</t>
  </si>
  <si>
    <t>Alphagan And Combigan [Member] | Operating Segments [Member]</t>
  </si>
  <si>
    <t>Alphagan And Combigan [Member] | Operating Segments [Member] | US Specialized Therapeutics [Member]</t>
  </si>
  <si>
    <t>Alphagan And Combigan [Member] | Operating Segments [Member] | International [Member]</t>
  </si>
  <si>
    <t>Asacol/Delzicol [Member] | Operating Segments [Member]</t>
  </si>
  <si>
    <t>Asacol/Delzicol [Member] | Operating Segments [Member] | US General Medicine [Member]</t>
  </si>
  <si>
    <t>Asacol/Delzicol [Member] | Operating Segments [Member] | International [Member]</t>
  </si>
  <si>
    <t>Lo Loestrin [Member] | Operating Segments [Member]</t>
  </si>
  <si>
    <t>Lo Loestrin [Member] | Operating Segments [Member] | US General Medicine [Member]</t>
  </si>
  <si>
    <t>Estrace Cream [Member] | Operating Segments [Member]</t>
  </si>
  <si>
    <t>Estrace Cream [Member] | Operating Segments [Member] | US General Medicine [Member]</t>
  </si>
  <si>
    <t>Eye Drops [Member] | Operating Segments [Member]</t>
  </si>
  <si>
    <t>Eye Drops [Member] | Operating Segments [Member] | US Specialized Therapeutics [Member]</t>
  </si>
  <si>
    <t>Eye Drops [Member] | Operating Segments [Member] | International [Member]</t>
  </si>
  <si>
    <t>Breast Implants [Member] | Operating Segments [Member]</t>
  </si>
  <si>
    <t>Breast Implants [Member] | Operating Segments [Member] | US Specialized Therapeutics [Member]</t>
  </si>
  <si>
    <t>Breast Implants [Member] | Operating Segments [Member] | International [Member]</t>
  </si>
  <si>
    <t>Viibryd/Fetzima [Member] | Operating Segments [Member]</t>
  </si>
  <si>
    <t>Viibryd/Fetzima [Member] | Operating Segments [Member] | US General Medicine [Member]</t>
  </si>
  <si>
    <t>Viibryd/Fetzima [Member] | Operating Segments [Member] | International [Member]</t>
  </si>
  <si>
    <t>Minastrin 24 [Member] | Operating Segments [Member]</t>
  </si>
  <si>
    <t>Minastrin 24 [Member] | Operating Segments [Member] | US General Medicine [Member]</t>
  </si>
  <si>
    <t>Ozurdex [Member] | Operating Segments [Member]</t>
  </si>
  <si>
    <t>Ozurdex [Member] | Operating Segments [Member] | US Specialized Therapeutics [Member]</t>
  </si>
  <si>
    <t>Ozurdex [Member] | Operating Segments [Member] | International [Member]</t>
  </si>
  <si>
    <t>Carafate And Sulcrate [Member] | Operating Segments [Member]</t>
  </si>
  <si>
    <t>Carafate And Sulcrate [Member] | Operating Segments [Member] | US General Medicine [Member]</t>
  </si>
  <si>
    <t>Carafate And Sulcrate [Member] | Operating Segments [Member] | International [Member]</t>
  </si>
  <si>
    <t>Coolsculpting Consumables [Member] | Operating Segments [Member]</t>
  </si>
  <si>
    <t>Coolsculpting Consumables [Member] | Operating Segments [Member] | US Specialized Therapeutics [Member]</t>
  </si>
  <si>
    <t>Coolsculpting Consumables [Member] | Operating Segments [Member] | International [Member]</t>
  </si>
  <si>
    <t>Aczone [Member] | Operating Segments [Member]</t>
  </si>
  <si>
    <t>Aczone [Member] | Operating Segments [Member] | US Specialized Therapeutics [Member]</t>
  </si>
  <si>
    <t>Aczone [Member] | Operating Segments [Member] | International [Member]</t>
  </si>
  <si>
    <t>Zenpep [Member] | Operating Segments [Member]</t>
  </si>
  <si>
    <t>Zenpep [Member] | Operating Segments [Member] | US General Medicine [Member]</t>
  </si>
  <si>
    <t>Canasa/Salofalk [Member] | Operating Segments [Member]</t>
  </si>
  <si>
    <t>Canasa/Salofalk [Member] | Operating Segments [Member] | US General Medicine [Member]</t>
  </si>
  <si>
    <t>Canasa/Salofalk [Member] | Operating Segments [Member] | International [Member]</t>
  </si>
  <si>
    <t>Vraylar [Member] | Operating Segments [Member]</t>
  </si>
  <si>
    <t>Vraylar [Member] | Operating Segments [Member] | US General Medicine [Member]</t>
  </si>
  <si>
    <t>Saphris [Member] | Operating Segments [Member]</t>
  </si>
  <si>
    <t>Saphris [Member] | Operating Segments [Member] | US General Medicine [Member]</t>
  </si>
  <si>
    <t>Viberzi [Member] | Operating Segments [Member]</t>
  </si>
  <si>
    <t>Viberzi [Member] | Operating Segments [Member] | US General Medicine [Member]</t>
  </si>
  <si>
    <t>Viberzi [Member] | Operating Segments [Member] | International [Member]</t>
  </si>
  <si>
    <t>Coolsculpting Systems &amp; Add On Applicators [Member] | Operating Segments [Member]</t>
  </si>
  <si>
    <t>Coolsculpting Systems &amp; Add On Applicators [Member] | Operating Segments [Member] | US Specialized Therapeutics [Member]</t>
  </si>
  <si>
    <t>Coolsculpting Systems &amp; Add On Applicators [Member] | Operating Segments [Member] | International [Member]</t>
  </si>
  <si>
    <t>Teflaro [Member] | Operating Segments [Member]</t>
  </si>
  <si>
    <t>Teflaro [Member] | Operating Segments [Member] | US General Medicine [Member]</t>
  </si>
  <si>
    <t>Teflaro [Member] | Operating Segments [Member] | International [Member]</t>
  </si>
  <si>
    <t>Namzaric [Member] | Operating Segments [Member]</t>
  </si>
  <si>
    <t>Namzaric [Member] | Operating Segments [Member] | US General Medicine [Member]</t>
  </si>
  <si>
    <t>Rapaflo [Member] | Operating Segments [Member]</t>
  </si>
  <si>
    <t>Rapaflo [Member] | Operating Segments [Member] | US Specialized Therapeutics [Member]</t>
  </si>
  <si>
    <t>Rapaflo [Member] | Operating Segments [Member] | International [Member]</t>
  </si>
  <si>
    <t>Tazorac [Member] | Operating Segments [Member]</t>
  </si>
  <si>
    <t>Tazorac [Member] | Operating Segments [Member] | US Specialized Therapeutics [Member]</t>
  </si>
  <si>
    <t>Tazorac [Member] | Operating Segments [Member] | International [Member]</t>
  </si>
  <si>
    <t>SkinMedica [Member] | Operating Segments [Member]</t>
  </si>
  <si>
    <t>SkinMedica [Member] | Operating Segments [Member] | US Specialized Therapeutics [Member]</t>
  </si>
  <si>
    <t>SkinMedica [Member] | Operating Segments [Member] | International [Member]</t>
  </si>
  <si>
    <t>Latisse [Member] | Operating Segments [Member]</t>
  </si>
  <si>
    <t>Latisse [Member] | Operating Segments [Member] | US Specialized Therapeutics [Member]</t>
  </si>
  <si>
    <t>Latisse [Member] | Operating Segments [Member] | International [Member]</t>
  </si>
  <si>
    <t>Kybella/Belkyra [Member] | Operating Segments [Member]</t>
  </si>
  <si>
    <t>Kybella/Belkyra [Member] | Operating Segments [Member] | US Specialized Therapeutics [Member]</t>
  </si>
  <si>
    <t>Kybella/Belkyra [Member] | Operating Segments [Member] | International [Member]</t>
  </si>
  <si>
    <t>Alloderm [Member] | Operating Segments [Member]</t>
  </si>
  <si>
    <t>Alloderm [Member] | Operating Segments [Member] | US Specialized Therapeutics [Member]</t>
  </si>
  <si>
    <t>Alloderm [Member] | Operating Segments [Member] | International [Member]</t>
  </si>
  <si>
    <t>Dalvance [Member] | Operating Segments [Member]</t>
  </si>
  <si>
    <t>Dalvance [Member] | Operating Segments [Member] | US General Medicine [Member]</t>
  </si>
  <si>
    <t>Dalvance [Member] | Operating Segments [Member] | International [Member]</t>
  </si>
  <si>
    <t>Avycaz [Member] | Operating Segments [Member]</t>
  </si>
  <si>
    <t>Avycaz [Member] | Operating Segments [Member] | US General Medicine [Member]</t>
  </si>
  <si>
    <t>Liletta [Member] | Operating Segments [Member]</t>
  </si>
  <si>
    <t>Liletta [Member] | Operating Segments [Member] | US General Medicine [Member]</t>
  </si>
  <si>
    <t>Armour Thyroid [Member] | Operating Segments [Member]</t>
  </si>
  <si>
    <t>Armour Thyroid [Member] | Operating Segments [Member] | US General Medicine [Member]</t>
  </si>
  <si>
    <t>Savella [Member] | Operating Segments [Member]</t>
  </si>
  <si>
    <t>Savella [Member] | Operating Segments [Member] | US General Medicine [Member]</t>
  </si>
  <si>
    <t>Lexapro [Member] | Operating Segments [Member]</t>
  </si>
  <si>
    <t>Lexapro [Member] | Operating Segments [Member] | US General Medicine [Member]</t>
  </si>
  <si>
    <t>Other [Member] | Operating Segments [Member]</t>
  </si>
  <si>
    <t>Other [Member] | Operating Segments [Member] | US Specialized Therapeutics [Member]</t>
  </si>
  <si>
    <t>Other [Member] | Operating Segments [Member] | US General Medicine [Member]</t>
  </si>
  <si>
    <t>Other [Member] | Operating Segments [Member] | International [Member]</t>
  </si>
  <si>
    <t>Inventories - Schedule of Inventories (Detail) - USD ($) $ in Millions</t>
  </si>
  <si>
    <t>Raw materials</t>
  </si>
  <si>
    <t>Work-in-process</t>
  </si>
  <si>
    <t>Finished goods</t>
  </si>
  <si>
    <t>Inventory, Gross</t>
  </si>
  <si>
    <t>Less: inventory reserves</t>
  </si>
  <si>
    <t>Total Inventories</t>
  </si>
  <si>
    <t>Accounts Payable and Accrued Expenses - Summary of Accounts Payable and Accrued Expenses (Detail) - USD ($) $ in Millions</t>
  </si>
  <si>
    <t>Accrued expenses:</t>
  </si>
  <si>
    <t>Accrued third-party rebates</t>
  </si>
  <si>
    <t>Accrued payroll and related benefits</t>
  </si>
  <si>
    <t>Accrued returns and other allowances</t>
  </si>
  <si>
    <t>Accrued R&amp;D expenditures</t>
  </si>
  <si>
    <t>Royalties payable</t>
  </si>
  <si>
    <t>Interest payable</t>
  </si>
  <si>
    <t>Accrued pharmaceutical fees</t>
  </si>
  <si>
    <t>Litigation-related reserves and legal fees</t>
  </si>
  <si>
    <t>Accrued non-provision taxes</t>
  </si>
  <si>
    <t>Accrued selling and marketing expenditures</t>
  </si>
  <si>
    <t>Accrued severance, retention and other shutdown costs</t>
  </si>
  <si>
    <t>Current portion of contingent consideration obligations</t>
  </si>
  <si>
    <t>Contractual commitments (including amounts due to Teva)</t>
  </si>
  <si>
    <t>Dividends payable</t>
  </si>
  <si>
    <t>Other accrued expenses</t>
  </si>
  <si>
    <t>Total accrued expenses</t>
  </si>
  <si>
    <t>Accounts payable</t>
  </si>
  <si>
    <t>Total accounts payable and accrued expenses</t>
  </si>
  <si>
    <t>Goodwill, Product Rights and Other Intangible Assets - Schedule of Goodwill (Detail) $ in Millions</t>
  </si>
  <si>
    <t>Goodwill [Line Items]</t>
  </si>
  <si>
    <t>Balance as of December 31, 2017</t>
  </si>
  <si>
    <t>Divested</t>
  </si>
  <si>
    <t>Foreign exchange and other adjustments</t>
  </si>
  <si>
    <t>Balance as of September 30, 2018</t>
  </si>
  <si>
    <t>US Specialized Therapeutics [Member]</t>
  </si>
  <si>
    <t>International [Member]</t>
  </si>
  <si>
    <t>Goodwill, Product Rights and Other Intangible Assets - Additional Information (Detail) $ in Millions</t>
  </si>
  <si>
    <t>Sep. 30, 2017USD ($)Patent</t>
  </si>
  <si>
    <t>Jun. 30, 2017USD ($)</t>
  </si>
  <si>
    <t>Mar. 31, 2017USD ($)</t>
  </si>
  <si>
    <t>Goodwill Product Rights And Other Intangible Assets [Line Items]</t>
  </si>
  <si>
    <t>Gross balance of goodwill</t>
  </si>
  <si>
    <t>Net product rights and other intangibles</t>
  </si>
  <si>
    <t>Restasis [Member]</t>
  </si>
  <si>
    <t>Number of Patents | Patent</t>
  </si>
  <si>
    <t>Impairment of intangible Assets</t>
  </si>
  <si>
    <t>Aczone [Member]</t>
  </si>
  <si>
    <t>Women's Healthcare Research and Development Project [Member]</t>
  </si>
  <si>
    <t>Delay In Launch Of Women Health Care Project [Member]</t>
  </si>
  <si>
    <t>Almirall, S.A. [Member]</t>
  </si>
  <si>
    <t>Allergan, Inc. [Member] | IPR&amp;D [Member]</t>
  </si>
  <si>
    <t>Allergan, Inc. [Member] | IPR&amp;D [Member] | Other Dry Eye [Member]</t>
  </si>
  <si>
    <t>Allergan, Inc. [Member] | IPR&amp;D [Member] | Delay in clinical studies</t>
  </si>
  <si>
    <t>Allergan, Inc. [Member] | IPR&amp;D [Member] | Eye care project</t>
  </si>
  <si>
    <t>Allergan, Inc. [Member] | IPR&amp;D [Member] | Eye care project | Changes in launch plans</t>
  </si>
  <si>
    <t>Allergan, Inc. [Member] | IPR&amp;D [Member] | Eye care project | Delay in clinical studies</t>
  </si>
  <si>
    <t>Allergan, Inc. [Member] | IPR&amp;D [Member] | CNS [Member]</t>
  </si>
  <si>
    <t>Allergan, Inc. [Member] | IPR&amp;D [Member] | CNS [Member] | Delay in clinical studies</t>
  </si>
  <si>
    <t>Allergan, Inc. [Member] | IPR&amp;D [Member] | Eye Care Project that Resulted in Decrease in Projected Cash Flows [Member]</t>
  </si>
  <si>
    <t>Allergan, Inc. [Member] | IPR&amp;D [Member] | Medical Aesthetics [Member]</t>
  </si>
  <si>
    <t>Vitae Pharmaceuticals Inc [Member] | IPR&amp;D [Member] | RORyt [Member]</t>
  </si>
  <si>
    <t>Vitae Pharmaceuticals Inc [Member] | IPR&amp;D [Member] | Delay in clinical studies</t>
  </si>
  <si>
    <t>Goodwill, Product Rights and Other Intangible Assets - Schedule of Cost Basis on Product Rights and Other Intangible Assets (Detail) - USD ($) $ in Millions</t>
  </si>
  <si>
    <t>Finite And Indefinite Lived Intangible Assets By Major Class [Line Items]</t>
  </si>
  <si>
    <t>Intangible assets, gross, Amortization</t>
  </si>
  <si>
    <t>Intangibles with indefinite lives, Impairments</t>
  </si>
  <si>
    <t>Cost Basis [Member]</t>
  </si>
  <si>
    <t>Intangibles with definite lives, Beginning balance</t>
  </si>
  <si>
    <t>Intangibles with definite lives, Additions</t>
  </si>
  <si>
    <t>Intangibles with definite lives, Impairments</t>
  </si>
  <si>
    <t>Intangibles assets, gross, Foreign Currency Translation</t>
  </si>
  <si>
    <t>Intangibles with definite lives, Divested/Held for Sale</t>
  </si>
  <si>
    <t>Intangibles with definite lives, Foreign Currency Translation</t>
  </si>
  <si>
    <t>Intangibles with definite lives, Ending balance</t>
  </si>
  <si>
    <t>Intangibles with indefinite lives, Beginning balance</t>
  </si>
  <si>
    <t>Intangibles with indefinite lives, Additions</t>
  </si>
  <si>
    <t>Intagibles with indefinite lives, Divested/Held for Sale</t>
  </si>
  <si>
    <t>Intangibles with indefinite lives, Foreign Currency Translation</t>
  </si>
  <si>
    <t>Intangibles with indefinite lives, Ending balance</t>
  </si>
  <si>
    <t>Intangible assets, gross, Beginning balance</t>
  </si>
  <si>
    <t>Intangible assets, gross, Additions</t>
  </si>
  <si>
    <t>Intangible assets, gross, Impairments</t>
  </si>
  <si>
    <t>Intangibles assets, Divested / Held for Sale</t>
  </si>
  <si>
    <t>Intangible assets, gross, Ending balance</t>
  </si>
  <si>
    <t>Cost Basis [Member] | Product Rights and Other Intangibles [Member]</t>
  </si>
  <si>
    <t>Cost Basis [Member] | Trade Name [Member]</t>
  </si>
  <si>
    <t>Cost Basis [Member] | IPR&amp;D [Member]</t>
  </si>
  <si>
    <t>Accumulated Amortization [Member]</t>
  </si>
  <si>
    <t>Intangible assets, Accumulated Amortization, Beginning balance</t>
  </si>
  <si>
    <t>Intangible assets, Accumulated Amortization, Ending balance</t>
  </si>
  <si>
    <t>Accumulated Amortization [Member] | Product Rights and Other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2018 remaining</t>
  </si>
  <si>
    <t>Long-Term Debt and Capital Leases - Schedule of Long-Term Debt and Capital Leases (Detail) - USD ($) $ in Millions</t>
  </si>
  <si>
    <t>Debt Instrument [Line Items]</t>
  </si>
  <si>
    <t>Total Senior Notes Gross</t>
  </si>
  <si>
    <t>Unamortized premium</t>
  </si>
  <si>
    <t>Unamortized discount</t>
  </si>
  <si>
    <t>Total Senior Notes Net</t>
  </si>
  <si>
    <t>Senior Notes, Fair Market Value</t>
  </si>
  <si>
    <t>Debt Issuance Costs</t>
  </si>
  <si>
    <t>Total Other Borrowings</t>
  </si>
  <si>
    <t>Total Indebtedness</t>
  </si>
  <si>
    <t>Margin Loan [Member]</t>
  </si>
  <si>
    <t>Capital Leases [Member]</t>
  </si>
  <si>
    <t>Total Term Loan Indebtedness</t>
  </si>
  <si>
    <t>Floating Rate Notes [Member]</t>
  </si>
  <si>
    <t>Floating Rate Notes [Member] | Notes Due March 12, 2018 [Member]</t>
  </si>
  <si>
    <t>Issuance Date</t>
  </si>
  <si>
    <t>Mar. 4,
		2015</t>
  </si>
  <si>
    <t>Interest Payments</t>
  </si>
  <si>
    <t>Quarterly</t>
  </si>
  <si>
    <t>Acquisition Date</t>
  </si>
  <si>
    <t>Floating Rate Notes [Member] | Notes Due March 12, 2020 [Member]</t>
  </si>
  <si>
    <t>Fixed Rate Notes [Member]</t>
  </si>
  <si>
    <t>Fixed Rate Notes [Member] | 2.350% Notes Due March 12, 2018 [Member]</t>
  </si>
  <si>
    <t>Semi-annually</t>
  </si>
  <si>
    <t>Fixed Rate Notes [Member] | 1.350% Notes Due March 15, 2018 [Member]</t>
  </si>
  <si>
    <t>Mar. 17,
		2015</t>
  </si>
  <si>
    <t>Fixed Rate Notes [Member] | 2.450% Notes Due June 15, 2019 [Member]</t>
  </si>
  <si>
    <t>Jun. 10,
		2014</t>
  </si>
  <si>
    <t>Fixed Rate Notes [Member] | 3.000% notes due March 12, 2020 [Member]</t>
  </si>
  <si>
    <t>Fixed Rate Notes [Member] | 3.375% Notes Due September 15, 2020 [Member]</t>
  </si>
  <si>
    <t>Fixed Rate Notes [Member] | 4.875% Notes Due February 15, 2021 [Member]</t>
  </si>
  <si>
    <t>Jul. 1,
		2014</t>
  </si>
  <si>
    <t>Fixed Rate Notes [Member] | 5.000% Notes Due December 15, 2021 [Member]</t>
  </si>
  <si>
    <t>Fixed Rate Notes [Member] | 3.450% notes due March 15, 2022 [Member]</t>
  </si>
  <si>
    <t>Fixed Rate Notes [Member] | 3.250% Notes Due October 1, 2022 [Member]</t>
  </si>
  <si>
    <t>Oct. 2,
		2012</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Euro Denominated Notes [Member]</t>
  </si>
  <si>
    <t>Euro Denominated Notes [Member] | 0.500% Notes Due June 1, 2021 [Member]</t>
  </si>
  <si>
    <t>May 26,
		2017</t>
  </si>
  <si>
    <t>Annually</t>
  </si>
  <si>
    <t>Euro Denominated Notes [Member] | 1.250% Notes Due June 1, 2024 [Member]</t>
  </si>
  <si>
    <t>Euro Denominated Notes [Member] | 2.125% Notes Due June 1, 2029 [Member]</t>
  </si>
  <si>
    <t>Euro Denominated Notes [Member] | Notes Due June 1, 2019 [Member]</t>
  </si>
  <si>
    <t>Other [Member]</t>
  </si>
  <si>
    <t>Long-Term Debt and Capital Leases - Schedule of Long-Term Debt and Capital Leases (Parenthetical) (Detail)</t>
  </si>
  <si>
    <t>Mar. 12,
		2018</t>
  </si>
  <si>
    <t>Percentage of margin</t>
  </si>
  <si>
    <t>1.08%</t>
  </si>
  <si>
    <t>Debt instrument variable rate basis</t>
  </si>
  <si>
    <t>three month USD LIBOR</t>
  </si>
  <si>
    <t>Interest payment terms</t>
  </si>
  <si>
    <t>Interest on the 2018 floating rate note was three month USD LIBOR plus 1.080% per annum</t>
  </si>
  <si>
    <t>Mar. 12,
		2020</t>
  </si>
  <si>
    <t>1.255%</t>
  </si>
  <si>
    <t>Interest on the 2020 floating rate note is three month USD LIBOR plus 1.255% per annum</t>
  </si>
  <si>
    <t>2.35%</t>
  </si>
  <si>
    <t>Mar. 15,
		2018</t>
  </si>
  <si>
    <t>1.35%</t>
  </si>
  <si>
    <t>Jun. 15,
		2019</t>
  </si>
  <si>
    <t>Sep. 15,
		2020</t>
  </si>
  <si>
    <t>3.375%</t>
  </si>
  <si>
    <t>Feb. 15,
		2021</t>
  </si>
  <si>
    <t>4.875%</t>
  </si>
  <si>
    <t>Dec. 15,
		2021</t>
  </si>
  <si>
    <t>5.00%</t>
  </si>
  <si>
    <t>Mar. 15,
		2022</t>
  </si>
  <si>
    <t>Oct. 1,
		2022</t>
  </si>
  <si>
    <t>3.25%</t>
  </si>
  <si>
    <t>Mar. 15,
		2023</t>
  </si>
  <si>
    <t>2.80%</t>
  </si>
  <si>
    <t>Jun. 15,
		2024</t>
  </si>
  <si>
    <t>Mar. 15,
		2025</t>
  </si>
  <si>
    <t>Mar. 15,
		2035</t>
  </si>
  <si>
    <t>Oct. 1,
		2042</t>
  </si>
  <si>
    <t>4.625%</t>
  </si>
  <si>
    <t>Jun. 15,
		2044</t>
  </si>
  <si>
    <t>Mar. 15,
		2045</t>
  </si>
  <si>
    <t>Jun. 1,
		2021</t>
  </si>
  <si>
    <t>0.50%</t>
  </si>
  <si>
    <t>Jun. 1,
		2024</t>
  </si>
  <si>
    <t>1.25%</t>
  </si>
  <si>
    <t>Jun. 1,
		2029</t>
  </si>
  <si>
    <t>2.125%</t>
  </si>
  <si>
    <t>0.35%</t>
  </si>
  <si>
    <t>three month EURIBOR</t>
  </si>
  <si>
    <t>Interest on the 2019 floating rate notes is the three month EURIBOR plus 0.350% per annum</t>
  </si>
  <si>
    <t>Long-Term Debt and Capital Leases - Additional Information (Detail) $ in Millions</t>
  </si>
  <si>
    <t>Line Of Credit Facility [Line Items]</t>
  </si>
  <si>
    <t>Repayment of Senior notes</t>
  </si>
  <si>
    <t>Amount repaid</t>
  </si>
  <si>
    <t>Revolving Credit Facility</t>
  </si>
  <si>
    <t>Revolving credit facility, borrowing amount</t>
  </si>
  <si>
    <t>Revolving credit facility, repayment amount</t>
  </si>
  <si>
    <t>Long-Term Debt and Capital Leases - Schedule of Annual Debt Maturities (Detail) - USD ($) $ in Millions</t>
  </si>
  <si>
    <t>2024 and after</t>
  </si>
  <si>
    <t>Total senior notes gross</t>
  </si>
  <si>
    <t>Capital leases</t>
  </si>
  <si>
    <t>Debt issuance costs</t>
  </si>
  <si>
    <t>Other short-term borrowing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Long-term contractual obligations</t>
  </si>
  <si>
    <t>Product warranties</t>
  </si>
  <si>
    <t>Long-term severance and restructuring liabilities</t>
  </si>
  <si>
    <t>Total other long-term liabilities</t>
  </si>
  <si>
    <t>Income Taxes - Additional Information (Detail) - USD ($) $ in Millions</t>
  </si>
  <si>
    <t>Income Tax [Line Items]</t>
  </si>
  <si>
    <t>Company's effective tax rate</t>
  </si>
  <si>
    <t>37.50%</t>
  </si>
  <si>
    <t>27.60%</t>
  </si>
  <si>
    <t>Tax benefit related to restructuring of acquired business</t>
  </si>
  <si>
    <t>Tax benefit for impairment</t>
  </si>
  <si>
    <t>Tax detriments for gain on sale of investments</t>
  </si>
  <si>
    <t>Change in applicable tax rate on certain temporary differences</t>
  </si>
  <si>
    <t>Decrease to deferred tax liabilities</t>
  </si>
  <si>
    <t>Partial reversal of prior amounts accrued for taxes on unremitted earnings</t>
  </si>
  <si>
    <t>Income tax expense related to repatriation of foreign earnings</t>
  </si>
  <si>
    <t>Repatriation tax payable period</t>
  </si>
  <si>
    <t>8 years</t>
  </si>
  <si>
    <t>U.S. Subsidiaries [Member]</t>
  </si>
  <si>
    <t>Tax benefit for investments</t>
  </si>
  <si>
    <t>Certain Intangible Assets [Member]</t>
  </si>
  <si>
    <t>Income Taxes - Summary of Acquired U.S. Entities and Taxable Years that are Currently under Audit by IRS (Detail) - U.S. Federal Income Tax Authority [Member]</t>
  </si>
  <si>
    <t>Allergan W C Holding Inc. [Member]</t>
  </si>
  <si>
    <t>Income Tax Examination [Line Items]</t>
  </si>
  <si>
    <t>Tax Years</t>
  </si>
  <si>
    <t>2013 2014 2015 2016</t>
  </si>
  <si>
    <t>Warner Chilcott Corporation [Member]</t>
  </si>
  <si>
    <t>2010 2011 2012 2013</t>
  </si>
  <si>
    <t>2010 2011 2012 2013 2014</t>
  </si>
  <si>
    <t>2009 2010 2011 2012 2013 2014</t>
  </si>
  <si>
    <t>Taxable Years, date</t>
  </si>
  <si>
    <t>Jul. 3,
		2015</t>
  </si>
  <si>
    <t>Shareholders' Equity - Summary of Changes in Shareholders' Equity (Detail) - USD ($) $ in Millions</t>
  </si>
  <si>
    <t>Shareholders Equity [Line Items]</t>
  </si>
  <si>
    <t>Shareholders' equity, Beginning Balance</t>
  </si>
  <si>
    <t>Net (loss) attributable to shareholders</t>
  </si>
  <si>
    <t>Other comprehensive (loss), net of tax</t>
  </si>
  <si>
    <t>Ordinary shares issued under employee stock plans</t>
  </si>
  <si>
    <t>Implementation of new accounting pronouncements (Refer to Note 3)</t>
  </si>
  <si>
    <t>Dividends declared</t>
  </si>
  <si>
    <t>Repurchase of ordinary shares under the share repurchase programs</t>
  </si>
  <si>
    <t>Shareholders' equity, Ending Balance</t>
  </si>
  <si>
    <t>Members' equity, Beginning Balance</t>
  </si>
  <si>
    <t>Net (loss) attributable to members</t>
  </si>
  <si>
    <t>Dividends to Parents</t>
  </si>
  <si>
    <t>Members' equity, Ending Balance</t>
  </si>
  <si>
    <t>Shareholders' Equity - Additional Information (Detail) - USD ($)</t>
  </si>
  <si>
    <t>Mar. 01, 2018</t>
  </si>
  <si>
    <t>Jul. 26, 2018</t>
  </si>
  <si>
    <t>Sep. 25, 2017</t>
  </si>
  <si>
    <t>Share repurchase program, Approved amount</t>
  </si>
  <si>
    <t>Number of shares repurchased under program</t>
  </si>
  <si>
    <t>Shares repurchased amount under program</t>
  </si>
  <si>
    <t>Convertible Preferred Share, conversion date</t>
  </si>
  <si>
    <t>Mar. 1,
		2018</t>
  </si>
  <si>
    <t>Convertible Preferred Stock, shares issued upon each share conversion</t>
  </si>
  <si>
    <t>Convertible Preferred Stock, shares issued upon conversion</t>
  </si>
  <si>
    <t>New Share Repurchase Program [Member]</t>
  </si>
  <si>
    <t>September 25, 2017 Share Repurchase Program [Member]</t>
  </si>
  <si>
    <t>Hedging Activities - Additional Information (Detail) € in Millions</t>
  </si>
  <si>
    <t>Sep. 30, 2018USD ($)Number</t>
  </si>
  <si>
    <t>Sep. 30, 2018EUR (€)Number</t>
  </si>
  <si>
    <t>Derivative Instruments And Hedging Activities Disclosures [Line Items]</t>
  </si>
  <si>
    <t>Outstanding third-party foreign currency instruments</t>
  </si>
  <si>
    <t>Impact of the cash flow hedges in other comprehensive loss net of tax</t>
  </si>
  <si>
    <t>Designated as Hedging Instrument [Member]</t>
  </si>
  <si>
    <t>Derivative notional amount</t>
  </si>
  <si>
    <t>Gain (Loss) on Derivative Used in Net Investment Hedge, Net of Tax</t>
  </si>
  <si>
    <t>Interest Rate Swaps Five-Year [Member]</t>
  </si>
  <si>
    <t>Number of interest rate swaps | Number</t>
  </si>
  <si>
    <t>Interest rate swap term</t>
  </si>
  <si>
    <t>5 years</t>
  </si>
  <si>
    <t>Anticipated debt issuances amount | €</t>
  </si>
  <si>
    <t>Interest Rate Swaps Ten-Year [Member]</t>
  </si>
  <si>
    <t>10 years</t>
  </si>
  <si>
    <t>Fair Value Measurement - Schedule of Financial Assets and Liabilities Measured at Fair Value using Fair Value Leveling or Disclosed at Fair Value on Recurring Basis (Detail) - USD ($) $ in Millions</t>
  </si>
  <si>
    <t>Quoted Prices In Active Markets for Identical Assets (Level 1) [Member]</t>
  </si>
  <si>
    <t>ASSETS</t>
  </si>
  <si>
    <t>Cash equivalents</t>
  </si>
  <si>
    <t>Investment in Teva ordinary shares</t>
  </si>
  <si>
    <t>Quoted Prices In Active Markets for Identical Assets (Level 1) [Member] | Investment In Teva Ordinary Shares [Member]</t>
  </si>
  <si>
    <t>Fair Value, Measurements, Recurring [Member]</t>
  </si>
  <si>
    <t>Short-term investments</t>
  </si>
  <si>
    <t>Deferred executive compensation investments</t>
  </si>
  <si>
    <t>Investments and other</t>
  </si>
  <si>
    <t>Liabilities:</t>
  </si>
  <si>
    <t>Deferred executive compensation liabilities</t>
  </si>
  <si>
    <t>Contingent consideration obligations</t>
  </si>
  <si>
    <t>Fair Value, Measurements, Recurring [Member] | Cash Equivalents [Member]</t>
  </si>
  <si>
    <t>Fair Value, Measurements, Recurring [Member] | Investment In Teva Ordinary Shares [Member]</t>
  </si>
  <si>
    <t>Fair Value, Measurements, Recurring [Member] | Quoted Prices In Active Markets for Identical Assets (Level 1) [Member]</t>
  </si>
  <si>
    <t>Fair Value, Measurements, Recurring [Member] | Quoted Prices In Active Markets for Identical Assets (Level 1) [Member] | Cash Equivalents [Member]</t>
  </si>
  <si>
    <t>Fair Value, Measurements, Recurring [Member] | Quoted Prices In Active Markets for Identical Assets (Level 1) [Member] | Investment In Teva Ordinary Shares [Member]</t>
  </si>
  <si>
    <t>Fair Value, Measurements, Recurring [Member] | Significant Other Observable Inputs (Level 2) [Member]</t>
  </si>
  <si>
    <t>Fair Value, Measurements, Recurring [Member] | Significant Unobservable Inputs (Level 3) [Member]</t>
  </si>
  <si>
    <t>Fair Value Measurement - Schedule of Financial Assets and Liabilities Measured at Fair Value using Fair Value Leveling or Disclosed at Fair Value on Recurring Basis (Parenthetical) (Detail)</t>
  </si>
  <si>
    <t>Maximum [Member]</t>
  </si>
  <si>
    <t>Fair Value Assets And Liabilities Measured On Recurring And Nonrecurring Basis [Line Items]</t>
  </si>
  <si>
    <t>Marketable securities remaining maturity period at the time of acquisition</t>
  </si>
  <si>
    <t>90 days</t>
  </si>
  <si>
    <t>Fair Value Measurement - Investments in Securities (Detail) - USD ($) $ in Millions</t>
  </si>
  <si>
    <t>Schedule Of Available For Sale Securities [Line Items]</t>
  </si>
  <si>
    <t>Level 1 [Member]</t>
  </si>
  <si>
    <t>Estimated fair value</t>
  </si>
  <si>
    <t>Carrying amount</t>
  </si>
  <si>
    <t>Unrecognized gain</t>
  </si>
  <si>
    <t>Level 1 [Member] | Money Market Funds [Member]</t>
  </si>
  <si>
    <t>Level 1 [Member] | Investment In Teva Ordinary Shares [Member]</t>
  </si>
  <si>
    <t>Level 2 [Member]</t>
  </si>
  <si>
    <t>Unrecognized loss</t>
  </si>
  <si>
    <t>Level 2 [Member] | Other Investments [Member]</t>
  </si>
  <si>
    <t>Level 2 [Member] | Commercial Paper and Other [Member]</t>
  </si>
  <si>
    <t>Level 2 [Member] | Certificates of Deposit [Member]</t>
  </si>
  <si>
    <t>Fair Value Measurement - Change in Fair Value of Contingent Consideration Obligations (Detail) - USD ($) $ in Millions</t>
  </si>
  <si>
    <t>Change in fair value of contingent consideration obligation</t>
  </si>
  <si>
    <t>Cost of Sales [Member]</t>
  </si>
  <si>
    <t>R&amp;D Expense [Member]</t>
  </si>
  <si>
    <t>Fair Value Measurement - Summary of Changes in Fair Value of all Financial Assets and Liabilities Measured at Fair Value on Recurring Basis Using Significant Unobservable Inputs (Detail) - Contingent Consideration Obligations [Member] - USD ($) $ in Millions</t>
  </si>
  <si>
    <t>Fair Value, Liabilities Measured on Recurring Basis, Unobservable Input Reconciliation [Line Items]</t>
  </si>
  <si>
    <t>Beginning balance</t>
  </si>
  <si>
    <t>Purchases, settlements, and other net</t>
  </si>
  <si>
    <t>Net accretion and fair value adjustments</t>
  </si>
  <si>
    <t>Ending balance</t>
  </si>
  <si>
    <t>Fair Value Measurement - Schedule of Contingent Consideration Obligations by Acquisitions (Detail) - Contingent Consideration Obligations [Member] - USD ($) $ in Millions</t>
  </si>
  <si>
    <t>Fair Value Adjustments and Accretion</t>
  </si>
  <si>
    <t>Payments and Other</t>
  </si>
  <si>
    <t>Tobira [Member]</t>
  </si>
  <si>
    <t>Medicines 360 Acquisition [Member]</t>
  </si>
  <si>
    <t>AqueSys Acquisition [Member]</t>
  </si>
  <si>
    <t>ForSight [Member]</t>
  </si>
  <si>
    <t>Oculeve Acquisition [Member]</t>
  </si>
  <si>
    <t>Metrogel Acquisition [Member]</t>
  </si>
  <si>
    <t>Other Acquisition [Member]</t>
  </si>
  <si>
    <t>Business Restructuring Charges - Schedule of Activity Related to Business Restructuring and Facility Rationalization Activities (Detail) - USD ($) $ in Millions</t>
  </si>
  <si>
    <t>Restructuring Cost And Reserve [Line Items]</t>
  </si>
  <si>
    <t>Reserve beginning balance</t>
  </si>
  <si>
    <t>Charged to expense</t>
  </si>
  <si>
    <t>Cash payments</t>
  </si>
  <si>
    <t>Non-cash adjustments</t>
  </si>
  <si>
    <t>Reserve ending balance</t>
  </si>
  <si>
    <t>Research and Development Expense [Member]</t>
  </si>
  <si>
    <t>Selling and Marketing Expense [Member]</t>
  </si>
  <si>
    <t>General and Administrative Expense [Member]</t>
  </si>
  <si>
    <t>Severance and Retention [Member]</t>
  </si>
  <si>
    <t>Severance and Retention [Member] | Cost of Sales [Member]</t>
  </si>
  <si>
    <t>Severance and Retention [Member] | Research and Development Expense [Member]</t>
  </si>
  <si>
    <t>Severance and Retention [Member] | Selling and Marketing Expense [Member]</t>
  </si>
  <si>
    <t>Severance and Retention [Member] | General and Administrative Expense [Member]</t>
  </si>
  <si>
    <t>Share-Based Compensation [Member]</t>
  </si>
  <si>
    <t>Share-Based Compensation [Member] | Cost of Sales [Member]</t>
  </si>
  <si>
    <t>Share-Based Compensation [Member] | Research and Development Expense [Member]</t>
  </si>
  <si>
    <t>Share-Based Compensation [Member] | Selling and Marketing Expense [Member]</t>
  </si>
  <si>
    <t>Share-Based Compensation [Member] | General and Administrative Expense [Member]</t>
  </si>
  <si>
    <t>Other [Member] | Cost of Sales [Member]</t>
  </si>
  <si>
    <t>Other [Member] | Research and Development Expense [Member]</t>
  </si>
  <si>
    <t>Other [Member] | Selling and Marketing Expense [Member]</t>
  </si>
  <si>
    <t>Other [Member] | General and Administrative Expense [Member]</t>
  </si>
  <si>
    <t>Business Restructuring Charges - Additional Information (Detail) $ in Millions</t>
  </si>
  <si>
    <t>Sep. 30, 2017USD ($)Employee</t>
  </si>
  <si>
    <t>Restructuring charges recognized</t>
  </si>
  <si>
    <t>Severance and other employee related charges</t>
  </si>
  <si>
    <t>Share based compensation related to business restructuring</t>
  </si>
  <si>
    <t>Commercial Organization [Member]</t>
  </si>
  <si>
    <t>Number of positions expected to be eliminated | Employee</t>
  </si>
  <si>
    <t>R&amp;D Organization [Member]</t>
  </si>
  <si>
    <t>Global Manufacturing Operations [Member]</t>
  </si>
  <si>
    <t>Severance and other restructuring costs</t>
  </si>
  <si>
    <t>Commitments &amp; Contingencies - Additional Information (Detail)</t>
  </si>
  <si>
    <t>Aug. 01, 2018USD ($)</t>
  </si>
  <si>
    <t>Feb. 13, 2018Claim</t>
  </si>
  <si>
    <t>Nov. 04, 2016Claim</t>
  </si>
  <si>
    <t>Feb. 05, 2016Cases</t>
  </si>
  <si>
    <t>Sep. 21, 2015Litigation</t>
  </si>
  <si>
    <t>Jun. 22, 2015Litigation</t>
  </si>
  <si>
    <t>May 29, 2015Litigation</t>
  </si>
  <si>
    <t>Feb. 24, 2015Litigation</t>
  </si>
  <si>
    <t>Apr. 05, 2013Litigation</t>
  </si>
  <si>
    <t>Feb. 26, 2018LitigationClaim</t>
  </si>
  <si>
    <t>Sep. 30, 2018USD ($)LitigationClaimDefendant</t>
  </si>
  <si>
    <t>Loss Contingencies [Line Items]</t>
  </si>
  <si>
    <t>Accrued loss contingencies | $</t>
  </si>
  <si>
    <t>Patent Litigation [Member] | Aczone [Member]</t>
  </si>
  <si>
    <t>Trial date</t>
  </si>
  <si>
    <t>2019-02</t>
  </si>
  <si>
    <t>Aurobindo [Member]</t>
  </si>
  <si>
    <t>Settlement agreement date</t>
  </si>
  <si>
    <t>September 12, 2018</t>
  </si>
  <si>
    <t>Zydus [Member]</t>
  </si>
  <si>
    <t>November 28, 2016</t>
  </si>
  <si>
    <t>Restasis [Member] | Argentum [Member]</t>
  </si>
  <si>
    <t>December 7, 2016</t>
  </si>
  <si>
    <t>Strides [Member] | Savella [Member]</t>
  </si>
  <si>
    <t>April 20, 2018</t>
  </si>
  <si>
    <t>End-payors [Member]</t>
  </si>
  <si>
    <t>Number of putative class actions filed</t>
  </si>
  <si>
    <t>Number of cases dismissed | Claim</t>
  </si>
  <si>
    <t>Direct Purchasers [Member]</t>
  </si>
  <si>
    <t>Pending Litigation [Member] | Sandoz [Member]</t>
  </si>
  <si>
    <t>Litigation plaintiff preliminary injunction bond amount | $</t>
  </si>
  <si>
    <t>Pending Litigation [Member] | Mylan [Member]</t>
  </si>
  <si>
    <t>December 18, 2017</t>
  </si>
  <si>
    <t>Pending Litigation [Member] | Apotex [Member]</t>
  </si>
  <si>
    <t>April 10, 2017</t>
  </si>
  <si>
    <t>Asacol Litigation [Member]</t>
  </si>
  <si>
    <t>Number of additional putative class actions filed</t>
  </si>
  <si>
    <t>2018-01</t>
  </si>
  <si>
    <t>Botox [Member]</t>
  </si>
  <si>
    <t>Tentative settlement date</t>
  </si>
  <si>
    <t>Nov. 30,
		2017</t>
  </si>
  <si>
    <t>Dismissal date</t>
  </si>
  <si>
    <t>Sep. 10,
		2018</t>
  </si>
  <si>
    <t>Loestrin 24 [Member]</t>
  </si>
  <si>
    <t>Namenda Litigation Direct Purchasers [Member]</t>
  </si>
  <si>
    <t>Number of plaintiffs | Claim</t>
  </si>
  <si>
    <t>Warner Chilcott Marketing Practices [Member] | Warner Chilcott Limited [Member]</t>
  </si>
  <si>
    <t>Number of putative class actions filed | Claim</t>
  </si>
  <si>
    <t>Generic Drug Pricing Securities Litigation [Member]</t>
  </si>
  <si>
    <t>Generic Drug Pricing Securities Litigation [Member] | NEW JERSEY</t>
  </si>
  <si>
    <t>ERISA Litigation [Member]</t>
  </si>
  <si>
    <t>ERISA Litigation [Member] | NEW JERSEY</t>
  </si>
  <si>
    <t>ERISA Litigation [Member] | California [Member]</t>
  </si>
  <si>
    <t>Prescription Drug Abuse Litigation [Member]</t>
  </si>
  <si>
    <t>2019-06</t>
  </si>
  <si>
    <t>Prescription Drug Abuse Litigation [Member] | Pending Litigation [Member]</t>
  </si>
  <si>
    <t>Number of defendant cases pending | Defendant</t>
  </si>
  <si>
    <t>Xaleron Pharmaceuticals, Inc [Member]</t>
  </si>
  <si>
    <t>Number of lawsuit filed | Cases</t>
  </si>
  <si>
    <t>Lastacaft [Member] | Pending Litigation [Member]</t>
  </si>
  <si>
    <t>2019-07</t>
  </si>
  <si>
    <t>Sun and Certain Sun Affiliates [Member]</t>
  </si>
  <si>
    <t>Namzaric [Member] | Amerigen [Member]</t>
  </si>
  <si>
    <t>October 21, 2016</t>
  </si>
  <si>
    <t>Namzaric [Member] | Macleods [Member]</t>
  </si>
  <si>
    <t>March 9, 2018</t>
  </si>
  <si>
    <t>Commitments &amp; Contingencies - Additional Information 1 (Detail)</t>
  </si>
  <si>
    <t>Dec. 28, 2015Claim</t>
  </si>
  <si>
    <t>Sep. 30, 2018EUR (€)PatentLitigationDefendantCasesTrademarkPlaintiff</t>
  </si>
  <si>
    <t>Sep. 30, 2017Patent</t>
  </si>
  <si>
    <t>Apr. 19, 2017Cases</t>
  </si>
  <si>
    <t>Number of patents acquired | Patent</t>
  </si>
  <si>
    <t>Saint Regis Mohawk Tribe [Member] | Restasis [Member]</t>
  </si>
  <si>
    <t>Juvederm [Member] | KBC [Member]</t>
  </si>
  <si>
    <t>Actonel Litigation [Member] | Warner Chilcott Limited [Member]</t>
  </si>
  <si>
    <t>Number of plaintiffs | Plaintiff</t>
  </si>
  <si>
    <t>Actonel Litigation [Member] | Product Liability Litigation [Member] | Warner Chilcott Limited [Member]</t>
  </si>
  <si>
    <t>AlloDerm Litigation [Member] | Product Liability Litigation [Member]</t>
  </si>
  <si>
    <t>Number of lawsuit filed | Litigation</t>
  </si>
  <si>
    <t>Number of cases dismissed</t>
  </si>
  <si>
    <t>AlloDerm Litigation [Member] | Product Liability Litigation [Member] | Pending Litigation [Member]</t>
  </si>
  <si>
    <t>Number of cases pending</t>
  </si>
  <si>
    <t>Celexa/Lexapro Litigation [Member] | Product Liability Litigation [Member]</t>
  </si>
  <si>
    <t>Number of defendant cases | Defendant</t>
  </si>
  <si>
    <t>RepliForm Litigation [Member] | Product Liability Litigation [Member]</t>
  </si>
  <si>
    <t>Number of defendant cases</t>
  </si>
  <si>
    <t>Cases settled or dismissed</t>
  </si>
  <si>
    <t>Testosterone Litigation [Member] | Product Liability Litigation [Member]</t>
  </si>
  <si>
    <t>Putative Class of Private Payers [Member]</t>
  </si>
  <si>
    <t>Minimum [Member] | Dermavita Limited Partnership [Member]</t>
  </si>
  <si>
    <t>Number of trademark opposition and cancellation pending | Trademark</t>
  </si>
  <si>
    <t>Liquidated damages for violation of preliminary injunction | €</t>
  </si>
  <si>
    <t>Warner Chilcott Limited ("WCL") Guarantor and Non-Guarantor Condensed Consolidating Financial Information - Consolidating Balance Sheets (Detail) - USD ($) $ in Millions</t>
  </si>
  <si>
    <t>Total equity / (deficit)</t>
  </si>
  <si>
    <t>Warner Chilcott Limited Parent Guarantor [Member]</t>
  </si>
  <si>
    <t>Investment in subsidiaries</t>
  </si>
  <si>
    <t>Allergan Capital S.a.r.l. (Guarantor) [Member]</t>
  </si>
  <si>
    <t>Intercompany receivables</t>
  </si>
  <si>
    <t>Non current intercompany receivables</t>
  </si>
  <si>
    <t>Intercompany payables</t>
  </si>
  <si>
    <t>Long-term intercompany payables</t>
  </si>
  <si>
    <t>Allergan Funding SCS (Issuer) [Member]</t>
  </si>
  <si>
    <t>Allergan Finance LLC (Issuer and Guarantor) [Member]</t>
  </si>
  <si>
    <t>Non-Guarantors [Member]</t>
  </si>
  <si>
    <t>Eliminations [Member]</t>
  </si>
  <si>
    <t>Warner Chilcott Limited ("WCL") Guarantor and Non-Guarantor Condensed Consolidating Financial Information - Consolidating Statements of Operations (Detail) - USD ($) $ in Millions</t>
  </si>
  <si>
    <t>Condensed Income Statements Captions [Line Items]</t>
  </si>
  <si>
    <t>Other (expense) / income, net</t>
  </si>
  <si>
    <t>Other comprehensive (loss) / income, net of tax</t>
  </si>
  <si>
    <t>(Earnings) / losses of equity interest subsidiaries</t>
  </si>
  <si>
    <t>Interest income / (expense), net</t>
  </si>
  <si>
    <t>Warner Chilcott Limited ("WCL") Guarantor and Non-Guarantor Condensed Consolidating Financial Information - Consolidating Statement of Cash Flows (Detail) - USD ($) $ in Millions</t>
  </si>
  <si>
    <t>Net (loss) / income</t>
  </si>
  <si>
    <t>Losses / (earnings) of equity interest subsidiaries</t>
  </si>
  <si>
    <t>Dividends from subsidiaries</t>
  </si>
  <si>
    <t>Changes in assets and liabilities (net of effects of acquisitions)</t>
  </si>
  <si>
    <t>Teva [Member] | Non-Guarantors [Member]</t>
  </si>
</sst>
</file>

<file path=xl/styles.xml><?xml version="1.0" encoding="utf-8"?>
<styleSheet xmlns="http://schemas.openxmlformats.org/spreadsheetml/2006/main">
  <numFmts count="8">
    <numFmt formatCode="_(&quot;$ &quot;#,##0.0_);_(&quot;$ &quot;(#,##0.0)" numFmtId="164"/>
    <numFmt formatCode="#,##0.0_);(#,##0.0)" numFmtId="165"/>
    <numFmt formatCode="_(&quot;$ &quot;#,##0.0000_);_(&quot;$ &quot;(#,##0.0000)" numFmtId="166"/>
    <numFmt formatCode="_(&quot;$ &quot;#,##0.00_);_(&quot;$ &quot;(#,##0.00)" numFmtId="167"/>
    <numFmt formatCode="_(&quot;$ &quot;#,##0_);_(&quot;$ &quot;(#,##0)" numFmtId="168"/>
    <numFmt formatCode="_(&quot;€ &quot;#,##0_);_(&quot;€ &quot;(#,##0)" numFmtId="169"/>
    <numFmt formatCode="_(&quot;January &quot;#,##0_);_(&quot;January &quot;(#,##0)" numFmtId="170"/>
    <numFmt formatCode="_(&quot;June &quot;#,##0_);_(&quot;June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884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37285952</v>
      </c>
    </row>
    <row r="17" spans="1:3">
      <c r="A17" s="4" t="s">
        <v>26</v>
      </c>
    </row>
    <row r="18" spans="1:3">
      <c r="A18" s="3" t="s">
        <v>4</v>
      </c>
    </row>
    <row r="19" spans="1:3">
      <c r="A19" s="4" t="s">
        <v>5</v>
      </c>
      <c r="B19" s="4" t="s">
        <v>6</v>
      </c>
    </row>
    <row r="20" spans="1:3">
      <c r="A20" s="4" t="s">
        <v>7</v>
      </c>
      <c r="B20" s="4" t="s">
        <v>8</v>
      </c>
    </row>
    <row r="21" spans="1:3">
      <c r="A21" s="4" t="s">
        <v>9</v>
      </c>
      <c r="B21" s="4" t="s">
        <v>10</v>
      </c>
    </row>
    <row r="22" spans="1:3">
      <c r="A22" s="4" t="s">
        <v>11</v>
      </c>
      <c r="B22" s="5" t="n">
        <v>2018</v>
      </c>
    </row>
    <row r="23" spans="1:3">
      <c r="A23" s="4" t="s">
        <v>12</v>
      </c>
      <c r="B23" s="6" t="s">
        <v>13</v>
      </c>
    </row>
    <row r="24" spans="1:3">
      <c r="A24" s="4" t="s">
        <v>16</v>
      </c>
      <c r="B24" s="4" t="s">
        <v>27</v>
      </c>
    </row>
    <row r="25" spans="1:3">
      <c r="A25" s="4" t="s">
        <v>18</v>
      </c>
      <c r="B25" s="5" t="n">
        <v>1620602</v>
      </c>
    </row>
    <row r="26" spans="1:3">
      <c r="A26" s="4" t="s">
        <v>19</v>
      </c>
      <c r="B26" s="4" t="s">
        <v>20</v>
      </c>
    </row>
    <row r="27" spans="1:3">
      <c r="A27" s="4" t="s">
        <v>21</v>
      </c>
      <c r="B27" s="4" t="s">
        <v>28</v>
      </c>
    </row>
    <row r="28" spans="1:3">
      <c r="A28" s="4" t="s">
        <v>23</v>
      </c>
      <c r="B28" s="4" t="s">
        <v>8</v>
      </c>
    </row>
    <row r="29" spans="1:3">
      <c r="A29" s="4" t="s">
        <v>24</v>
      </c>
      <c r="B2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9"/>
    <col customWidth="1" max="3" min="3" width="69"/>
    <col customWidth="1" max="4" min="4" width="20"/>
    <col customWidth="1" max="5" min="5" width="19"/>
  </cols>
  <sheetData>
    <row r="1" spans="1:5">
      <c r="A1" s="1" t="s">
        <v>1260</v>
      </c>
      <c r="B1" s="2" t="s">
        <v>1261</v>
      </c>
      <c r="C1" s="2" t="s">
        <v>1262</v>
      </c>
      <c r="D1" s="2" t="s">
        <v>1263</v>
      </c>
      <c r="E1" s="2" t="s">
        <v>1264</v>
      </c>
    </row>
    <row r="2" spans="1:5">
      <c r="A2" s="4" t="s">
        <v>864</v>
      </c>
    </row>
    <row r="3" spans="1:5">
      <c r="A3" s="3" t="s">
        <v>1205</v>
      </c>
    </row>
    <row r="4" spans="1:5">
      <c r="A4" s="4" t="s">
        <v>1265</v>
      </c>
      <c r="D4" s="5" t="n">
        <v>4</v>
      </c>
    </row>
    <row r="5" spans="1:5">
      <c r="A5" s="4" t="s">
        <v>1266</v>
      </c>
    </row>
    <row r="6" spans="1:5">
      <c r="A6" s="3" t="s">
        <v>1205</v>
      </c>
    </row>
    <row r="7" spans="1:5">
      <c r="A7" s="4" t="s">
        <v>1265</v>
      </c>
      <c r="C7" s="5" t="n">
        <v>6</v>
      </c>
    </row>
    <row r="8" spans="1:5">
      <c r="A8" s="4" t="s">
        <v>1267</v>
      </c>
    </row>
    <row r="9" spans="1:5">
      <c r="A9" s="3" t="s">
        <v>1205</v>
      </c>
    </row>
    <row r="10" spans="1:5">
      <c r="A10" s="4" t="s">
        <v>1211</v>
      </c>
      <c r="C10" s="15" t="n">
        <v>2017</v>
      </c>
    </row>
    <row r="11" spans="1:5">
      <c r="A11" s="4" t="s">
        <v>1268</v>
      </c>
    </row>
    <row r="12" spans="1:5">
      <c r="A12" s="3" t="s">
        <v>1205</v>
      </c>
    </row>
    <row r="13" spans="1:5">
      <c r="A13" s="4" t="s">
        <v>1269</v>
      </c>
      <c r="C13" s="5" t="n">
        <v>539</v>
      </c>
    </row>
    <row r="14" spans="1:5">
      <c r="A14" s="4" t="s">
        <v>1270</v>
      </c>
    </row>
    <row r="15" spans="1:5">
      <c r="A15" s="3" t="s">
        <v>1205</v>
      </c>
    </row>
    <row r="16" spans="1:5">
      <c r="A16" s="4" t="s">
        <v>1269</v>
      </c>
      <c r="C16" s="5" t="n">
        <v>2</v>
      </c>
    </row>
    <row r="17" spans="1:5">
      <c r="A17" s="4" t="s">
        <v>1271</v>
      </c>
    </row>
    <row r="18" spans="1:5">
      <c r="A18" s="3" t="s">
        <v>1205</v>
      </c>
    </row>
    <row r="19" spans="1:5">
      <c r="A19" s="4" t="s">
        <v>1272</v>
      </c>
      <c r="C19" s="5" t="n">
        <v>370</v>
      </c>
    </row>
    <row r="20" spans="1:5">
      <c r="A20" s="4" t="s">
        <v>1273</v>
      </c>
      <c r="E20" s="5" t="n">
        <v>369</v>
      </c>
    </row>
    <row r="21" spans="1:5">
      <c r="A21" s="4" t="s">
        <v>1274</v>
      </c>
    </row>
    <row r="22" spans="1:5">
      <c r="A22" s="3" t="s">
        <v>1205</v>
      </c>
    </row>
    <row r="23" spans="1:5">
      <c r="A23" s="4" t="s">
        <v>1275</v>
      </c>
      <c r="E23" s="5" t="n">
        <v>1</v>
      </c>
    </row>
    <row r="24" spans="1:5">
      <c r="A24" s="4" t="s">
        <v>1276</v>
      </c>
    </row>
    <row r="25" spans="1:5">
      <c r="A25" s="3" t="s">
        <v>1205</v>
      </c>
    </row>
    <row r="26" spans="1:5">
      <c r="A26" s="4" t="s">
        <v>1277</v>
      </c>
      <c r="C26" s="5" t="n">
        <v>166</v>
      </c>
    </row>
    <row r="27" spans="1:5">
      <c r="A27" s="4" t="s">
        <v>1278</v>
      </c>
    </row>
    <row r="28" spans="1:5">
      <c r="A28" s="3" t="s">
        <v>1205</v>
      </c>
    </row>
    <row r="29" spans="1:5">
      <c r="A29" s="4" t="s">
        <v>1279</v>
      </c>
      <c r="C29" s="5" t="n">
        <v>325</v>
      </c>
    </row>
    <row r="30" spans="1:5">
      <c r="A30" s="4" t="s">
        <v>1280</v>
      </c>
      <c r="C30" s="5" t="n">
        <v>200</v>
      </c>
    </row>
    <row r="31" spans="1:5">
      <c r="A31" s="4" t="s">
        <v>1281</v>
      </c>
    </row>
    <row r="32" spans="1:5">
      <c r="A32" s="3" t="s">
        <v>1205</v>
      </c>
    </row>
    <row r="33" spans="1:5">
      <c r="A33" s="4" t="s">
        <v>1275</v>
      </c>
      <c r="C33" s="5" t="n">
        <v>525</v>
      </c>
    </row>
    <row r="34" spans="1:5">
      <c r="A34" s="4" t="s">
        <v>1282</v>
      </c>
    </row>
    <row r="35" spans="1:5">
      <c r="A35" s="3" t="s">
        <v>1205</v>
      </c>
    </row>
    <row r="36" spans="1:5">
      <c r="A36" s="4" t="s">
        <v>1241</v>
      </c>
      <c r="B36" s="5" t="n">
        <v>1</v>
      </c>
    </row>
    <row r="37" spans="1:5">
      <c r="A37" s="4" t="s">
        <v>1283</v>
      </c>
    </row>
    <row r="38" spans="1:5">
      <c r="A38" s="3" t="s">
        <v>1205</v>
      </c>
    </row>
    <row r="39" spans="1:5">
      <c r="A39" s="4" t="s">
        <v>1284</v>
      </c>
      <c r="C39" s="5" t="n">
        <v>150</v>
      </c>
    </row>
    <row r="40" spans="1:5">
      <c r="A40" s="4" t="s">
        <v>1285</v>
      </c>
      <c r="C40" s="13" t="n">
        <v>7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6</v>
      </c>
      <c r="B1" s="2" t="s">
        <v>2</v>
      </c>
      <c r="C1" s="2" t="s">
        <v>30</v>
      </c>
      <c r="D1" s="2" t="s">
        <v>85</v>
      </c>
      <c r="E1" s="2" t="s">
        <v>368</v>
      </c>
    </row>
    <row r="2" spans="1:5">
      <c r="A2" s="3" t="s">
        <v>31</v>
      </c>
    </row>
    <row r="3" spans="1:5">
      <c r="A3" s="4" t="s">
        <v>32</v>
      </c>
      <c r="B3" s="7" t="n">
        <v>1187.9</v>
      </c>
      <c r="C3" s="7" t="n">
        <v>1817.2</v>
      </c>
      <c r="D3" s="7" t="n">
        <v>1612.7</v>
      </c>
      <c r="E3" s="12" t="n">
        <v>1724</v>
      </c>
    </row>
    <row r="4" spans="1:5">
      <c r="A4" s="4" t="s">
        <v>33</v>
      </c>
      <c r="B4" s="5" t="n">
        <v>22</v>
      </c>
      <c r="C4" s="8" t="n">
        <v>4632.1</v>
      </c>
    </row>
    <row r="5" spans="1:5">
      <c r="A5" s="4" t="s">
        <v>34</v>
      </c>
      <c r="B5" s="8" t="n">
        <v>2826.9</v>
      </c>
      <c r="C5" s="5" t="n">
        <v>2899</v>
      </c>
    </row>
    <row r="6" spans="1:5">
      <c r="A6" s="4" t="s">
        <v>35</v>
      </c>
      <c r="B6" s="8" t="n">
        <v>894.6</v>
      </c>
      <c r="C6" s="8" t="n">
        <v>904.5</v>
      </c>
    </row>
    <row r="7" spans="1:5">
      <c r="A7" s="4" t="s">
        <v>36</v>
      </c>
      <c r="B7" s="8" t="n">
        <v>7.3</v>
      </c>
    </row>
    <row r="8" spans="1:5">
      <c r="A8" s="4" t="s">
        <v>37</v>
      </c>
      <c r="B8" s="8" t="n">
        <v>801.5</v>
      </c>
      <c r="C8" s="8" t="n">
        <v>1123.9</v>
      </c>
    </row>
    <row r="9" spans="1:5">
      <c r="A9" s="4" t="s">
        <v>38</v>
      </c>
      <c r="B9" s="8" t="n">
        <v>5740.2</v>
      </c>
      <c r="C9" s="8" t="n">
        <v>11376.7</v>
      </c>
    </row>
    <row r="10" spans="1:5">
      <c r="A10" s="4" t="s">
        <v>39</v>
      </c>
      <c r="B10" s="8" t="n">
        <v>1756.6</v>
      </c>
      <c r="C10" s="8" t="n">
        <v>1785.4</v>
      </c>
    </row>
    <row r="11" spans="1:5">
      <c r="A11" s="4" t="s">
        <v>40</v>
      </c>
      <c r="B11" s="8" t="n">
        <v>302.8</v>
      </c>
      <c r="C11" s="8" t="n">
        <v>267.9</v>
      </c>
    </row>
    <row r="12" spans="1:5">
      <c r="A12" s="4" t="s">
        <v>41</v>
      </c>
      <c r="B12" s="8" t="n">
        <v>169.7</v>
      </c>
      <c r="C12" s="8" t="n">
        <v>81.59999999999999</v>
      </c>
    </row>
    <row r="13" spans="1:5">
      <c r="A13" s="4" t="s">
        <v>42</v>
      </c>
      <c r="B13" s="8" t="n">
        <v>989.4</v>
      </c>
      <c r="C13" s="8" t="n">
        <v>319.1</v>
      </c>
    </row>
    <row r="14" spans="1:5">
      <c r="A14" s="4" t="s">
        <v>43</v>
      </c>
      <c r="B14" s="8" t="n">
        <v>48127.4</v>
      </c>
      <c r="C14" s="8" t="n">
        <v>54648.3</v>
      </c>
    </row>
    <row r="15" spans="1:5">
      <c r="A15" s="4" t="s">
        <v>44</v>
      </c>
      <c r="B15" s="8" t="n">
        <v>49456.4</v>
      </c>
      <c r="C15" s="8" t="n">
        <v>49862.9</v>
      </c>
    </row>
    <row r="16" spans="1:5">
      <c r="A16" s="4" t="s">
        <v>45</v>
      </c>
      <c r="B16" s="8" t="n">
        <v>106542.5</v>
      </c>
      <c r="C16" s="8" t="n">
        <v>118341.9</v>
      </c>
    </row>
    <row r="17" spans="1:5">
      <c r="A17" s="3" t="s">
        <v>46</v>
      </c>
    </row>
    <row r="18" spans="1:5">
      <c r="A18" s="4" t="s">
        <v>47</v>
      </c>
      <c r="B18" s="8" t="n">
        <v>4695.6</v>
      </c>
      <c r="C18" s="8" t="n">
        <v>5541.4</v>
      </c>
    </row>
    <row r="19" spans="1:5">
      <c r="A19" s="4" t="s">
        <v>48</v>
      </c>
      <c r="B19" s="8" t="n">
        <v>184.7</v>
      </c>
      <c r="C19" s="8" t="n">
        <v>74.90000000000001</v>
      </c>
    </row>
    <row r="20" spans="1:5">
      <c r="A20" s="4" t="s">
        <v>49</v>
      </c>
      <c r="B20" s="8" t="n">
        <v>1351.6</v>
      </c>
      <c r="C20" s="8" t="n">
        <v>4231.8</v>
      </c>
    </row>
    <row r="21" spans="1:5">
      <c r="A21" s="4" t="s">
        <v>50</v>
      </c>
      <c r="B21" s="8" t="n">
        <v>6231.9</v>
      </c>
      <c r="C21" s="8" t="n">
        <v>9848.1</v>
      </c>
    </row>
    <row r="22" spans="1:5">
      <c r="A22" s="4" t="s">
        <v>51</v>
      </c>
      <c r="B22" s="8" t="n">
        <v>22231.8</v>
      </c>
      <c r="C22" s="8" t="n">
        <v>25843.5</v>
      </c>
    </row>
    <row r="23" spans="1:5">
      <c r="A23" s="4" t="s">
        <v>52</v>
      </c>
      <c r="B23" s="8" t="n">
        <v>752.1</v>
      </c>
      <c r="C23" s="8" t="n">
        <v>886.9</v>
      </c>
    </row>
    <row r="24" spans="1:5">
      <c r="A24" s="4" t="s">
        <v>53</v>
      </c>
      <c r="B24" s="8" t="n">
        <v>1580.5</v>
      </c>
      <c r="C24" s="8" t="n">
        <v>1573.9</v>
      </c>
    </row>
    <row r="25" spans="1:5">
      <c r="A25" s="4" t="s">
        <v>54</v>
      </c>
      <c r="B25" s="8" t="n">
        <v>5225.3</v>
      </c>
      <c r="C25" s="8" t="n">
        <v>6352.4</v>
      </c>
    </row>
    <row r="26" spans="1:5">
      <c r="A26" s="4" t="s">
        <v>55</v>
      </c>
      <c r="B26" s="8" t="n">
        <v>36021.6</v>
      </c>
      <c r="C26" s="8" t="n">
        <v>44504.8</v>
      </c>
    </row>
    <row r="27" spans="1:5">
      <c r="A27" s="4" t="s">
        <v>1287</v>
      </c>
      <c r="B27" s="8" t="n">
        <v>70520.89999999999</v>
      </c>
      <c r="C27" s="8" t="n">
        <v>73837.10000000001</v>
      </c>
    </row>
    <row r="28" spans="1:5">
      <c r="A28" s="4" t="s">
        <v>67</v>
      </c>
      <c r="B28" s="8" t="n">
        <v>106542.5</v>
      </c>
      <c r="C28" s="8" t="n">
        <v>118341.9</v>
      </c>
    </row>
    <row r="29" spans="1:5">
      <c r="A29" s="4" t="s">
        <v>1288</v>
      </c>
    </row>
    <row r="30" spans="1:5">
      <c r="A30" s="3" t="s">
        <v>31</v>
      </c>
    </row>
    <row r="31" spans="1:5">
      <c r="A31" s="4" t="s">
        <v>32</v>
      </c>
      <c r="B31" s="8" t="n">
        <v>0.1</v>
      </c>
      <c r="C31" s="8" t="n">
        <v>0.1</v>
      </c>
      <c r="D31" s="8" t="n">
        <v>0.1</v>
      </c>
      <c r="E31" s="8" t="n">
        <v>0.1</v>
      </c>
    </row>
    <row r="32" spans="1:5">
      <c r="A32" s="4" t="s">
        <v>38</v>
      </c>
      <c r="B32" s="8" t="n">
        <v>0.1</v>
      </c>
      <c r="C32" s="8" t="n">
        <v>0.1</v>
      </c>
    </row>
    <row r="33" spans="1:5">
      <c r="A33" s="4" t="s">
        <v>1289</v>
      </c>
      <c r="B33" s="8" t="n">
        <v>77936.8</v>
      </c>
      <c r="C33" s="8" t="n">
        <v>81282.10000000001</v>
      </c>
    </row>
    <row r="34" spans="1:5">
      <c r="A34" s="4" t="s">
        <v>45</v>
      </c>
      <c r="B34" s="8" t="n">
        <v>77936.89999999999</v>
      </c>
      <c r="C34" s="8" t="n">
        <v>81282.2</v>
      </c>
    </row>
    <row r="35" spans="1:5">
      <c r="A35" s="3" t="s">
        <v>46</v>
      </c>
    </row>
    <row r="36" spans="1:5">
      <c r="A36" s="4" t="s">
        <v>1287</v>
      </c>
      <c r="B36" s="8" t="n">
        <v>77936.89999999999</v>
      </c>
      <c r="C36" s="8" t="n">
        <v>81282.2</v>
      </c>
    </row>
    <row r="37" spans="1:5">
      <c r="A37" s="4" t="s">
        <v>67</v>
      </c>
      <c r="B37" s="8" t="n">
        <v>77936.89999999999</v>
      </c>
      <c r="C37" s="8" t="n">
        <v>81282.2</v>
      </c>
    </row>
    <row r="38" spans="1:5">
      <c r="A38" s="4" t="s">
        <v>1290</v>
      </c>
    </row>
    <row r="39" spans="1:5">
      <c r="A39" s="3" t="s">
        <v>31</v>
      </c>
    </row>
    <row r="40" spans="1:5">
      <c r="A40" s="4" t="s">
        <v>32</v>
      </c>
      <c r="B40" s="8" t="n">
        <v>101.9</v>
      </c>
      <c r="C40" s="8" t="n">
        <v>593.1</v>
      </c>
      <c r="D40" s="8" t="n">
        <v>29.7</v>
      </c>
      <c r="E40" s="8" t="n">
        <v>513.9</v>
      </c>
    </row>
    <row r="41" spans="1:5">
      <c r="A41" s="4" t="s">
        <v>33</v>
      </c>
      <c r="C41" s="8" t="n">
        <v>400.2</v>
      </c>
    </row>
    <row r="42" spans="1:5">
      <c r="A42" s="4" t="s">
        <v>68</v>
      </c>
      <c r="C42" s="8" t="n">
        <v>4223.5</v>
      </c>
    </row>
    <row r="43" spans="1:5">
      <c r="A43" s="4" t="s">
        <v>1291</v>
      </c>
      <c r="B43" s="8" t="n">
        <v>1470.6</v>
      </c>
      <c r="C43" s="8" t="n">
        <v>8118.7</v>
      </c>
    </row>
    <row r="44" spans="1:5">
      <c r="A44" s="4" t="s">
        <v>38</v>
      </c>
      <c r="B44" s="8" t="n">
        <v>1572.5</v>
      </c>
      <c r="C44" s="8" t="n">
        <v>13335.5</v>
      </c>
    </row>
    <row r="45" spans="1:5">
      <c r="A45" s="4" t="s">
        <v>1289</v>
      </c>
      <c r="B45" s="8" t="n">
        <v>85745.39999999999</v>
      </c>
      <c r="C45" s="8" t="n">
        <v>87583.89999999999</v>
      </c>
    </row>
    <row r="46" spans="1:5">
      <c r="A46" s="4" t="s">
        <v>1292</v>
      </c>
      <c r="B46" s="8" t="n">
        <v>31850.9</v>
      </c>
      <c r="C46" s="8" t="n">
        <v>27518.7</v>
      </c>
    </row>
    <row r="47" spans="1:5">
      <c r="A47" s="4" t="s">
        <v>69</v>
      </c>
      <c r="B47" s="8" t="n">
        <v>3463.3</v>
      </c>
    </row>
    <row r="48" spans="1:5">
      <c r="A48" s="4" t="s">
        <v>45</v>
      </c>
      <c r="B48" s="8" t="n">
        <v>122632.1</v>
      </c>
      <c r="C48" s="8" t="n">
        <v>128438.1</v>
      </c>
    </row>
    <row r="49" spans="1:5">
      <c r="A49" s="3" t="s">
        <v>46</v>
      </c>
    </row>
    <row r="50" spans="1:5">
      <c r="A50" s="4" t="s">
        <v>47</v>
      </c>
      <c r="C50" s="8" t="n">
        <v>0.6</v>
      </c>
    </row>
    <row r="51" spans="1:5">
      <c r="A51" s="4" t="s">
        <v>1293</v>
      </c>
      <c r="B51" s="8" t="n">
        <v>11298.1</v>
      </c>
      <c r="C51" s="8" t="n">
        <v>12186.2</v>
      </c>
    </row>
    <row r="52" spans="1:5">
      <c r="A52" s="4" t="s">
        <v>50</v>
      </c>
      <c r="B52" s="8" t="n">
        <v>11298.1</v>
      </c>
      <c r="C52" s="8" t="n">
        <v>12186.8</v>
      </c>
    </row>
    <row r="53" spans="1:5">
      <c r="A53" s="4" t="s">
        <v>52</v>
      </c>
      <c r="B53" s="8" t="n">
        <v>0.2</v>
      </c>
      <c r="C53" s="8" t="n">
        <v>0.2</v>
      </c>
    </row>
    <row r="54" spans="1:5">
      <c r="A54" s="4" t="s">
        <v>1294</v>
      </c>
      <c r="B54" s="8" t="n">
        <v>26519.9</v>
      </c>
      <c r="C54" s="5" t="n">
        <v>30395</v>
      </c>
    </row>
    <row r="55" spans="1:5">
      <c r="A55" s="4" t="s">
        <v>54</v>
      </c>
      <c r="B55" s="8" t="n">
        <v>0.2</v>
      </c>
      <c r="C55" s="8" t="n">
        <v>0.2</v>
      </c>
    </row>
    <row r="56" spans="1:5">
      <c r="A56" s="4" t="s">
        <v>55</v>
      </c>
      <c r="B56" s="8" t="n">
        <v>37818.4</v>
      </c>
      <c r="C56" s="8" t="n">
        <v>42582.2</v>
      </c>
    </row>
    <row r="57" spans="1:5">
      <c r="A57" s="4" t="s">
        <v>1287</v>
      </c>
      <c r="B57" s="8" t="n">
        <v>84813.7</v>
      </c>
      <c r="C57" s="8" t="n">
        <v>85855.89999999999</v>
      </c>
    </row>
    <row r="58" spans="1:5">
      <c r="A58" s="4" t="s">
        <v>67</v>
      </c>
      <c r="B58" s="8" t="n">
        <v>122632.1</v>
      </c>
      <c r="C58" s="8" t="n">
        <v>128438.1</v>
      </c>
    </row>
    <row r="59" spans="1:5">
      <c r="A59" s="4" t="s">
        <v>1295</v>
      </c>
    </row>
    <row r="60" spans="1:5">
      <c r="A60" s="3" t="s">
        <v>31</v>
      </c>
    </row>
    <row r="61" spans="1:5">
      <c r="A61" s="4" t="s">
        <v>32</v>
      </c>
      <c r="B61" s="8" t="n">
        <v>0.1</v>
      </c>
      <c r="C61" s="8" t="n">
        <v>0.1</v>
      </c>
    </row>
    <row r="62" spans="1:5">
      <c r="A62" s="4" t="s">
        <v>1291</v>
      </c>
      <c r="B62" s="8" t="n">
        <v>1342.1</v>
      </c>
      <c r="C62" s="8" t="n">
        <v>5507.6</v>
      </c>
    </row>
    <row r="63" spans="1:5">
      <c r="A63" s="4" t="s">
        <v>37</v>
      </c>
      <c r="B63" s="8" t="n">
        <v>17.4</v>
      </c>
    </row>
    <row r="64" spans="1:5">
      <c r="A64" s="4" t="s">
        <v>38</v>
      </c>
      <c r="B64" s="8" t="n">
        <v>1359.6</v>
      </c>
      <c r="C64" s="8" t="n">
        <v>5507.7</v>
      </c>
    </row>
    <row r="65" spans="1:5">
      <c r="A65" s="4" t="s">
        <v>1292</v>
      </c>
      <c r="B65" s="8" t="n">
        <v>17407.2</v>
      </c>
      <c r="C65" s="5" t="n">
        <v>20985</v>
      </c>
    </row>
    <row r="66" spans="1:5">
      <c r="A66" s="4" t="s">
        <v>45</v>
      </c>
      <c r="B66" s="8" t="n">
        <v>18766.8</v>
      </c>
      <c r="C66" s="8" t="n">
        <v>26492.7</v>
      </c>
    </row>
    <row r="67" spans="1:5">
      <c r="A67" s="3" t="s">
        <v>46</v>
      </c>
    </row>
    <row r="68" spans="1:5">
      <c r="A68" s="4" t="s">
        <v>47</v>
      </c>
      <c r="B68" s="5" t="n">
        <v>75</v>
      </c>
      <c r="C68" s="8" t="n">
        <v>202.9</v>
      </c>
    </row>
    <row r="69" spans="1:5">
      <c r="A69" s="4" t="s">
        <v>1293</v>
      </c>
      <c r="B69" s="8" t="n">
        <v>0.3</v>
      </c>
      <c r="C69" s="8" t="n">
        <v>1828.5</v>
      </c>
    </row>
    <row r="70" spans="1:5">
      <c r="A70" s="4" t="s">
        <v>49</v>
      </c>
      <c r="B70" s="8" t="n">
        <v>1283.3</v>
      </c>
      <c r="C70" s="8" t="n">
        <v>3475.4</v>
      </c>
    </row>
    <row r="71" spans="1:5">
      <c r="A71" s="4" t="s">
        <v>50</v>
      </c>
      <c r="B71" s="8" t="n">
        <v>1358.6</v>
      </c>
      <c r="C71" s="8" t="n">
        <v>5506.8</v>
      </c>
    </row>
    <row r="72" spans="1:5">
      <c r="A72" s="4" t="s">
        <v>51</v>
      </c>
      <c r="B72" s="8" t="n">
        <v>17407.2</v>
      </c>
      <c r="C72" s="5" t="n">
        <v>20985</v>
      </c>
    </row>
    <row r="73" spans="1:5">
      <c r="A73" s="4" t="s">
        <v>55</v>
      </c>
      <c r="B73" s="8" t="n">
        <v>18765.8</v>
      </c>
      <c r="C73" s="8" t="n">
        <v>26491.8</v>
      </c>
    </row>
    <row r="74" spans="1:5">
      <c r="A74" s="4" t="s">
        <v>1287</v>
      </c>
      <c r="B74" s="5" t="n">
        <v>1</v>
      </c>
      <c r="C74" s="8" t="n">
        <v>0.9</v>
      </c>
    </row>
    <row r="75" spans="1:5">
      <c r="A75" s="4" t="s">
        <v>67</v>
      </c>
      <c r="B75" s="8" t="n">
        <v>18766.8</v>
      </c>
      <c r="C75" s="8" t="n">
        <v>26492.7</v>
      </c>
    </row>
    <row r="76" spans="1:5">
      <c r="A76" s="4" t="s">
        <v>1296</v>
      </c>
    </row>
    <row r="77" spans="1:5">
      <c r="A77" s="3" t="s">
        <v>31</v>
      </c>
    </row>
    <row r="78" spans="1:5">
      <c r="A78" s="4" t="s">
        <v>1291</v>
      </c>
      <c r="B78" s="8" t="n">
        <v>90.8</v>
      </c>
      <c r="C78" s="8" t="n">
        <v>19.6</v>
      </c>
    </row>
    <row r="79" spans="1:5">
      <c r="A79" s="4" t="s">
        <v>37</v>
      </c>
      <c r="B79" s="8" t="n">
        <v>92.8</v>
      </c>
      <c r="C79" s="5" t="n">
        <v>85</v>
      </c>
    </row>
    <row r="80" spans="1:5">
      <c r="A80" s="4" t="s">
        <v>38</v>
      </c>
      <c r="B80" s="8" t="n">
        <v>183.6</v>
      </c>
      <c r="C80" s="8" t="n">
        <v>104.6</v>
      </c>
    </row>
    <row r="81" spans="1:5">
      <c r="A81" s="4" t="s">
        <v>1289</v>
      </c>
      <c r="B81" s="8" t="n">
        <v>108888.9</v>
      </c>
      <c r="C81" s="8" t="n">
        <v>109169.8</v>
      </c>
    </row>
    <row r="82" spans="1:5">
      <c r="A82" s="4" t="s">
        <v>45</v>
      </c>
      <c r="B82" s="8" t="n">
        <v>109072.5</v>
      </c>
      <c r="C82" s="8" t="n">
        <v>109274.4</v>
      </c>
    </row>
    <row r="83" spans="1:5">
      <c r="A83" s="3" t="s">
        <v>46</v>
      </c>
    </row>
    <row r="84" spans="1:5">
      <c r="A84" s="4" t="s">
        <v>47</v>
      </c>
      <c r="B84" s="8" t="n">
        <v>111.6</v>
      </c>
      <c r="C84" s="8" t="n">
        <v>89.3</v>
      </c>
    </row>
    <row r="85" spans="1:5">
      <c r="A85" s="4" t="s">
        <v>1293</v>
      </c>
      <c r="B85" s="8" t="n">
        <v>10599.9</v>
      </c>
      <c r="C85" s="8" t="n">
        <v>11402.3</v>
      </c>
    </row>
    <row r="86" spans="1:5">
      <c r="A86" s="4" t="s">
        <v>50</v>
      </c>
      <c r="B86" s="8" t="n">
        <v>10711.5</v>
      </c>
      <c r="C86" s="8" t="n">
        <v>11491.6</v>
      </c>
    </row>
    <row r="87" spans="1:5">
      <c r="A87" s="4" t="s">
        <v>51</v>
      </c>
      <c r="B87" s="8" t="n">
        <v>2134.8</v>
      </c>
      <c r="C87" s="8" t="n">
        <v>2130.1</v>
      </c>
    </row>
    <row r="88" spans="1:5">
      <c r="A88" s="4" t="s">
        <v>1294</v>
      </c>
      <c r="B88" s="5" t="n">
        <v>1037</v>
      </c>
      <c r="C88" s="5" t="n">
        <v>149</v>
      </c>
    </row>
    <row r="89" spans="1:5">
      <c r="A89" s="4" t="s">
        <v>55</v>
      </c>
      <c r="B89" s="8" t="n">
        <v>13883.3</v>
      </c>
      <c r="C89" s="8" t="n">
        <v>13770.7</v>
      </c>
    </row>
    <row r="90" spans="1:5">
      <c r="A90" s="4" t="s">
        <v>1287</v>
      </c>
      <c r="B90" s="8" t="n">
        <v>95189.2</v>
      </c>
      <c r="C90" s="8" t="n">
        <v>95503.7</v>
      </c>
    </row>
    <row r="91" spans="1:5">
      <c r="A91" s="4" t="s">
        <v>67</v>
      </c>
      <c r="B91" s="8" t="n">
        <v>109072.5</v>
      </c>
      <c r="C91" s="8" t="n">
        <v>109274.4</v>
      </c>
    </row>
    <row r="92" spans="1:5">
      <c r="A92" s="4" t="s">
        <v>1297</v>
      </c>
    </row>
    <row r="93" spans="1:5">
      <c r="A93" s="3" t="s">
        <v>31</v>
      </c>
    </row>
    <row r="94" spans="1:5">
      <c r="A94" s="4" t="s">
        <v>32</v>
      </c>
      <c r="B94" s="8" t="n">
        <v>1083.8</v>
      </c>
      <c r="C94" s="5" t="n">
        <v>1223</v>
      </c>
      <c r="D94" s="8" t="n">
        <v>1578.7</v>
      </c>
      <c r="E94" s="8" t="n">
        <v>1199.2</v>
      </c>
    </row>
    <row r="95" spans="1:5">
      <c r="A95" s="4" t="s">
        <v>33</v>
      </c>
      <c r="B95" s="5" t="n">
        <v>22</v>
      </c>
      <c r="C95" s="8" t="n">
        <v>4231.9</v>
      </c>
    </row>
    <row r="96" spans="1:5">
      <c r="A96" s="4" t="s">
        <v>34</v>
      </c>
      <c r="B96" s="8" t="n">
        <v>2826.7</v>
      </c>
      <c r="C96" s="5" t="n">
        <v>2899</v>
      </c>
    </row>
    <row r="97" spans="1:5">
      <c r="A97" s="4" t="s">
        <v>68</v>
      </c>
      <c r="B97" s="8" t="n">
        <v>795.7</v>
      </c>
      <c r="C97" s="8" t="n">
        <v>1573.9</v>
      </c>
    </row>
    <row r="98" spans="1:5">
      <c r="A98" s="4" t="s">
        <v>35</v>
      </c>
      <c r="B98" s="8" t="n">
        <v>894.6</v>
      </c>
      <c r="C98" s="8" t="n">
        <v>904.5</v>
      </c>
    </row>
    <row r="99" spans="1:5">
      <c r="A99" s="4" t="s">
        <v>1291</v>
      </c>
      <c r="B99" s="8" t="n">
        <v>21898.3</v>
      </c>
      <c r="C99" s="5" t="n">
        <v>25417</v>
      </c>
    </row>
    <row r="100" spans="1:5">
      <c r="A100" s="4" t="s">
        <v>36</v>
      </c>
      <c r="B100" s="8" t="n">
        <v>7.3</v>
      </c>
    </row>
    <row r="101" spans="1:5">
      <c r="A101" s="4" t="s">
        <v>37</v>
      </c>
      <c r="B101" s="8" t="n">
        <v>690.4</v>
      </c>
      <c r="C101" s="5" t="n">
        <v>1038</v>
      </c>
    </row>
    <row r="102" spans="1:5">
      <c r="A102" s="4" t="s">
        <v>38</v>
      </c>
      <c r="B102" s="8" t="n">
        <v>28218.8</v>
      </c>
      <c r="C102" s="8" t="n">
        <v>37287.3</v>
      </c>
    </row>
    <row r="103" spans="1:5">
      <c r="A103" s="4" t="s">
        <v>39</v>
      </c>
      <c r="B103" s="8" t="n">
        <v>1756.6</v>
      </c>
      <c r="C103" s="8" t="n">
        <v>1785.4</v>
      </c>
    </row>
    <row r="104" spans="1:5">
      <c r="A104" s="4" t="s">
        <v>40</v>
      </c>
      <c r="B104" s="8" t="n">
        <v>302.8</v>
      </c>
      <c r="C104" s="8" t="n">
        <v>267.9</v>
      </c>
    </row>
    <row r="105" spans="1:5">
      <c r="A105" s="4" t="s">
        <v>1292</v>
      </c>
      <c r="B105" s="8" t="n">
        <v>27556.9</v>
      </c>
      <c r="C105" s="5" t="n">
        <v>30544</v>
      </c>
    </row>
    <row r="106" spans="1:5">
      <c r="A106" s="4" t="s">
        <v>69</v>
      </c>
      <c r="B106" s="8" t="n">
        <v>5583.5</v>
      </c>
      <c r="C106" s="5" t="n">
        <v>3964</v>
      </c>
    </row>
    <row r="107" spans="1:5">
      <c r="A107" s="4" t="s">
        <v>41</v>
      </c>
      <c r="B107" s="8" t="n">
        <v>169.7</v>
      </c>
      <c r="C107" s="8" t="n">
        <v>81.59999999999999</v>
      </c>
    </row>
    <row r="108" spans="1:5">
      <c r="A108" s="4" t="s">
        <v>42</v>
      </c>
      <c r="B108" s="8" t="n">
        <v>989.4</v>
      </c>
      <c r="C108" s="5" t="n">
        <v>316</v>
      </c>
    </row>
    <row r="109" spans="1:5">
      <c r="A109" s="4" t="s">
        <v>43</v>
      </c>
      <c r="B109" s="8" t="n">
        <v>48127.4</v>
      </c>
      <c r="C109" s="8" t="n">
        <v>54648.3</v>
      </c>
    </row>
    <row r="110" spans="1:5">
      <c r="A110" s="4" t="s">
        <v>44</v>
      </c>
      <c r="B110" s="8" t="n">
        <v>49456.4</v>
      </c>
      <c r="C110" s="8" t="n">
        <v>49862.9</v>
      </c>
    </row>
    <row r="111" spans="1:5">
      <c r="A111" s="4" t="s">
        <v>45</v>
      </c>
      <c r="B111" s="8" t="n">
        <v>162161.5</v>
      </c>
      <c r="C111" s="8" t="n">
        <v>178757.4</v>
      </c>
    </row>
    <row r="112" spans="1:5">
      <c r="A112" s="3" t="s">
        <v>46</v>
      </c>
    </row>
    <row r="113" spans="1:5">
      <c r="A113" s="4" t="s">
        <v>47</v>
      </c>
      <c r="B113" s="8" t="n">
        <v>4506.6</v>
      </c>
      <c r="C113" s="8" t="n">
        <v>5222.8</v>
      </c>
    </row>
    <row r="114" spans="1:5">
      <c r="A114" s="4" t="s">
        <v>1293</v>
      </c>
      <c r="B114" s="8" t="n">
        <v>2903.5</v>
      </c>
      <c r="C114" s="8" t="n">
        <v>13645.9</v>
      </c>
    </row>
    <row r="115" spans="1:5">
      <c r="A115" s="4" t="s">
        <v>70</v>
      </c>
      <c r="B115" s="8" t="n">
        <v>2430.2</v>
      </c>
      <c r="C115" s="8" t="n">
        <v>2340.6</v>
      </c>
    </row>
    <row r="116" spans="1:5">
      <c r="A116" s="4" t="s">
        <v>48</v>
      </c>
      <c r="B116" s="8" t="n">
        <v>185.6</v>
      </c>
      <c r="C116" s="8" t="n">
        <v>74.90000000000001</v>
      </c>
    </row>
    <row r="117" spans="1:5">
      <c r="A117" s="4" t="s">
        <v>49</v>
      </c>
      <c r="B117" s="8" t="n">
        <v>68.3</v>
      </c>
      <c r="C117" s="8" t="n">
        <v>756.4</v>
      </c>
    </row>
    <row r="118" spans="1:5">
      <c r="A118" s="4" t="s">
        <v>50</v>
      </c>
      <c r="B118" s="8" t="n">
        <v>10094.2</v>
      </c>
      <c r="C118" s="8" t="n">
        <v>22040.6</v>
      </c>
    </row>
    <row r="119" spans="1:5">
      <c r="A119" s="4" t="s">
        <v>51</v>
      </c>
      <c r="B119" s="8" t="n">
        <v>2689.8</v>
      </c>
      <c r="C119" s="8" t="n">
        <v>2728.4</v>
      </c>
    </row>
    <row r="120" spans="1:5">
      <c r="A120" s="4" t="s">
        <v>52</v>
      </c>
      <c r="B120" s="8" t="n">
        <v>751.9</v>
      </c>
      <c r="C120" s="8" t="n">
        <v>886.7</v>
      </c>
    </row>
    <row r="121" spans="1:5">
      <c r="A121" s="4" t="s">
        <v>1294</v>
      </c>
      <c r="B121" s="8" t="n">
        <v>49258.1</v>
      </c>
      <c r="C121" s="8" t="n">
        <v>48503.7</v>
      </c>
    </row>
    <row r="122" spans="1:5">
      <c r="A122" s="4" t="s">
        <v>53</v>
      </c>
      <c r="B122" s="8" t="n">
        <v>1575.1</v>
      </c>
      <c r="C122" s="8" t="n">
        <v>1573.5</v>
      </c>
    </row>
    <row r="123" spans="1:5">
      <c r="A123" s="4" t="s">
        <v>54</v>
      </c>
      <c r="B123" s="8" t="n">
        <v>5225.2</v>
      </c>
      <c r="C123" s="8" t="n">
        <v>6349.2</v>
      </c>
    </row>
    <row r="124" spans="1:5">
      <c r="A124" s="4" t="s">
        <v>55</v>
      </c>
      <c r="B124" s="8" t="n">
        <v>69594.3</v>
      </c>
      <c r="C124" s="8" t="n">
        <v>82082.10000000001</v>
      </c>
    </row>
    <row r="125" spans="1:5">
      <c r="A125" s="4" t="s">
        <v>1287</v>
      </c>
      <c r="B125" s="8" t="n">
        <v>92567.2</v>
      </c>
      <c r="C125" s="8" t="n">
        <v>96675.3</v>
      </c>
    </row>
    <row r="126" spans="1:5">
      <c r="A126" s="4" t="s">
        <v>67</v>
      </c>
      <c r="B126" s="8" t="n">
        <v>162161.5</v>
      </c>
      <c r="C126" s="8" t="n">
        <v>178757.4</v>
      </c>
    </row>
    <row r="127" spans="1:5">
      <c r="A127" s="4" t="s">
        <v>26</v>
      </c>
    </row>
    <row r="128" spans="1:5">
      <c r="A128" s="3" t="s">
        <v>31</v>
      </c>
    </row>
    <row r="129" spans="1:5">
      <c r="A129" s="4" t="s">
        <v>32</v>
      </c>
      <c r="B129" s="8" t="n">
        <v>1185.9</v>
      </c>
      <c r="C129" s="8" t="n">
        <v>1816.3</v>
      </c>
      <c r="D129" s="7" t="n">
        <v>1608.5</v>
      </c>
      <c r="E129" s="7" t="n">
        <v>1713.2</v>
      </c>
    </row>
    <row r="130" spans="1:5">
      <c r="A130" s="4" t="s">
        <v>33</v>
      </c>
      <c r="B130" s="5" t="n">
        <v>22</v>
      </c>
      <c r="C130" s="8" t="n">
        <v>4632.1</v>
      </c>
    </row>
    <row r="131" spans="1:5">
      <c r="A131" s="4" t="s">
        <v>34</v>
      </c>
      <c r="B131" s="8" t="n">
        <v>2826.7</v>
      </c>
      <c r="C131" s="5" t="n">
        <v>2899</v>
      </c>
    </row>
    <row r="132" spans="1:5">
      <c r="A132" s="4" t="s">
        <v>68</v>
      </c>
      <c r="B132" s="8" t="n">
        <v>795.7</v>
      </c>
      <c r="C132" s="8" t="n">
        <v>5797.4</v>
      </c>
    </row>
    <row r="133" spans="1:5">
      <c r="A133" s="4" t="s">
        <v>35</v>
      </c>
      <c r="B133" s="8" t="n">
        <v>894.6</v>
      </c>
      <c r="C133" s="8" t="n">
        <v>904.5</v>
      </c>
    </row>
    <row r="134" spans="1:5">
      <c r="A134" s="4" t="s">
        <v>36</v>
      </c>
      <c r="B134" s="8" t="n">
        <v>7.3</v>
      </c>
    </row>
    <row r="135" spans="1:5">
      <c r="A135" s="4" t="s">
        <v>37</v>
      </c>
      <c r="B135" s="8" t="n">
        <v>800.6</v>
      </c>
      <c r="C135" s="5" t="n">
        <v>1123</v>
      </c>
    </row>
    <row r="136" spans="1:5">
      <c r="A136" s="4" t="s">
        <v>38</v>
      </c>
      <c r="B136" s="8" t="n">
        <v>6532.8</v>
      </c>
      <c r="C136" s="8" t="n">
        <v>17172.3</v>
      </c>
    </row>
    <row r="137" spans="1:5">
      <c r="A137" s="4" t="s">
        <v>39</v>
      </c>
      <c r="B137" s="8" t="n">
        <v>1756.6</v>
      </c>
      <c r="C137" s="8" t="n">
        <v>1785.4</v>
      </c>
    </row>
    <row r="138" spans="1:5">
      <c r="A138" s="4" t="s">
        <v>40</v>
      </c>
      <c r="B138" s="8" t="n">
        <v>302.8</v>
      </c>
      <c r="C138" s="8" t="n">
        <v>267.9</v>
      </c>
    </row>
    <row r="139" spans="1:5">
      <c r="A139" s="4" t="s">
        <v>69</v>
      </c>
      <c r="B139" s="8" t="n">
        <v>9046.799999999999</v>
      </c>
      <c r="C139" s="5" t="n">
        <v>3964</v>
      </c>
    </row>
    <row r="140" spans="1:5">
      <c r="A140" s="4" t="s">
        <v>41</v>
      </c>
      <c r="B140" s="8" t="n">
        <v>169.7</v>
      </c>
      <c r="C140" s="8" t="n">
        <v>81.59999999999999</v>
      </c>
    </row>
    <row r="141" spans="1:5">
      <c r="A141" s="4" t="s">
        <v>42</v>
      </c>
      <c r="B141" s="8" t="n">
        <v>989.4</v>
      </c>
      <c r="C141" s="5" t="n">
        <v>316</v>
      </c>
    </row>
    <row r="142" spans="1:5">
      <c r="A142" s="4" t="s">
        <v>43</v>
      </c>
      <c r="B142" s="8" t="n">
        <v>48127.4</v>
      </c>
      <c r="C142" s="8" t="n">
        <v>54648.3</v>
      </c>
    </row>
    <row r="143" spans="1:5">
      <c r="A143" s="4" t="s">
        <v>44</v>
      </c>
      <c r="B143" s="8" t="n">
        <v>49456.4</v>
      </c>
      <c r="C143" s="8" t="n">
        <v>49862.9</v>
      </c>
    </row>
    <row r="144" spans="1:5">
      <c r="A144" s="4" t="s">
        <v>45</v>
      </c>
      <c r="B144" s="8" t="n">
        <v>116381.9</v>
      </c>
      <c r="C144" s="8" t="n">
        <v>128098.4</v>
      </c>
    </row>
    <row r="145" spans="1:5">
      <c r="A145" s="3" t="s">
        <v>46</v>
      </c>
    </row>
    <row r="146" spans="1:5">
      <c r="A146" s="4" t="s">
        <v>47</v>
      </c>
      <c r="B146" s="8" t="n">
        <v>4693.2</v>
      </c>
      <c r="C146" s="8" t="n">
        <v>5515.6</v>
      </c>
    </row>
    <row r="147" spans="1:5">
      <c r="A147" s="4" t="s">
        <v>70</v>
      </c>
      <c r="B147" s="8" t="n">
        <v>2430.2</v>
      </c>
      <c r="C147" s="8" t="n">
        <v>2340.6</v>
      </c>
    </row>
    <row r="148" spans="1:5">
      <c r="A148" s="4" t="s">
        <v>48</v>
      </c>
      <c r="B148" s="8" t="n">
        <v>185.6</v>
      </c>
      <c r="C148" s="8" t="n">
        <v>74.90000000000001</v>
      </c>
    </row>
    <row r="149" spans="1:5">
      <c r="A149" s="4" t="s">
        <v>49</v>
      </c>
      <c r="B149" s="8" t="n">
        <v>1351.6</v>
      </c>
      <c r="C149" s="8" t="n">
        <v>4231.8</v>
      </c>
    </row>
    <row r="150" spans="1:5">
      <c r="A150" s="4" t="s">
        <v>50</v>
      </c>
      <c r="B150" s="8" t="n">
        <v>8660.6</v>
      </c>
      <c r="C150" s="8" t="n">
        <v>12162.9</v>
      </c>
    </row>
    <row r="151" spans="1:5">
      <c r="A151" s="4" t="s">
        <v>51</v>
      </c>
      <c r="B151" s="8" t="n">
        <v>22231.8</v>
      </c>
      <c r="C151" s="8" t="n">
        <v>25843.5</v>
      </c>
    </row>
    <row r="152" spans="1:5">
      <c r="A152" s="4" t="s">
        <v>52</v>
      </c>
      <c r="B152" s="8" t="n">
        <v>752.1</v>
      </c>
      <c r="C152" s="8" t="n">
        <v>886.9</v>
      </c>
    </row>
    <row r="153" spans="1:5">
      <c r="A153" s="4" t="s">
        <v>53</v>
      </c>
      <c r="B153" s="8" t="n">
        <v>1575.1</v>
      </c>
      <c r="C153" s="8" t="n">
        <v>1573.5</v>
      </c>
    </row>
    <row r="154" spans="1:5">
      <c r="A154" s="4" t="s">
        <v>54</v>
      </c>
      <c r="B154" s="8" t="n">
        <v>5225.4</v>
      </c>
      <c r="C154" s="8" t="n">
        <v>6349.4</v>
      </c>
    </row>
    <row r="155" spans="1:5">
      <c r="A155" s="4" t="s">
        <v>55</v>
      </c>
      <c r="B155" s="5" t="n">
        <v>38445</v>
      </c>
      <c r="C155" s="8" t="n">
        <v>46816.2</v>
      </c>
    </row>
    <row r="156" spans="1:5">
      <c r="A156" s="4" t="s">
        <v>1287</v>
      </c>
      <c r="B156" s="8" t="n">
        <v>77936.89999999999</v>
      </c>
      <c r="C156" s="8" t="n">
        <v>81282.2</v>
      </c>
    </row>
    <row r="157" spans="1:5">
      <c r="A157" s="4" t="s">
        <v>67</v>
      </c>
      <c r="B157" s="8" t="n">
        <v>116381.9</v>
      </c>
      <c r="C157" s="8" t="n">
        <v>128098.4</v>
      </c>
    </row>
    <row r="158" spans="1:5">
      <c r="A158" s="4" t="s">
        <v>1298</v>
      </c>
    </row>
    <row r="159" spans="1:5">
      <c r="A159" s="3" t="s">
        <v>31</v>
      </c>
    </row>
    <row r="160" spans="1:5">
      <c r="A160" s="4" t="s">
        <v>1291</v>
      </c>
      <c r="B160" s="8" t="n">
        <v>-24801.8</v>
      </c>
      <c r="C160" s="8" t="n">
        <v>-39062.9</v>
      </c>
    </row>
    <row r="161" spans="1:5">
      <c r="A161" s="4" t="s">
        <v>38</v>
      </c>
      <c r="B161" s="8" t="n">
        <v>-24801.8</v>
      </c>
      <c r="C161" s="8" t="n">
        <v>-39062.9</v>
      </c>
    </row>
    <row r="162" spans="1:5">
      <c r="A162" s="4" t="s">
        <v>1289</v>
      </c>
      <c r="B162" s="8" t="n">
        <v>-272571.1</v>
      </c>
      <c r="C162" s="8" t="n">
        <v>-278035.8</v>
      </c>
    </row>
    <row r="163" spans="1:5">
      <c r="A163" s="4" t="s">
        <v>1292</v>
      </c>
      <c r="B163" s="5" t="n">
        <v>-76815</v>
      </c>
      <c r="C163" s="8" t="n">
        <v>-79047.7</v>
      </c>
    </row>
    <row r="164" spans="1:5">
      <c r="A164" s="4" t="s">
        <v>45</v>
      </c>
      <c r="B164" s="8" t="n">
        <v>-374187.9</v>
      </c>
      <c r="C164" s="8" t="n">
        <v>-396146.4</v>
      </c>
    </row>
    <row r="165" spans="1:5">
      <c r="A165" s="3" t="s">
        <v>46</v>
      </c>
    </row>
    <row r="166" spans="1:5">
      <c r="A166" s="4" t="s">
        <v>1293</v>
      </c>
      <c r="B166" s="8" t="n">
        <v>-24801.8</v>
      </c>
      <c r="C166" s="8" t="n">
        <v>-39062.9</v>
      </c>
    </row>
    <row r="167" spans="1:5">
      <c r="A167" s="4" t="s">
        <v>50</v>
      </c>
      <c r="B167" s="8" t="n">
        <v>-24801.8</v>
      </c>
      <c r="C167" s="8" t="n">
        <v>-39062.9</v>
      </c>
    </row>
    <row r="168" spans="1:5">
      <c r="A168" s="4" t="s">
        <v>1294</v>
      </c>
      <c r="B168" s="5" t="n">
        <v>-76815</v>
      </c>
      <c r="C168" s="8" t="n">
        <v>-79047.7</v>
      </c>
    </row>
    <row r="169" spans="1:5">
      <c r="A169" s="4" t="s">
        <v>55</v>
      </c>
      <c r="B169" s="8" t="n">
        <v>-101616.8</v>
      </c>
      <c r="C169" s="8" t="n">
        <v>-118110.6</v>
      </c>
    </row>
    <row r="170" spans="1:5">
      <c r="A170" s="4" t="s">
        <v>1287</v>
      </c>
      <c r="B170" s="8" t="n">
        <v>-272571.1</v>
      </c>
      <c r="C170" s="8" t="n">
        <v>-278035.8</v>
      </c>
    </row>
    <row r="171" spans="1:5">
      <c r="A171" s="4" t="s">
        <v>67</v>
      </c>
      <c r="B171" s="7" t="n">
        <v>-374187.9</v>
      </c>
      <c r="C171" s="7" t="n">
        <v>-39614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9</v>
      </c>
      <c r="B1" s="2" t="s">
        <v>84</v>
      </c>
      <c r="D1" s="2" t="s">
        <v>1</v>
      </c>
    </row>
    <row r="2" spans="1:5">
      <c r="B2" s="2" t="s">
        <v>2</v>
      </c>
      <c r="C2" s="2" t="s">
        <v>85</v>
      </c>
      <c r="D2" s="2" t="s">
        <v>2</v>
      </c>
      <c r="E2" s="2" t="s">
        <v>85</v>
      </c>
    </row>
    <row r="3" spans="1:5">
      <c r="A3" s="3" t="s">
        <v>1300</v>
      </c>
    </row>
    <row r="4" spans="1:5">
      <c r="A4" s="4" t="s">
        <v>86</v>
      </c>
      <c r="B4" s="7" t="n">
        <v>3911.4</v>
      </c>
      <c r="C4" s="7" t="n">
        <v>4034.3</v>
      </c>
      <c r="D4" s="7" t="n">
        <v>11707.7</v>
      </c>
      <c r="E4" s="7" t="n">
        <v>11614.6</v>
      </c>
    </row>
    <row r="5" spans="1:5">
      <c r="A5" s="3" t="s">
        <v>87</v>
      </c>
    </row>
    <row r="6" spans="1:5">
      <c r="A6" s="4" t="s">
        <v>88</v>
      </c>
      <c r="B6" s="8" t="n">
        <v>596.8</v>
      </c>
      <c r="C6" s="8" t="n">
        <v>586.5</v>
      </c>
      <c r="D6" s="8" t="n">
        <v>1601.4</v>
      </c>
      <c r="E6" s="8" t="n">
        <v>1587.1</v>
      </c>
    </row>
    <row r="7" spans="1:5">
      <c r="A7" s="4" t="s">
        <v>89</v>
      </c>
      <c r="B7" s="8" t="n">
        <v>424.2</v>
      </c>
      <c r="C7" s="8" t="n">
        <v>442.6</v>
      </c>
      <c r="D7" s="8" t="n">
        <v>1588.1</v>
      </c>
      <c r="E7" s="8" t="n">
        <v>1691.9</v>
      </c>
    </row>
    <row r="8" spans="1:5">
      <c r="A8" s="4" t="s">
        <v>90</v>
      </c>
      <c r="B8" s="8" t="n">
        <v>755.6</v>
      </c>
      <c r="C8" s="8" t="n">
        <v>832.8</v>
      </c>
      <c r="D8" s="5" t="n">
        <v>2409</v>
      </c>
      <c r="E8" s="8" t="n">
        <v>2637.1</v>
      </c>
    </row>
    <row r="9" spans="1:5">
      <c r="A9" s="4" t="s">
        <v>92</v>
      </c>
      <c r="B9" s="8" t="n">
        <v>1588.5</v>
      </c>
      <c r="C9" s="5" t="n">
        <v>1781</v>
      </c>
      <c r="D9" s="8" t="n">
        <v>4983.2</v>
      </c>
      <c r="E9" s="8" t="n">
        <v>5274.9</v>
      </c>
    </row>
    <row r="10" spans="1:5">
      <c r="A10" s="4" t="s">
        <v>94</v>
      </c>
      <c r="B10" s="8" t="n">
        <v>-0.4</v>
      </c>
      <c r="C10" s="8" t="n">
        <v>3874.8</v>
      </c>
      <c r="D10" s="8" t="n">
        <v>272.3</v>
      </c>
      <c r="E10" s="8" t="n">
        <v>3896.2</v>
      </c>
    </row>
    <row r="11" spans="1:5">
      <c r="A11" s="4" t="s">
        <v>95</v>
      </c>
      <c r="B11" s="8" t="n">
        <v>3653.9</v>
      </c>
      <c r="C11" s="8" t="n">
        <v>8056.6</v>
      </c>
      <c r="D11" s="8" t="n">
        <v>12571.2</v>
      </c>
      <c r="E11" s="8" t="n">
        <v>17445.3</v>
      </c>
    </row>
    <row r="12" spans="1:5">
      <c r="A12" s="4" t="s">
        <v>96</v>
      </c>
      <c r="B12" s="8" t="n">
        <v>257.5</v>
      </c>
      <c r="C12" s="8" t="n">
        <v>-4022.3</v>
      </c>
      <c r="D12" s="8" t="n">
        <v>-863.5</v>
      </c>
      <c r="E12" s="8" t="n">
        <v>-5830.7</v>
      </c>
    </row>
    <row r="13" spans="1:5">
      <c r="A13" s="4" t="s">
        <v>1301</v>
      </c>
      <c r="B13" s="5" t="n">
        <v>130</v>
      </c>
      <c r="C13" s="8" t="n">
        <v>-1310.3</v>
      </c>
      <c r="D13" s="8" t="n">
        <v>266.6</v>
      </c>
      <c r="E13" s="8" t="n">
        <v>-3366.6</v>
      </c>
    </row>
    <row r="14" spans="1:5">
      <c r="A14" s="4" t="s">
        <v>100</v>
      </c>
      <c r="B14" s="8" t="n">
        <v>-80.40000000000001</v>
      </c>
      <c r="C14" s="8" t="n">
        <v>-1564.4</v>
      </c>
      <c r="D14" s="8" t="n">
        <v>-400.8</v>
      </c>
      <c r="E14" s="8" t="n">
        <v>-4145.9</v>
      </c>
    </row>
    <row r="15" spans="1:5">
      <c r="A15" s="4" t="s">
        <v>101</v>
      </c>
      <c r="B15" s="8" t="n">
        <v>177.1</v>
      </c>
      <c r="C15" s="8" t="n">
        <v>-5586.7</v>
      </c>
      <c r="D15" s="8" t="n">
        <v>-1264.3</v>
      </c>
      <c r="E15" s="8" t="n">
        <v>-9976.6</v>
      </c>
    </row>
    <row r="16" spans="1:5">
      <c r="A16" s="4" t="s">
        <v>102</v>
      </c>
      <c r="B16" s="8" t="n">
        <v>213.4</v>
      </c>
      <c r="C16" s="8" t="n">
        <v>-1638.8</v>
      </c>
      <c r="D16" s="5" t="n">
        <v>-474</v>
      </c>
      <c r="E16" s="8" t="n">
        <v>-2752.1</v>
      </c>
    </row>
    <row r="17" spans="1:5">
      <c r="A17" s="4" t="s">
        <v>103</v>
      </c>
      <c r="B17" s="8" t="n">
        <v>-36.3</v>
      </c>
      <c r="C17" s="8" t="n">
        <v>-3947.9</v>
      </c>
      <c r="D17" s="8" t="n">
        <v>-790.3</v>
      </c>
      <c r="E17" s="8" t="n">
        <v>-7224.5</v>
      </c>
    </row>
    <row r="18" spans="1:5">
      <c r="A18" s="4" t="s">
        <v>104</v>
      </c>
      <c r="C18" s="8" t="n">
        <v>-6.1</v>
      </c>
      <c r="E18" s="8" t="n">
        <v>-17.6</v>
      </c>
    </row>
    <row r="19" spans="1:5">
      <c r="A19" s="4" t="s">
        <v>105</v>
      </c>
      <c r="B19" s="8" t="n">
        <v>-36.3</v>
      </c>
      <c r="C19" s="5" t="n">
        <v>-3954</v>
      </c>
      <c r="D19" s="8" t="n">
        <v>-790.3</v>
      </c>
      <c r="E19" s="8" t="n">
        <v>-7242.1</v>
      </c>
    </row>
    <row r="20" spans="1:5">
      <c r="A20" s="4" t="s">
        <v>106</v>
      </c>
      <c r="B20" s="8" t="n">
        <v>-1.6</v>
      </c>
      <c r="C20" s="8" t="n">
        <v>-1.7</v>
      </c>
      <c r="D20" s="8" t="n">
        <v>-6.2</v>
      </c>
      <c r="E20" s="8" t="n">
        <v>-4.7</v>
      </c>
    </row>
    <row r="21" spans="1:5">
      <c r="A21" s="4" t="s">
        <v>1302</v>
      </c>
      <c r="B21" s="8" t="n">
        <v>-88.7</v>
      </c>
      <c r="C21" s="8" t="n">
        <v>86.2</v>
      </c>
      <c r="D21" s="8" t="n">
        <v>-416.5</v>
      </c>
      <c r="E21" s="8" t="n">
        <v>2749.6</v>
      </c>
    </row>
    <row r="22" spans="1:5">
      <c r="A22" s="4" t="s">
        <v>1288</v>
      </c>
    </row>
    <row r="23" spans="1:5">
      <c r="A23" s="3" t="s">
        <v>87</v>
      </c>
    </row>
    <row r="24" spans="1:5">
      <c r="A24" s="4" t="s">
        <v>1303</v>
      </c>
      <c r="B24" s="8" t="n">
        <v>-51.3</v>
      </c>
      <c r="C24" s="8" t="n">
        <v>3869.2</v>
      </c>
      <c r="D24" s="8" t="n">
        <v>552.4</v>
      </c>
      <c r="E24" s="8" t="n">
        <v>7099.7</v>
      </c>
    </row>
    <row r="25" spans="1:5">
      <c r="A25" s="4" t="s">
        <v>103</v>
      </c>
      <c r="B25" s="8" t="n">
        <v>51.3</v>
      </c>
      <c r="C25" s="8" t="n">
        <v>-3869.2</v>
      </c>
      <c r="D25" s="8" t="n">
        <v>-552.4</v>
      </c>
      <c r="E25" s="8" t="n">
        <v>-7099.7</v>
      </c>
    </row>
    <row r="26" spans="1:5">
      <c r="A26" s="4" t="s">
        <v>105</v>
      </c>
      <c r="B26" s="8" t="n">
        <v>51.3</v>
      </c>
      <c r="C26" s="8" t="n">
        <v>-3869.2</v>
      </c>
      <c r="D26" s="8" t="n">
        <v>-552.4</v>
      </c>
      <c r="E26" s="8" t="n">
        <v>-7099.7</v>
      </c>
    </row>
    <row r="27" spans="1:5">
      <c r="A27" s="4" t="s">
        <v>120</v>
      </c>
      <c r="B27" s="8" t="n">
        <v>51.3</v>
      </c>
      <c r="C27" s="8" t="n">
        <v>-3869.2</v>
      </c>
      <c r="D27" s="8" t="n">
        <v>-552.4</v>
      </c>
      <c r="E27" s="8" t="n">
        <v>-7099.7</v>
      </c>
    </row>
    <row r="28" spans="1:5">
      <c r="A28" s="4" t="s">
        <v>1302</v>
      </c>
      <c r="B28" s="8" t="n">
        <v>-88.7</v>
      </c>
      <c r="C28" s="8" t="n">
        <v>86.2</v>
      </c>
      <c r="D28" s="8" t="n">
        <v>-416.5</v>
      </c>
      <c r="E28" s="8" t="n">
        <v>2749.6</v>
      </c>
    </row>
    <row r="29" spans="1:5">
      <c r="A29" s="4" t="s">
        <v>132</v>
      </c>
      <c r="B29" s="8" t="n">
        <v>-37.4</v>
      </c>
      <c r="C29" s="5" t="n">
        <v>-3783</v>
      </c>
      <c r="D29" s="8" t="n">
        <v>-968.9</v>
      </c>
      <c r="E29" s="8" t="n">
        <v>-4350.1</v>
      </c>
    </row>
    <row r="30" spans="1:5">
      <c r="A30" s="4" t="s">
        <v>1290</v>
      </c>
    </row>
    <row r="31" spans="1:5">
      <c r="A31" s="3" t="s">
        <v>87</v>
      </c>
    </row>
    <row r="32" spans="1:5">
      <c r="A32" s="4" t="s">
        <v>1304</v>
      </c>
      <c r="B32" s="8" t="n">
        <v>269.9</v>
      </c>
      <c r="C32" s="8" t="n">
        <v>193.6</v>
      </c>
      <c r="D32" s="8" t="n">
        <v>796.3</v>
      </c>
      <c r="E32" s="8" t="n">
        <v>721.7</v>
      </c>
    </row>
    <row r="33" spans="1:5">
      <c r="A33" s="4" t="s">
        <v>100</v>
      </c>
      <c r="B33" s="8" t="n">
        <v>269.9</v>
      </c>
      <c r="C33" s="8" t="n">
        <v>193.6</v>
      </c>
      <c r="D33" s="8" t="n">
        <v>796.3</v>
      </c>
      <c r="E33" s="8" t="n">
        <v>721.7</v>
      </c>
    </row>
    <row r="34" spans="1:5">
      <c r="A34" s="4" t="s">
        <v>101</v>
      </c>
      <c r="B34" s="8" t="n">
        <v>269.9</v>
      </c>
      <c r="C34" s="8" t="n">
        <v>193.6</v>
      </c>
      <c r="D34" s="8" t="n">
        <v>796.3</v>
      </c>
      <c r="E34" s="8" t="n">
        <v>721.7</v>
      </c>
    </row>
    <row r="35" spans="1:5">
      <c r="A35" s="4" t="s">
        <v>102</v>
      </c>
      <c r="E35" s="8" t="n">
        <v>-0.2</v>
      </c>
    </row>
    <row r="36" spans="1:5">
      <c r="A36" s="4" t="s">
        <v>1303</v>
      </c>
      <c r="B36" s="8" t="n">
        <v>243.5</v>
      </c>
      <c r="C36" s="8" t="n">
        <v>4086.9</v>
      </c>
      <c r="D36" s="5" t="n">
        <v>1445</v>
      </c>
      <c r="E36" s="8" t="n">
        <v>7869.3</v>
      </c>
    </row>
    <row r="37" spans="1:5">
      <c r="A37" s="4" t="s">
        <v>103</v>
      </c>
      <c r="B37" s="8" t="n">
        <v>26.4</v>
      </c>
      <c r="C37" s="8" t="n">
        <v>-3893.3</v>
      </c>
      <c r="D37" s="8" t="n">
        <v>-648.7</v>
      </c>
      <c r="E37" s="8" t="n">
        <v>-7147.4</v>
      </c>
    </row>
    <row r="38" spans="1:5">
      <c r="A38" s="4" t="s">
        <v>105</v>
      </c>
      <c r="B38" s="8" t="n">
        <v>26.4</v>
      </c>
      <c r="C38" s="8" t="n">
        <v>-3893.3</v>
      </c>
      <c r="D38" s="8" t="n">
        <v>-648.7</v>
      </c>
      <c r="E38" s="8" t="n">
        <v>-7147.4</v>
      </c>
    </row>
    <row r="39" spans="1:5">
      <c r="A39" s="4" t="s">
        <v>120</v>
      </c>
      <c r="B39" s="8" t="n">
        <v>26.4</v>
      </c>
      <c r="C39" s="8" t="n">
        <v>-3893.3</v>
      </c>
      <c r="D39" s="8" t="n">
        <v>-648.7</v>
      </c>
      <c r="E39" s="8" t="n">
        <v>-7147.4</v>
      </c>
    </row>
    <row r="40" spans="1:5">
      <c r="A40" s="4" t="s">
        <v>1302</v>
      </c>
      <c r="B40" s="8" t="n">
        <v>35.3</v>
      </c>
      <c r="C40" s="8" t="n">
        <v>179.4</v>
      </c>
      <c r="D40" s="8" t="n">
        <v>-393.5</v>
      </c>
      <c r="E40" s="5" t="n">
        <v>2900</v>
      </c>
    </row>
    <row r="41" spans="1:5">
      <c r="A41" s="4" t="s">
        <v>132</v>
      </c>
      <c r="B41" s="8" t="n">
        <v>61.7</v>
      </c>
      <c r="C41" s="8" t="n">
        <v>-3713.9</v>
      </c>
      <c r="D41" s="8" t="n">
        <v>-1042.2</v>
      </c>
      <c r="E41" s="8" t="n">
        <v>-4247.4</v>
      </c>
    </row>
    <row r="42" spans="1:5">
      <c r="A42" s="4" t="s">
        <v>1295</v>
      </c>
    </row>
    <row r="43" spans="1:5">
      <c r="A43" s="3" t="s">
        <v>87</v>
      </c>
    </row>
    <row r="44" spans="1:5">
      <c r="A44" s="4" t="s">
        <v>91</v>
      </c>
      <c r="B44" s="8" t="n">
        <v>0.1</v>
      </c>
      <c r="C44" s="8" t="n">
        <v>-0.9</v>
      </c>
      <c r="D44" s="8" t="n">
        <v>0.6</v>
      </c>
      <c r="E44" s="8" t="n">
        <v>9.199999999999999</v>
      </c>
    </row>
    <row r="45" spans="1:5">
      <c r="A45" s="4" t="s">
        <v>95</v>
      </c>
      <c r="B45" s="8" t="n">
        <v>0.1</v>
      </c>
      <c r="C45" s="8" t="n">
        <v>-0.9</v>
      </c>
      <c r="D45" s="8" t="n">
        <v>0.6</v>
      </c>
      <c r="E45" s="8" t="n">
        <v>9.199999999999999</v>
      </c>
    </row>
    <row r="46" spans="1:5">
      <c r="A46" s="4" t="s">
        <v>96</v>
      </c>
      <c r="B46" s="8" t="n">
        <v>-0.1</v>
      </c>
      <c r="C46" s="8" t="n">
        <v>0.9</v>
      </c>
      <c r="D46" s="8" t="n">
        <v>-0.6</v>
      </c>
      <c r="E46" s="8" t="n">
        <v>-9.199999999999999</v>
      </c>
    </row>
    <row r="47" spans="1:5">
      <c r="A47" s="4" t="s">
        <v>1304</v>
      </c>
      <c r="B47" s="8" t="n">
        <v>7.7</v>
      </c>
      <c r="C47" s="8" t="n">
        <v>52.5</v>
      </c>
      <c r="D47" s="8" t="n">
        <v>-0.7</v>
      </c>
      <c r="E47" s="8" t="n">
        <v>117.3</v>
      </c>
    </row>
    <row r="48" spans="1:5">
      <c r="A48" s="4" t="s">
        <v>1301</v>
      </c>
      <c r="B48" s="8" t="n">
        <v>-7.5</v>
      </c>
      <c r="D48" s="8" t="n">
        <v>1.7</v>
      </c>
      <c r="E48" s="8" t="n">
        <v>-110.4</v>
      </c>
    </row>
    <row r="49" spans="1:5">
      <c r="A49" s="4" t="s">
        <v>100</v>
      </c>
      <c r="B49" s="8" t="n">
        <v>0.2</v>
      </c>
      <c r="C49" s="8" t="n">
        <v>52.5</v>
      </c>
      <c r="D49" s="5" t="n">
        <v>1</v>
      </c>
      <c r="E49" s="8" t="n">
        <v>6.9</v>
      </c>
    </row>
    <row r="50" spans="1:5">
      <c r="A50" s="4" t="s">
        <v>101</v>
      </c>
      <c r="B50" s="8" t="n">
        <v>0.1</v>
      </c>
      <c r="C50" s="8" t="n">
        <v>53.4</v>
      </c>
      <c r="D50" s="8" t="n">
        <v>0.4</v>
      </c>
      <c r="E50" s="8" t="n">
        <v>-2.3</v>
      </c>
    </row>
    <row r="51" spans="1:5">
      <c r="A51" s="4" t="s">
        <v>102</v>
      </c>
      <c r="C51" s="8" t="n">
        <v>0.3</v>
      </c>
      <c r="D51" s="8" t="n">
        <v>0.3</v>
      </c>
      <c r="E51" s="8" t="n">
        <v>0.3</v>
      </c>
    </row>
    <row r="52" spans="1:5">
      <c r="A52" s="4" t="s">
        <v>103</v>
      </c>
      <c r="B52" s="8" t="n">
        <v>0.1</v>
      </c>
      <c r="C52" s="8" t="n">
        <v>53.1</v>
      </c>
      <c r="D52" s="8" t="n">
        <v>0.1</v>
      </c>
      <c r="E52" s="8" t="n">
        <v>-2.6</v>
      </c>
    </row>
    <row r="53" spans="1:5">
      <c r="A53" s="4" t="s">
        <v>105</v>
      </c>
      <c r="B53" s="8" t="n">
        <v>0.1</v>
      </c>
      <c r="C53" s="8" t="n">
        <v>53.1</v>
      </c>
      <c r="D53" s="8" t="n">
        <v>0.1</v>
      </c>
      <c r="E53" s="8" t="n">
        <v>-2.6</v>
      </c>
    </row>
    <row r="54" spans="1:5">
      <c r="A54" s="4" t="s">
        <v>120</v>
      </c>
      <c r="B54" s="8" t="n">
        <v>0.1</v>
      </c>
      <c r="C54" s="8" t="n">
        <v>53.1</v>
      </c>
      <c r="D54" s="8" t="n">
        <v>0.1</v>
      </c>
      <c r="E54" s="8" t="n">
        <v>-2.6</v>
      </c>
    </row>
    <row r="55" spans="1:5">
      <c r="A55" s="4" t="s">
        <v>132</v>
      </c>
      <c r="B55" s="8" t="n">
        <v>0.1</v>
      </c>
      <c r="C55" s="8" t="n">
        <v>53.1</v>
      </c>
      <c r="D55" s="8" t="n">
        <v>0.1</v>
      </c>
      <c r="E55" s="8" t="n">
        <v>-2.6</v>
      </c>
    </row>
    <row r="56" spans="1:5">
      <c r="A56" s="4" t="s">
        <v>1296</v>
      </c>
    </row>
    <row r="57" spans="1:5">
      <c r="A57" s="3" t="s">
        <v>87</v>
      </c>
    </row>
    <row r="58" spans="1:5">
      <c r="A58" s="4" t="s">
        <v>91</v>
      </c>
      <c r="E58" s="8" t="n">
        <v>1.1</v>
      </c>
    </row>
    <row r="59" spans="1:5">
      <c r="A59" s="4" t="s">
        <v>95</v>
      </c>
      <c r="E59" s="8" t="n">
        <v>1.1</v>
      </c>
    </row>
    <row r="60" spans="1:5">
      <c r="A60" s="4" t="s">
        <v>96</v>
      </c>
      <c r="E60" s="8" t="n">
        <v>-1.1</v>
      </c>
    </row>
    <row r="61" spans="1:5">
      <c r="A61" s="4" t="s">
        <v>1304</v>
      </c>
      <c r="B61" s="8" t="n">
        <v>-20.7</v>
      </c>
      <c r="C61" s="8" t="n">
        <v>-26.3</v>
      </c>
      <c r="D61" s="8" t="n">
        <v>-62.6</v>
      </c>
      <c r="E61" s="8" t="n">
        <v>-104.3</v>
      </c>
    </row>
    <row r="62" spans="1:5">
      <c r="A62" s="4" t="s">
        <v>1301</v>
      </c>
      <c r="E62" s="8" t="n">
        <v>-39.9</v>
      </c>
    </row>
    <row r="63" spans="1:5">
      <c r="A63" s="4" t="s">
        <v>100</v>
      </c>
      <c r="B63" s="8" t="n">
        <v>-20.7</v>
      </c>
      <c r="C63" s="8" t="n">
        <v>-26.3</v>
      </c>
      <c r="D63" s="8" t="n">
        <v>-62.6</v>
      </c>
      <c r="E63" s="8" t="n">
        <v>-144.2</v>
      </c>
    </row>
    <row r="64" spans="1:5">
      <c r="A64" s="4" t="s">
        <v>101</v>
      </c>
      <c r="B64" s="8" t="n">
        <v>-20.7</v>
      </c>
      <c r="C64" s="8" t="n">
        <v>-26.3</v>
      </c>
      <c r="D64" s="8" t="n">
        <v>-62.6</v>
      </c>
      <c r="E64" s="8" t="n">
        <v>-145.3</v>
      </c>
    </row>
    <row r="65" spans="1:5">
      <c r="A65" s="4" t="s">
        <v>102</v>
      </c>
      <c r="B65" s="8" t="n">
        <v>-12.4</v>
      </c>
      <c r="C65" s="8" t="n">
        <v>-14.4</v>
      </c>
      <c r="D65" s="5" t="n">
        <v>-29</v>
      </c>
      <c r="E65" s="8" t="n">
        <v>-73.40000000000001</v>
      </c>
    </row>
    <row r="66" spans="1:5">
      <c r="A66" s="4" t="s">
        <v>1303</v>
      </c>
      <c r="B66" s="8" t="n">
        <v>-142.8</v>
      </c>
      <c r="C66" s="8" t="n">
        <v>4399.6</v>
      </c>
      <c r="D66" s="8" t="n">
        <v>-648.4</v>
      </c>
      <c r="E66" s="8" t="n">
        <v>6625.4</v>
      </c>
    </row>
    <row r="67" spans="1:5">
      <c r="A67" s="4" t="s">
        <v>103</v>
      </c>
      <c r="B67" s="8" t="n">
        <v>134.5</v>
      </c>
      <c r="C67" s="8" t="n">
        <v>-4411.5</v>
      </c>
      <c r="D67" s="8" t="n">
        <v>614.8</v>
      </c>
      <c r="E67" s="8" t="n">
        <v>-6697.3</v>
      </c>
    </row>
    <row r="68" spans="1:5">
      <c r="A68" s="4" t="s">
        <v>105</v>
      </c>
      <c r="B68" s="8" t="n">
        <v>134.5</v>
      </c>
      <c r="C68" s="8" t="n">
        <v>-4411.5</v>
      </c>
      <c r="D68" s="8" t="n">
        <v>614.8</v>
      </c>
      <c r="E68" s="8" t="n">
        <v>-6697.3</v>
      </c>
    </row>
    <row r="69" spans="1:5">
      <c r="A69" s="4" t="s">
        <v>120</v>
      </c>
      <c r="B69" s="8" t="n">
        <v>134.5</v>
      </c>
      <c r="C69" s="8" t="n">
        <v>-4411.5</v>
      </c>
      <c r="D69" s="8" t="n">
        <v>614.8</v>
      </c>
      <c r="E69" s="8" t="n">
        <v>-6697.3</v>
      </c>
    </row>
    <row r="70" spans="1:5">
      <c r="A70" s="4" t="s">
        <v>1302</v>
      </c>
      <c r="B70" s="8" t="n">
        <v>-357.1</v>
      </c>
      <c r="C70" s="5" t="n">
        <v>427</v>
      </c>
      <c r="D70" s="8" t="n">
        <v>-929.3</v>
      </c>
      <c r="E70" s="8" t="n">
        <v>4220.6</v>
      </c>
    </row>
    <row r="71" spans="1:5">
      <c r="A71" s="4" t="s">
        <v>132</v>
      </c>
      <c r="B71" s="8" t="n">
        <v>-222.6</v>
      </c>
      <c r="C71" s="8" t="n">
        <v>-3984.5</v>
      </c>
      <c r="D71" s="8" t="n">
        <v>-314.5</v>
      </c>
      <c r="E71" s="8" t="n">
        <v>-2476.7</v>
      </c>
    </row>
    <row r="72" spans="1:5">
      <c r="A72" s="4" t="s">
        <v>1297</v>
      </c>
    </row>
    <row r="73" spans="1:5">
      <c r="A73" s="3" t="s">
        <v>1300</v>
      </c>
    </row>
    <row r="74" spans="1:5">
      <c r="A74" s="4" t="s">
        <v>86</v>
      </c>
      <c r="B74" s="8" t="n">
        <v>3911.4</v>
      </c>
      <c r="C74" s="8" t="n">
        <v>4034.3</v>
      </c>
      <c r="D74" s="8" t="n">
        <v>11707.7</v>
      </c>
      <c r="E74" s="8" t="n">
        <v>11614.6</v>
      </c>
    </row>
    <row r="75" spans="1:5">
      <c r="A75" s="3" t="s">
        <v>87</v>
      </c>
    </row>
    <row r="76" spans="1:5">
      <c r="A76" s="4" t="s">
        <v>88</v>
      </c>
      <c r="B76" s="8" t="n">
        <v>596.8</v>
      </c>
      <c r="C76" s="8" t="n">
        <v>586.5</v>
      </c>
      <c r="D76" s="8" t="n">
        <v>1601.4</v>
      </c>
      <c r="E76" s="8" t="n">
        <v>1587.1</v>
      </c>
    </row>
    <row r="77" spans="1:5">
      <c r="A77" s="4" t="s">
        <v>89</v>
      </c>
      <c r="B77" s="8" t="n">
        <v>424.2</v>
      </c>
      <c r="C77" s="8" t="n">
        <v>442.6</v>
      </c>
      <c r="D77" s="8" t="n">
        <v>1588.1</v>
      </c>
      <c r="E77" s="8" t="n">
        <v>1691.9</v>
      </c>
    </row>
    <row r="78" spans="1:5">
      <c r="A78" s="4" t="s">
        <v>90</v>
      </c>
      <c r="B78" s="8" t="n">
        <v>755.6</v>
      </c>
      <c r="C78" s="8" t="n">
        <v>832.8</v>
      </c>
      <c r="D78" s="5" t="n">
        <v>2409</v>
      </c>
      <c r="E78" s="8" t="n">
        <v>2637.1</v>
      </c>
    </row>
    <row r="79" spans="1:5">
      <c r="A79" s="4" t="s">
        <v>91</v>
      </c>
      <c r="B79" s="8" t="n">
        <v>272.3</v>
      </c>
      <c r="C79" s="8" t="n">
        <v>278.1</v>
      </c>
      <c r="D79" s="8" t="n">
        <v>865.4</v>
      </c>
      <c r="E79" s="8" t="n">
        <v>1028.9</v>
      </c>
    </row>
    <row r="80" spans="1:5">
      <c r="A80" s="4" t="s">
        <v>92</v>
      </c>
      <c r="B80" s="8" t="n">
        <v>1588.5</v>
      </c>
      <c r="C80" s="5" t="n">
        <v>1781</v>
      </c>
      <c r="D80" s="8" t="n">
        <v>4983.2</v>
      </c>
      <c r="E80" s="8" t="n">
        <v>5274.9</v>
      </c>
    </row>
    <row r="81" spans="1:5">
      <c r="A81" s="4" t="s">
        <v>93</v>
      </c>
      <c r="C81" s="5" t="n">
        <v>202</v>
      </c>
      <c r="D81" s="5" t="n">
        <v>798</v>
      </c>
      <c r="E81" s="8" t="n">
        <v>1245.3</v>
      </c>
    </row>
    <row r="82" spans="1:5">
      <c r="A82" s="4" t="s">
        <v>94</v>
      </c>
      <c r="B82" s="8" t="n">
        <v>-0.4</v>
      </c>
      <c r="C82" s="8" t="n">
        <v>3874.8</v>
      </c>
      <c r="D82" s="8" t="n">
        <v>272.3</v>
      </c>
      <c r="E82" s="8" t="n">
        <v>3896.2</v>
      </c>
    </row>
    <row r="83" spans="1:5">
      <c r="A83" s="4" t="s">
        <v>95</v>
      </c>
      <c r="B83" s="5" t="n">
        <v>3637</v>
      </c>
      <c r="C83" s="8" t="n">
        <v>7997.8</v>
      </c>
      <c r="D83" s="8" t="n">
        <v>12517.4</v>
      </c>
      <c r="E83" s="8" t="n">
        <v>17361.4</v>
      </c>
    </row>
    <row r="84" spans="1:5">
      <c r="A84" s="4" t="s">
        <v>96</v>
      </c>
      <c r="B84" s="8" t="n">
        <v>274.4</v>
      </c>
      <c r="C84" s="8" t="n">
        <v>-3963.5</v>
      </c>
      <c r="D84" s="8" t="n">
        <v>-809.7</v>
      </c>
      <c r="E84" s="8" t="n">
        <v>-5746.8</v>
      </c>
    </row>
    <row r="85" spans="1:5">
      <c r="A85" s="4" t="s">
        <v>1304</v>
      </c>
      <c r="B85" s="5" t="n">
        <v>-400</v>
      </c>
      <c r="C85" s="8" t="n">
        <v>-447.1</v>
      </c>
      <c r="D85" s="8" t="n">
        <v>-1214.6</v>
      </c>
      <c r="E85" s="8" t="n">
        <v>-1440.5</v>
      </c>
    </row>
    <row r="86" spans="1:5">
      <c r="A86" s="4" t="s">
        <v>1301</v>
      </c>
      <c r="B86" s="8" t="n">
        <v>137.5</v>
      </c>
      <c r="C86" s="8" t="n">
        <v>-1310.3</v>
      </c>
      <c r="D86" s="8" t="n">
        <v>264.9</v>
      </c>
      <c r="E86" s="8" t="n">
        <v>-3216.3</v>
      </c>
    </row>
    <row r="87" spans="1:5">
      <c r="A87" s="4" t="s">
        <v>100</v>
      </c>
      <c r="B87" s="8" t="n">
        <v>-262.5</v>
      </c>
      <c r="C87" s="8" t="n">
        <v>-1757.4</v>
      </c>
      <c r="D87" s="8" t="n">
        <v>-949.7</v>
      </c>
      <c r="E87" s="8" t="n">
        <v>-4656.8</v>
      </c>
    </row>
    <row r="88" spans="1:5">
      <c r="A88" s="4" t="s">
        <v>101</v>
      </c>
      <c r="B88" s="8" t="n">
        <v>11.9</v>
      </c>
      <c r="C88" s="8" t="n">
        <v>-5720.9</v>
      </c>
      <c r="D88" s="8" t="n">
        <v>-1759.4</v>
      </c>
      <c r="E88" s="8" t="n">
        <v>-10403.6</v>
      </c>
    </row>
    <row r="89" spans="1:5">
      <c r="A89" s="4" t="s">
        <v>102</v>
      </c>
      <c r="B89" s="8" t="n">
        <v>220.7</v>
      </c>
      <c r="C89" s="8" t="n">
        <v>-1624.7</v>
      </c>
      <c r="D89" s="8" t="n">
        <v>-450.4</v>
      </c>
      <c r="E89" s="8" t="n">
        <v>-2678.8</v>
      </c>
    </row>
    <row r="90" spans="1:5">
      <c r="A90" s="4" t="s">
        <v>103</v>
      </c>
      <c r="B90" s="8" t="n">
        <v>-208.8</v>
      </c>
      <c r="C90" s="8" t="n">
        <v>-4096.2</v>
      </c>
      <c r="D90" s="5" t="n">
        <v>-1309</v>
      </c>
      <c r="E90" s="8" t="n">
        <v>-7724.8</v>
      </c>
    </row>
    <row r="91" spans="1:5">
      <c r="A91" s="4" t="s">
        <v>104</v>
      </c>
      <c r="C91" s="8" t="n">
        <v>-6.1</v>
      </c>
      <c r="E91" s="8" t="n">
        <v>-17.6</v>
      </c>
    </row>
    <row r="92" spans="1:5">
      <c r="A92" s="4" t="s">
        <v>105</v>
      </c>
      <c r="B92" s="8" t="n">
        <v>-208.8</v>
      </c>
      <c r="C92" s="8" t="n">
        <v>-4102.3</v>
      </c>
      <c r="D92" s="5" t="n">
        <v>-1309</v>
      </c>
      <c r="E92" s="8" t="n">
        <v>-7742.4</v>
      </c>
    </row>
    <row r="93" spans="1:5">
      <c r="A93" s="4" t="s">
        <v>106</v>
      </c>
      <c r="B93" s="8" t="n">
        <v>-1.6</v>
      </c>
      <c r="C93" s="8" t="n">
        <v>-1.7</v>
      </c>
      <c r="D93" s="8" t="n">
        <v>-6.2</v>
      </c>
      <c r="E93" s="8" t="n">
        <v>-4.7</v>
      </c>
    </row>
    <row r="94" spans="1:5">
      <c r="A94" s="4" t="s">
        <v>120</v>
      </c>
      <c r="B94" s="8" t="n">
        <v>-210.4</v>
      </c>
      <c r="C94" s="5" t="n">
        <v>-4104</v>
      </c>
      <c r="D94" s="8" t="n">
        <v>-1315.2</v>
      </c>
      <c r="E94" s="8" t="n">
        <v>-7747.1</v>
      </c>
    </row>
    <row r="95" spans="1:5">
      <c r="A95" s="4" t="s">
        <v>1302</v>
      </c>
      <c r="B95" s="8" t="n">
        <v>-88.7</v>
      </c>
      <c r="C95" s="8" t="n">
        <v>86.2</v>
      </c>
      <c r="D95" s="8" t="n">
        <v>-416.5</v>
      </c>
      <c r="E95" s="8" t="n">
        <v>2749.6</v>
      </c>
    </row>
    <row r="96" spans="1:5">
      <c r="A96" s="4" t="s">
        <v>132</v>
      </c>
      <c r="B96" s="8" t="n">
        <v>-299.1</v>
      </c>
      <c r="C96" s="8" t="n">
        <v>-4017.8</v>
      </c>
      <c r="D96" s="8" t="n">
        <v>-1731.7</v>
      </c>
      <c r="E96" s="8" t="n">
        <v>-4997.5</v>
      </c>
    </row>
    <row r="97" spans="1:5">
      <c r="A97" s="4" t="s">
        <v>26</v>
      </c>
    </row>
    <row r="98" spans="1:5">
      <c r="A98" s="3" t="s">
        <v>1300</v>
      </c>
    </row>
    <row r="99" spans="1:5">
      <c r="A99" s="4" t="s">
        <v>86</v>
      </c>
      <c r="B99" s="8" t="n">
        <v>3911.4</v>
      </c>
      <c r="C99" s="8" t="n">
        <v>4034.3</v>
      </c>
      <c r="D99" s="8" t="n">
        <v>11707.7</v>
      </c>
      <c r="E99" s="8" t="n">
        <v>11614.6</v>
      </c>
    </row>
    <row r="100" spans="1:5">
      <c r="A100" s="3" t="s">
        <v>87</v>
      </c>
    </row>
    <row r="101" spans="1:5">
      <c r="A101" s="4" t="s">
        <v>88</v>
      </c>
      <c r="B101" s="8" t="n">
        <v>596.8</v>
      </c>
      <c r="C101" s="8" t="n">
        <v>586.5</v>
      </c>
      <c r="D101" s="8" t="n">
        <v>1601.4</v>
      </c>
      <c r="E101" s="8" t="n">
        <v>1587.1</v>
      </c>
    </row>
    <row r="102" spans="1:5">
      <c r="A102" s="4" t="s">
        <v>89</v>
      </c>
      <c r="B102" s="8" t="n">
        <v>424.2</v>
      </c>
      <c r="C102" s="8" t="n">
        <v>442.6</v>
      </c>
      <c r="D102" s="8" t="n">
        <v>1588.1</v>
      </c>
      <c r="E102" s="8" t="n">
        <v>1691.9</v>
      </c>
    </row>
    <row r="103" spans="1:5">
      <c r="A103" s="4" t="s">
        <v>90</v>
      </c>
      <c r="B103" s="8" t="n">
        <v>755.6</v>
      </c>
      <c r="C103" s="8" t="n">
        <v>832.8</v>
      </c>
      <c r="D103" s="5" t="n">
        <v>2409</v>
      </c>
      <c r="E103" s="8" t="n">
        <v>2637.1</v>
      </c>
    </row>
    <row r="104" spans="1:5">
      <c r="A104" s="4" t="s">
        <v>91</v>
      </c>
      <c r="B104" s="8" t="n">
        <v>272.4</v>
      </c>
      <c r="C104" s="8" t="n">
        <v>277.2</v>
      </c>
      <c r="D104" s="5" t="n">
        <v>866</v>
      </c>
      <c r="E104" s="8" t="n">
        <v>1039.2</v>
      </c>
    </row>
    <row r="105" spans="1:5">
      <c r="A105" s="4" t="s">
        <v>92</v>
      </c>
      <c r="B105" s="8" t="n">
        <v>1588.5</v>
      </c>
      <c r="C105" s="5" t="n">
        <v>1781</v>
      </c>
      <c r="D105" s="8" t="n">
        <v>4983.2</v>
      </c>
      <c r="E105" s="8" t="n">
        <v>5274.9</v>
      </c>
    </row>
    <row r="106" spans="1:5">
      <c r="A106" s="4" t="s">
        <v>93</v>
      </c>
      <c r="C106" s="5" t="n">
        <v>202</v>
      </c>
      <c r="D106" s="5" t="n">
        <v>798</v>
      </c>
      <c r="E106" s="8" t="n">
        <v>1245.3</v>
      </c>
    </row>
    <row r="107" spans="1:5">
      <c r="A107" s="4" t="s">
        <v>94</v>
      </c>
      <c r="B107" s="8" t="n">
        <v>-0.4</v>
      </c>
      <c r="C107" s="8" t="n">
        <v>3874.8</v>
      </c>
      <c r="D107" s="8" t="n">
        <v>272.3</v>
      </c>
      <c r="E107" s="8" t="n">
        <v>3896.2</v>
      </c>
    </row>
    <row r="108" spans="1:5">
      <c r="A108" s="4" t="s">
        <v>95</v>
      </c>
      <c r="B108" s="8" t="n">
        <v>3637.1</v>
      </c>
      <c r="C108" s="8" t="n">
        <v>7996.9</v>
      </c>
      <c r="D108" s="5" t="n">
        <v>12518</v>
      </c>
      <c r="E108" s="8" t="n">
        <v>17371.7</v>
      </c>
    </row>
    <row r="109" spans="1:5">
      <c r="A109" s="4" t="s">
        <v>96</v>
      </c>
      <c r="B109" s="8" t="n">
        <v>274.3</v>
      </c>
      <c r="C109" s="8" t="n">
        <v>-3962.6</v>
      </c>
      <c r="D109" s="8" t="n">
        <v>-810.3</v>
      </c>
      <c r="E109" s="8" t="n">
        <v>-5757.1</v>
      </c>
    </row>
    <row r="110" spans="1:5">
      <c r="A110" s="4" t="s">
        <v>1304</v>
      </c>
      <c r="B110" s="8" t="n">
        <v>-143.1</v>
      </c>
      <c r="C110" s="8" t="n">
        <v>-227.3</v>
      </c>
      <c r="D110" s="8" t="n">
        <v>-481.6</v>
      </c>
      <c r="E110" s="8" t="n">
        <v>-705.8</v>
      </c>
    </row>
    <row r="111" spans="1:5">
      <c r="A111" s="4" t="s">
        <v>1301</v>
      </c>
      <c r="B111" s="5" t="n">
        <v>130</v>
      </c>
      <c r="C111" s="8" t="n">
        <v>-1310.3</v>
      </c>
      <c r="D111" s="8" t="n">
        <v>266.6</v>
      </c>
      <c r="E111" s="8" t="n">
        <v>-3366.6</v>
      </c>
    </row>
    <row r="112" spans="1:5">
      <c r="A112" s="4" t="s">
        <v>100</v>
      </c>
      <c r="B112" s="8" t="n">
        <v>-13.1</v>
      </c>
      <c r="C112" s="8" t="n">
        <v>-1537.6</v>
      </c>
      <c r="D112" s="5" t="n">
        <v>-215</v>
      </c>
      <c r="E112" s="8" t="n">
        <v>-4072.4</v>
      </c>
    </row>
    <row r="113" spans="1:5">
      <c r="A113" s="4" t="s">
        <v>101</v>
      </c>
      <c r="B113" s="8" t="n">
        <v>261.2</v>
      </c>
      <c r="C113" s="8" t="n">
        <v>-5500.2</v>
      </c>
      <c r="D113" s="8" t="n">
        <v>-1025.3</v>
      </c>
      <c r="E113" s="8" t="n">
        <v>-9829.5</v>
      </c>
    </row>
    <row r="114" spans="1:5">
      <c r="A114" s="4" t="s">
        <v>102</v>
      </c>
      <c r="B114" s="8" t="n">
        <v>208.3</v>
      </c>
      <c r="C114" s="8" t="n">
        <v>-1638.8</v>
      </c>
      <c r="D114" s="8" t="n">
        <v>-479.1</v>
      </c>
      <c r="E114" s="8" t="n">
        <v>-2752.1</v>
      </c>
    </row>
    <row r="115" spans="1:5">
      <c r="A115" s="4" t="s">
        <v>103</v>
      </c>
      <c r="B115" s="8" t="n">
        <v>52.9</v>
      </c>
      <c r="C115" s="8" t="n">
        <v>-3861.4</v>
      </c>
      <c r="D115" s="8" t="n">
        <v>-546.2</v>
      </c>
      <c r="E115" s="8" t="n">
        <v>-7077.4</v>
      </c>
    </row>
    <row r="116" spans="1:5">
      <c r="A116" s="4" t="s">
        <v>104</v>
      </c>
      <c r="C116" s="8" t="n">
        <v>-6.1</v>
      </c>
      <c r="E116" s="8" t="n">
        <v>-17.6</v>
      </c>
    </row>
    <row r="117" spans="1:5">
      <c r="A117" s="4" t="s">
        <v>105</v>
      </c>
      <c r="B117" s="8" t="n">
        <v>52.9</v>
      </c>
      <c r="C117" s="8" t="n">
        <v>-3867.5</v>
      </c>
      <c r="D117" s="8" t="n">
        <v>-546.2</v>
      </c>
      <c r="E117" s="5" t="n">
        <v>-7095</v>
      </c>
    </row>
    <row r="118" spans="1:5">
      <c r="A118" s="4" t="s">
        <v>106</v>
      </c>
      <c r="B118" s="8" t="n">
        <v>-1.6</v>
      </c>
      <c r="C118" s="8" t="n">
        <v>-1.7</v>
      </c>
      <c r="D118" s="8" t="n">
        <v>-6.2</v>
      </c>
      <c r="E118" s="8" t="n">
        <v>-4.7</v>
      </c>
    </row>
    <row r="119" spans="1:5">
      <c r="A119" s="4" t="s">
        <v>120</v>
      </c>
      <c r="B119" s="8" t="n">
        <v>51.3</v>
      </c>
      <c r="C119" s="8" t="n">
        <v>-3869.2</v>
      </c>
      <c r="D119" s="8" t="n">
        <v>-552.4</v>
      </c>
      <c r="E119" s="8" t="n">
        <v>-7099.7</v>
      </c>
    </row>
    <row r="120" spans="1:5">
      <c r="A120" s="4" t="s">
        <v>1302</v>
      </c>
      <c r="B120" s="8" t="n">
        <v>-88.7</v>
      </c>
      <c r="C120" s="8" t="n">
        <v>86.2</v>
      </c>
      <c r="D120" s="8" t="n">
        <v>-416.5</v>
      </c>
      <c r="E120" s="8" t="n">
        <v>2749.6</v>
      </c>
    </row>
    <row r="121" spans="1:5">
      <c r="A121" s="4" t="s">
        <v>132</v>
      </c>
      <c r="B121" s="8" t="n">
        <v>-37.4</v>
      </c>
      <c r="C121" s="5" t="n">
        <v>-3783</v>
      </c>
      <c r="D121" s="8" t="n">
        <v>-968.9</v>
      </c>
      <c r="E121" s="8" t="n">
        <v>-4350.1</v>
      </c>
    </row>
    <row r="122" spans="1:5">
      <c r="A122" s="4" t="s">
        <v>1298</v>
      </c>
    </row>
    <row r="123" spans="1:5">
      <c r="A123" s="3" t="s">
        <v>87</v>
      </c>
    </row>
    <row r="124" spans="1:5">
      <c r="A124" s="4" t="s">
        <v>1303</v>
      </c>
      <c r="B124" s="8" t="n">
        <v>-49.4</v>
      </c>
      <c r="C124" s="8" t="n">
        <v>-12355.7</v>
      </c>
      <c r="D124" s="5" t="n">
        <v>-1349</v>
      </c>
      <c r="E124" s="8" t="n">
        <v>-21594.4</v>
      </c>
    </row>
    <row r="125" spans="1:5">
      <c r="A125" s="4" t="s">
        <v>103</v>
      </c>
      <c r="B125" s="8" t="n">
        <v>49.4</v>
      </c>
      <c r="C125" s="8" t="n">
        <v>12355.7</v>
      </c>
      <c r="D125" s="5" t="n">
        <v>1349</v>
      </c>
      <c r="E125" s="8" t="n">
        <v>21594.4</v>
      </c>
    </row>
    <row r="126" spans="1:5">
      <c r="A126" s="4" t="s">
        <v>105</v>
      </c>
      <c r="B126" s="8" t="n">
        <v>49.4</v>
      </c>
      <c r="C126" s="8" t="n">
        <v>12355.7</v>
      </c>
      <c r="D126" s="5" t="n">
        <v>1349</v>
      </c>
      <c r="E126" s="8" t="n">
        <v>21594.4</v>
      </c>
    </row>
    <row r="127" spans="1:5">
      <c r="A127" s="4" t="s">
        <v>120</v>
      </c>
      <c r="B127" s="8" t="n">
        <v>49.4</v>
      </c>
      <c r="C127" s="8" t="n">
        <v>12355.7</v>
      </c>
      <c r="D127" s="5" t="n">
        <v>1349</v>
      </c>
      <c r="E127" s="8" t="n">
        <v>21594.4</v>
      </c>
    </row>
    <row r="128" spans="1:5">
      <c r="A128" s="4" t="s">
        <v>1302</v>
      </c>
      <c r="B128" s="8" t="n">
        <v>410.5</v>
      </c>
      <c r="C128" s="8" t="n">
        <v>-692.6</v>
      </c>
      <c r="D128" s="8" t="n">
        <v>1739.3</v>
      </c>
      <c r="E128" s="8" t="n">
        <v>-9870.200000000001</v>
      </c>
    </row>
    <row r="129" spans="1:5">
      <c r="A129" s="4" t="s">
        <v>132</v>
      </c>
      <c r="B129" s="7" t="n">
        <v>459.9</v>
      </c>
      <c r="C129" s="7" t="n">
        <v>11663.1</v>
      </c>
      <c r="D129" s="7" t="n">
        <v>3088.3</v>
      </c>
      <c r="E129" s="7" t="n">
        <v>11724.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5</v>
      </c>
      <c r="B1" s="2" t="s">
        <v>84</v>
      </c>
      <c r="D1" s="2" t="s">
        <v>1</v>
      </c>
    </row>
    <row r="2" spans="1:5">
      <c r="B2" s="2" t="s">
        <v>2</v>
      </c>
      <c r="C2" s="2" t="s">
        <v>85</v>
      </c>
      <c r="D2" s="2" t="s">
        <v>2</v>
      </c>
      <c r="E2" s="2" t="s">
        <v>85</v>
      </c>
    </row>
    <row r="3" spans="1:5">
      <c r="A3" s="3" t="s">
        <v>134</v>
      </c>
    </row>
    <row r="4" spans="1:5">
      <c r="A4" s="4" t="s">
        <v>1306</v>
      </c>
      <c r="B4" s="7" t="n">
        <v>-36.3</v>
      </c>
      <c r="C4" s="12" t="n">
        <v>-3954</v>
      </c>
      <c r="D4" s="7" t="n">
        <v>-790.3</v>
      </c>
      <c r="E4" s="7" t="n">
        <v>-7242.1</v>
      </c>
    </row>
    <row r="5" spans="1:5">
      <c r="A5" s="3" t="s">
        <v>135</v>
      </c>
    </row>
    <row r="6" spans="1:5">
      <c r="A6" s="4" t="s">
        <v>136</v>
      </c>
      <c r="D6" s="8" t="n">
        <v>149.7</v>
      </c>
      <c r="E6" s="8" t="n">
        <v>123.2</v>
      </c>
    </row>
    <row r="7" spans="1:5">
      <c r="A7" s="4" t="s">
        <v>92</v>
      </c>
      <c r="D7" s="8" t="n">
        <v>4983.2</v>
      </c>
      <c r="E7" s="8" t="n">
        <v>5274.9</v>
      </c>
    </row>
    <row r="8" spans="1:5">
      <c r="A8" s="4" t="s">
        <v>137</v>
      </c>
      <c r="D8" s="8" t="n">
        <v>74.90000000000001</v>
      </c>
      <c r="E8" s="8" t="n">
        <v>77.3</v>
      </c>
    </row>
    <row r="9" spans="1:5">
      <c r="A9" s="4" t="s">
        <v>138</v>
      </c>
      <c r="D9" s="8" t="n">
        <v>185.2</v>
      </c>
      <c r="E9" s="8" t="n">
        <v>220.8</v>
      </c>
    </row>
    <row r="10" spans="1:5">
      <c r="A10" s="4" t="s">
        <v>139</v>
      </c>
      <c r="D10" s="8" t="n">
        <v>-1362.8</v>
      </c>
      <c r="E10" s="8" t="n">
        <v>-3205.3</v>
      </c>
    </row>
    <row r="11" spans="1:5">
      <c r="A11" s="4" t="s">
        <v>93</v>
      </c>
      <c r="C11" s="5" t="n">
        <v>202</v>
      </c>
      <c r="D11" s="5" t="n">
        <v>798</v>
      </c>
      <c r="E11" s="8" t="n">
        <v>1245.3</v>
      </c>
    </row>
    <row r="12" spans="1:5">
      <c r="A12" s="4" t="s">
        <v>140</v>
      </c>
      <c r="D12" s="8" t="n">
        <v>272.3</v>
      </c>
      <c r="E12" s="8" t="n">
        <v>3896.2</v>
      </c>
    </row>
    <row r="13" spans="1:5">
      <c r="A13" s="4" t="s">
        <v>142</v>
      </c>
      <c r="E13" s="8" t="n">
        <v>126.2</v>
      </c>
    </row>
    <row r="14" spans="1:5">
      <c r="A14" s="4" t="s">
        <v>141</v>
      </c>
      <c r="D14" s="8" t="n">
        <v>-60.9</v>
      </c>
    </row>
    <row r="15" spans="1:5">
      <c r="A15" s="4" t="s">
        <v>143</v>
      </c>
      <c r="B15" s="8" t="n">
        <v>-129.6</v>
      </c>
      <c r="D15" s="8" t="n">
        <v>-182.6</v>
      </c>
    </row>
    <row r="16" spans="1:5">
      <c r="A16" s="4" t="s">
        <v>144</v>
      </c>
      <c r="D16" s="8" t="n">
        <v>17.4</v>
      </c>
      <c r="E16" s="8" t="n">
        <v>-8.199999999999999</v>
      </c>
    </row>
    <row r="17" spans="1:5">
      <c r="A17" s="4" t="s">
        <v>145</v>
      </c>
      <c r="D17" s="8" t="n">
        <v>-18.2</v>
      </c>
      <c r="E17" s="8" t="n">
        <v>170.5</v>
      </c>
    </row>
    <row r="18" spans="1:5">
      <c r="A18" s="4" t="s">
        <v>146</v>
      </c>
      <c r="D18" s="8" t="n">
        <v>17.4</v>
      </c>
      <c r="E18" s="8" t="n">
        <v>19.6</v>
      </c>
    </row>
    <row r="19" spans="1:5">
      <c r="A19" s="4" t="s">
        <v>147</v>
      </c>
      <c r="D19" s="8" t="n">
        <v>-113.1</v>
      </c>
      <c r="E19" s="8" t="n">
        <v>-51.6</v>
      </c>
    </row>
    <row r="20" spans="1:5">
      <c r="A20" s="4" t="s">
        <v>148</v>
      </c>
      <c r="D20" s="8" t="n">
        <v>0.5</v>
      </c>
      <c r="E20" s="8" t="n">
        <v>-18.2</v>
      </c>
    </row>
    <row r="21" spans="1:5">
      <c r="A21" s="4" t="s">
        <v>156</v>
      </c>
      <c r="D21" s="8" t="n">
        <v>4141.5</v>
      </c>
      <c r="E21" s="8" t="n">
        <v>3995.5</v>
      </c>
    </row>
    <row r="22" spans="1:5">
      <c r="A22" s="3" t="s">
        <v>157</v>
      </c>
    </row>
    <row r="23" spans="1:5">
      <c r="A23" s="4" t="s">
        <v>158</v>
      </c>
      <c r="D23" s="8" t="n">
        <v>-165.1</v>
      </c>
      <c r="E23" s="5" t="n">
        <v>-234</v>
      </c>
    </row>
    <row r="24" spans="1:5">
      <c r="A24" s="4" t="s">
        <v>160</v>
      </c>
      <c r="D24" s="8" t="n">
        <v>-1456.4</v>
      </c>
      <c r="E24" s="8" t="n">
        <v>-8433.799999999999</v>
      </c>
    </row>
    <row r="25" spans="1:5">
      <c r="A25" s="4" t="s">
        <v>161</v>
      </c>
      <c r="D25" s="8" t="n">
        <v>6201.3</v>
      </c>
      <c r="E25" s="8" t="n">
        <v>14474.4</v>
      </c>
    </row>
    <row r="26" spans="1:5">
      <c r="A26" s="4" t="s">
        <v>162</v>
      </c>
      <c r="D26" s="8" t="n">
        <v>24.6</v>
      </c>
      <c r="E26" s="8" t="n">
        <v>5.8</v>
      </c>
    </row>
    <row r="27" spans="1:5">
      <c r="A27" s="4" t="s">
        <v>164</v>
      </c>
      <c r="D27" s="8" t="n">
        <v>4138.4</v>
      </c>
      <c r="E27" s="8" t="n">
        <v>-82.3</v>
      </c>
    </row>
    <row r="28" spans="1:5">
      <c r="A28" s="4" t="s">
        <v>159</v>
      </c>
      <c r="E28" s="8" t="n">
        <v>-604.3</v>
      </c>
    </row>
    <row r="29" spans="1:5">
      <c r="A29" s="4" t="s">
        <v>163</v>
      </c>
      <c r="E29" s="8" t="n">
        <v>-5290.4</v>
      </c>
    </row>
    <row r="30" spans="1:5">
      <c r="A30" s="3" t="s">
        <v>165</v>
      </c>
    </row>
    <row r="31" spans="1:5">
      <c r="A31" s="4" t="s">
        <v>166</v>
      </c>
      <c r="D31" s="8" t="n">
        <v>717.2</v>
      </c>
      <c r="E31" s="5" t="n">
        <v>3025</v>
      </c>
    </row>
    <row r="32" spans="1:5">
      <c r="A32" s="4" t="s">
        <v>167</v>
      </c>
      <c r="E32" s="8" t="n">
        <v>-17.5</v>
      </c>
    </row>
    <row r="33" spans="1:5">
      <c r="A33" s="4" t="s">
        <v>168</v>
      </c>
      <c r="D33" s="8" t="n">
        <v>-7115.9</v>
      </c>
      <c r="E33" s="8" t="n">
        <v>-5579.2</v>
      </c>
    </row>
    <row r="34" spans="1:5">
      <c r="A34" s="4" t="s">
        <v>169</v>
      </c>
      <c r="E34" s="8" t="n">
        <v>-170.5</v>
      </c>
    </row>
    <row r="35" spans="1:5">
      <c r="A35" s="4" t="s">
        <v>171</v>
      </c>
      <c r="D35" s="8" t="n">
        <v>-21.7</v>
      </c>
      <c r="E35" s="8" t="n">
        <v>-515.2</v>
      </c>
    </row>
    <row r="36" spans="1:5">
      <c r="A36" s="4" t="s">
        <v>174</v>
      </c>
      <c r="D36" s="8" t="n">
        <v>-8922.299999999999</v>
      </c>
      <c r="E36" s="8" t="n">
        <v>-4043.6</v>
      </c>
    </row>
    <row r="37" spans="1:5">
      <c r="A37" s="4" t="s">
        <v>175</v>
      </c>
      <c r="D37" s="8" t="n">
        <v>13.1</v>
      </c>
      <c r="E37" s="8" t="n">
        <v>19.1</v>
      </c>
    </row>
    <row r="38" spans="1:5">
      <c r="A38" s="4" t="s">
        <v>176</v>
      </c>
      <c r="D38" s="8" t="n">
        <v>-629.3</v>
      </c>
      <c r="E38" s="8" t="n">
        <v>-111.3</v>
      </c>
    </row>
    <row r="39" spans="1:5">
      <c r="A39" s="4" t="s">
        <v>177</v>
      </c>
      <c r="D39" s="8" t="n">
        <v>1817.2</v>
      </c>
      <c r="E39" s="5" t="n">
        <v>1724</v>
      </c>
    </row>
    <row r="40" spans="1:5">
      <c r="A40" s="4" t="s">
        <v>178</v>
      </c>
      <c r="B40" s="8" t="n">
        <v>1187.9</v>
      </c>
      <c r="C40" s="8" t="n">
        <v>1612.7</v>
      </c>
      <c r="D40" s="8" t="n">
        <v>1187.9</v>
      </c>
      <c r="E40" s="8" t="n">
        <v>1612.7</v>
      </c>
    </row>
    <row r="41" spans="1:5">
      <c r="A41" s="4" t="s">
        <v>1288</v>
      </c>
    </row>
    <row r="42" spans="1:5">
      <c r="A42" s="3" t="s">
        <v>134</v>
      </c>
    </row>
    <row r="43" spans="1:5">
      <c r="A43" s="4" t="s">
        <v>1306</v>
      </c>
      <c r="B43" s="8" t="n">
        <v>51.3</v>
      </c>
      <c r="C43" s="8" t="n">
        <v>-3869.2</v>
      </c>
      <c r="D43" s="8" t="n">
        <v>-552.4</v>
      </c>
      <c r="E43" s="8" t="n">
        <v>-7099.7</v>
      </c>
    </row>
    <row r="44" spans="1:5">
      <c r="A44" s="3" t="s">
        <v>135</v>
      </c>
    </row>
    <row r="45" spans="1:5">
      <c r="A45" s="4" t="s">
        <v>1307</v>
      </c>
      <c r="B45" s="8" t="n">
        <v>-51.3</v>
      </c>
      <c r="C45" s="8" t="n">
        <v>3869.2</v>
      </c>
      <c r="D45" s="8" t="n">
        <v>552.4</v>
      </c>
      <c r="E45" s="8" t="n">
        <v>7099.7</v>
      </c>
    </row>
    <row r="46" spans="1:5">
      <c r="A46" s="4" t="s">
        <v>1308</v>
      </c>
      <c r="D46" s="8" t="n">
        <v>2798.2</v>
      </c>
      <c r="E46" s="5" t="n">
        <v>917</v>
      </c>
    </row>
    <row r="47" spans="1:5">
      <c r="A47" s="4" t="s">
        <v>156</v>
      </c>
      <c r="D47" s="8" t="n">
        <v>2798.2</v>
      </c>
      <c r="E47" s="5" t="n">
        <v>917</v>
      </c>
    </row>
    <row r="48" spans="1:5">
      <c r="A48" s="3" t="s">
        <v>165</v>
      </c>
    </row>
    <row r="49" spans="1:5">
      <c r="A49" s="4" t="s">
        <v>188</v>
      </c>
      <c r="D49" s="8" t="n">
        <v>-2798.2</v>
      </c>
      <c r="E49" s="5" t="n">
        <v>-917</v>
      </c>
    </row>
    <row r="50" spans="1:5">
      <c r="A50" s="4" t="s">
        <v>174</v>
      </c>
      <c r="D50" s="8" t="n">
        <v>-2798.2</v>
      </c>
      <c r="E50" s="5" t="n">
        <v>-917</v>
      </c>
    </row>
    <row r="51" spans="1:5">
      <c r="A51" s="4" t="s">
        <v>177</v>
      </c>
      <c r="D51" s="8" t="n">
        <v>0.1</v>
      </c>
      <c r="E51" s="8" t="n">
        <v>0.1</v>
      </c>
    </row>
    <row r="52" spans="1:5">
      <c r="A52" s="4" t="s">
        <v>178</v>
      </c>
      <c r="B52" s="8" t="n">
        <v>0.1</v>
      </c>
      <c r="C52" s="8" t="n">
        <v>0.1</v>
      </c>
      <c r="D52" s="8" t="n">
        <v>0.1</v>
      </c>
      <c r="E52" s="8" t="n">
        <v>0.1</v>
      </c>
    </row>
    <row r="53" spans="1:5">
      <c r="A53" s="4" t="s">
        <v>1290</v>
      </c>
    </row>
    <row r="54" spans="1:5">
      <c r="A54" s="3" t="s">
        <v>134</v>
      </c>
    </row>
    <row r="55" spans="1:5">
      <c r="A55" s="4" t="s">
        <v>1306</v>
      </c>
      <c r="B55" s="8" t="n">
        <v>26.4</v>
      </c>
      <c r="C55" s="8" t="n">
        <v>-3893.3</v>
      </c>
      <c r="D55" s="8" t="n">
        <v>-648.7</v>
      </c>
      <c r="E55" s="8" t="n">
        <v>-7147.4</v>
      </c>
    </row>
    <row r="56" spans="1:5">
      <c r="A56" s="3" t="s">
        <v>135</v>
      </c>
    </row>
    <row r="57" spans="1:5">
      <c r="A57" s="4" t="s">
        <v>1307</v>
      </c>
      <c r="B57" s="8" t="n">
        <v>243.5</v>
      </c>
      <c r="C57" s="8" t="n">
        <v>4086.9</v>
      </c>
      <c r="D57" s="5" t="n">
        <v>1445</v>
      </c>
      <c r="E57" s="8" t="n">
        <v>7869.3</v>
      </c>
    </row>
    <row r="58" spans="1:5">
      <c r="A58" s="4" t="s">
        <v>148</v>
      </c>
      <c r="E58" s="5" t="n">
        <v>-10</v>
      </c>
    </row>
    <row r="59" spans="1:5">
      <c r="A59" s="4" t="s">
        <v>1309</v>
      </c>
      <c r="D59" s="8" t="n">
        <v>-1687.5</v>
      </c>
      <c r="E59" s="8" t="n">
        <v>-5072.9</v>
      </c>
    </row>
    <row r="60" spans="1:5">
      <c r="A60" s="4" t="s">
        <v>156</v>
      </c>
      <c r="D60" s="8" t="n">
        <v>-891.2</v>
      </c>
      <c r="E60" s="5" t="n">
        <v>-4361</v>
      </c>
    </row>
    <row r="61" spans="1:5">
      <c r="A61" s="3" t="s">
        <v>157</v>
      </c>
    </row>
    <row r="62" spans="1:5">
      <c r="A62" s="4" t="s">
        <v>160</v>
      </c>
      <c r="D62" s="5" t="n">
        <v>-400</v>
      </c>
      <c r="E62" s="8" t="n">
        <v>-3989.6</v>
      </c>
    </row>
    <row r="63" spans="1:5">
      <c r="A63" s="4" t="s">
        <v>161</v>
      </c>
      <c r="D63" s="5" t="n">
        <v>800</v>
      </c>
      <c r="E63" s="8" t="n">
        <v>7866.4</v>
      </c>
    </row>
    <row r="64" spans="1:5">
      <c r="A64" s="4" t="s">
        <v>164</v>
      </c>
      <c r="D64" s="5" t="n">
        <v>400</v>
      </c>
      <c r="E64" s="8" t="n">
        <v>3876.8</v>
      </c>
    </row>
    <row r="65" spans="1:5">
      <c r="A65" s="3" t="s">
        <v>165</v>
      </c>
    </row>
    <row r="66" spans="1:5">
      <c r="A66" s="4" t="s">
        <v>166</v>
      </c>
      <c r="D66" s="5" t="n">
        <v>700</v>
      </c>
    </row>
    <row r="67" spans="1:5">
      <c r="A67" s="4" t="s">
        <v>168</v>
      </c>
      <c r="D67" s="5" t="n">
        <v>-700</v>
      </c>
    </row>
    <row r="68" spans="1:5">
      <c r="A68" s="4" t="s">
        <v>176</v>
      </c>
      <c r="D68" s="8" t="n">
        <v>-491.2</v>
      </c>
      <c r="E68" s="8" t="n">
        <v>-484.2</v>
      </c>
    </row>
    <row r="69" spans="1:5">
      <c r="A69" s="4" t="s">
        <v>177</v>
      </c>
      <c r="D69" s="8" t="n">
        <v>593.1</v>
      </c>
      <c r="E69" s="8" t="n">
        <v>513.9</v>
      </c>
    </row>
    <row r="70" spans="1:5">
      <c r="A70" s="4" t="s">
        <v>178</v>
      </c>
      <c r="B70" s="8" t="n">
        <v>101.9</v>
      </c>
      <c r="C70" s="8" t="n">
        <v>29.7</v>
      </c>
      <c r="D70" s="8" t="n">
        <v>101.9</v>
      </c>
      <c r="E70" s="8" t="n">
        <v>29.7</v>
      </c>
    </row>
    <row r="71" spans="1:5">
      <c r="A71" s="4" t="s">
        <v>1295</v>
      </c>
    </row>
    <row r="72" spans="1:5">
      <c r="A72" s="3" t="s">
        <v>134</v>
      </c>
    </row>
    <row r="73" spans="1:5">
      <c r="A73" s="4" t="s">
        <v>1306</v>
      </c>
      <c r="B73" s="8" t="n">
        <v>0.1</v>
      </c>
      <c r="C73" s="8" t="n">
        <v>53.1</v>
      </c>
      <c r="D73" s="8" t="n">
        <v>0.1</v>
      </c>
      <c r="E73" s="8" t="n">
        <v>-2.6</v>
      </c>
    </row>
    <row r="74" spans="1:5">
      <c r="A74" s="3" t="s">
        <v>135</v>
      </c>
    </row>
    <row r="75" spans="1:5">
      <c r="A75" s="4" t="s">
        <v>144</v>
      </c>
      <c r="D75" s="8" t="n">
        <v>17.4</v>
      </c>
      <c r="E75" s="8" t="n">
        <v>17.6</v>
      </c>
    </row>
    <row r="76" spans="1:5">
      <c r="A76" s="4" t="s">
        <v>145</v>
      </c>
      <c r="D76" s="8" t="n">
        <v>-18.2</v>
      </c>
      <c r="E76" s="8" t="n">
        <v>91.59999999999999</v>
      </c>
    </row>
    <row r="77" spans="1:5">
      <c r="A77" s="4" t="s">
        <v>146</v>
      </c>
      <c r="D77" s="8" t="n">
        <v>16.2</v>
      </c>
      <c r="E77" s="5" t="n">
        <v>17</v>
      </c>
    </row>
    <row r="78" spans="1:5">
      <c r="A78" s="4" t="s">
        <v>148</v>
      </c>
      <c r="D78" s="8" t="n">
        <v>-4.2</v>
      </c>
    </row>
    <row r="79" spans="1:5">
      <c r="A79" s="4" t="s">
        <v>1309</v>
      </c>
      <c r="D79" s="8" t="n">
        <v>5693.7</v>
      </c>
      <c r="E79" s="8" t="n">
        <v>-235.4</v>
      </c>
    </row>
    <row r="80" spans="1:5">
      <c r="A80" s="4" t="s">
        <v>156</v>
      </c>
      <c r="D80" s="5" t="n">
        <v>5705</v>
      </c>
      <c r="E80" s="8" t="n">
        <v>-111.8</v>
      </c>
    </row>
    <row r="81" spans="1:5">
      <c r="A81" s="3" t="s">
        <v>165</v>
      </c>
    </row>
    <row r="82" spans="1:5">
      <c r="A82" s="4" t="s">
        <v>166</v>
      </c>
      <c r="E82" s="8" t="n">
        <v>3020.9</v>
      </c>
    </row>
    <row r="83" spans="1:5">
      <c r="A83" s="4" t="s">
        <v>167</v>
      </c>
      <c r="E83" s="8" t="n">
        <v>-17.5</v>
      </c>
    </row>
    <row r="84" spans="1:5">
      <c r="A84" s="4" t="s">
        <v>168</v>
      </c>
      <c r="D84" s="5" t="n">
        <v>-5705</v>
      </c>
      <c r="E84" s="5" t="n">
        <v>-2800</v>
      </c>
    </row>
    <row r="85" spans="1:5">
      <c r="A85" s="4" t="s">
        <v>169</v>
      </c>
      <c r="E85" s="8" t="n">
        <v>-91.59999999999999</v>
      </c>
    </row>
    <row r="86" spans="1:5">
      <c r="A86" s="4" t="s">
        <v>174</v>
      </c>
      <c r="D86" s="5" t="n">
        <v>-5705</v>
      </c>
      <c r="E86" s="8" t="n">
        <v>111.8</v>
      </c>
    </row>
    <row r="87" spans="1:5">
      <c r="A87" s="4" t="s">
        <v>177</v>
      </c>
      <c r="D87" s="8" t="n">
        <v>0.1</v>
      </c>
    </row>
    <row r="88" spans="1:5">
      <c r="A88" s="4" t="s">
        <v>178</v>
      </c>
      <c r="B88" s="8" t="n">
        <v>0.1</v>
      </c>
      <c r="D88" s="8" t="n">
        <v>0.1</v>
      </c>
    </row>
    <row r="89" spans="1:5">
      <c r="A89" s="4" t="s">
        <v>1296</v>
      </c>
    </row>
    <row r="90" spans="1:5">
      <c r="A90" s="3" t="s">
        <v>134</v>
      </c>
    </row>
    <row r="91" spans="1:5">
      <c r="A91" s="4" t="s">
        <v>1306</v>
      </c>
      <c r="B91" s="8" t="n">
        <v>134.5</v>
      </c>
      <c r="C91" s="8" t="n">
        <v>-4411.5</v>
      </c>
      <c r="D91" s="8" t="n">
        <v>614.8</v>
      </c>
      <c r="E91" s="8" t="n">
        <v>-6697.3</v>
      </c>
    </row>
    <row r="92" spans="1:5">
      <c r="A92" s="3" t="s">
        <v>135</v>
      </c>
    </row>
    <row r="93" spans="1:5">
      <c r="A93" s="4" t="s">
        <v>1307</v>
      </c>
      <c r="B93" s="8" t="n">
        <v>-142.8</v>
      </c>
      <c r="C93" s="8" t="n">
        <v>4399.6</v>
      </c>
      <c r="D93" s="8" t="n">
        <v>-648.4</v>
      </c>
      <c r="E93" s="8" t="n">
        <v>6625.4</v>
      </c>
    </row>
    <row r="94" spans="1:5">
      <c r="A94" s="4" t="s">
        <v>144</v>
      </c>
      <c r="E94" s="8" t="n">
        <v>12.2</v>
      </c>
    </row>
    <row r="95" spans="1:5">
      <c r="A95" s="4" t="s">
        <v>145</v>
      </c>
      <c r="E95" s="8" t="n">
        <v>26.1</v>
      </c>
    </row>
    <row r="96" spans="1:5">
      <c r="A96" s="4" t="s">
        <v>146</v>
      </c>
      <c r="D96" s="8" t="n">
        <v>1.2</v>
      </c>
      <c r="E96" s="8" t="n">
        <v>2.6</v>
      </c>
    </row>
    <row r="97" spans="1:5">
      <c r="A97" s="4" t="s">
        <v>148</v>
      </c>
      <c r="D97" s="8" t="n">
        <v>-1.3</v>
      </c>
    </row>
    <row r="98" spans="1:5">
      <c r="A98" s="4" t="s">
        <v>1309</v>
      </c>
      <c r="D98" s="8" t="n">
        <v>33.7</v>
      </c>
      <c r="E98" s="8" t="n">
        <v>1800.4</v>
      </c>
    </row>
    <row r="99" spans="1:5">
      <c r="A99" s="4" t="s">
        <v>156</v>
      </c>
      <c r="E99" s="8" t="n">
        <v>1769.4</v>
      </c>
    </row>
    <row r="100" spans="1:5">
      <c r="A100" s="3" t="s">
        <v>165</v>
      </c>
    </row>
    <row r="101" spans="1:5">
      <c r="A101" s="4" t="s">
        <v>168</v>
      </c>
      <c r="E101" s="8" t="n">
        <v>-1743.3</v>
      </c>
    </row>
    <row r="102" spans="1:5">
      <c r="A102" s="4" t="s">
        <v>169</v>
      </c>
      <c r="E102" s="8" t="n">
        <v>-26.1</v>
      </c>
    </row>
    <row r="103" spans="1:5">
      <c r="A103" s="4" t="s">
        <v>174</v>
      </c>
      <c r="E103" s="8" t="n">
        <v>-1769.4</v>
      </c>
    </row>
    <row r="104" spans="1:5">
      <c r="A104" s="4" t="s">
        <v>1297</v>
      </c>
    </row>
    <row r="105" spans="1:5">
      <c r="A105" s="3" t="s">
        <v>134</v>
      </c>
    </row>
    <row r="106" spans="1:5">
      <c r="A106" s="4" t="s">
        <v>1306</v>
      </c>
      <c r="B106" s="8" t="n">
        <v>-208.8</v>
      </c>
      <c r="C106" s="8" t="n">
        <v>-4102.3</v>
      </c>
      <c r="D106" s="5" t="n">
        <v>-1309</v>
      </c>
      <c r="E106" s="8" t="n">
        <v>-7742.4</v>
      </c>
    </row>
    <row r="107" spans="1:5">
      <c r="A107" s="3" t="s">
        <v>135</v>
      </c>
    </row>
    <row r="108" spans="1:5">
      <c r="A108" s="4" t="s">
        <v>136</v>
      </c>
      <c r="D108" s="8" t="n">
        <v>149.7</v>
      </c>
      <c r="E108" s="8" t="n">
        <v>123.2</v>
      </c>
    </row>
    <row r="109" spans="1:5">
      <c r="A109" s="4" t="s">
        <v>92</v>
      </c>
      <c r="D109" s="8" t="n">
        <v>4983.2</v>
      </c>
      <c r="E109" s="8" t="n">
        <v>5274.9</v>
      </c>
    </row>
    <row r="110" spans="1:5">
      <c r="A110" s="4" t="s">
        <v>137</v>
      </c>
      <c r="D110" s="8" t="n">
        <v>74.90000000000001</v>
      </c>
      <c r="E110" s="8" t="n">
        <v>77.3</v>
      </c>
    </row>
    <row r="111" spans="1:5">
      <c r="A111" s="4" t="s">
        <v>138</v>
      </c>
      <c r="D111" s="8" t="n">
        <v>185.2</v>
      </c>
      <c r="E111" s="8" t="n">
        <v>220.8</v>
      </c>
    </row>
    <row r="112" spans="1:5">
      <c r="A112" s="4" t="s">
        <v>139</v>
      </c>
      <c r="D112" s="8" t="n">
        <v>-1362.8</v>
      </c>
      <c r="E112" s="8" t="n">
        <v>-3205.3</v>
      </c>
    </row>
    <row r="113" spans="1:5">
      <c r="A113" s="4" t="s">
        <v>93</v>
      </c>
      <c r="D113" s="5" t="n">
        <v>798</v>
      </c>
      <c r="E113" s="8" t="n">
        <v>1245.3</v>
      </c>
    </row>
    <row r="114" spans="1:5">
      <c r="A114" s="4" t="s">
        <v>140</v>
      </c>
      <c r="D114" s="8" t="n">
        <v>272.3</v>
      </c>
      <c r="E114" s="8" t="n">
        <v>3896.2</v>
      </c>
    </row>
    <row r="115" spans="1:5">
      <c r="A115" s="4" t="s">
        <v>186</v>
      </c>
      <c r="E115" s="8" t="n">
        <v>3273.5</v>
      </c>
    </row>
    <row r="116" spans="1:5">
      <c r="A116" s="4" t="s">
        <v>142</v>
      </c>
      <c r="E116" s="8" t="n">
        <v>126.2</v>
      </c>
    </row>
    <row r="117" spans="1:5">
      <c r="A117" s="4" t="s">
        <v>143</v>
      </c>
      <c r="D117" s="8" t="n">
        <v>-182.6</v>
      </c>
    </row>
    <row r="118" spans="1:5">
      <c r="A118" s="4" t="s">
        <v>144</v>
      </c>
      <c r="E118" s="5" t="n">
        <v>-38</v>
      </c>
    </row>
    <row r="119" spans="1:5">
      <c r="A119" s="4" t="s">
        <v>145</v>
      </c>
      <c r="E119" s="8" t="n">
        <v>52.8</v>
      </c>
    </row>
    <row r="120" spans="1:5">
      <c r="A120" s="4" t="s">
        <v>147</v>
      </c>
      <c r="D120" s="8" t="n">
        <v>-113.1</v>
      </c>
      <c r="E120" s="8" t="n">
        <v>-51.6</v>
      </c>
    </row>
    <row r="121" spans="1:5">
      <c r="A121" s="4" t="s">
        <v>148</v>
      </c>
      <c r="D121" s="5" t="n">
        <v>6</v>
      </c>
      <c r="E121" s="8" t="n">
        <v>-8.199999999999999</v>
      </c>
    </row>
    <row r="122" spans="1:5">
      <c r="A122" s="4" t="s">
        <v>1309</v>
      </c>
      <c r="D122" s="8" t="n">
        <v>-4049.5</v>
      </c>
      <c r="E122" s="8" t="n">
        <v>3591.6</v>
      </c>
    </row>
    <row r="123" spans="1:5">
      <c r="A123" s="4" t="s">
        <v>156</v>
      </c>
      <c r="D123" s="8" t="n">
        <v>-608.6</v>
      </c>
      <c r="E123" s="8" t="n">
        <v>6836.3</v>
      </c>
    </row>
    <row r="124" spans="1:5">
      <c r="A124" s="3" t="s">
        <v>157</v>
      </c>
    </row>
    <row r="125" spans="1:5">
      <c r="A125" s="4" t="s">
        <v>158</v>
      </c>
      <c r="D125" s="8" t="n">
        <v>-165.1</v>
      </c>
      <c r="E125" s="5" t="n">
        <v>-234</v>
      </c>
    </row>
    <row r="126" spans="1:5">
      <c r="A126" s="4" t="s">
        <v>160</v>
      </c>
      <c r="D126" s="8" t="n">
        <v>-1056.4</v>
      </c>
      <c r="E126" s="8" t="n">
        <v>-4444.2</v>
      </c>
    </row>
    <row r="127" spans="1:5">
      <c r="A127" s="4" t="s">
        <v>161</v>
      </c>
      <c r="D127" s="8" t="n">
        <v>5401.3</v>
      </c>
      <c r="E127" s="5" t="n">
        <v>6608</v>
      </c>
    </row>
    <row r="128" spans="1:5">
      <c r="A128" s="4" t="s">
        <v>162</v>
      </c>
      <c r="D128" s="8" t="n">
        <v>24.6</v>
      </c>
      <c r="E128" s="8" t="n">
        <v>5.8</v>
      </c>
    </row>
    <row r="129" spans="1:5">
      <c r="A129" s="4" t="s">
        <v>164</v>
      </c>
      <c r="D129" s="8" t="n">
        <v>3738.4</v>
      </c>
      <c r="E129" s="8" t="n">
        <v>-3959.1</v>
      </c>
    </row>
    <row r="130" spans="1:5">
      <c r="A130" s="4" t="s">
        <v>159</v>
      </c>
      <c r="E130" s="8" t="n">
        <v>-604.3</v>
      </c>
    </row>
    <row r="131" spans="1:5">
      <c r="A131" s="4" t="s">
        <v>163</v>
      </c>
      <c r="E131" s="8" t="n">
        <v>-5290.4</v>
      </c>
    </row>
    <row r="132" spans="1:5">
      <c r="A132" s="3" t="s">
        <v>165</v>
      </c>
    </row>
    <row r="133" spans="1:5">
      <c r="A133" s="4" t="s">
        <v>166</v>
      </c>
      <c r="D133" s="8" t="n">
        <v>17.2</v>
      </c>
      <c r="E133" s="8" t="n">
        <v>4.1</v>
      </c>
    </row>
    <row r="134" spans="1:5">
      <c r="A134" s="4" t="s">
        <v>168</v>
      </c>
      <c r="D134" s="8" t="n">
        <v>-710.9</v>
      </c>
      <c r="E134" s="8" t="n">
        <v>-1035.9</v>
      </c>
    </row>
    <row r="135" spans="1:5">
      <c r="A135" s="4" t="s">
        <v>169</v>
      </c>
      <c r="E135" s="8" t="n">
        <v>-52.8</v>
      </c>
    </row>
    <row r="136" spans="1:5">
      <c r="A136" s="4" t="s">
        <v>171</v>
      </c>
      <c r="D136" s="8" t="n">
        <v>-21.7</v>
      </c>
      <c r="E136" s="8" t="n">
        <v>-515.2</v>
      </c>
    </row>
    <row r="137" spans="1:5">
      <c r="A137" s="4" t="s">
        <v>188</v>
      </c>
      <c r="D137" s="8" t="n">
        <v>-2798.2</v>
      </c>
      <c r="E137" s="5" t="n">
        <v>-917</v>
      </c>
    </row>
    <row r="138" spans="1:5">
      <c r="A138" s="4" t="s">
        <v>174</v>
      </c>
      <c r="D138" s="8" t="n">
        <v>-3282.1</v>
      </c>
      <c r="E138" s="8" t="n">
        <v>-2516.8</v>
      </c>
    </row>
    <row r="139" spans="1:5">
      <c r="A139" s="4" t="s">
        <v>175</v>
      </c>
      <c r="D139" s="8" t="n">
        <v>13.1</v>
      </c>
      <c r="E139" s="8" t="n">
        <v>19.1</v>
      </c>
    </row>
    <row r="140" spans="1:5">
      <c r="A140" s="4" t="s">
        <v>176</v>
      </c>
      <c r="D140" s="8" t="n">
        <v>-139.2</v>
      </c>
      <c r="E140" s="8" t="n">
        <v>379.5</v>
      </c>
    </row>
    <row r="141" spans="1:5">
      <c r="A141" s="4" t="s">
        <v>177</v>
      </c>
      <c r="D141" s="5" t="n">
        <v>1223</v>
      </c>
      <c r="E141" s="8" t="n">
        <v>1199.2</v>
      </c>
    </row>
    <row r="142" spans="1:5">
      <c r="A142" s="4" t="s">
        <v>178</v>
      </c>
      <c r="B142" s="8" t="n">
        <v>1083.8</v>
      </c>
      <c r="C142" s="8" t="n">
        <v>1578.7</v>
      </c>
      <c r="D142" s="8" t="n">
        <v>1083.8</v>
      </c>
      <c r="E142" s="8" t="n">
        <v>1578.7</v>
      </c>
    </row>
    <row r="143" spans="1:5">
      <c r="A143" s="4" t="s">
        <v>26</v>
      </c>
    </row>
    <row r="144" spans="1:5">
      <c r="A144" s="3" t="s">
        <v>134</v>
      </c>
    </row>
    <row r="145" spans="1:5">
      <c r="A145" s="4" t="s">
        <v>1306</v>
      </c>
      <c r="B145" s="8" t="n">
        <v>52.9</v>
      </c>
      <c r="C145" s="8" t="n">
        <v>-3867.5</v>
      </c>
      <c r="D145" s="8" t="n">
        <v>-546.2</v>
      </c>
      <c r="E145" s="5" t="n">
        <v>-7095</v>
      </c>
    </row>
    <row r="146" spans="1:5">
      <c r="A146" s="3" t="s">
        <v>135</v>
      </c>
    </row>
    <row r="147" spans="1:5">
      <c r="A147" s="4" t="s">
        <v>136</v>
      </c>
      <c r="D147" s="8" t="n">
        <v>149.7</v>
      </c>
      <c r="E147" s="8" t="n">
        <v>123.2</v>
      </c>
    </row>
    <row r="148" spans="1:5">
      <c r="A148" s="4" t="s">
        <v>92</v>
      </c>
      <c r="D148" s="8" t="n">
        <v>4983.2</v>
      </c>
      <c r="E148" s="8" t="n">
        <v>5274.9</v>
      </c>
    </row>
    <row r="149" spans="1:5">
      <c r="A149" s="4" t="s">
        <v>137</v>
      </c>
      <c r="D149" s="8" t="n">
        <v>74.90000000000001</v>
      </c>
      <c r="E149" s="8" t="n">
        <v>77.3</v>
      </c>
    </row>
    <row r="150" spans="1:5">
      <c r="A150" s="4" t="s">
        <v>138</v>
      </c>
      <c r="D150" s="8" t="n">
        <v>185.2</v>
      </c>
      <c r="E150" s="8" t="n">
        <v>220.8</v>
      </c>
    </row>
    <row r="151" spans="1:5">
      <c r="A151" s="4" t="s">
        <v>139</v>
      </c>
      <c r="D151" s="8" t="n">
        <v>-1362.8</v>
      </c>
      <c r="E151" s="8" t="n">
        <v>-3205.3</v>
      </c>
    </row>
    <row r="152" spans="1:5">
      <c r="A152" s="4" t="s">
        <v>93</v>
      </c>
      <c r="C152" s="5" t="n">
        <v>202</v>
      </c>
      <c r="D152" s="5" t="n">
        <v>798</v>
      </c>
      <c r="E152" s="8" t="n">
        <v>1245.3</v>
      </c>
    </row>
    <row r="153" spans="1:5">
      <c r="A153" s="4" t="s">
        <v>140</v>
      </c>
      <c r="D153" s="8" t="n">
        <v>272.3</v>
      </c>
      <c r="E153" s="8" t="n">
        <v>3896.2</v>
      </c>
    </row>
    <row r="154" spans="1:5">
      <c r="A154" s="4" t="s">
        <v>186</v>
      </c>
      <c r="E154" s="8" t="n">
        <v>3273.5</v>
      </c>
    </row>
    <row r="155" spans="1:5">
      <c r="A155" s="4" t="s">
        <v>142</v>
      </c>
      <c r="E155" s="8" t="n">
        <v>126.2</v>
      </c>
    </row>
    <row r="156" spans="1:5">
      <c r="A156" s="4" t="s">
        <v>141</v>
      </c>
      <c r="D156" s="8" t="n">
        <v>-60.9</v>
      </c>
    </row>
    <row r="157" spans="1:5">
      <c r="A157" s="4" t="s">
        <v>143</v>
      </c>
      <c r="D157" s="8" t="n">
        <v>-182.6</v>
      </c>
    </row>
    <row r="158" spans="1:5">
      <c r="A158" s="4" t="s">
        <v>144</v>
      </c>
      <c r="D158" s="8" t="n">
        <v>17.4</v>
      </c>
      <c r="E158" s="8" t="n">
        <v>-8.199999999999999</v>
      </c>
    </row>
    <row r="159" spans="1:5">
      <c r="A159" s="4" t="s">
        <v>145</v>
      </c>
      <c r="D159" s="8" t="n">
        <v>-18.2</v>
      </c>
      <c r="E159" s="8" t="n">
        <v>170.5</v>
      </c>
    </row>
    <row r="160" spans="1:5">
      <c r="A160" s="4" t="s">
        <v>146</v>
      </c>
      <c r="D160" s="8" t="n">
        <v>17.4</v>
      </c>
      <c r="E160" s="8" t="n">
        <v>19.6</v>
      </c>
    </row>
    <row r="161" spans="1:5">
      <c r="A161" s="4" t="s">
        <v>147</v>
      </c>
      <c r="D161" s="8" t="n">
        <v>-113.1</v>
      </c>
      <c r="E161" s="8" t="n">
        <v>-51.6</v>
      </c>
    </row>
    <row r="162" spans="1:5">
      <c r="A162" s="4" t="s">
        <v>148</v>
      </c>
      <c r="D162" s="8" t="n">
        <v>0.5</v>
      </c>
      <c r="E162" s="8" t="n">
        <v>-18.2</v>
      </c>
    </row>
    <row r="163" spans="1:5">
      <c r="A163" s="4" t="s">
        <v>1309</v>
      </c>
      <c r="D163" s="8" t="n">
        <v>-9.6</v>
      </c>
      <c r="E163" s="8" t="n">
        <v>83.7</v>
      </c>
    </row>
    <row r="164" spans="1:5">
      <c r="A164" s="4" t="s">
        <v>156</v>
      </c>
      <c r="D164" s="8" t="n">
        <v>4205.2</v>
      </c>
      <c r="E164" s="8" t="n">
        <v>4132.9</v>
      </c>
    </row>
    <row r="165" spans="1:5">
      <c r="A165" s="3" t="s">
        <v>157</v>
      </c>
    </row>
    <row r="166" spans="1:5">
      <c r="A166" s="4" t="s">
        <v>158</v>
      </c>
      <c r="D166" s="8" t="n">
        <v>-165.1</v>
      </c>
      <c r="E166" s="5" t="n">
        <v>-234</v>
      </c>
    </row>
    <row r="167" spans="1:5">
      <c r="A167" s="4" t="s">
        <v>160</v>
      </c>
      <c r="D167" s="8" t="n">
        <v>-1456.4</v>
      </c>
      <c r="E167" s="8" t="n">
        <v>-8433.799999999999</v>
      </c>
    </row>
    <row r="168" spans="1:5">
      <c r="A168" s="4" t="s">
        <v>161</v>
      </c>
      <c r="D168" s="8" t="n">
        <v>6201.3</v>
      </c>
      <c r="E168" s="8" t="n">
        <v>14474.4</v>
      </c>
    </row>
    <row r="169" spans="1:5">
      <c r="A169" s="4" t="s">
        <v>162</v>
      </c>
      <c r="D169" s="8" t="n">
        <v>24.6</v>
      </c>
      <c r="E169" s="8" t="n">
        <v>5.8</v>
      </c>
    </row>
    <row r="170" spans="1:5">
      <c r="A170" s="4" t="s">
        <v>164</v>
      </c>
      <c r="D170" s="8" t="n">
        <v>4138.4</v>
      </c>
      <c r="E170" s="8" t="n">
        <v>-82.3</v>
      </c>
    </row>
    <row r="171" spans="1:5">
      <c r="A171" s="4" t="s">
        <v>159</v>
      </c>
      <c r="E171" s="8" t="n">
        <v>-604.3</v>
      </c>
    </row>
    <row r="172" spans="1:5">
      <c r="A172" s="4" t="s">
        <v>163</v>
      </c>
      <c r="E172" s="8" t="n">
        <v>-5290.4</v>
      </c>
    </row>
    <row r="173" spans="1:5">
      <c r="A173" s="3" t="s">
        <v>165</v>
      </c>
    </row>
    <row r="174" spans="1:5">
      <c r="A174" s="4" t="s">
        <v>166</v>
      </c>
      <c r="D174" s="8" t="n">
        <v>717.2</v>
      </c>
      <c r="E174" s="5" t="n">
        <v>3025</v>
      </c>
    </row>
    <row r="175" spans="1:5">
      <c r="A175" s="4" t="s">
        <v>167</v>
      </c>
      <c r="E175" s="8" t="n">
        <v>-17.5</v>
      </c>
    </row>
    <row r="176" spans="1:5">
      <c r="A176" s="4" t="s">
        <v>168</v>
      </c>
      <c r="D176" s="8" t="n">
        <v>-7115.9</v>
      </c>
      <c r="E176" s="8" t="n">
        <v>-5579.2</v>
      </c>
    </row>
    <row r="177" spans="1:5">
      <c r="A177" s="4" t="s">
        <v>169</v>
      </c>
      <c r="E177" s="8" t="n">
        <v>-170.5</v>
      </c>
    </row>
    <row r="178" spans="1:5">
      <c r="A178" s="4" t="s">
        <v>171</v>
      </c>
      <c r="D178" s="8" t="n">
        <v>-21.7</v>
      </c>
      <c r="E178" s="8" t="n">
        <v>-515.2</v>
      </c>
    </row>
    <row r="179" spans="1:5">
      <c r="A179" s="4" t="s">
        <v>188</v>
      </c>
      <c r="D179" s="8" t="n">
        <v>-2798.2</v>
      </c>
      <c r="E179" s="5" t="n">
        <v>-917</v>
      </c>
    </row>
    <row r="180" spans="1:5">
      <c r="A180" s="4" t="s">
        <v>174</v>
      </c>
      <c r="D180" s="8" t="n">
        <v>-8987.1</v>
      </c>
      <c r="E180" s="8" t="n">
        <v>-4174.4</v>
      </c>
    </row>
    <row r="181" spans="1:5">
      <c r="A181" s="4" t="s">
        <v>175</v>
      </c>
      <c r="D181" s="8" t="n">
        <v>13.1</v>
      </c>
      <c r="E181" s="8" t="n">
        <v>19.1</v>
      </c>
    </row>
    <row r="182" spans="1:5">
      <c r="A182" s="4" t="s">
        <v>176</v>
      </c>
      <c r="D182" s="8" t="n">
        <v>-630.4</v>
      </c>
      <c r="E182" s="8" t="n">
        <v>-104.7</v>
      </c>
    </row>
    <row r="183" spans="1:5">
      <c r="A183" s="4" t="s">
        <v>177</v>
      </c>
      <c r="D183" s="8" t="n">
        <v>1816.3</v>
      </c>
      <c r="E183" s="8" t="n">
        <v>1713.2</v>
      </c>
    </row>
    <row r="184" spans="1:5">
      <c r="A184" s="4" t="s">
        <v>178</v>
      </c>
      <c r="B184" s="8" t="n">
        <v>1185.9</v>
      </c>
      <c r="C184" s="8" t="n">
        <v>1608.5</v>
      </c>
      <c r="D184" s="8" t="n">
        <v>1185.9</v>
      </c>
      <c r="E184" s="8" t="n">
        <v>1608.5</v>
      </c>
    </row>
    <row r="185" spans="1:5">
      <c r="A185" s="4" t="s">
        <v>193</v>
      </c>
    </row>
    <row r="186" spans="1:5">
      <c r="A186" s="3" t="s">
        <v>135</v>
      </c>
    </row>
    <row r="187" spans="1:5">
      <c r="A187" s="4" t="s">
        <v>186</v>
      </c>
      <c r="E187" s="8" t="n">
        <v>3273.5</v>
      </c>
    </row>
    <row r="188" spans="1:5">
      <c r="A188" s="3" t="s">
        <v>157</v>
      </c>
    </row>
    <row r="189" spans="1:5">
      <c r="A189" s="4" t="s">
        <v>194</v>
      </c>
      <c r="D189" s="5" t="n">
        <v>-466</v>
      </c>
    </row>
    <row r="190" spans="1:5">
      <c r="A190" s="3" t="s">
        <v>165</v>
      </c>
    </row>
    <row r="191" spans="1:5">
      <c r="A191" s="4" t="s">
        <v>195</v>
      </c>
      <c r="D191" s="8" t="n">
        <v>465.5</v>
      </c>
    </row>
    <row r="192" spans="1:5">
      <c r="A192" s="4" t="s">
        <v>194</v>
      </c>
      <c r="D192" s="5" t="n">
        <v>-234</v>
      </c>
    </row>
    <row r="193" spans="1:5">
      <c r="A193" s="4" t="s">
        <v>1310</v>
      </c>
    </row>
    <row r="194" spans="1:5">
      <c r="A194" s="3" t="s">
        <v>135</v>
      </c>
    </row>
    <row r="195" spans="1:5">
      <c r="A195" s="4" t="s">
        <v>141</v>
      </c>
      <c r="D195" s="8" t="n">
        <v>-60.9</v>
      </c>
    </row>
    <row r="196" spans="1:5">
      <c r="A196" s="3" t="s">
        <v>157</v>
      </c>
    </row>
    <row r="197" spans="1:5">
      <c r="A197" s="4" t="s">
        <v>194</v>
      </c>
      <c r="D197" s="5" t="n">
        <v>-466</v>
      </c>
    </row>
    <row r="198" spans="1:5">
      <c r="A198" s="3" t="s">
        <v>165</v>
      </c>
    </row>
    <row r="199" spans="1:5">
      <c r="A199" s="4" t="s">
        <v>195</v>
      </c>
      <c r="D199" s="8" t="n">
        <v>465.5</v>
      </c>
    </row>
    <row r="200" spans="1:5">
      <c r="A200" s="4" t="s">
        <v>194</v>
      </c>
      <c r="D200" s="5" t="n">
        <v>-234</v>
      </c>
    </row>
    <row r="201" spans="1:5">
      <c r="A201" s="4" t="s">
        <v>196</v>
      </c>
    </row>
    <row r="202" spans="1:5">
      <c r="A202" s="3" t="s">
        <v>135</v>
      </c>
    </row>
    <row r="203" spans="1:5">
      <c r="A203" s="4" t="s">
        <v>186</v>
      </c>
      <c r="E203" s="8" t="n">
        <v>3273.5</v>
      </c>
    </row>
    <row r="204" spans="1:5">
      <c r="A204" s="4" t="s">
        <v>141</v>
      </c>
      <c r="D204" s="8" t="n">
        <v>-60.9</v>
      </c>
    </row>
    <row r="205" spans="1:5">
      <c r="A205" s="3" t="s">
        <v>157</v>
      </c>
    </row>
    <row r="206" spans="1:5">
      <c r="A206" s="4" t="s">
        <v>194</v>
      </c>
      <c r="D206" s="5" t="n">
        <v>-466</v>
      </c>
    </row>
    <row r="207" spans="1:5">
      <c r="A207" s="3" t="s">
        <v>165</v>
      </c>
    </row>
    <row r="208" spans="1:5">
      <c r="A208" s="4" t="s">
        <v>195</v>
      </c>
      <c r="D208" s="8" t="n">
        <v>465.5</v>
      </c>
    </row>
    <row r="209" spans="1:5">
      <c r="A209" s="4" t="s">
        <v>194</v>
      </c>
      <c r="D209" s="5" t="n">
        <v>-234</v>
      </c>
    </row>
    <row r="210" spans="1:5">
      <c r="A210" s="4" t="s">
        <v>1298</v>
      </c>
    </row>
    <row r="211" spans="1:5">
      <c r="A211" s="3" t="s">
        <v>134</v>
      </c>
    </row>
    <row r="212" spans="1:5">
      <c r="A212" s="4" t="s">
        <v>1306</v>
      </c>
      <c r="B212" s="8" t="n">
        <v>49.4</v>
      </c>
      <c r="C212" s="8" t="n">
        <v>12355.7</v>
      </c>
      <c r="D212" s="5" t="n">
        <v>1349</v>
      </c>
      <c r="E212" s="8" t="n">
        <v>21594.4</v>
      </c>
    </row>
    <row r="213" spans="1:5">
      <c r="A213" s="3" t="s">
        <v>135</v>
      </c>
    </row>
    <row r="214" spans="1:5">
      <c r="A214" s="4" t="s">
        <v>1307</v>
      </c>
      <c r="B214" s="7" t="n">
        <v>-49.4</v>
      </c>
      <c r="C214" s="7" t="n">
        <v>-12355.7</v>
      </c>
      <c r="D214" s="5" t="n">
        <v>-1349</v>
      </c>
      <c r="E214" s="8" t="n">
        <v>-21594.4</v>
      </c>
    </row>
    <row r="215" spans="1:5">
      <c r="A215" s="4" t="s">
        <v>1308</v>
      </c>
      <c r="D215" s="8" t="n">
        <v>-2798.2</v>
      </c>
      <c r="E215" s="5" t="n">
        <v>-917</v>
      </c>
    </row>
    <row r="216" spans="1:5">
      <c r="A216" s="4" t="s">
        <v>156</v>
      </c>
      <c r="D216" s="8" t="n">
        <v>-2798.2</v>
      </c>
      <c r="E216" s="5" t="n">
        <v>-917</v>
      </c>
    </row>
    <row r="217" spans="1:5">
      <c r="A217" s="3" t="s">
        <v>165</v>
      </c>
    </row>
    <row r="218" spans="1:5">
      <c r="A218" s="4" t="s">
        <v>188</v>
      </c>
      <c r="D218" s="8" t="n">
        <v>2798.2</v>
      </c>
      <c r="E218" s="5" t="n">
        <v>917</v>
      </c>
    </row>
    <row r="219" spans="1:5">
      <c r="A219" s="4" t="s">
        <v>174</v>
      </c>
      <c r="D219" s="7" t="n">
        <v>2798.2</v>
      </c>
      <c r="E219" s="12" t="n">
        <v>91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row>
    <row r="4" spans="1:2">
      <c r="A4" s="3" t="s">
        <v>211</v>
      </c>
    </row>
    <row r="5" spans="1:2">
      <c r="A5" s="4" t="s">
        <v>209</v>
      </c>
      <c r="B5"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22</v>
      </c>
    </row>
    <row r="4" spans="1:2">
      <c r="A4" s="4" t="s">
        <v>35</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87.9</v>
      </c>
      <c r="C3" s="7" t="n">
        <v>1817.2</v>
      </c>
    </row>
    <row r="4" spans="1:3">
      <c r="A4" s="4" t="s">
        <v>33</v>
      </c>
      <c r="B4" s="5" t="n">
        <v>22</v>
      </c>
      <c r="C4" s="8" t="n">
        <v>4632.1</v>
      </c>
    </row>
    <row r="5" spans="1:3">
      <c r="A5" s="4" t="s">
        <v>34</v>
      </c>
      <c r="B5" s="8" t="n">
        <v>2826.9</v>
      </c>
      <c r="C5" s="5" t="n">
        <v>2899</v>
      </c>
    </row>
    <row r="6" spans="1:3">
      <c r="A6" s="4" t="s">
        <v>35</v>
      </c>
      <c r="B6" s="8" t="n">
        <v>894.6</v>
      </c>
      <c r="C6" s="8" t="n">
        <v>904.5</v>
      </c>
    </row>
    <row r="7" spans="1:3">
      <c r="A7" s="4" t="s">
        <v>36</v>
      </c>
      <c r="B7" s="8" t="n">
        <v>7.3</v>
      </c>
    </row>
    <row r="8" spans="1:3">
      <c r="A8" s="4" t="s">
        <v>37</v>
      </c>
      <c r="B8" s="8" t="n">
        <v>801.5</v>
      </c>
      <c r="C8" s="8" t="n">
        <v>1123.9</v>
      </c>
    </row>
    <row r="9" spans="1:3">
      <c r="A9" s="4" t="s">
        <v>38</v>
      </c>
      <c r="B9" s="8" t="n">
        <v>5740.2</v>
      </c>
      <c r="C9" s="8" t="n">
        <v>11376.7</v>
      </c>
    </row>
    <row r="10" spans="1:3">
      <c r="A10" s="4" t="s">
        <v>39</v>
      </c>
      <c r="B10" s="8" t="n">
        <v>1756.6</v>
      </c>
      <c r="C10" s="8" t="n">
        <v>1785.4</v>
      </c>
    </row>
    <row r="11" spans="1:3">
      <c r="A11" s="4" t="s">
        <v>40</v>
      </c>
      <c r="B11" s="8" t="n">
        <v>302.8</v>
      </c>
      <c r="C11" s="8" t="n">
        <v>267.9</v>
      </c>
    </row>
    <row r="12" spans="1:3">
      <c r="A12" s="4" t="s">
        <v>41</v>
      </c>
      <c r="B12" s="8" t="n">
        <v>169.7</v>
      </c>
      <c r="C12" s="8" t="n">
        <v>81.59999999999999</v>
      </c>
    </row>
    <row r="13" spans="1:3">
      <c r="A13" s="4" t="s">
        <v>42</v>
      </c>
      <c r="B13" s="8" t="n">
        <v>989.4</v>
      </c>
      <c r="C13" s="8" t="n">
        <v>319.1</v>
      </c>
    </row>
    <row r="14" spans="1:3">
      <c r="A14" s="4" t="s">
        <v>43</v>
      </c>
      <c r="B14" s="8" t="n">
        <v>48127.4</v>
      </c>
      <c r="C14" s="8" t="n">
        <v>54648.3</v>
      </c>
    </row>
    <row r="15" spans="1:3">
      <c r="A15" s="4" t="s">
        <v>44</v>
      </c>
      <c r="B15" s="8" t="n">
        <v>49456.4</v>
      </c>
      <c r="C15" s="8" t="n">
        <v>49862.9</v>
      </c>
    </row>
    <row r="16" spans="1:3">
      <c r="A16" s="4" t="s">
        <v>45</v>
      </c>
      <c r="B16" s="8" t="n">
        <v>106542.5</v>
      </c>
      <c r="C16" s="8" t="n">
        <v>118341.9</v>
      </c>
    </row>
    <row r="17" spans="1:3">
      <c r="A17" s="3" t="s">
        <v>46</v>
      </c>
    </row>
    <row r="18" spans="1:3">
      <c r="A18" s="4" t="s">
        <v>47</v>
      </c>
      <c r="B18" s="8" t="n">
        <v>4695.6</v>
      </c>
      <c r="C18" s="8" t="n">
        <v>5541.4</v>
      </c>
    </row>
    <row r="19" spans="1:3">
      <c r="A19" s="4" t="s">
        <v>48</v>
      </c>
      <c r="B19" s="8" t="n">
        <v>184.7</v>
      </c>
      <c r="C19" s="8" t="n">
        <v>74.90000000000001</v>
      </c>
    </row>
    <row r="20" spans="1:3">
      <c r="A20" s="4" t="s">
        <v>49</v>
      </c>
      <c r="B20" s="8" t="n">
        <v>1351.6</v>
      </c>
      <c r="C20" s="8" t="n">
        <v>4231.8</v>
      </c>
    </row>
    <row r="21" spans="1:3">
      <c r="A21" s="4" t="s">
        <v>50</v>
      </c>
      <c r="B21" s="8" t="n">
        <v>6231.9</v>
      </c>
      <c r="C21" s="8" t="n">
        <v>9848.1</v>
      </c>
    </row>
    <row r="22" spans="1:3">
      <c r="A22" s="4" t="s">
        <v>51</v>
      </c>
      <c r="B22" s="8" t="n">
        <v>22231.8</v>
      </c>
      <c r="C22" s="8" t="n">
        <v>25843.5</v>
      </c>
    </row>
    <row r="23" spans="1:3">
      <c r="A23" s="4" t="s">
        <v>52</v>
      </c>
      <c r="B23" s="8" t="n">
        <v>752.1</v>
      </c>
      <c r="C23" s="8" t="n">
        <v>886.9</v>
      </c>
    </row>
    <row r="24" spans="1:3">
      <c r="A24" s="4" t="s">
        <v>53</v>
      </c>
      <c r="B24" s="8" t="n">
        <v>1580.5</v>
      </c>
      <c r="C24" s="8" t="n">
        <v>1573.9</v>
      </c>
    </row>
    <row r="25" spans="1:3">
      <c r="A25" s="4" t="s">
        <v>54</v>
      </c>
      <c r="B25" s="8" t="n">
        <v>5225.3</v>
      </c>
      <c r="C25" s="8" t="n">
        <v>6352.4</v>
      </c>
    </row>
    <row r="26" spans="1:3">
      <c r="A26" s="4" t="s">
        <v>55</v>
      </c>
      <c r="B26" s="8" t="n">
        <v>36021.6</v>
      </c>
      <c r="C26" s="8" t="n">
        <v>44504.8</v>
      </c>
    </row>
    <row r="27" spans="1:3">
      <c r="A27" s="4" t="s">
        <v>56</v>
      </c>
      <c r="B27" s="4" t="s">
        <v>57</v>
      </c>
      <c r="C27" s="4" t="s">
        <v>57</v>
      </c>
    </row>
    <row r="28" spans="1:3">
      <c r="A28" s="3" t="s">
        <v>58</v>
      </c>
    </row>
    <row r="29" spans="1:3">
      <c r="A29" s="4" t="s">
        <v>59</v>
      </c>
      <c r="B29" s="5" t="n">
        <v>0</v>
      </c>
      <c r="C29" s="8" t="n">
        <v>4929.7</v>
      </c>
    </row>
    <row r="30" spans="1:3">
      <c r="A30" s="4" t="s">
        <v>60</v>
      </c>
      <c r="B30" s="5" t="n">
        <v>0</v>
      </c>
      <c r="C30" s="5" t="n">
        <v>0</v>
      </c>
    </row>
    <row r="31" spans="1:3">
      <c r="A31" s="4" t="s">
        <v>61</v>
      </c>
      <c r="B31" s="5" t="n">
        <v>57203</v>
      </c>
      <c r="C31" s="8" t="n">
        <v>54013.5</v>
      </c>
    </row>
    <row r="32" spans="1:3">
      <c r="A32" s="4" t="s">
        <v>62</v>
      </c>
      <c r="B32" s="8" t="n">
        <v>11800.6</v>
      </c>
      <c r="C32" s="8" t="n">
        <v>12957.2</v>
      </c>
    </row>
    <row r="33" spans="1:3">
      <c r="A33" s="4" t="s">
        <v>63</v>
      </c>
      <c r="B33" s="8" t="n">
        <v>1504.2</v>
      </c>
      <c r="C33" s="8" t="n">
        <v>1920.7</v>
      </c>
    </row>
    <row r="34" spans="1:3">
      <c r="A34" s="4" t="s">
        <v>64</v>
      </c>
      <c r="B34" s="8" t="n">
        <v>70507.8</v>
      </c>
      <c r="C34" s="8" t="n">
        <v>73821.10000000001</v>
      </c>
    </row>
    <row r="35" spans="1:3">
      <c r="A35" s="4" t="s">
        <v>65</v>
      </c>
      <c r="B35" s="8" t="n">
        <v>13.1</v>
      </c>
      <c r="C35" s="5" t="n">
        <v>16</v>
      </c>
    </row>
    <row r="36" spans="1:3">
      <c r="A36" s="4" t="s">
        <v>66</v>
      </c>
      <c r="B36" s="8" t="n">
        <v>70520.89999999999</v>
      </c>
      <c r="C36" s="8" t="n">
        <v>73837.10000000001</v>
      </c>
    </row>
    <row r="37" spans="1:3">
      <c r="A37" s="4" t="s">
        <v>67</v>
      </c>
      <c r="B37" s="8" t="n">
        <v>106542.5</v>
      </c>
      <c r="C37" s="8" t="n">
        <v>118341.9</v>
      </c>
    </row>
    <row r="38" spans="1:3">
      <c r="A38" s="4" t="s">
        <v>26</v>
      </c>
    </row>
    <row r="39" spans="1:3">
      <c r="A39" s="3" t="s">
        <v>31</v>
      </c>
    </row>
    <row r="40" spans="1:3">
      <c r="A40" s="4" t="s">
        <v>32</v>
      </c>
      <c r="B40" s="8" t="n">
        <v>1185.9</v>
      </c>
      <c r="C40" s="8" t="n">
        <v>1816.3</v>
      </c>
    </row>
    <row r="41" spans="1:3">
      <c r="A41" s="4" t="s">
        <v>33</v>
      </c>
      <c r="B41" s="5" t="n">
        <v>22</v>
      </c>
      <c r="C41" s="8" t="n">
        <v>4632.1</v>
      </c>
    </row>
    <row r="42" spans="1:3">
      <c r="A42" s="4" t="s">
        <v>34</v>
      </c>
      <c r="B42" s="8" t="n">
        <v>2826.7</v>
      </c>
      <c r="C42" s="5" t="n">
        <v>2899</v>
      </c>
    </row>
    <row r="43" spans="1:3">
      <c r="A43" s="4" t="s">
        <v>68</v>
      </c>
      <c r="B43" s="8" t="n">
        <v>795.7</v>
      </c>
      <c r="C43" s="8" t="n">
        <v>5797.4</v>
      </c>
    </row>
    <row r="44" spans="1:3">
      <c r="A44" s="4" t="s">
        <v>35</v>
      </c>
      <c r="B44" s="8" t="n">
        <v>894.6</v>
      </c>
      <c r="C44" s="8" t="n">
        <v>904.5</v>
      </c>
    </row>
    <row r="45" spans="1:3">
      <c r="A45" s="4" t="s">
        <v>36</v>
      </c>
      <c r="B45" s="8" t="n">
        <v>7.3</v>
      </c>
    </row>
    <row r="46" spans="1:3">
      <c r="A46" s="4" t="s">
        <v>37</v>
      </c>
      <c r="B46" s="8" t="n">
        <v>800.6</v>
      </c>
      <c r="C46" s="5" t="n">
        <v>1123</v>
      </c>
    </row>
    <row r="47" spans="1:3">
      <c r="A47" s="4" t="s">
        <v>38</v>
      </c>
      <c r="B47" s="8" t="n">
        <v>6532.8</v>
      </c>
      <c r="C47" s="8" t="n">
        <v>17172.3</v>
      </c>
    </row>
    <row r="48" spans="1:3">
      <c r="A48" s="4" t="s">
        <v>39</v>
      </c>
      <c r="B48" s="8" t="n">
        <v>1756.6</v>
      </c>
      <c r="C48" s="8" t="n">
        <v>1785.4</v>
      </c>
    </row>
    <row r="49" spans="1:3">
      <c r="A49" s="4" t="s">
        <v>40</v>
      </c>
      <c r="B49" s="8" t="n">
        <v>302.8</v>
      </c>
      <c r="C49" s="8" t="n">
        <v>267.9</v>
      </c>
    </row>
    <row r="50" spans="1:3">
      <c r="A50" s="4" t="s">
        <v>69</v>
      </c>
      <c r="B50" s="8" t="n">
        <v>9046.799999999999</v>
      </c>
      <c r="C50" s="5" t="n">
        <v>3964</v>
      </c>
    </row>
    <row r="51" spans="1:3">
      <c r="A51" s="4" t="s">
        <v>41</v>
      </c>
      <c r="B51" s="8" t="n">
        <v>169.7</v>
      </c>
      <c r="C51" s="8" t="n">
        <v>81.59999999999999</v>
      </c>
    </row>
    <row r="52" spans="1:3">
      <c r="A52" s="4" t="s">
        <v>42</v>
      </c>
      <c r="B52" s="8" t="n">
        <v>989.4</v>
      </c>
      <c r="C52" s="5" t="n">
        <v>316</v>
      </c>
    </row>
    <row r="53" spans="1:3">
      <c r="A53" s="4" t="s">
        <v>43</v>
      </c>
      <c r="B53" s="8" t="n">
        <v>48127.4</v>
      </c>
      <c r="C53" s="8" t="n">
        <v>54648.3</v>
      </c>
    </row>
    <row r="54" spans="1:3">
      <c r="A54" s="4" t="s">
        <v>44</v>
      </c>
      <c r="B54" s="8" t="n">
        <v>49456.4</v>
      </c>
      <c r="C54" s="8" t="n">
        <v>49862.9</v>
      </c>
    </row>
    <row r="55" spans="1:3">
      <c r="A55" s="4" t="s">
        <v>45</v>
      </c>
      <c r="B55" s="8" t="n">
        <v>116381.9</v>
      </c>
      <c r="C55" s="8" t="n">
        <v>128098.4</v>
      </c>
    </row>
    <row r="56" spans="1:3">
      <c r="A56" s="3" t="s">
        <v>46</v>
      </c>
    </row>
    <row r="57" spans="1:3">
      <c r="A57" s="4" t="s">
        <v>47</v>
      </c>
      <c r="B57" s="8" t="n">
        <v>4693.2</v>
      </c>
      <c r="C57" s="8" t="n">
        <v>5515.6</v>
      </c>
    </row>
    <row r="58" spans="1:3">
      <c r="A58" s="4" t="s">
        <v>70</v>
      </c>
      <c r="B58" s="8" t="n">
        <v>2430.2</v>
      </c>
      <c r="C58" s="8" t="n">
        <v>2340.6</v>
      </c>
    </row>
    <row r="59" spans="1:3">
      <c r="A59" s="4" t="s">
        <v>48</v>
      </c>
      <c r="B59" s="8" t="n">
        <v>185.6</v>
      </c>
      <c r="C59" s="8" t="n">
        <v>74.90000000000001</v>
      </c>
    </row>
    <row r="60" spans="1:3">
      <c r="A60" s="4" t="s">
        <v>49</v>
      </c>
      <c r="B60" s="8" t="n">
        <v>1351.6</v>
      </c>
      <c r="C60" s="8" t="n">
        <v>4231.8</v>
      </c>
    </row>
    <row r="61" spans="1:3">
      <c r="A61" s="4" t="s">
        <v>50</v>
      </c>
      <c r="B61" s="8" t="n">
        <v>8660.6</v>
      </c>
      <c r="C61" s="8" t="n">
        <v>12162.9</v>
      </c>
    </row>
    <row r="62" spans="1:3">
      <c r="A62" s="4" t="s">
        <v>51</v>
      </c>
      <c r="B62" s="8" t="n">
        <v>22231.8</v>
      </c>
      <c r="C62" s="8" t="n">
        <v>25843.5</v>
      </c>
    </row>
    <row r="63" spans="1:3">
      <c r="A63" s="4" t="s">
        <v>52</v>
      </c>
      <c r="B63" s="8" t="n">
        <v>752.1</v>
      </c>
      <c r="C63" s="8" t="n">
        <v>886.9</v>
      </c>
    </row>
    <row r="64" spans="1:3">
      <c r="A64" s="4" t="s">
        <v>53</v>
      </c>
      <c r="B64" s="8" t="n">
        <v>1575.1</v>
      </c>
      <c r="C64" s="8" t="n">
        <v>1573.5</v>
      </c>
    </row>
    <row r="65" spans="1:3">
      <c r="A65" s="4" t="s">
        <v>54</v>
      </c>
      <c r="B65" s="8" t="n">
        <v>5225.4</v>
      </c>
      <c r="C65" s="8" t="n">
        <v>6349.4</v>
      </c>
    </row>
    <row r="66" spans="1:3">
      <c r="A66" s="4" t="s">
        <v>55</v>
      </c>
      <c r="B66" s="5" t="n">
        <v>38445</v>
      </c>
      <c r="C66" s="8" t="n">
        <v>46816.2</v>
      </c>
    </row>
    <row r="67" spans="1:3">
      <c r="A67" s="4" t="s">
        <v>56</v>
      </c>
      <c r="B67" s="4" t="s">
        <v>57</v>
      </c>
      <c r="C67" s="4" t="s">
        <v>57</v>
      </c>
    </row>
    <row r="68" spans="1:3">
      <c r="A68" s="3" t="s">
        <v>58</v>
      </c>
    </row>
    <row r="69" spans="1:3">
      <c r="A69" s="4" t="s">
        <v>71</v>
      </c>
      <c r="B69" s="8" t="n">
        <v>72935.10000000001</v>
      </c>
      <c r="C69" s="8" t="n">
        <v>72935.10000000001</v>
      </c>
    </row>
    <row r="70" spans="1:3">
      <c r="A70" s="4" t="s">
        <v>62</v>
      </c>
      <c r="B70" s="8" t="n">
        <v>3484.5</v>
      </c>
      <c r="C70" s="8" t="n">
        <v>6410.4</v>
      </c>
    </row>
    <row r="71" spans="1:3">
      <c r="A71" s="4" t="s">
        <v>63</v>
      </c>
      <c r="B71" s="8" t="n">
        <v>1504.2</v>
      </c>
      <c r="C71" s="8" t="n">
        <v>1920.7</v>
      </c>
    </row>
    <row r="72" spans="1:3">
      <c r="A72" s="4" t="s">
        <v>65</v>
      </c>
      <c r="B72" s="8" t="n">
        <v>13.1</v>
      </c>
      <c r="C72" s="5" t="n">
        <v>16</v>
      </c>
    </row>
    <row r="73" spans="1:3">
      <c r="A73" s="4" t="s">
        <v>66</v>
      </c>
      <c r="B73" s="8" t="n">
        <v>77936.89999999999</v>
      </c>
      <c r="C73" s="8" t="n">
        <v>81282.2</v>
      </c>
    </row>
    <row r="74" spans="1:3">
      <c r="A74" s="4" t="s">
        <v>72</v>
      </c>
      <c r="B74" s="8" t="n">
        <v>77923.8</v>
      </c>
      <c r="C74" s="8" t="n">
        <v>81266.2</v>
      </c>
    </row>
    <row r="75" spans="1:3">
      <c r="A75" s="4" t="s">
        <v>67</v>
      </c>
      <c r="B75" s="7" t="n">
        <v>116381.9</v>
      </c>
      <c r="C75" s="7" t="n">
        <v>1280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9" t="n">
        <v>0.0001</v>
      </c>
      <c r="C3" s="9" t="n">
        <v>0.0001</v>
      </c>
    </row>
    <row r="4" spans="1:3">
      <c r="A4" s="4" t="s">
        <v>76</v>
      </c>
      <c r="B4" s="5" t="n">
        <v>0</v>
      </c>
      <c r="C4" s="5" t="n">
        <v>5100000</v>
      </c>
    </row>
    <row r="5" spans="1:3">
      <c r="A5" s="4" t="s">
        <v>77</v>
      </c>
      <c r="B5" s="5" t="n">
        <v>0</v>
      </c>
      <c r="C5" s="5" t="n">
        <v>5100000</v>
      </c>
    </row>
    <row r="6" spans="1:3">
      <c r="A6" s="4" t="s">
        <v>78</v>
      </c>
      <c r="B6" s="5" t="n">
        <v>0</v>
      </c>
      <c r="C6" s="5" t="n">
        <v>5100000</v>
      </c>
    </row>
    <row r="7" spans="1:3">
      <c r="A7" s="4" t="s">
        <v>79</v>
      </c>
      <c r="B7" s="9" t="n">
        <v>0.0001</v>
      </c>
      <c r="C7" s="9" t="n">
        <v>0.0001</v>
      </c>
    </row>
    <row r="8" spans="1:3">
      <c r="A8" s="4" t="s">
        <v>80</v>
      </c>
      <c r="B8" s="5" t="n">
        <v>1000000000</v>
      </c>
      <c r="C8" s="5" t="n">
        <v>1000000000</v>
      </c>
    </row>
    <row r="9" spans="1:3">
      <c r="A9" s="4" t="s">
        <v>81</v>
      </c>
      <c r="B9" s="5" t="n">
        <v>337200000</v>
      </c>
      <c r="C9" s="5" t="n">
        <v>330200000</v>
      </c>
    </row>
    <row r="10" spans="1:3">
      <c r="A10" s="4" t="s">
        <v>82</v>
      </c>
      <c r="B10" s="5" t="n">
        <v>337200000</v>
      </c>
      <c r="C10" s="5" t="n">
        <v>330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row>
    <row r="4" spans="1:2">
      <c r="A4" s="4" t="s">
        <v>286</v>
      </c>
      <c r="B4" s="4" t="s">
        <v>287</v>
      </c>
    </row>
    <row r="5" spans="1:2">
      <c r="A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3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3911.4</v>
      </c>
      <c r="C3" s="7" t="n">
        <v>4034.3</v>
      </c>
      <c r="D3" s="7" t="n">
        <v>11707.7</v>
      </c>
      <c r="E3" s="7" t="n">
        <v>11614.6</v>
      </c>
    </row>
    <row r="4" spans="1:5">
      <c r="A4" s="3" t="s">
        <v>87</v>
      </c>
    </row>
    <row r="5" spans="1:5">
      <c r="A5" s="4" t="s">
        <v>88</v>
      </c>
      <c r="B5" s="8" t="n">
        <v>596.8</v>
      </c>
      <c r="C5" s="8" t="n">
        <v>586.5</v>
      </c>
      <c r="D5" s="8" t="n">
        <v>1601.4</v>
      </c>
      <c r="E5" s="8" t="n">
        <v>1587.1</v>
      </c>
    </row>
    <row r="6" spans="1:5">
      <c r="A6" s="4" t="s">
        <v>89</v>
      </c>
      <c r="B6" s="8" t="n">
        <v>424.2</v>
      </c>
      <c r="C6" s="8" t="n">
        <v>442.6</v>
      </c>
      <c r="D6" s="8" t="n">
        <v>1588.1</v>
      </c>
      <c r="E6" s="8" t="n">
        <v>1691.9</v>
      </c>
    </row>
    <row r="7" spans="1:5">
      <c r="A7" s="4" t="s">
        <v>90</v>
      </c>
      <c r="B7" s="8" t="n">
        <v>755.6</v>
      </c>
      <c r="C7" s="8" t="n">
        <v>832.8</v>
      </c>
      <c r="D7" s="5" t="n">
        <v>2409</v>
      </c>
      <c r="E7" s="8" t="n">
        <v>2637.1</v>
      </c>
    </row>
    <row r="8" spans="1:5">
      <c r="A8" s="4" t="s">
        <v>91</v>
      </c>
      <c r="B8" s="8" t="n">
        <v>289.2</v>
      </c>
      <c r="C8" s="8" t="n">
        <v>336.9</v>
      </c>
      <c r="D8" s="8" t="n">
        <v>919.2</v>
      </c>
      <c r="E8" s="8" t="n">
        <v>1112.8</v>
      </c>
    </row>
    <row r="9" spans="1:5">
      <c r="A9" s="4" t="s">
        <v>92</v>
      </c>
      <c r="B9" s="8" t="n">
        <v>1588.5</v>
      </c>
      <c r="C9" s="5" t="n">
        <v>1781</v>
      </c>
      <c r="D9" s="8" t="n">
        <v>4983.2</v>
      </c>
      <c r="E9" s="8" t="n">
        <v>5274.9</v>
      </c>
    </row>
    <row r="10" spans="1:5">
      <c r="A10" s="4" t="s">
        <v>93</v>
      </c>
      <c r="C10" s="5" t="n">
        <v>202</v>
      </c>
      <c r="D10" s="5" t="n">
        <v>798</v>
      </c>
      <c r="E10" s="8" t="n">
        <v>1245.3</v>
      </c>
    </row>
    <row r="11" spans="1:5">
      <c r="A11" s="4" t="s">
        <v>94</v>
      </c>
      <c r="B11" s="8" t="n">
        <v>-0.4</v>
      </c>
      <c r="C11" s="8" t="n">
        <v>3874.8</v>
      </c>
      <c r="D11" s="8" t="n">
        <v>272.3</v>
      </c>
      <c r="E11" s="8" t="n">
        <v>3896.2</v>
      </c>
    </row>
    <row r="12" spans="1:5">
      <c r="A12" s="4" t="s">
        <v>95</v>
      </c>
      <c r="B12" s="8" t="n">
        <v>3653.9</v>
      </c>
      <c r="C12" s="8" t="n">
        <v>8056.6</v>
      </c>
      <c r="D12" s="8" t="n">
        <v>12571.2</v>
      </c>
      <c r="E12" s="8" t="n">
        <v>17445.3</v>
      </c>
    </row>
    <row r="13" spans="1:5">
      <c r="A13" s="4" t="s">
        <v>96</v>
      </c>
      <c r="B13" s="8" t="n">
        <v>257.5</v>
      </c>
      <c r="C13" s="8" t="n">
        <v>-4022.3</v>
      </c>
      <c r="D13" s="8" t="n">
        <v>-863.5</v>
      </c>
      <c r="E13" s="8" t="n">
        <v>-5830.7</v>
      </c>
    </row>
    <row r="14" spans="1:5">
      <c r="A14" s="4" t="s">
        <v>97</v>
      </c>
      <c r="B14" s="5" t="n">
        <v>10</v>
      </c>
      <c r="C14" s="8" t="n">
        <v>11.1</v>
      </c>
      <c r="D14" s="8" t="n">
        <v>33.6</v>
      </c>
      <c r="E14" s="5" t="n">
        <v>53</v>
      </c>
    </row>
    <row r="15" spans="1:5">
      <c r="A15" s="4" t="s">
        <v>98</v>
      </c>
      <c r="B15" s="8" t="n">
        <v>-220.4</v>
      </c>
      <c r="C15" s="8" t="n">
        <v>-265.2</v>
      </c>
      <c r="D15" s="5" t="n">
        <v>-701</v>
      </c>
      <c r="E15" s="8" t="n">
        <v>-832.3</v>
      </c>
    </row>
    <row r="16" spans="1:5">
      <c r="A16" s="4" t="s">
        <v>99</v>
      </c>
      <c r="B16" s="5" t="n">
        <v>130</v>
      </c>
      <c r="C16" s="8" t="n">
        <v>-1310.3</v>
      </c>
      <c r="D16" s="8" t="n">
        <v>266.6</v>
      </c>
      <c r="E16" s="8" t="n">
        <v>-3366.6</v>
      </c>
    </row>
    <row r="17" spans="1:5">
      <c r="A17" s="4" t="s">
        <v>100</v>
      </c>
      <c r="B17" s="8" t="n">
        <v>-80.40000000000001</v>
      </c>
      <c r="C17" s="8" t="n">
        <v>-1564.4</v>
      </c>
      <c r="D17" s="8" t="n">
        <v>-400.8</v>
      </c>
      <c r="E17" s="8" t="n">
        <v>-4145.9</v>
      </c>
    </row>
    <row r="18" spans="1:5">
      <c r="A18" s="4" t="s">
        <v>101</v>
      </c>
      <c r="B18" s="8" t="n">
        <v>177.1</v>
      </c>
      <c r="C18" s="8" t="n">
        <v>-5586.7</v>
      </c>
      <c r="D18" s="8" t="n">
        <v>-1264.3</v>
      </c>
      <c r="E18" s="8" t="n">
        <v>-9976.6</v>
      </c>
    </row>
    <row r="19" spans="1:5">
      <c r="A19" s="4" t="s">
        <v>102</v>
      </c>
      <c r="B19" s="8" t="n">
        <v>213.4</v>
      </c>
      <c r="C19" s="8" t="n">
        <v>-1638.8</v>
      </c>
      <c r="D19" s="5" t="n">
        <v>-474</v>
      </c>
      <c r="E19" s="8" t="n">
        <v>-2752.1</v>
      </c>
    </row>
    <row r="20" spans="1:5">
      <c r="A20" s="4" t="s">
        <v>103</v>
      </c>
      <c r="B20" s="8" t="n">
        <v>-36.3</v>
      </c>
      <c r="C20" s="8" t="n">
        <v>-3947.9</v>
      </c>
      <c r="D20" s="8" t="n">
        <v>-790.3</v>
      </c>
      <c r="E20" s="8" t="n">
        <v>-7224.5</v>
      </c>
    </row>
    <row r="21" spans="1:5">
      <c r="A21" s="4" t="s">
        <v>104</v>
      </c>
      <c r="C21" s="8" t="n">
        <v>-6.1</v>
      </c>
      <c r="E21" s="8" t="n">
        <v>-17.6</v>
      </c>
    </row>
    <row r="22" spans="1:5">
      <c r="A22" s="4" t="s">
        <v>105</v>
      </c>
      <c r="B22" s="8" t="n">
        <v>-36.3</v>
      </c>
      <c r="C22" s="5" t="n">
        <v>-3954</v>
      </c>
      <c r="D22" s="8" t="n">
        <v>-790.3</v>
      </c>
      <c r="E22" s="8" t="n">
        <v>-7242.1</v>
      </c>
    </row>
    <row r="23" spans="1:5">
      <c r="A23" s="4" t="s">
        <v>106</v>
      </c>
      <c r="B23" s="8" t="n">
        <v>-1.6</v>
      </c>
      <c r="C23" s="8" t="n">
        <v>-1.7</v>
      </c>
      <c r="D23" s="8" t="n">
        <v>-6.2</v>
      </c>
      <c r="E23" s="8" t="n">
        <v>-4.7</v>
      </c>
    </row>
    <row r="24" spans="1:5">
      <c r="A24" s="4" t="s">
        <v>107</v>
      </c>
      <c r="B24" s="8" t="n">
        <v>-37.9</v>
      </c>
      <c r="C24" s="8" t="n">
        <v>-3955.7</v>
      </c>
      <c r="D24" s="8" t="n">
        <v>-796.5</v>
      </c>
      <c r="E24" s="8" t="n">
        <v>-7246.8</v>
      </c>
    </row>
    <row r="25" spans="1:5">
      <c r="A25" s="4" t="s">
        <v>108</v>
      </c>
      <c r="C25" s="8" t="n">
        <v>69.59999999999999</v>
      </c>
      <c r="D25" s="8" t="n">
        <v>46.4</v>
      </c>
      <c r="E25" s="8" t="n">
        <v>208.8</v>
      </c>
    </row>
    <row r="26" spans="1:5">
      <c r="A26" s="4" t="s">
        <v>109</v>
      </c>
      <c r="B26" s="7" t="n">
        <v>-37.9</v>
      </c>
      <c r="C26" s="7" t="n">
        <v>-4025.3</v>
      </c>
      <c r="D26" s="7" t="n">
        <v>-842.9</v>
      </c>
      <c r="E26" s="7" t="n">
        <v>-7455.6</v>
      </c>
    </row>
    <row r="27" spans="1:5">
      <c r="A27" s="3" t="s">
        <v>110</v>
      </c>
    </row>
    <row r="28" spans="1:5">
      <c r="A28" s="4" t="s">
        <v>111</v>
      </c>
      <c r="B28" s="10" t="n">
        <v>-0.11</v>
      </c>
      <c r="C28" s="10" t="n">
        <v>-12.05</v>
      </c>
      <c r="D28" s="10" t="n">
        <v>-2.5</v>
      </c>
      <c r="E28" s="10" t="n">
        <v>-22.23</v>
      </c>
    </row>
    <row r="29" spans="1:5">
      <c r="A29" s="4" t="s">
        <v>112</v>
      </c>
      <c r="C29" s="11" t="n">
        <v>-0.02</v>
      </c>
      <c r="E29" s="11" t="n">
        <v>-0.05</v>
      </c>
    </row>
    <row r="30" spans="1:5">
      <c r="A30" s="4" t="s">
        <v>113</v>
      </c>
      <c r="B30" s="11" t="n">
        <v>-0.11</v>
      </c>
      <c r="C30" s="11" t="n">
        <v>-12.07</v>
      </c>
      <c r="D30" s="11" t="n">
        <v>-2.5</v>
      </c>
      <c r="E30" s="11" t="n">
        <v>-22.28</v>
      </c>
    </row>
    <row r="31" spans="1:5">
      <c r="A31" s="3" t="s">
        <v>114</v>
      </c>
    </row>
    <row r="32" spans="1:5">
      <c r="A32" s="4" t="s">
        <v>111</v>
      </c>
      <c r="B32" s="11" t="n">
        <v>-0.11</v>
      </c>
      <c r="C32" s="11" t="n">
        <v>-12.05</v>
      </c>
      <c r="D32" s="11" t="n">
        <v>-2.5</v>
      </c>
      <c r="E32" s="11" t="n">
        <v>-22.23</v>
      </c>
    </row>
    <row r="33" spans="1:5">
      <c r="A33" s="4" t="s">
        <v>112</v>
      </c>
      <c r="C33" s="11" t="n">
        <v>-0.02</v>
      </c>
      <c r="E33" s="11" t="n">
        <v>-0.05</v>
      </c>
    </row>
    <row r="34" spans="1:5">
      <c r="A34" s="4" t="s">
        <v>115</v>
      </c>
      <c r="B34" s="11" t="n">
        <v>-0.11</v>
      </c>
      <c r="C34" s="11" t="n">
        <v>-12.07</v>
      </c>
      <c r="D34" s="11" t="n">
        <v>-2.5</v>
      </c>
      <c r="E34" s="11" t="n">
        <v>-22.28</v>
      </c>
    </row>
    <row r="35" spans="1:5">
      <c r="A35" s="4" t="s">
        <v>116</v>
      </c>
      <c r="B35" s="10" t="n">
        <v>0.72</v>
      </c>
      <c r="C35" s="10" t="n">
        <v>0.7</v>
      </c>
      <c r="D35" s="10" t="n">
        <v>2.16</v>
      </c>
      <c r="E35" s="10" t="n">
        <v>2.1</v>
      </c>
    </row>
    <row r="36" spans="1:5">
      <c r="A36" s="3" t="s">
        <v>117</v>
      </c>
    </row>
    <row r="37" spans="1:5">
      <c r="A37" s="4" t="s">
        <v>118</v>
      </c>
      <c r="B37" s="5" t="n">
        <v>339</v>
      </c>
      <c r="C37" s="8" t="n">
        <v>333.5</v>
      </c>
      <c r="D37" s="8" t="n">
        <v>337.6</v>
      </c>
      <c r="E37" s="8" t="n">
        <v>334.6</v>
      </c>
    </row>
    <row r="38" spans="1:5">
      <c r="A38" s="4" t="s">
        <v>119</v>
      </c>
      <c r="B38" s="5" t="n">
        <v>339</v>
      </c>
      <c r="C38" s="8" t="n">
        <v>333.5</v>
      </c>
      <c r="D38" s="8" t="n">
        <v>337.6</v>
      </c>
      <c r="E38" s="8" t="n">
        <v>334.6</v>
      </c>
    </row>
    <row r="39" spans="1:5">
      <c r="A39" s="4" t="s">
        <v>26</v>
      </c>
    </row>
    <row r="40" spans="1:5">
      <c r="A40" s="4" t="s">
        <v>86</v>
      </c>
      <c r="B40" s="7" t="n">
        <v>3911.4</v>
      </c>
      <c r="C40" s="7" t="n">
        <v>4034.3</v>
      </c>
      <c r="D40" s="7" t="n">
        <v>11707.7</v>
      </c>
      <c r="E40" s="7" t="n">
        <v>11614.6</v>
      </c>
    </row>
    <row r="41" spans="1:5">
      <c r="A41" s="3" t="s">
        <v>87</v>
      </c>
    </row>
    <row r="42" spans="1:5">
      <c r="A42" s="4" t="s">
        <v>88</v>
      </c>
      <c r="B42" s="8" t="n">
        <v>596.8</v>
      </c>
      <c r="C42" s="8" t="n">
        <v>586.5</v>
      </c>
      <c r="D42" s="8" t="n">
        <v>1601.4</v>
      </c>
      <c r="E42" s="8" t="n">
        <v>1587.1</v>
      </c>
    </row>
    <row r="43" spans="1:5">
      <c r="A43" s="4" t="s">
        <v>89</v>
      </c>
      <c r="B43" s="8" t="n">
        <v>424.2</v>
      </c>
      <c r="C43" s="8" t="n">
        <v>442.6</v>
      </c>
      <c r="D43" s="8" t="n">
        <v>1588.1</v>
      </c>
      <c r="E43" s="8" t="n">
        <v>1691.9</v>
      </c>
    </row>
    <row r="44" spans="1:5">
      <c r="A44" s="4" t="s">
        <v>90</v>
      </c>
      <c r="B44" s="8" t="n">
        <v>755.6</v>
      </c>
      <c r="C44" s="8" t="n">
        <v>832.8</v>
      </c>
      <c r="D44" s="5" t="n">
        <v>2409</v>
      </c>
      <c r="E44" s="8" t="n">
        <v>2637.1</v>
      </c>
    </row>
    <row r="45" spans="1:5">
      <c r="A45" s="4" t="s">
        <v>91</v>
      </c>
      <c r="B45" s="8" t="n">
        <v>272.4</v>
      </c>
      <c r="C45" s="8" t="n">
        <v>277.2</v>
      </c>
      <c r="D45" s="5" t="n">
        <v>866</v>
      </c>
      <c r="E45" s="8" t="n">
        <v>1039.2</v>
      </c>
    </row>
    <row r="46" spans="1:5">
      <c r="A46" s="4" t="s">
        <v>92</v>
      </c>
      <c r="B46" s="8" t="n">
        <v>1588.5</v>
      </c>
      <c r="C46" s="5" t="n">
        <v>1781</v>
      </c>
      <c r="D46" s="8" t="n">
        <v>4983.2</v>
      </c>
      <c r="E46" s="8" t="n">
        <v>5274.9</v>
      </c>
    </row>
    <row r="47" spans="1:5">
      <c r="A47" s="4" t="s">
        <v>93</v>
      </c>
      <c r="C47" s="5" t="n">
        <v>202</v>
      </c>
      <c r="D47" s="5" t="n">
        <v>798</v>
      </c>
      <c r="E47" s="8" t="n">
        <v>1245.3</v>
      </c>
    </row>
    <row r="48" spans="1:5">
      <c r="A48" s="4" t="s">
        <v>94</v>
      </c>
      <c r="B48" s="8" t="n">
        <v>-0.4</v>
      </c>
      <c r="C48" s="8" t="n">
        <v>3874.8</v>
      </c>
      <c r="D48" s="8" t="n">
        <v>272.3</v>
      </c>
      <c r="E48" s="8" t="n">
        <v>3896.2</v>
      </c>
    </row>
    <row r="49" spans="1:5">
      <c r="A49" s="4" t="s">
        <v>95</v>
      </c>
      <c r="B49" s="8" t="n">
        <v>3637.1</v>
      </c>
      <c r="C49" s="8" t="n">
        <v>7996.9</v>
      </c>
      <c r="D49" s="5" t="n">
        <v>12518</v>
      </c>
      <c r="E49" s="8" t="n">
        <v>17371.7</v>
      </c>
    </row>
    <row r="50" spans="1:5">
      <c r="A50" s="4" t="s">
        <v>96</v>
      </c>
      <c r="B50" s="8" t="n">
        <v>274.3</v>
      </c>
      <c r="C50" s="8" t="n">
        <v>-3962.6</v>
      </c>
      <c r="D50" s="8" t="n">
        <v>-810.3</v>
      </c>
      <c r="E50" s="8" t="n">
        <v>-5757.1</v>
      </c>
    </row>
    <row r="51" spans="1:5">
      <c r="A51" s="4" t="s">
        <v>97</v>
      </c>
      <c r="B51" s="8" t="n">
        <v>77.3</v>
      </c>
      <c r="C51" s="8" t="n">
        <v>37.9</v>
      </c>
      <c r="D51" s="8" t="n">
        <v>219.4</v>
      </c>
      <c r="E51" s="8" t="n">
        <v>126.5</v>
      </c>
    </row>
    <row r="52" spans="1:5">
      <c r="A52" s="4" t="s">
        <v>98</v>
      </c>
      <c r="B52" s="8" t="n">
        <v>-220.4</v>
      </c>
      <c r="C52" s="8" t="n">
        <v>-265.2</v>
      </c>
      <c r="D52" s="5" t="n">
        <v>-701</v>
      </c>
      <c r="E52" s="8" t="n">
        <v>-832.3</v>
      </c>
    </row>
    <row r="53" spans="1:5">
      <c r="A53" s="4" t="s">
        <v>99</v>
      </c>
      <c r="B53" s="5" t="n">
        <v>130</v>
      </c>
      <c r="C53" s="8" t="n">
        <v>-1310.3</v>
      </c>
      <c r="D53" s="8" t="n">
        <v>266.6</v>
      </c>
      <c r="E53" s="8" t="n">
        <v>-3366.6</v>
      </c>
    </row>
    <row r="54" spans="1:5">
      <c r="A54" s="4" t="s">
        <v>100</v>
      </c>
      <c r="B54" s="8" t="n">
        <v>-13.1</v>
      </c>
      <c r="C54" s="8" t="n">
        <v>-1537.6</v>
      </c>
      <c r="D54" s="5" t="n">
        <v>-215</v>
      </c>
      <c r="E54" s="8" t="n">
        <v>-4072.4</v>
      </c>
    </row>
    <row r="55" spans="1:5">
      <c r="A55" s="4" t="s">
        <v>101</v>
      </c>
      <c r="B55" s="8" t="n">
        <v>261.2</v>
      </c>
      <c r="C55" s="8" t="n">
        <v>-5500.2</v>
      </c>
      <c r="D55" s="8" t="n">
        <v>-1025.3</v>
      </c>
      <c r="E55" s="8" t="n">
        <v>-9829.5</v>
      </c>
    </row>
    <row r="56" spans="1:5">
      <c r="A56" s="4" t="s">
        <v>102</v>
      </c>
      <c r="B56" s="8" t="n">
        <v>208.3</v>
      </c>
      <c r="C56" s="8" t="n">
        <v>-1638.8</v>
      </c>
      <c r="D56" s="8" t="n">
        <v>-479.1</v>
      </c>
      <c r="E56" s="8" t="n">
        <v>-2752.1</v>
      </c>
    </row>
    <row r="57" spans="1:5">
      <c r="A57" s="4" t="s">
        <v>103</v>
      </c>
      <c r="B57" s="8" t="n">
        <v>52.9</v>
      </c>
      <c r="C57" s="8" t="n">
        <v>-3861.4</v>
      </c>
      <c r="D57" s="8" t="n">
        <v>-546.2</v>
      </c>
      <c r="E57" s="8" t="n">
        <v>-7077.4</v>
      </c>
    </row>
    <row r="58" spans="1:5">
      <c r="A58" s="4" t="s">
        <v>104</v>
      </c>
      <c r="C58" s="8" t="n">
        <v>-6.1</v>
      </c>
      <c r="E58" s="8" t="n">
        <v>-17.6</v>
      </c>
    </row>
    <row r="59" spans="1:5">
      <c r="A59" s="4" t="s">
        <v>105</v>
      </c>
      <c r="B59" s="8" t="n">
        <v>52.9</v>
      </c>
      <c r="C59" s="8" t="n">
        <v>-3867.5</v>
      </c>
      <c r="D59" s="8" t="n">
        <v>-546.2</v>
      </c>
      <c r="E59" s="5" t="n">
        <v>-7095</v>
      </c>
    </row>
    <row r="60" spans="1:5">
      <c r="A60" s="4" t="s">
        <v>106</v>
      </c>
      <c r="B60" s="8" t="n">
        <v>-1.6</v>
      </c>
      <c r="C60" s="8" t="n">
        <v>-1.7</v>
      </c>
      <c r="D60" s="8" t="n">
        <v>-6.2</v>
      </c>
      <c r="E60" s="8" t="n">
        <v>-4.7</v>
      </c>
    </row>
    <row r="61" spans="1:5">
      <c r="A61" s="4" t="s">
        <v>120</v>
      </c>
      <c r="B61" s="7" t="n">
        <v>51.3</v>
      </c>
      <c r="C61" s="7" t="n">
        <v>-3869.2</v>
      </c>
      <c r="D61" s="7" t="n">
        <v>-552.4</v>
      </c>
      <c r="E61" s="7" t="n">
        <v>-709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64</v>
      </c>
      <c r="B1" s="2" t="s">
        <v>365</v>
      </c>
    </row>
    <row r="2" spans="1:2">
      <c r="A2" s="3" t="s">
        <v>220</v>
      </c>
    </row>
    <row r="3" spans="1:2">
      <c r="A3" s="4" t="s">
        <v>366</v>
      </c>
      <c r="B3"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30</v>
      </c>
      <c r="D1" s="2" t="s">
        <v>85</v>
      </c>
      <c r="E1" s="2" t="s">
        <v>368</v>
      </c>
    </row>
    <row r="2" spans="1:5">
      <c r="A2" s="3" t="s">
        <v>369</v>
      </c>
    </row>
    <row r="3" spans="1:5">
      <c r="A3" s="4" t="s">
        <v>32</v>
      </c>
      <c r="B3" s="7" t="n">
        <v>1187.9</v>
      </c>
      <c r="C3" s="7" t="n">
        <v>1817.2</v>
      </c>
      <c r="D3" s="7" t="n">
        <v>1612.7</v>
      </c>
      <c r="E3" s="12" t="n">
        <v>1724</v>
      </c>
    </row>
    <row r="4" spans="1:5">
      <c r="A4" s="4" t="s">
        <v>34</v>
      </c>
      <c r="B4" s="8" t="n">
        <v>2826.9</v>
      </c>
      <c r="C4" s="5" t="n">
        <v>2899</v>
      </c>
    </row>
    <row r="5" spans="1:5">
      <c r="A5" s="4" t="s">
        <v>37</v>
      </c>
      <c r="B5" s="8" t="n">
        <v>801.5</v>
      </c>
      <c r="C5" s="8" t="n">
        <v>1123.9</v>
      </c>
    </row>
    <row r="6" spans="1:5">
      <c r="A6" s="4" t="s">
        <v>42</v>
      </c>
      <c r="B6" s="8" t="n">
        <v>989.4</v>
      </c>
      <c r="C6" s="8" t="n">
        <v>319.1</v>
      </c>
    </row>
    <row r="7" spans="1:5">
      <c r="A7" s="4" t="s">
        <v>370</v>
      </c>
      <c r="B7" s="8" t="n">
        <v>4695.6</v>
      </c>
      <c r="C7" s="8" t="n">
        <v>5541.4</v>
      </c>
    </row>
    <row r="8" spans="1:5">
      <c r="A8" s="4" t="s">
        <v>48</v>
      </c>
      <c r="B8" s="8" t="n">
        <v>184.7</v>
      </c>
      <c r="C8" s="8" t="n">
        <v>74.90000000000001</v>
      </c>
    </row>
    <row r="9" spans="1:5">
      <c r="A9" s="4" t="s">
        <v>371</v>
      </c>
      <c r="B9" s="8" t="n">
        <v>1580.5</v>
      </c>
      <c r="C9" s="8" t="n">
        <v>1573.9</v>
      </c>
    </row>
    <row r="10" spans="1:5">
      <c r="A10" s="4" t="s">
        <v>54</v>
      </c>
      <c r="B10" s="8" t="n">
        <v>5225.3</v>
      </c>
      <c r="C10" s="8" t="n">
        <v>6352.4</v>
      </c>
    </row>
    <row r="11" spans="1:5">
      <c r="A11" s="4" t="s">
        <v>66</v>
      </c>
      <c r="B11" s="8" t="n">
        <v>70520.89999999999</v>
      </c>
      <c r="C11" s="8" t="n">
        <v>73837.10000000001</v>
      </c>
    </row>
    <row r="12" spans="1:5">
      <c r="A12" s="4" t="s">
        <v>372</v>
      </c>
    </row>
    <row r="13" spans="1:5">
      <c r="A13" s="3" t="s">
        <v>369</v>
      </c>
    </row>
    <row r="14" spans="1:5">
      <c r="A14" s="4" t="s">
        <v>32</v>
      </c>
      <c r="B14" s="8" t="n">
        <v>1187.9</v>
      </c>
      <c r="C14" s="8" t="n">
        <v>1817.2</v>
      </c>
    </row>
    <row r="15" spans="1:5">
      <c r="A15" s="4" t="s">
        <v>34</v>
      </c>
      <c r="B15" s="8" t="n">
        <v>2826.9</v>
      </c>
      <c r="C15" s="5" t="n">
        <v>2899</v>
      </c>
    </row>
    <row r="16" spans="1:5">
      <c r="A16" s="4" t="s">
        <v>37</v>
      </c>
      <c r="B16" s="8" t="n">
        <v>801.5</v>
      </c>
      <c r="C16" s="8" t="n">
        <v>1123.9</v>
      </c>
    </row>
    <row r="17" spans="1:5">
      <c r="A17" s="4" t="s">
        <v>42</v>
      </c>
      <c r="B17" s="8" t="n">
        <v>989.4</v>
      </c>
      <c r="C17" s="8" t="n">
        <v>319.1</v>
      </c>
    </row>
    <row r="18" spans="1:5">
      <c r="A18" s="4" t="s">
        <v>370</v>
      </c>
      <c r="B18" s="8" t="n">
        <v>4695.6</v>
      </c>
      <c r="C18" s="8" t="n">
        <v>5541.4</v>
      </c>
    </row>
    <row r="19" spans="1:5">
      <c r="A19" s="4" t="s">
        <v>48</v>
      </c>
      <c r="B19" s="8" t="n">
        <v>184.7</v>
      </c>
      <c r="C19" s="8" t="n">
        <v>74.90000000000001</v>
      </c>
    </row>
    <row r="20" spans="1:5">
      <c r="A20" s="4" t="s">
        <v>371</v>
      </c>
      <c r="B20" s="8" t="n">
        <v>1580.5</v>
      </c>
      <c r="C20" s="8" t="n">
        <v>1573.9</v>
      </c>
    </row>
    <row r="21" spans="1:5">
      <c r="A21" s="4" t="s">
        <v>54</v>
      </c>
      <c r="B21" s="8" t="n">
        <v>5225.3</v>
      </c>
      <c r="C21" s="8" t="n">
        <v>6352.4</v>
      </c>
    </row>
    <row r="22" spans="1:5">
      <c r="A22" s="4" t="s">
        <v>66</v>
      </c>
      <c r="B22" s="8" t="n">
        <v>70520.89999999999</v>
      </c>
      <c r="C22" s="8" t="n">
        <v>73837.10000000001</v>
      </c>
    </row>
    <row r="23" spans="1:5">
      <c r="A23" s="4" t="s">
        <v>373</v>
      </c>
    </row>
    <row r="24" spans="1:5">
      <c r="A24" s="3" t="s">
        <v>369</v>
      </c>
    </row>
    <row r="25" spans="1:5">
      <c r="A25" s="4" t="s">
        <v>32</v>
      </c>
      <c r="B25" s="8" t="n">
        <v>1185.9</v>
      </c>
      <c r="C25" s="8" t="n">
        <v>1816.3</v>
      </c>
    </row>
    <row r="26" spans="1:5">
      <c r="A26" s="4" t="s">
        <v>34</v>
      </c>
      <c r="B26" s="8" t="n">
        <v>2826.7</v>
      </c>
      <c r="C26" s="5" t="n">
        <v>2899</v>
      </c>
    </row>
    <row r="27" spans="1:5">
      <c r="A27" s="4" t="s">
        <v>37</v>
      </c>
      <c r="B27" s="8" t="n">
        <v>800.6</v>
      </c>
      <c r="C27" s="5" t="n">
        <v>1123</v>
      </c>
    </row>
    <row r="28" spans="1:5">
      <c r="A28" s="4" t="s">
        <v>42</v>
      </c>
      <c r="B28" s="8" t="n">
        <v>989.4</v>
      </c>
      <c r="C28" s="5" t="n">
        <v>316</v>
      </c>
    </row>
    <row r="29" spans="1:5">
      <c r="A29" s="4" t="s">
        <v>370</v>
      </c>
      <c r="B29" s="8" t="n">
        <v>4693.2</v>
      </c>
      <c r="C29" s="8" t="n">
        <v>5515.6</v>
      </c>
    </row>
    <row r="30" spans="1:5">
      <c r="A30" s="4" t="s">
        <v>48</v>
      </c>
      <c r="B30" s="8" t="n">
        <v>185.6</v>
      </c>
      <c r="C30" s="8" t="n">
        <v>74.90000000000001</v>
      </c>
    </row>
    <row r="31" spans="1:5">
      <c r="A31" s="4" t="s">
        <v>371</v>
      </c>
      <c r="B31" s="8" t="n">
        <v>1575.1</v>
      </c>
      <c r="C31" s="8" t="n">
        <v>1573.5</v>
      </c>
    </row>
    <row r="32" spans="1:5">
      <c r="A32" s="4" t="s">
        <v>54</v>
      </c>
      <c r="B32" s="8" t="n">
        <v>5225.4</v>
      </c>
      <c r="C32" s="8" t="n">
        <v>6349.4</v>
      </c>
    </row>
    <row r="33" spans="1:5">
      <c r="A33" s="4" t="s">
        <v>66</v>
      </c>
      <c r="B33" s="8" t="n">
        <v>77936.89999999999</v>
      </c>
      <c r="C33" s="8" t="n">
        <v>81282.2</v>
      </c>
    </row>
    <row r="34" spans="1:5">
      <c r="A34" s="4" t="s">
        <v>374</v>
      </c>
    </row>
    <row r="35" spans="1:5">
      <c r="A35" s="3" t="s">
        <v>369</v>
      </c>
    </row>
    <row r="36" spans="1:5">
      <c r="A36" s="4" t="s">
        <v>32</v>
      </c>
      <c r="B36" s="5" t="n">
        <v>2</v>
      </c>
      <c r="C36" s="8" t="n">
        <v>0.9</v>
      </c>
    </row>
    <row r="37" spans="1:5">
      <c r="A37" s="4" t="s">
        <v>34</v>
      </c>
      <c r="B37" s="8" t="n">
        <v>0.2</v>
      </c>
    </row>
    <row r="38" spans="1:5">
      <c r="A38" s="4" t="s">
        <v>37</v>
      </c>
      <c r="B38" s="8" t="n">
        <v>0.9</v>
      </c>
      <c r="C38" s="8" t="n">
        <v>0.9</v>
      </c>
    </row>
    <row r="39" spans="1:5">
      <c r="A39" s="4" t="s">
        <v>42</v>
      </c>
      <c r="C39" s="8" t="n">
        <v>3.1</v>
      </c>
    </row>
    <row r="40" spans="1:5">
      <c r="A40" s="4" t="s">
        <v>370</v>
      </c>
      <c r="B40" s="8" t="n">
        <v>2.4</v>
      </c>
      <c r="C40" s="8" t="n">
        <v>25.8</v>
      </c>
    </row>
    <row r="41" spans="1:5">
      <c r="A41" s="4" t="s">
        <v>48</v>
      </c>
      <c r="B41" s="8" t="n">
        <v>-0.9</v>
      </c>
    </row>
    <row r="42" spans="1:5">
      <c r="A42" s="4" t="s">
        <v>371</v>
      </c>
      <c r="B42" s="8" t="n">
        <v>5.4</v>
      </c>
      <c r="C42" s="8" t="n">
        <v>0.4</v>
      </c>
    </row>
    <row r="43" spans="1:5">
      <c r="A43" s="4" t="s">
        <v>54</v>
      </c>
      <c r="B43" s="8" t="n">
        <v>-0.1</v>
      </c>
      <c r="C43" s="5" t="n">
        <v>3</v>
      </c>
    </row>
    <row r="44" spans="1:5">
      <c r="A44" s="4" t="s">
        <v>66</v>
      </c>
      <c r="B44" s="12" t="n">
        <v>-7416</v>
      </c>
      <c r="C44" s="7" t="n">
        <v>-74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4</v>
      </c>
      <c r="D1" s="2" t="s">
        <v>1</v>
      </c>
    </row>
    <row r="2" spans="1:5">
      <c r="B2" s="2" t="s">
        <v>2</v>
      </c>
      <c r="C2" s="2" t="s">
        <v>85</v>
      </c>
      <c r="D2" s="2" t="s">
        <v>2</v>
      </c>
      <c r="E2" s="2" t="s">
        <v>85</v>
      </c>
    </row>
    <row r="3" spans="1:5">
      <c r="A3" s="3" t="s">
        <v>369</v>
      </c>
    </row>
    <row r="4" spans="1:5">
      <c r="A4" s="4" t="s">
        <v>376</v>
      </c>
      <c r="B4" s="7" t="n">
        <v>289.2</v>
      </c>
      <c r="C4" s="7" t="n">
        <v>336.9</v>
      </c>
      <c r="D4" s="7" t="n">
        <v>919.2</v>
      </c>
      <c r="E4" s="7" t="n">
        <v>1112.8</v>
      </c>
    </row>
    <row r="5" spans="1:5">
      <c r="A5" s="4" t="s">
        <v>96</v>
      </c>
      <c r="B5" s="8" t="n">
        <v>257.5</v>
      </c>
      <c r="C5" s="8" t="n">
        <v>-4022.3</v>
      </c>
      <c r="D5" s="8" t="n">
        <v>-863.5</v>
      </c>
      <c r="E5" s="8" t="n">
        <v>-5830.7</v>
      </c>
    </row>
    <row r="6" spans="1:5">
      <c r="A6" s="4" t="s">
        <v>97</v>
      </c>
      <c r="B6" s="5" t="n">
        <v>10</v>
      </c>
      <c r="C6" s="8" t="n">
        <v>11.1</v>
      </c>
      <c r="D6" s="8" t="n">
        <v>33.6</v>
      </c>
      <c r="E6" s="5" t="n">
        <v>53</v>
      </c>
    </row>
    <row r="7" spans="1:5">
      <c r="A7" s="4" t="s">
        <v>101</v>
      </c>
      <c r="B7" s="8" t="n">
        <v>177.1</v>
      </c>
      <c r="C7" s="8" t="n">
        <v>-5586.7</v>
      </c>
      <c r="D7" s="8" t="n">
        <v>-1264.3</v>
      </c>
      <c r="E7" s="8" t="n">
        <v>-9976.6</v>
      </c>
    </row>
    <row r="8" spans="1:5">
      <c r="A8" s="4" t="s">
        <v>102</v>
      </c>
      <c r="B8" s="8" t="n">
        <v>213.4</v>
      </c>
      <c r="C8" s="8" t="n">
        <v>-1638.8</v>
      </c>
      <c r="D8" s="5" t="n">
        <v>-474</v>
      </c>
      <c r="E8" s="8" t="n">
        <v>-2752.1</v>
      </c>
    </row>
    <row r="9" spans="1:5">
      <c r="A9" s="4" t="s">
        <v>377</v>
      </c>
      <c r="B9" s="8" t="n">
        <v>-36.3</v>
      </c>
      <c r="C9" s="8" t="n">
        <v>-3947.9</v>
      </c>
      <c r="D9" s="8" t="n">
        <v>-790.3</v>
      </c>
      <c r="E9" s="8" t="n">
        <v>-7224.5</v>
      </c>
    </row>
    <row r="10" spans="1:5">
      <c r="A10" s="4" t="s">
        <v>122</v>
      </c>
      <c r="B10" s="8" t="n">
        <v>-36.3</v>
      </c>
      <c r="C10" s="5" t="n">
        <v>-3954</v>
      </c>
      <c r="D10" s="8" t="n">
        <v>-790.3</v>
      </c>
      <c r="E10" s="8" t="n">
        <v>-7242.1</v>
      </c>
    </row>
    <row r="11" spans="1:5">
      <c r="A11" s="4" t="s">
        <v>108</v>
      </c>
      <c r="C11" s="8" t="n">
        <v>69.59999999999999</v>
      </c>
      <c r="D11" s="8" t="n">
        <v>46.4</v>
      </c>
      <c r="E11" s="8" t="n">
        <v>208.8</v>
      </c>
    </row>
    <row r="12" spans="1:5">
      <c r="A12" s="4" t="s">
        <v>378</v>
      </c>
      <c r="B12" s="8" t="n">
        <v>-37.9</v>
      </c>
      <c r="C12" s="8" t="n">
        <v>-4025.3</v>
      </c>
      <c r="D12" s="8" t="n">
        <v>-842.9</v>
      </c>
      <c r="E12" s="8" t="n">
        <v>-7455.6</v>
      </c>
    </row>
    <row r="13" spans="1:5">
      <c r="A13" s="4" t="s">
        <v>372</v>
      </c>
    </row>
    <row r="14" spans="1:5">
      <c r="A14" s="3" t="s">
        <v>369</v>
      </c>
    </row>
    <row r="15" spans="1:5">
      <c r="A15" s="4" t="s">
        <v>376</v>
      </c>
      <c r="B15" s="8" t="n">
        <v>289.2</v>
      </c>
      <c r="C15" s="8" t="n">
        <v>336.9</v>
      </c>
      <c r="D15" s="8" t="n">
        <v>919.2</v>
      </c>
      <c r="E15" s="8" t="n">
        <v>1112.8</v>
      </c>
    </row>
    <row r="16" spans="1:5">
      <c r="A16" s="4" t="s">
        <v>96</v>
      </c>
      <c r="B16" s="8" t="n">
        <v>257.5</v>
      </c>
      <c r="C16" s="8" t="n">
        <v>-4022.3</v>
      </c>
      <c r="D16" s="8" t="n">
        <v>-863.5</v>
      </c>
      <c r="E16" s="8" t="n">
        <v>-5830.7</v>
      </c>
    </row>
    <row r="17" spans="1:5">
      <c r="A17" s="4" t="s">
        <v>97</v>
      </c>
      <c r="B17" s="5" t="n">
        <v>10</v>
      </c>
      <c r="C17" s="8" t="n">
        <v>11.1</v>
      </c>
      <c r="D17" s="8" t="n">
        <v>33.6</v>
      </c>
      <c r="E17" s="5" t="n">
        <v>53</v>
      </c>
    </row>
    <row r="18" spans="1:5">
      <c r="A18" s="4" t="s">
        <v>101</v>
      </c>
      <c r="B18" s="8" t="n">
        <v>177.1</v>
      </c>
      <c r="C18" s="8" t="n">
        <v>-5586.7</v>
      </c>
      <c r="D18" s="8" t="n">
        <v>-1264.3</v>
      </c>
      <c r="E18" s="8" t="n">
        <v>-9976.6</v>
      </c>
    </row>
    <row r="19" spans="1:5">
      <c r="A19" s="4" t="s">
        <v>102</v>
      </c>
      <c r="B19" s="8" t="n">
        <v>213.4</v>
      </c>
      <c r="D19" s="5" t="n">
        <v>-474</v>
      </c>
    </row>
    <row r="20" spans="1:5">
      <c r="A20" s="4" t="s">
        <v>377</v>
      </c>
      <c r="B20" s="8" t="n">
        <v>-36.3</v>
      </c>
      <c r="C20" s="8" t="n">
        <v>-3947.9</v>
      </c>
      <c r="D20" s="8" t="n">
        <v>-790.3</v>
      </c>
      <c r="E20" s="8" t="n">
        <v>-7224.5</v>
      </c>
    </row>
    <row r="21" spans="1:5">
      <c r="A21" s="4" t="s">
        <v>122</v>
      </c>
      <c r="B21" s="8" t="n">
        <v>-36.3</v>
      </c>
      <c r="C21" s="5" t="n">
        <v>-3954</v>
      </c>
      <c r="D21" s="8" t="n">
        <v>-790.3</v>
      </c>
      <c r="E21" s="8" t="n">
        <v>-7242.1</v>
      </c>
    </row>
    <row r="22" spans="1:5">
      <c r="A22" s="4" t="s">
        <v>108</v>
      </c>
      <c r="C22" s="8" t="n">
        <v>69.59999999999999</v>
      </c>
      <c r="D22" s="8" t="n">
        <v>46.4</v>
      </c>
      <c r="E22" s="8" t="n">
        <v>208.8</v>
      </c>
    </row>
    <row r="23" spans="1:5">
      <c r="A23" s="4" t="s">
        <v>378</v>
      </c>
      <c r="B23" s="8" t="n">
        <v>-37.9</v>
      </c>
      <c r="C23" s="8" t="n">
        <v>-4025.3</v>
      </c>
      <c r="D23" s="8" t="n">
        <v>-842.9</v>
      </c>
      <c r="E23" s="8" t="n">
        <v>-7455.6</v>
      </c>
    </row>
    <row r="24" spans="1:5">
      <c r="A24" s="4" t="s">
        <v>373</v>
      </c>
    </row>
    <row r="25" spans="1:5">
      <c r="A25" s="3" t="s">
        <v>369</v>
      </c>
    </row>
    <row r="26" spans="1:5">
      <c r="A26" s="4" t="s">
        <v>376</v>
      </c>
      <c r="B26" s="8" t="n">
        <v>272.4</v>
      </c>
      <c r="C26" s="8" t="n">
        <v>277.2</v>
      </c>
      <c r="D26" s="5" t="n">
        <v>866</v>
      </c>
      <c r="E26" s="8" t="n">
        <v>1039.2</v>
      </c>
    </row>
    <row r="27" spans="1:5">
      <c r="A27" s="4" t="s">
        <v>96</v>
      </c>
      <c r="B27" s="8" t="n">
        <v>274.3</v>
      </c>
      <c r="C27" s="8" t="n">
        <v>-3962.6</v>
      </c>
      <c r="D27" s="8" t="n">
        <v>-810.3</v>
      </c>
      <c r="E27" s="8" t="n">
        <v>-5757.1</v>
      </c>
    </row>
    <row r="28" spans="1:5">
      <c r="A28" s="4" t="s">
        <v>97</v>
      </c>
      <c r="B28" s="8" t="n">
        <v>77.3</v>
      </c>
      <c r="C28" s="8" t="n">
        <v>37.9</v>
      </c>
      <c r="D28" s="8" t="n">
        <v>219.4</v>
      </c>
      <c r="E28" s="8" t="n">
        <v>126.5</v>
      </c>
    </row>
    <row r="29" spans="1:5">
      <c r="A29" s="4" t="s">
        <v>101</v>
      </c>
      <c r="B29" s="8" t="n">
        <v>261.2</v>
      </c>
      <c r="C29" s="8" t="n">
        <v>-5500.2</v>
      </c>
      <c r="D29" s="8" t="n">
        <v>-1025.3</v>
      </c>
      <c r="E29" s="8" t="n">
        <v>-9829.5</v>
      </c>
    </row>
    <row r="30" spans="1:5">
      <c r="A30" s="4" t="s">
        <v>102</v>
      </c>
      <c r="B30" s="8" t="n">
        <v>208.3</v>
      </c>
      <c r="D30" s="8" t="n">
        <v>-479.1</v>
      </c>
    </row>
    <row r="31" spans="1:5">
      <c r="A31" s="4" t="s">
        <v>377</v>
      </c>
      <c r="B31" s="8" t="n">
        <v>52.9</v>
      </c>
      <c r="C31" s="8" t="n">
        <v>-3861.4</v>
      </c>
      <c r="D31" s="8" t="n">
        <v>-546.2</v>
      </c>
      <c r="E31" s="8" t="n">
        <v>-7077.4</v>
      </c>
    </row>
    <row r="32" spans="1:5">
      <c r="A32" s="4" t="s">
        <v>122</v>
      </c>
      <c r="B32" s="8" t="n">
        <v>52.9</v>
      </c>
      <c r="C32" s="8" t="n">
        <v>-3867.5</v>
      </c>
      <c r="D32" s="8" t="n">
        <v>-546.2</v>
      </c>
      <c r="E32" s="5" t="n">
        <v>-7095</v>
      </c>
    </row>
    <row r="33" spans="1:5">
      <c r="A33" s="4" t="s">
        <v>378</v>
      </c>
      <c r="B33" s="8" t="n">
        <v>51.3</v>
      </c>
      <c r="C33" s="8" t="n">
        <v>-3869.2</v>
      </c>
      <c r="D33" s="8" t="n">
        <v>-552.4</v>
      </c>
      <c r="E33" s="8" t="n">
        <v>-7099.7</v>
      </c>
    </row>
    <row r="34" spans="1:5">
      <c r="A34" s="4" t="s">
        <v>374</v>
      </c>
    </row>
    <row r="35" spans="1:5">
      <c r="A35" s="3" t="s">
        <v>369</v>
      </c>
    </row>
    <row r="36" spans="1:5">
      <c r="A36" s="4" t="s">
        <v>376</v>
      </c>
      <c r="B36" s="8" t="n">
        <v>16.8</v>
      </c>
      <c r="C36" s="8" t="n">
        <v>59.7</v>
      </c>
      <c r="D36" s="8" t="n">
        <v>53.2</v>
      </c>
      <c r="E36" s="8" t="n">
        <v>73.59999999999999</v>
      </c>
    </row>
    <row r="37" spans="1:5">
      <c r="A37" s="4" t="s">
        <v>96</v>
      </c>
      <c r="B37" s="8" t="n">
        <v>-16.8</v>
      </c>
      <c r="C37" s="8" t="n">
        <v>-59.7</v>
      </c>
      <c r="D37" s="8" t="n">
        <v>-53.2</v>
      </c>
      <c r="E37" s="8" t="n">
        <v>-73.59999999999999</v>
      </c>
    </row>
    <row r="38" spans="1:5">
      <c r="A38" s="4" t="s">
        <v>97</v>
      </c>
      <c r="B38" s="8" t="n">
        <v>-67.3</v>
      </c>
      <c r="C38" s="8" t="n">
        <v>-26.8</v>
      </c>
      <c r="D38" s="8" t="n">
        <v>-185.8</v>
      </c>
      <c r="E38" s="8" t="n">
        <v>-73.5</v>
      </c>
    </row>
    <row r="39" spans="1:5">
      <c r="A39" s="4" t="s">
        <v>101</v>
      </c>
      <c r="B39" s="8" t="n">
        <v>-84.09999999999999</v>
      </c>
      <c r="C39" s="8" t="n">
        <v>-86.5</v>
      </c>
      <c r="D39" s="5" t="n">
        <v>-239</v>
      </c>
      <c r="E39" s="8" t="n">
        <v>-147.1</v>
      </c>
    </row>
    <row r="40" spans="1:5">
      <c r="A40" s="4" t="s">
        <v>102</v>
      </c>
      <c r="B40" s="8" t="n">
        <v>5.1</v>
      </c>
      <c r="D40" s="8" t="n">
        <v>5.1</v>
      </c>
    </row>
    <row r="41" spans="1:5">
      <c r="A41" s="4" t="s">
        <v>377</v>
      </c>
      <c r="B41" s="8" t="n">
        <v>-89.2</v>
      </c>
      <c r="C41" s="8" t="n">
        <v>-86.5</v>
      </c>
      <c r="D41" s="8" t="n">
        <v>-244.1</v>
      </c>
      <c r="E41" s="8" t="n">
        <v>-147.1</v>
      </c>
    </row>
    <row r="42" spans="1:5">
      <c r="A42" s="4" t="s">
        <v>122</v>
      </c>
      <c r="B42" s="8" t="n">
        <v>-89.2</v>
      </c>
      <c r="C42" s="8" t="n">
        <v>-86.5</v>
      </c>
      <c r="D42" s="8" t="n">
        <v>-244.1</v>
      </c>
      <c r="E42" s="8" t="n">
        <v>-147.1</v>
      </c>
    </row>
    <row r="43" spans="1:5">
      <c r="A43" s="4" t="s">
        <v>108</v>
      </c>
      <c r="C43" s="8" t="n">
        <v>69.59999999999999</v>
      </c>
      <c r="D43" s="8" t="n">
        <v>46.4</v>
      </c>
      <c r="E43" s="8" t="n">
        <v>208.8</v>
      </c>
    </row>
    <row r="44" spans="1:5">
      <c r="A44" s="4" t="s">
        <v>378</v>
      </c>
      <c r="B44" s="7" t="n">
        <v>-89.2</v>
      </c>
      <c r="C44" s="7" t="n">
        <v>-156.1</v>
      </c>
      <c r="D44" s="7" t="n">
        <v>-290.5</v>
      </c>
      <c r="E44" s="7" t="n">
        <v>-35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84</v>
      </c>
    </row>
    <row r="2" spans="1:3">
      <c r="B2" s="2" t="s">
        <v>2</v>
      </c>
      <c r="C2" s="2" t="s">
        <v>30</v>
      </c>
    </row>
    <row r="3" spans="1:3">
      <c r="A3" s="3" t="s">
        <v>369</v>
      </c>
    </row>
    <row r="4" spans="1:3">
      <c r="A4" s="4" t="s">
        <v>380</v>
      </c>
      <c r="B4" s="7" t="n">
        <v>795.7</v>
      </c>
      <c r="C4" s="7" t="n">
        <v>5797.4</v>
      </c>
    </row>
    <row r="5" spans="1:3">
      <c r="A5" s="4" t="s">
        <v>69</v>
      </c>
      <c r="B5" s="8" t="n">
        <v>9046.799999999999</v>
      </c>
      <c r="C5" s="12" t="n">
        <v>3964</v>
      </c>
    </row>
    <row r="6" spans="1:3">
      <c r="A6" s="4" t="s">
        <v>381</v>
      </c>
      <c r="B6" s="12" t="n">
        <v>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83</v>
      </c>
    </row>
    <row r="3" spans="1:3">
      <c r="A3" s="4" t="s">
        <v>384</v>
      </c>
      <c r="B3" s="7" t="n">
        <v>2826.9</v>
      </c>
      <c r="C3" s="12" t="n">
        <v>2899</v>
      </c>
    </row>
    <row r="4" spans="1:3">
      <c r="A4" s="4" t="s">
        <v>385</v>
      </c>
      <c r="B4" s="8" t="n">
        <v>-801.5</v>
      </c>
      <c r="C4" s="8" t="n">
        <v>-1123.9</v>
      </c>
    </row>
    <row r="5" spans="1:3">
      <c r="A5" s="4" t="s">
        <v>386</v>
      </c>
      <c r="B5" s="8" t="n">
        <v>-4695.6</v>
      </c>
      <c r="C5" s="8" t="n">
        <v>-5541.4</v>
      </c>
    </row>
    <row r="6" spans="1:3">
      <c r="A6" s="4" t="s">
        <v>387</v>
      </c>
      <c r="B6" s="8" t="n">
        <v>-5225.3</v>
      </c>
      <c r="C6" s="8" t="n">
        <v>-6352.4</v>
      </c>
    </row>
    <row r="7" spans="1:3">
      <c r="A7" s="4" t="s">
        <v>388</v>
      </c>
      <c r="B7" s="8" t="n">
        <v>11800.6</v>
      </c>
      <c r="C7" s="8" t="n">
        <v>12957.2</v>
      </c>
    </row>
    <row r="8" spans="1:3">
      <c r="A8" s="4" t="s">
        <v>389</v>
      </c>
      <c r="B8" s="8" t="n">
        <v>1504.2</v>
      </c>
      <c r="C8" s="7" t="n">
        <v>1920.7</v>
      </c>
    </row>
    <row r="9" spans="1:3">
      <c r="A9" s="4" t="s">
        <v>390</v>
      </c>
    </row>
    <row r="10" spans="1:3">
      <c r="A10" s="3" t="s">
        <v>383</v>
      </c>
    </row>
    <row r="11" spans="1:3">
      <c r="A11" s="4" t="s">
        <v>384</v>
      </c>
      <c r="B11" s="8" t="n">
        <v>1.9</v>
      </c>
    </row>
    <row r="12" spans="1:3">
      <c r="A12" s="4" t="s">
        <v>386</v>
      </c>
      <c r="B12" s="8" t="n">
        <v>-3.6</v>
      </c>
    </row>
    <row r="13" spans="1:3">
      <c r="A13" s="4" t="s">
        <v>388</v>
      </c>
      <c r="B13" s="8" t="n">
        <v>5.5</v>
      </c>
    </row>
    <row r="14" spans="1:3">
      <c r="A14" s="4" t="s">
        <v>391</v>
      </c>
    </row>
    <row r="15" spans="1:3">
      <c r="A15" s="3" t="s">
        <v>383</v>
      </c>
    </row>
    <row r="16" spans="1:3">
      <c r="A16" s="4" t="s">
        <v>388</v>
      </c>
      <c r="B16" s="5" t="n">
        <v>63</v>
      </c>
    </row>
    <row r="17" spans="1:3">
      <c r="A17" s="4" t="s">
        <v>389</v>
      </c>
      <c r="B17" s="5" t="n">
        <v>-63</v>
      </c>
    </row>
    <row r="18" spans="1:3">
      <c r="A18" s="4" t="s">
        <v>392</v>
      </c>
    </row>
    <row r="19" spans="1:3">
      <c r="A19" s="3" t="s">
        <v>383</v>
      </c>
    </row>
    <row r="20" spans="1:3">
      <c r="A20" s="4" t="s">
        <v>385</v>
      </c>
      <c r="B20" s="8" t="n">
        <v>-44.8</v>
      </c>
    </row>
    <row r="21" spans="1:3">
      <c r="A21" s="4" t="s">
        <v>387</v>
      </c>
      <c r="B21" s="5" t="n">
        <v>-401</v>
      </c>
    </row>
    <row r="22" spans="1:3">
      <c r="A22" s="4" t="s">
        <v>388</v>
      </c>
      <c r="B22" s="7" t="n">
        <v>3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15"/>
    <col customWidth="1" max="6" min="6" width="27"/>
    <col customWidth="1" max="7" min="7" width="27"/>
    <col customWidth="1" max="8" min="8" width="21"/>
  </cols>
  <sheetData>
    <row r="1" spans="1:8">
      <c r="A1" s="1" t="s">
        <v>393</v>
      </c>
      <c r="B1" s="2" t="s">
        <v>84</v>
      </c>
      <c r="E1" s="2" t="s">
        <v>394</v>
      </c>
      <c r="F1" s="2" t="s">
        <v>1</v>
      </c>
      <c r="H1" s="2" t="s">
        <v>395</v>
      </c>
    </row>
    <row r="2" spans="1:8">
      <c r="B2" s="2" t="s">
        <v>396</v>
      </c>
      <c r="C2" s="2" t="s">
        <v>397</v>
      </c>
      <c r="D2" s="2" t="s">
        <v>398</v>
      </c>
      <c r="E2" s="2" t="s">
        <v>399</v>
      </c>
      <c r="F2" s="2" t="s">
        <v>396</v>
      </c>
      <c r="G2" s="2" t="s">
        <v>400</v>
      </c>
      <c r="H2" s="2" t="s">
        <v>401</v>
      </c>
    </row>
    <row r="3" spans="1:8">
      <c r="A3" s="3" t="s">
        <v>383</v>
      </c>
    </row>
    <row r="4" spans="1:8">
      <c r="A4" s="4" t="s">
        <v>402</v>
      </c>
      <c r="C4" s="5" t="n">
        <v>5</v>
      </c>
    </row>
    <row r="5" spans="1:8">
      <c r="A5" s="4" t="s">
        <v>44</v>
      </c>
      <c r="B5" s="7" t="n">
        <v>49456.4</v>
      </c>
      <c r="F5" s="7" t="n">
        <v>49456.4</v>
      </c>
      <c r="H5" s="7" t="n">
        <v>49862.9</v>
      </c>
    </row>
    <row r="6" spans="1:8">
      <c r="A6" s="4" t="s">
        <v>403</v>
      </c>
      <c r="B6" s="8" t="n">
        <v>2.4</v>
      </c>
      <c r="F6" s="5" t="n">
        <v>12</v>
      </c>
    </row>
    <row r="7" spans="1:8">
      <c r="A7" s="4" t="s">
        <v>404</v>
      </c>
      <c r="B7" s="8" t="n">
        <v>0.5</v>
      </c>
      <c r="F7" s="8" t="n">
        <v>7.2</v>
      </c>
    </row>
    <row r="8" spans="1:8">
      <c r="A8" s="4" t="s">
        <v>405</v>
      </c>
    </row>
    <row r="9" spans="1:8">
      <c r="A9" s="3" t="s">
        <v>383</v>
      </c>
    </row>
    <row r="10" spans="1:8">
      <c r="A10" s="4" t="s">
        <v>406</v>
      </c>
      <c r="D10" s="8" t="n">
        <v>17.7</v>
      </c>
      <c r="F10" s="8" t="n">
        <v>3.9</v>
      </c>
      <c r="G10" s="8" t="n">
        <v>17.7</v>
      </c>
    </row>
    <row r="11" spans="1:8">
      <c r="A11" s="4" t="s">
        <v>407</v>
      </c>
    </row>
    <row r="12" spans="1:8">
      <c r="A12" s="3" t="s">
        <v>383</v>
      </c>
    </row>
    <row r="13" spans="1:8">
      <c r="A13" s="4" t="s">
        <v>406</v>
      </c>
      <c r="B13" s="8" t="n">
        <v>2.7</v>
      </c>
      <c r="D13" s="8" t="n">
        <v>3.7</v>
      </c>
      <c r="F13" s="8" t="n">
        <v>2.3</v>
      </c>
      <c r="G13" s="8" t="n">
        <v>4.2</v>
      </c>
    </row>
    <row r="14" spans="1:8">
      <c r="A14" s="4" t="s">
        <v>408</v>
      </c>
    </row>
    <row r="15" spans="1:8">
      <c r="A15" s="3" t="s">
        <v>383</v>
      </c>
    </row>
    <row r="16" spans="1:8">
      <c r="A16" s="4" t="s">
        <v>44</v>
      </c>
      <c r="B16" s="7" t="n">
        <v>9824.799999999999</v>
      </c>
      <c r="F16" s="7" t="n">
        <v>9824.799999999999</v>
      </c>
    </row>
    <row r="17" spans="1:8">
      <c r="A17" s="4" t="s">
        <v>409</v>
      </c>
    </row>
    <row r="18" spans="1:8">
      <c r="A18" s="3" t="s">
        <v>383</v>
      </c>
    </row>
    <row r="19" spans="1:8">
      <c r="A19" s="4" t="s">
        <v>44</v>
      </c>
      <c r="B19" s="7" t="n">
        <v>21399.7</v>
      </c>
      <c r="F19" s="7" t="n">
        <v>21399.7</v>
      </c>
      <c r="H19" s="8" t="n">
        <v>21399.7</v>
      </c>
    </row>
    <row r="20" spans="1:8">
      <c r="A20" s="4" t="s">
        <v>410</v>
      </c>
    </row>
    <row r="21" spans="1:8">
      <c r="A21" s="3" t="s">
        <v>383</v>
      </c>
    </row>
    <row r="22" spans="1:8">
      <c r="A22" s="4" t="s">
        <v>411</v>
      </c>
      <c r="C22" s="4" t="s">
        <v>412</v>
      </c>
    </row>
    <row r="23" spans="1:8">
      <c r="A23" s="4" t="s">
        <v>413</v>
      </c>
    </row>
    <row r="24" spans="1:8">
      <c r="A24" s="3" t="s">
        <v>383</v>
      </c>
    </row>
    <row r="25" spans="1:8">
      <c r="A25" s="4" t="s">
        <v>411</v>
      </c>
      <c r="C25" s="4" t="s">
        <v>414</v>
      </c>
    </row>
    <row r="26" spans="1:8">
      <c r="A26" s="4" t="s">
        <v>415</v>
      </c>
    </row>
    <row r="27" spans="1:8">
      <c r="A27" s="3" t="s">
        <v>383</v>
      </c>
    </row>
    <row r="28" spans="1:8">
      <c r="A28" s="4" t="s">
        <v>411</v>
      </c>
      <c r="C28" s="4" t="s">
        <v>416</v>
      </c>
      <c r="E28" s="4" t="s">
        <v>417</v>
      </c>
    </row>
    <row r="29" spans="1:8">
      <c r="A29" s="4" t="s">
        <v>418</v>
      </c>
    </row>
    <row r="30" spans="1:8">
      <c r="A30" s="3" t="s">
        <v>383</v>
      </c>
    </row>
    <row r="31" spans="1:8">
      <c r="A31" s="4" t="s">
        <v>411</v>
      </c>
      <c r="C31" s="4" t="s">
        <v>419</v>
      </c>
      <c r="E31" s="4" t="s">
        <v>416</v>
      </c>
    </row>
    <row r="32" spans="1:8">
      <c r="A32" s="4" t="s">
        <v>420</v>
      </c>
    </row>
    <row r="33" spans="1:8">
      <c r="A33" s="3" t="s">
        <v>383</v>
      </c>
    </row>
    <row r="34" spans="1:8">
      <c r="A34" s="4" t="s">
        <v>421</v>
      </c>
      <c r="G34" s="7" t="n">
        <v>170.5</v>
      </c>
      <c r="H34" s="8" t="n">
        <v>205.6</v>
      </c>
    </row>
    <row r="35" spans="1:8">
      <c r="A35" s="4" t="s">
        <v>422</v>
      </c>
      <c r="G35" s="7" t="n">
        <v>170.5</v>
      </c>
      <c r="H35" s="7" t="n">
        <v>205.6</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1</v>
      </c>
      <c r="B1" s="2" t="s">
        <v>84</v>
      </c>
      <c r="D1" s="2" t="s">
        <v>1</v>
      </c>
    </row>
    <row r="2" spans="1:5">
      <c r="B2" s="2" t="s">
        <v>2</v>
      </c>
      <c r="C2" s="2" t="s">
        <v>85</v>
      </c>
      <c r="D2" s="2" t="s">
        <v>2</v>
      </c>
      <c r="E2" s="2" t="s">
        <v>85</v>
      </c>
    </row>
    <row r="3" spans="1:5">
      <c r="A3" s="4" t="s">
        <v>122</v>
      </c>
      <c r="B3" s="7" t="n">
        <v>-36.3</v>
      </c>
      <c r="C3" s="12" t="n">
        <v>-3954</v>
      </c>
      <c r="D3" s="7" t="n">
        <v>-790.3</v>
      </c>
      <c r="E3" s="7" t="n">
        <v>-7242.1</v>
      </c>
    </row>
    <row r="4" spans="1:5">
      <c r="A4" s="3" t="s">
        <v>123</v>
      </c>
    </row>
    <row r="5" spans="1:5">
      <c r="A5" s="4" t="s">
        <v>124</v>
      </c>
      <c r="B5" s="8" t="n">
        <v>-87.3</v>
      </c>
      <c r="C5" s="8" t="n">
        <v>280.8</v>
      </c>
      <c r="D5" s="8" t="n">
        <v>-352.1</v>
      </c>
      <c r="E5" s="8" t="n">
        <v>1141.2</v>
      </c>
    </row>
    <row r="6" spans="1:5">
      <c r="A6" s="4" t="s">
        <v>125</v>
      </c>
      <c r="C6" s="8" t="n">
        <v>-207.7</v>
      </c>
      <c r="E6" s="8" t="n">
        <v>1599.4</v>
      </c>
    </row>
    <row r="7" spans="1:5">
      <c r="A7" s="4" t="s">
        <v>126</v>
      </c>
      <c r="B7" s="8" t="n">
        <v>-1.4</v>
      </c>
      <c r="C7" s="8" t="n">
        <v>13.1</v>
      </c>
      <c r="D7" s="8" t="n">
        <v>-1.4</v>
      </c>
      <c r="E7" s="5" t="n">
        <v>9</v>
      </c>
    </row>
    <row r="8" spans="1:5">
      <c r="A8" s="4" t="s">
        <v>127</v>
      </c>
      <c r="D8" s="5" t="n">
        <v>-63</v>
      </c>
    </row>
    <row r="9" spans="1:5">
      <c r="A9" s="4" t="s">
        <v>128</v>
      </c>
      <c r="B9" s="8" t="n">
        <v>-88.7</v>
      </c>
      <c r="C9" s="8" t="n">
        <v>86.2</v>
      </c>
      <c r="D9" s="8" t="n">
        <v>-416.5</v>
      </c>
      <c r="E9" s="8" t="n">
        <v>2749.6</v>
      </c>
    </row>
    <row r="10" spans="1:5">
      <c r="A10" s="4" t="s">
        <v>129</v>
      </c>
      <c r="B10" s="5" t="n">
        <v>-125</v>
      </c>
      <c r="C10" s="8" t="n">
        <v>-3867.8</v>
      </c>
      <c r="D10" s="8" t="n">
        <v>-1206.8</v>
      </c>
      <c r="E10" s="8" t="n">
        <v>-4492.5</v>
      </c>
    </row>
    <row r="11" spans="1:5">
      <c r="A11" s="4" t="s">
        <v>130</v>
      </c>
      <c r="B11" s="8" t="n">
        <v>-1.6</v>
      </c>
      <c r="C11" s="8" t="n">
        <v>-1.7</v>
      </c>
      <c r="D11" s="8" t="n">
        <v>-6.2</v>
      </c>
      <c r="E11" s="8" t="n">
        <v>-4.7</v>
      </c>
    </row>
    <row r="12" spans="1:5">
      <c r="A12" s="4" t="s">
        <v>131</v>
      </c>
      <c r="B12" s="8" t="n">
        <v>-126.6</v>
      </c>
      <c r="C12" s="8" t="n">
        <v>-3869.5</v>
      </c>
      <c r="D12" s="5" t="n">
        <v>-1213</v>
      </c>
      <c r="E12" s="8" t="n">
        <v>-4497.2</v>
      </c>
    </row>
    <row r="13" spans="1:5">
      <c r="A13" s="4" t="s">
        <v>26</v>
      </c>
    </row>
    <row r="14" spans="1:5">
      <c r="A14" s="4" t="s">
        <v>122</v>
      </c>
      <c r="B14" s="8" t="n">
        <v>52.9</v>
      </c>
      <c r="C14" s="8" t="n">
        <v>-3867.5</v>
      </c>
      <c r="D14" s="8" t="n">
        <v>-546.2</v>
      </c>
      <c r="E14" s="5" t="n">
        <v>-7095</v>
      </c>
    </row>
    <row r="15" spans="1:5">
      <c r="A15" s="3" t="s">
        <v>123</v>
      </c>
    </row>
    <row r="16" spans="1:5">
      <c r="A16" s="4" t="s">
        <v>124</v>
      </c>
      <c r="B16" s="8" t="n">
        <v>-87.3</v>
      </c>
      <c r="C16" s="8" t="n">
        <v>280.8</v>
      </c>
      <c r="D16" s="8" t="n">
        <v>-352.1</v>
      </c>
      <c r="E16" s="8" t="n">
        <v>1141.2</v>
      </c>
    </row>
    <row r="17" spans="1:5">
      <c r="A17" s="4" t="s">
        <v>125</v>
      </c>
      <c r="C17" s="8" t="n">
        <v>-207.7</v>
      </c>
      <c r="E17" s="8" t="n">
        <v>1599.4</v>
      </c>
    </row>
    <row r="18" spans="1:5">
      <c r="A18" s="4" t="s">
        <v>126</v>
      </c>
      <c r="B18" s="8" t="n">
        <v>-1.4</v>
      </c>
      <c r="C18" s="8" t="n">
        <v>13.1</v>
      </c>
      <c r="D18" s="8" t="n">
        <v>-1.4</v>
      </c>
      <c r="E18" s="5" t="n">
        <v>9</v>
      </c>
    </row>
    <row r="19" spans="1:5">
      <c r="A19" s="4" t="s">
        <v>127</v>
      </c>
      <c r="D19" s="5" t="n">
        <v>-63</v>
      </c>
    </row>
    <row r="20" spans="1:5">
      <c r="A20" s="4" t="s">
        <v>128</v>
      </c>
      <c r="B20" s="8" t="n">
        <v>-88.7</v>
      </c>
      <c r="C20" s="8" t="n">
        <v>86.2</v>
      </c>
      <c r="D20" s="8" t="n">
        <v>-416.5</v>
      </c>
      <c r="E20" s="8" t="n">
        <v>2749.6</v>
      </c>
    </row>
    <row r="21" spans="1:5">
      <c r="A21" s="4" t="s">
        <v>129</v>
      </c>
      <c r="B21" s="8" t="n">
        <v>-35.8</v>
      </c>
      <c r="C21" s="8" t="n">
        <v>-3781.3</v>
      </c>
      <c r="D21" s="8" t="n">
        <v>-962.7</v>
      </c>
      <c r="E21" s="8" t="n">
        <v>-4345.4</v>
      </c>
    </row>
    <row r="22" spans="1:5">
      <c r="A22" s="4" t="s">
        <v>130</v>
      </c>
      <c r="B22" s="8" t="n">
        <v>-1.6</v>
      </c>
      <c r="C22" s="8" t="n">
        <v>-1.7</v>
      </c>
      <c r="D22" s="8" t="n">
        <v>-6.2</v>
      </c>
      <c r="E22" s="8" t="n">
        <v>-4.7</v>
      </c>
    </row>
    <row r="23" spans="1:5">
      <c r="A23" s="4" t="s">
        <v>132</v>
      </c>
      <c r="B23" s="7" t="n">
        <v>-37.4</v>
      </c>
      <c r="C23" s="12" t="n">
        <v>-3783</v>
      </c>
      <c r="D23" s="7" t="n">
        <v>-968.9</v>
      </c>
      <c r="E23" s="7" t="n">
        <v>-435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30</v>
      </c>
    </row>
    <row r="3" spans="1:3">
      <c r="A3" s="3" t="s">
        <v>424</v>
      </c>
    </row>
    <row r="4" spans="1:3">
      <c r="A4" s="4" t="s">
        <v>370</v>
      </c>
      <c r="B4" s="7" t="n">
        <v>4695.6</v>
      </c>
      <c r="C4" s="7" t="n">
        <v>5541.4</v>
      </c>
    </row>
    <row r="5" spans="1:3">
      <c r="A5" s="4" t="s">
        <v>425</v>
      </c>
    </row>
    <row r="6" spans="1:3">
      <c r="A6" s="3" t="s">
        <v>424</v>
      </c>
    </row>
    <row r="7" spans="1:3">
      <c r="A7" s="4" t="s">
        <v>426</v>
      </c>
      <c r="B7" s="8" t="n">
        <v>77.2</v>
      </c>
    </row>
    <row r="8" spans="1:3">
      <c r="A8" s="4" t="s">
        <v>427</v>
      </c>
      <c r="B8" s="8" t="n">
        <v>834.9</v>
      </c>
    </row>
    <row r="9" spans="1:3">
      <c r="A9" s="4" t="s">
        <v>428</v>
      </c>
      <c r="B9" s="5" t="n">
        <v>-851</v>
      </c>
    </row>
    <row r="10" spans="1:3">
      <c r="A10" s="4" t="s">
        <v>429</v>
      </c>
      <c r="B10" s="8" t="n">
        <v>61.1</v>
      </c>
    </row>
    <row r="11" spans="1:3">
      <c r="A11" s="4" t="s">
        <v>430</v>
      </c>
      <c r="B11" s="8" t="n">
        <v>61.1</v>
      </c>
    </row>
    <row r="12" spans="1:3">
      <c r="A12" s="4" t="s">
        <v>431</v>
      </c>
    </row>
    <row r="13" spans="1:3">
      <c r="A13" s="3" t="s">
        <v>424</v>
      </c>
    </row>
    <row r="14" spans="1:3">
      <c r="A14" s="4" t="s">
        <v>426</v>
      </c>
      <c r="B14" s="8" t="n">
        <v>1799.2</v>
      </c>
    </row>
    <row r="15" spans="1:3">
      <c r="A15" s="4" t="s">
        <v>427</v>
      </c>
      <c r="B15" s="8" t="n">
        <v>3943.8</v>
      </c>
    </row>
    <row r="16" spans="1:3">
      <c r="A16" s="4" t="s">
        <v>428</v>
      </c>
      <c r="B16" s="8" t="n">
        <v>-3887.9</v>
      </c>
    </row>
    <row r="17" spans="1:3">
      <c r="A17" s="4" t="s">
        <v>429</v>
      </c>
      <c r="B17" s="8" t="n">
        <v>1855.1</v>
      </c>
    </row>
    <row r="18" spans="1:3">
      <c r="A18" s="4" t="s">
        <v>430</v>
      </c>
      <c r="B18" s="8" t="n">
        <v>66.09999999999999</v>
      </c>
    </row>
    <row r="19" spans="1:3">
      <c r="A19" s="4" t="s">
        <v>370</v>
      </c>
      <c r="B19" s="5" t="n">
        <v>1789</v>
      </c>
    </row>
    <row r="20" spans="1:3">
      <c r="A20" s="4" t="s">
        <v>432</v>
      </c>
    </row>
    <row r="21" spans="1:3">
      <c r="A21" s="3" t="s">
        <v>424</v>
      </c>
    </row>
    <row r="22" spans="1:3">
      <c r="A22" s="4" t="s">
        <v>426</v>
      </c>
      <c r="B22" s="8" t="n">
        <v>517.6</v>
      </c>
    </row>
    <row r="23" spans="1:3">
      <c r="A23" s="4" t="s">
        <v>427</v>
      </c>
      <c r="B23" s="8" t="n">
        <v>1320.5</v>
      </c>
    </row>
    <row r="24" spans="1:3">
      <c r="A24" s="4" t="s">
        <v>428</v>
      </c>
      <c r="B24" s="5" t="n">
        <v>-1269</v>
      </c>
    </row>
    <row r="25" spans="1:3">
      <c r="A25" s="4" t="s">
        <v>429</v>
      </c>
      <c r="B25" s="8" t="n">
        <v>569.1</v>
      </c>
    </row>
    <row r="26" spans="1:3">
      <c r="A26" s="4" t="s">
        <v>430</v>
      </c>
      <c r="B26" s="8" t="n">
        <v>58.6</v>
      </c>
    </row>
    <row r="27" spans="1:3">
      <c r="A27" s="4" t="s">
        <v>370</v>
      </c>
      <c r="B27" s="8" t="n">
        <v>510.5</v>
      </c>
    </row>
    <row r="28" spans="1:3">
      <c r="A28" s="4" t="s">
        <v>433</v>
      </c>
    </row>
    <row r="29" spans="1:3">
      <c r="A29" s="3" t="s">
        <v>424</v>
      </c>
    </row>
    <row r="30" spans="1:3">
      <c r="A30" s="4" t="s">
        <v>426</v>
      </c>
      <c r="B30" s="8" t="n">
        <v>36.5</v>
      </c>
    </row>
    <row r="31" spans="1:3">
      <c r="A31" s="4" t="s">
        <v>427</v>
      </c>
      <c r="B31" s="8" t="n">
        <v>237.8</v>
      </c>
    </row>
    <row r="32" spans="1:3">
      <c r="A32" s="4" t="s">
        <v>428</v>
      </c>
      <c r="B32" s="8" t="n">
        <v>-243.1</v>
      </c>
    </row>
    <row r="33" spans="1:3">
      <c r="A33" s="4" t="s">
        <v>429</v>
      </c>
      <c r="B33" s="8" t="n">
        <v>31.2</v>
      </c>
    </row>
    <row r="34" spans="1:3">
      <c r="A34" s="4" t="s">
        <v>430</v>
      </c>
      <c r="B34" s="8" t="n">
        <v>31.2</v>
      </c>
    </row>
    <row r="35" spans="1:3">
      <c r="A35" s="4" t="s">
        <v>434</v>
      </c>
    </row>
    <row r="36" spans="1:3">
      <c r="A36" s="3" t="s">
        <v>424</v>
      </c>
    </row>
    <row r="37" spans="1:3">
      <c r="A37" s="4" t="s">
        <v>426</v>
      </c>
      <c r="B37" s="8" t="n">
        <v>2430.5</v>
      </c>
    </row>
    <row r="38" spans="1:3">
      <c r="A38" s="4" t="s">
        <v>427</v>
      </c>
      <c r="B38" s="5" t="n">
        <v>6337</v>
      </c>
    </row>
    <row r="39" spans="1:3">
      <c r="A39" s="4" t="s">
        <v>428</v>
      </c>
      <c r="B39" s="5" t="n">
        <v>-6251</v>
      </c>
    </row>
    <row r="40" spans="1:3">
      <c r="A40" s="4" t="s">
        <v>429</v>
      </c>
      <c r="B40" s="8" t="n">
        <v>2516.5</v>
      </c>
    </row>
    <row r="41" spans="1:3">
      <c r="A41" s="4" t="s">
        <v>430</v>
      </c>
      <c r="B41" s="5" t="n">
        <v>217</v>
      </c>
      <c r="C41" s="8" t="n">
        <v>250.6</v>
      </c>
    </row>
    <row r="42" spans="1:3">
      <c r="A42" s="4" t="s">
        <v>370</v>
      </c>
      <c r="B42" s="7" t="n">
        <v>2299.5</v>
      </c>
      <c r="C42" s="7" t="n">
        <v>217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7</v>
      </c>
      <c r="B3" s="7" t="n">
        <v>4695.6</v>
      </c>
      <c r="C3" s="7" t="n">
        <v>5541.4</v>
      </c>
    </row>
    <row r="4" spans="1:3">
      <c r="A4" s="4" t="s">
        <v>434</v>
      </c>
    </row>
    <row r="5" spans="1:3">
      <c r="A5" s="3" t="s">
        <v>436</v>
      </c>
    </row>
    <row r="6" spans="1:3">
      <c r="A6" s="4" t="s">
        <v>437</v>
      </c>
      <c r="B6" s="5" t="n">
        <v>217</v>
      </c>
      <c r="C6" s="8" t="n">
        <v>250.6</v>
      </c>
    </row>
    <row r="7" spans="1:3">
      <c r="A7" s="4" t="s">
        <v>47</v>
      </c>
      <c r="B7" s="8" t="n">
        <v>2299.5</v>
      </c>
      <c r="C7" s="8" t="n">
        <v>2179.9</v>
      </c>
    </row>
    <row r="8" spans="1:3">
      <c r="A8" s="4" t="s">
        <v>438</v>
      </c>
      <c r="B8" s="7" t="n">
        <v>2516.5</v>
      </c>
      <c r="C8" s="7" t="n">
        <v>24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84</v>
      </c>
      <c r="D1" s="2" t="s">
        <v>1</v>
      </c>
    </row>
    <row r="2" spans="1:5">
      <c r="B2" s="2" t="s">
        <v>2</v>
      </c>
      <c r="C2" s="2" t="s">
        <v>85</v>
      </c>
      <c r="D2" s="2" t="s">
        <v>2</v>
      </c>
      <c r="E2" s="2" t="s">
        <v>85</v>
      </c>
    </row>
    <row r="3" spans="1:5">
      <c r="A3" s="3" t="s">
        <v>440</v>
      </c>
    </row>
    <row r="4" spans="1:5">
      <c r="A4" s="4" t="s">
        <v>441</v>
      </c>
      <c r="B4" s="7" t="n">
        <v>3911.4</v>
      </c>
      <c r="C4" s="7" t="n">
        <v>4034.3</v>
      </c>
      <c r="D4" s="7" t="n">
        <v>11707.7</v>
      </c>
      <c r="E4" s="7" t="n">
        <v>11614.6</v>
      </c>
    </row>
    <row r="5" spans="1:5">
      <c r="A5" s="4" t="s">
        <v>442</v>
      </c>
    </row>
    <row r="6" spans="1:5">
      <c r="A6" s="3" t="s">
        <v>440</v>
      </c>
    </row>
    <row r="7" spans="1:5">
      <c r="A7" s="4" t="s">
        <v>443</v>
      </c>
      <c r="B7" s="8" t="n">
        <v>6054.3</v>
      </c>
      <c r="C7" s="8" t="n">
        <v>5994.9</v>
      </c>
      <c r="D7" s="8" t="n">
        <v>17765.9</v>
      </c>
      <c r="E7" s="8" t="n">
        <v>17265.7</v>
      </c>
    </row>
    <row r="8" spans="1:5">
      <c r="A8" s="4" t="s">
        <v>444</v>
      </c>
      <c r="B8" s="8" t="n">
        <v>-2214.6</v>
      </c>
      <c r="C8" s="8" t="n">
        <v>-2044.6</v>
      </c>
      <c r="D8" s="5" t="n">
        <v>-6337</v>
      </c>
      <c r="E8" s="8" t="n">
        <v>-5914.5</v>
      </c>
    </row>
    <row r="9" spans="1:5">
      <c r="A9" s="4" t="s">
        <v>441</v>
      </c>
      <c r="B9" s="7" t="n">
        <v>3839.7</v>
      </c>
      <c r="C9" s="7" t="n">
        <v>3950.3</v>
      </c>
      <c r="D9" s="7" t="n">
        <v>11428.9</v>
      </c>
      <c r="E9" s="7" t="n">
        <v>11351.2</v>
      </c>
    </row>
    <row r="10" spans="1:5">
      <c r="A10" s="4" t="s">
        <v>445</v>
      </c>
      <c r="B10" s="4" t="s">
        <v>446</v>
      </c>
      <c r="C10" s="4" t="s">
        <v>447</v>
      </c>
      <c r="D10" s="4" t="s">
        <v>448</v>
      </c>
      <c r="E10" s="4" t="s">
        <v>4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84</v>
      </c>
      <c r="D1" s="2" t="s">
        <v>1</v>
      </c>
    </row>
    <row r="2" spans="1:5">
      <c r="B2" s="2" t="s">
        <v>2</v>
      </c>
      <c r="C2" s="2" t="s">
        <v>85</v>
      </c>
      <c r="D2" s="2" t="s">
        <v>2</v>
      </c>
      <c r="E2" s="2" t="s">
        <v>85</v>
      </c>
    </row>
    <row r="3" spans="1:5">
      <c r="A3" s="3" t="s">
        <v>451</v>
      </c>
    </row>
    <row r="4" spans="1:5">
      <c r="A4" s="4" t="s">
        <v>452</v>
      </c>
      <c r="B4" s="7" t="n">
        <v>-37.9</v>
      </c>
      <c r="C4" s="7" t="n">
        <v>-4019.2</v>
      </c>
      <c r="D4" s="7" t="n">
        <v>-842.9</v>
      </c>
      <c r="E4" s="12" t="n">
        <v>-7438</v>
      </c>
    </row>
    <row r="5" spans="1:5">
      <c r="A5" s="4" t="s">
        <v>104</v>
      </c>
      <c r="C5" s="8" t="n">
        <v>-6.1</v>
      </c>
      <c r="E5" s="8" t="n">
        <v>-17.6</v>
      </c>
    </row>
    <row r="6" spans="1:5">
      <c r="A6" s="4" t="s">
        <v>109</v>
      </c>
      <c r="B6" s="7" t="n">
        <v>-37.9</v>
      </c>
      <c r="C6" s="7" t="n">
        <v>-4025.3</v>
      </c>
      <c r="D6" s="7" t="n">
        <v>-842.9</v>
      </c>
      <c r="E6" s="7" t="n">
        <v>-7455.6</v>
      </c>
    </row>
    <row r="7" spans="1:5">
      <c r="A7" s="4" t="s">
        <v>453</v>
      </c>
      <c r="B7" s="5" t="n">
        <v>339</v>
      </c>
      <c r="C7" s="8" t="n">
        <v>333.5</v>
      </c>
      <c r="D7" s="8" t="n">
        <v>337.6</v>
      </c>
      <c r="E7" s="8" t="n">
        <v>334.6</v>
      </c>
    </row>
    <row r="8" spans="1:5">
      <c r="A8" s="3" t="s">
        <v>454</v>
      </c>
    </row>
    <row r="9" spans="1:5">
      <c r="A9" s="4" t="s">
        <v>111</v>
      </c>
      <c r="B9" s="10" t="n">
        <v>-0.11</v>
      </c>
      <c r="C9" s="10" t="n">
        <v>-12.05</v>
      </c>
      <c r="D9" s="10" t="n">
        <v>-2.5</v>
      </c>
      <c r="E9" s="10" t="n">
        <v>-22.23</v>
      </c>
    </row>
    <row r="10" spans="1:5">
      <c r="A10" s="4" t="s">
        <v>112</v>
      </c>
      <c r="C10" s="11" t="n">
        <v>-0.02</v>
      </c>
      <c r="E10" s="11" t="n">
        <v>-0.05</v>
      </c>
    </row>
    <row r="11" spans="1:5">
      <c r="A11" s="4" t="s">
        <v>113</v>
      </c>
      <c r="B11" s="11" t="n">
        <v>-0.11</v>
      </c>
      <c r="C11" s="11" t="n">
        <v>-12.07</v>
      </c>
      <c r="D11" s="11" t="n">
        <v>-2.5</v>
      </c>
      <c r="E11" s="11" t="n">
        <v>-22.28</v>
      </c>
    </row>
    <row r="12" spans="1:5">
      <c r="A12" s="4" t="s">
        <v>116</v>
      </c>
      <c r="B12" s="10" t="n">
        <v>0.72</v>
      </c>
      <c r="C12" s="10" t="n">
        <v>0.7</v>
      </c>
      <c r="D12" s="10" t="n">
        <v>2.16</v>
      </c>
      <c r="E12" s="10" t="n">
        <v>2.1</v>
      </c>
    </row>
    <row r="13" spans="1:5">
      <c r="A13" s="4" t="s">
        <v>455</v>
      </c>
      <c r="B13" s="5" t="n">
        <v>339</v>
      </c>
      <c r="C13" s="8" t="n">
        <v>333.5</v>
      </c>
      <c r="D13" s="8" t="n">
        <v>337.6</v>
      </c>
      <c r="E13" s="8" t="n">
        <v>334.6</v>
      </c>
    </row>
    <row r="14" spans="1:5">
      <c r="A14" s="3" t="s">
        <v>456</v>
      </c>
    </row>
    <row r="15" spans="1:5">
      <c r="A15" s="4" t="s">
        <v>111</v>
      </c>
      <c r="B15" s="10" t="n">
        <v>-0.11</v>
      </c>
      <c r="C15" s="10" t="n">
        <v>-12.05</v>
      </c>
      <c r="D15" s="10" t="n">
        <v>-2.5</v>
      </c>
      <c r="E15" s="10" t="n">
        <v>-22.23</v>
      </c>
    </row>
    <row r="16" spans="1:5">
      <c r="A16" s="4" t="s">
        <v>112</v>
      </c>
      <c r="C16" s="11" t="n">
        <v>-0.02</v>
      </c>
      <c r="E16" s="11" t="n">
        <v>-0.05</v>
      </c>
    </row>
    <row r="17" spans="1:5">
      <c r="A17" s="4" t="s">
        <v>115</v>
      </c>
      <c r="B17" s="10" t="n">
        <v>-0.11</v>
      </c>
      <c r="C17" s="10" t="n">
        <v>-12.07</v>
      </c>
      <c r="D17" s="10" t="n">
        <v>-2.5</v>
      </c>
      <c r="E17" s="10" t="n">
        <v>-22.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57</v>
      </c>
      <c r="B1" s="2" t="s">
        <v>458</v>
      </c>
      <c r="C1" s="2" t="s">
        <v>459</v>
      </c>
      <c r="D1" s="2" t="s">
        <v>460</v>
      </c>
      <c r="E1" s="2" t="s">
        <v>461</v>
      </c>
      <c r="F1" s="2" t="s">
        <v>462</v>
      </c>
      <c r="G1" s="2" t="s">
        <v>463</v>
      </c>
      <c r="H1" s="2" t="s">
        <v>464</v>
      </c>
      <c r="I1" s="2" t="s">
        <v>463</v>
      </c>
      <c r="J1" s="2" t="s">
        <v>401</v>
      </c>
      <c r="K1" s="2" t="s">
        <v>465</v>
      </c>
    </row>
    <row r="2" spans="1:11">
      <c r="A2" s="3" t="s">
        <v>466</v>
      </c>
    </row>
    <row r="3" spans="1:11">
      <c r="A3" s="4" t="s">
        <v>467</v>
      </c>
      <c r="H3" s="12" t="n">
        <v>252000000</v>
      </c>
    </row>
    <row r="4" spans="1:11">
      <c r="A4" s="4" t="s">
        <v>43</v>
      </c>
      <c r="J4" s="12" t="n">
        <v>54648300000</v>
      </c>
      <c r="K4" s="12" t="n">
        <v>48127400000</v>
      </c>
    </row>
    <row r="5" spans="1:11">
      <c r="A5" s="4" t="s">
        <v>468</v>
      </c>
      <c r="H5" s="5" t="n">
        <v>65000000</v>
      </c>
    </row>
    <row r="6" spans="1:11">
      <c r="A6" s="4" t="s">
        <v>469</v>
      </c>
      <c r="H6" s="5" t="n">
        <v>65000000</v>
      </c>
    </row>
    <row r="7" spans="1:11">
      <c r="A7" s="4" t="s">
        <v>288</v>
      </c>
    </row>
    <row r="8" spans="1:11">
      <c r="A8" s="3" t="s">
        <v>466</v>
      </c>
    </row>
    <row r="9" spans="1:11">
      <c r="A9" s="4" t="s">
        <v>469</v>
      </c>
      <c r="C9" s="12" t="n">
        <v>0</v>
      </c>
    </row>
    <row r="10" spans="1:11">
      <c r="A10" s="4" t="s">
        <v>470</v>
      </c>
      <c r="C10" s="5" t="n">
        <v>5</v>
      </c>
    </row>
    <row r="11" spans="1:11">
      <c r="A11" s="4" t="s">
        <v>471</v>
      </c>
      <c r="C11" s="12" t="n">
        <v>550000000</v>
      </c>
    </row>
    <row r="12" spans="1:11">
      <c r="A12" s="4" t="s">
        <v>472</v>
      </c>
    </row>
    <row r="13" spans="1:11">
      <c r="A13" s="3" t="s">
        <v>466</v>
      </c>
    </row>
    <row r="14" spans="1:11">
      <c r="A14" s="4" t="s">
        <v>473</v>
      </c>
      <c r="C14" s="12" t="n">
        <v>100000000</v>
      </c>
    </row>
    <row r="15" spans="1:11">
      <c r="A15" s="4" t="s">
        <v>474</v>
      </c>
    </row>
    <row r="16" spans="1:11">
      <c r="A16" s="3" t="s">
        <v>466</v>
      </c>
    </row>
    <row r="17" spans="1:11">
      <c r="A17" s="4" t="s">
        <v>475</v>
      </c>
      <c r="B17" s="4" t="s">
        <v>476</v>
      </c>
    </row>
    <row r="18" spans="1:11">
      <c r="A18" s="4" t="s">
        <v>477</v>
      </c>
      <c r="B18" s="12" t="n">
        <v>195000000</v>
      </c>
    </row>
    <row r="19" spans="1:11">
      <c r="A19" s="4" t="s">
        <v>478</v>
      </c>
    </row>
    <row r="20" spans="1:11">
      <c r="A20" s="3" t="s">
        <v>466</v>
      </c>
    </row>
    <row r="21" spans="1:11">
      <c r="A21" s="4" t="s">
        <v>479</v>
      </c>
      <c r="B21" s="12" t="n">
        <v>90000000</v>
      </c>
    </row>
    <row r="22" spans="1:11">
      <c r="A22" s="4" t="s">
        <v>480</v>
      </c>
    </row>
    <row r="23" spans="1:11">
      <c r="A23" s="3" t="s">
        <v>466</v>
      </c>
    </row>
    <row r="24" spans="1:11">
      <c r="A24" s="4" t="s">
        <v>475</v>
      </c>
      <c r="D24" s="4" t="s">
        <v>481</v>
      </c>
    </row>
    <row r="25" spans="1:11">
      <c r="A25" s="4" t="s">
        <v>482</v>
      </c>
      <c r="D25" s="12" t="n">
        <v>96100000</v>
      </c>
    </row>
    <row r="26" spans="1:11">
      <c r="A26" s="4" t="s">
        <v>483</v>
      </c>
    </row>
    <row r="27" spans="1:11">
      <c r="A27" s="3" t="s">
        <v>466</v>
      </c>
    </row>
    <row r="28" spans="1:11">
      <c r="A28" s="4" t="s">
        <v>479</v>
      </c>
      <c r="D28" s="12" t="n">
        <v>165000000</v>
      </c>
    </row>
    <row r="29" spans="1:11">
      <c r="A29" s="4" t="s">
        <v>484</v>
      </c>
    </row>
    <row r="30" spans="1:11">
      <c r="A30" s="3" t="s">
        <v>466</v>
      </c>
    </row>
    <row r="31" spans="1:11">
      <c r="A31" s="4" t="s">
        <v>475</v>
      </c>
      <c r="E31" s="4" t="s">
        <v>485</v>
      </c>
    </row>
    <row r="32" spans="1:11">
      <c r="A32" s="4" t="s">
        <v>477</v>
      </c>
      <c r="E32" s="12" t="n">
        <v>33200000</v>
      </c>
    </row>
    <row r="33" spans="1:11">
      <c r="A33" s="4" t="s">
        <v>486</v>
      </c>
      <c r="E33" s="12" t="n">
        <v>33200000</v>
      </c>
    </row>
    <row r="34" spans="1:11">
      <c r="A34" s="4" t="s">
        <v>285</v>
      </c>
    </row>
    <row r="35" spans="1:11">
      <c r="A35" s="3" t="s">
        <v>466</v>
      </c>
    </row>
    <row r="36" spans="1:11">
      <c r="A36" s="4" t="s">
        <v>477</v>
      </c>
      <c r="F36" s="12" t="n">
        <v>2405400000</v>
      </c>
    </row>
    <row r="37" spans="1:11">
      <c r="A37" s="4" t="s">
        <v>475</v>
      </c>
      <c r="F37" s="4" t="s">
        <v>487</v>
      </c>
    </row>
    <row r="38" spans="1:11">
      <c r="A38" s="4" t="s">
        <v>488</v>
      </c>
      <c r="J38" s="5" t="n">
        <v>22900000</v>
      </c>
    </row>
    <row r="39" spans="1:11">
      <c r="A39" s="4" t="s">
        <v>489</v>
      </c>
      <c r="G39" s="12" t="n">
        <v>11000000</v>
      </c>
      <c r="I39" s="12" t="n">
        <v>22900000</v>
      </c>
      <c r="J39" s="12" t="n">
        <v>22900000</v>
      </c>
    </row>
    <row r="40" spans="1:11">
      <c r="A40" s="4" t="s">
        <v>490</v>
      </c>
    </row>
    <row r="41" spans="1:11">
      <c r="A41" s="3" t="s">
        <v>466</v>
      </c>
    </row>
    <row r="42" spans="1:11">
      <c r="A42" s="4" t="s">
        <v>43</v>
      </c>
      <c r="H42" s="12" t="n">
        <v>130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2</v>
      </c>
      <c r="D1" s="2" t="s">
        <v>2</v>
      </c>
    </row>
    <row r="2" spans="1:4">
      <c r="A2" s="3" t="s">
        <v>493</v>
      </c>
    </row>
    <row r="3" spans="1:4">
      <c r="A3" s="4" t="s">
        <v>494</v>
      </c>
      <c r="C3" s="7" t="n">
        <v>129.6</v>
      </c>
      <c r="D3" s="7" t="n">
        <v>182.6</v>
      </c>
    </row>
    <row r="4" spans="1:4">
      <c r="A4" s="4" t="s">
        <v>288</v>
      </c>
    </row>
    <row r="5" spans="1:4">
      <c r="A5" s="3" t="s">
        <v>211</v>
      </c>
    </row>
    <row r="6" spans="1:4">
      <c r="A6" s="4" t="s">
        <v>495</v>
      </c>
      <c r="B6" s="12" t="n">
        <v>550</v>
      </c>
    </row>
    <row r="7" spans="1:4">
      <c r="A7" s="3" t="s">
        <v>493</v>
      </c>
    </row>
    <row r="8" spans="1:4">
      <c r="A8" s="4" t="s">
        <v>496</v>
      </c>
      <c r="B8" s="8" t="n">
        <v>205.4</v>
      </c>
    </row>
    <row r="9" spans="1:4">
      <c r="A9" s="4" t="s">
        <v>44</v>
      </c>
      <c r="B9" s="5" t="n">
        <v>184</v>
      </c>
    </row>
    <row r="10" spans="1:4">
      <c r="A10" s="4" t="s">
        <v>497</v>
      </c>
      <c r="B10" s="5" t="n">
        <v>31</v>
      </c>
    </row>
    <row r="11" spans="1:4">
      <c r="A11" s="4" t="s">
        <v>498</v>
      </c>
      <c r="B11" s="8" t="n">
        <v>420.4</v>
      </c>
    </row>
    <row r="12" spans="1:4">
      <c r="A12" s="4" t="s">
        <v>494</v>
      </c>
      <c r="B12" s="7" t="n">
        <v>12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466</v>
      </c>
    </row>
    <row r="3" spans="1:3">
      <c r="A3" s="4" t="s">
        <v>44</v>
      </c>
      <c r="B3" s="7" t="n">
        <v>49456.4</v>
      </c>
      <c r="C3" s="7" t="n">
        <v>49862.9</v>
      </c>
    </row>
    <row r="4" spans="1:3">
      <c r="A4" s="4" t="s">
        <v>285</v>
      </c>
    </row>
    <row r="5" spans="1:3">
      <c r="A5" s="3" t="s">
        <v>466</v>
      </c>
    </row>
    <row r="6" spans="1:3">
      <c r="A6" s="4" t="s">
        <v>32</v>
      </c>
      <c r="B6" s="8" t="n">
        <v>36.7</v>
      </c>
    </row>
    <row r="7" spans="1:3">
      <c r="A7" s="4" t="s">
        <v>500</v>
      </c>
      <c r="B7" s="5" t="n">
        <v>47</v>
      </c>
    </row>
    <row r="8" spans="1:3">
      <c r="A8" s="4" t="s">
        <v>35</v>
      </c>
      <c r="B8" s="8" t="n">
        <v>59.3</v>
      </c>
    </row>
    <row r="9" spans="1:3">
      <c r="A9" s="4" t="s">
        <v>501</v>
      </c>
      <c r="B9" s="8" t="n">
        <v>12.4</v>
      </c>
    </row>
    <row r="10" spans="1:3">
      <c r="A10" s="4" t="s">
        <v>496</v>
      </c>
      <c r="B10" s="5" t="n">
        <v>1185</v>
      </c>
    </row>
    <row r="11" spans="1:3">
      <c r="A11" s="4" t="s">
        <v>44</v>
      </c>
      <c r="B11" s="8" t="n">
        <v>1211.6</v>
      </c>
    </row>
    <row r="12" spans="1:3">
      <c r="A12" s="4" t="s">
        <v>497</v>
      </c>
      <c r="B12" s="8" t="n">
        <v>17.1</v>
      </c>
    </row>
    <row r="13" spans="1:3">
      <c r="A13" s="4" t="s">
        <v>47</v>
      </c>
      <c r="B13" s="8" t="n">
        <v>-104.6</v>
      </c>
    </row>
    <row r="14" spans="1:3">
      <c r="A14" s="4" t="s">
        <v>502</v>
      </c>
      <c r="B14" s="8" t="n">
        <v>-10.6</v>
      </c>
    </row>
    <row r="15" spans="1:3">
      <c r="A15" s="4" t="s">
        <v>503</v>
      </c>
      <c r="B15" s="8" t="n">
        <v>-47.2</v>
      </c>
    </row>
    <row r="16" spans="1:3">
      <c r="A16" s="4" t="s">
        <v>504</v>
      </c>
      <c r="B16" s="8" t="n">
        <v>-1.3</v>
      </c>
    </row>
    <row r="17" spans="1:3">
      <c r="A17" s="4" t="s">
        <v>505</v>
      </c>
      <c r="B17" s="7" t="n">
        <v>240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06</v>
      </c>
      <c r="B1" s="2" t="s">
        <v>507</v>
      </c>
      <c r="C1" s="2" t="s">
        <v>2</v>
      </c>
      <c r="D1" s="2" t="s">
        <v>85</v>
      </c>
      <c r="E1" s="2" t="s">
        <v>30</v>
      </c>
      <c r="F1" s="2" t="s">
        <v>368</v>
      </c>
      <c r="G1" s="2" t="s">
        <v>508</v>
      </c>
    </row>
    <row r="2" spans="1:7">
      <c r="A2" s="3" t="s">
        <v>211</v>
      </c>
    </row>
    <row r="3" spans="1:7">
      <c r="A3" s="4" t="s">
        <v>509</v>
      </c>
      <c r="C3" s="7" t="n">
        <v>4138.4</v>
      </c>
      <c r="D3" s="7" t="n">
        <v>-82.3</v>
      </c>
    </row>
    <row r="4" spans="1:7">
      <c r="A4" s="4" t="s">
        <v>510</v>
      </c>
      <c r="C4" s="8" t="n">
        <v>-8922.299999999999</v>
      </c>
      <c r="D4" s="7" t="n">
        <v>-4043.6</v>
      </c>
    </row>
    <row r="5" spans="1:7">
      <c r="A5" s="4" t="s">
        <v>511</v>
      </c>
    </row>
    <row r="6" spans="1:7">
      <c r="A6" s="3" t="s">
        <v>211</v>
      </c>
    </row>
    <row r="7" spans="1:7">
      <c r="A7" s="4" t="s">
        <v>143</v>
      </c>
      <c r="F7" s="7" t="n">
        <v>15932.2</v>
      </c>
    </row>
    <row r="8" spans="1:7">
      <c r="A8" s="4" t="s">
        <v>193</v>
      </c>
    </row>
    <row r="9" spans="1:7">
      <c r="A9" s="3" t="s">
        <v>211</v>
      </c>
    </row>
    <row r="10" spans="1:7">
      <c r="A10" s="4" t="s">
        <v>512</v>
      </c>
      <c r="G10" s="12" t="n">
        <v>700</v>
      </c>
    </row>
    <row r="11" spans="1:7">
      <c r="A11" s="4" t="s">
        <v>513</v>
      </c>
      <c r="E11" s="12" t="n">
        <v>466</v>
      </c>
    </row>
    <row r="12" spans="1:7">
      <c r="A12" s="4" t="s">
        <v>509</v>
      </c>
      <c r="C12" s="5" t="n">
        <v>466</v>
      </c>
    </row>
    <row r="13" spans="1:7">
      <c r="A13" s="4" t="s">
        <v>510</v>
      </c>
      <c r="C13" s="12" t="n">
        <v>234</v>
      </c>
    </row>
    <row r="14" spans="1:7">
      <c r="A14" s="4" t="s">
        <v>514</v>
      </c>
    </row>
    <row r="15" spans="1:7">
      <c r="A15" s="3" t="s">
        <v>211</v>
      </c>
    </row>
    <row r="16" spans="1:7">
      <c r="A16" s="4" t="s">
        <v>515</v>
      </c>
      <c r="B16" s="4" t="s">
        <v>516</v>
      </c>
    </row>
    <row r="17" spans="1:7">
      <c r="A17" s="4" t="s">
        <v>517</v>
      </c>
      <c r="B17" s="12"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4</v>
      </c>
      <c r="D1" s="2" t="s">
        <v>1</v>
      </c>
    </row>
    <row r="2" spans="1:5">
      <c r="B2" s="2" t="s">
        <v>2</v>
      </c>
      <c r="C2" s="2" t="s">
        <v>85</v>
      </c>
      <c r="D2" s="2" t="s">
        <v>2</v>
      </c>
      <c r="E2" s="2" t="s">
        <v>85</v>
      </c>
    </row>
    <row r="3" spans="1:5">
      <c r="A3" s="3" t="s">
        <v>519</v>
      </c>
    </row>
    <row r="4" spans="1:5">
      <c r="A4" s="4" t="s">
        <v>520</v>
      </c>
      <c r="B4" s="7" t="n">
        <v>129.6</v>
      </c>
      <c r="D4" s="7" t="n">
        <v>182.6</v>
      </c>
    </row>
    <row r="5" spans="1:5">
      <c r="A5" s="4" t="s">
        <v>521</v>
      </c>
      <c r="C5" s="7" t="n">
        <v>8.5</v>
      </c>
      <c r="E5" s="7" t="n">
        <v>76.7</v>
      </c>
    </row>
    <row r="6" spans="1:5">
      <c r="A6" s="4" t="s">
        <v>522</v>
      </c>
      <c r="E6" s="5" t="n">
        <v>20</v>
      </c>
    </row>
    <row r="7" spans="1:5">
      <c r="A7" s="4" t="s">
        <v>99</v>
      </c>
      <c r="B7" s="8" t="n">
        <v>8.699999999999999</v>
      </c>
      <c r="C7" s="8" t="n">
        <v>-23.3</v>
      </c>
      <c r="D7" s="8" t="n">
        <v>22.3</v>
      </c>
      <c r="E7" s="8" t="n">
        <v>-28.3</v>
      </c>
    </row>
    <row r="8" spans="1:5">
      <c r="A8" s="4" t="s">
        <v>99</v>
      </c>
      <c r="B8" s="5" t="n">
        <v>130</v>
      </c>
      <c r="C8" s="8" t="n">
        <v>-1310.3</v>
      </c>
      <c r="D8" s="8" t="n">
        <v>266.6</v>
      </c>
      <c r="E8" s="8" t="n">
        <v>-3366.6</v>
      </c>
    </row>
    <row r="9" spans="1:5">
      <c r="A9" s="4" t="s">
        <v>523</v>
      </c>
    </row>
    <row r="10" spans="1:5">
      <c r="A10" s="3" t="s">
        <v>519</v>
      </c>
    </row>
    <row r="11" spans="1:5">
      <c r="A11" s="4" t="s">
        <v>524</v>
      </c>
      <c r="B11" s="7" t="n">
        <v>-8.300000000000001</v>
      </c>
      <c r="D11" s="8" t="n">
        <v>0.8</v>
      </c>
    </row>
    <row r="12" spans="1:5">
      <c r="A12" s="4" t="s">
        <v>525</v>
      </c>
    </row>
    <row r="13" spans="1:5">
      <c r="A13" s="3" t="s">
        <v>519</v>
      </c>
    </row>
    <row r="14" spans="1:5">
      <c r="A14" s="4" t="s">
        <v>524</v>
      </c>
      <c r="E14" s="8" t="n">
        <v>-161.5</v>
      </c>
    </row>
    <row r="15" spans="1:5">
      <c r="A15" s="4" t="s">
        <v>193</v>
      </c>
    </row>
    <row r="16" spans="1:5">
      <c r="A16" s="3" t="s">
        <v>519</v>
      </c>
    </row>
    <row r="17" spans="1:5">
      <c r="A17" s="4" t="s">
        <v>526</v>
      </c>
      <c r="C17" s="7" t="n">
        <v>-1295.5</v>
      </c>
      <c r="D17" s="7" t="n">
        <v>60.9</v>
      </c>
      <c r="E17" s="7" t="n">
        <v>-327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527</v>
      </c>
      <c r="B1" s="2" t="s">
        <v>84</v>
      </c>
      <c r="E1" s="2" t="s">
        <v>394</v>
      </c>
      <c r="F1" s="2" t="s">
        <v>1</v>
      </c>
      <c r="H1" s="2" t="s">
        <v>395</v>
      </c>
    </row>
    <row r="2" spans="1:9">
      <c r="B2" s="2" t="s">
        <v>528</v>
      </c>
      <c r="C2" s="2" t="s">
        <v>399</v>
      </c>
      <c r="D2" s="2" t="s">
        <v>529</v>
      </c>
      <c r="E2" s="2" t="s">
        <v>399</v>
      </c>
      <c r="F2" s="2" t="s">
        <v>2</v>
      </c>
      <c r="G2" s="2" t="s">
        <v>85</v>
      </c>
      <c r="H2" s="2" t="s">
        <v>30</v>
      </c>
      <c r="I2" s="2" t="s">
        <v>368</v>
      </c>
    </row>
    <row r="3" spans="1:9">
      <c r="A3" s="3" t="s">
        <v>519</v>
      </c>
    </row>
    <row r="4" spans="1:9">
      <c r="A4" s="4" t="s">
        <v>62</v>
      </c>
      <c r="F4" s="7" t="n">
        <v>11800.6</v>
      </c>
      <c r="H4" s="7" t="n">
        <v>12957.2</v>
      </c>
    </row>
    <row r="5" spans="1:9">
      <c r="A5" s="4" t="s">
        <v>391</v>
      </c>
    </row>
    <row r="6" spans="1:9">
      <c r="A6" s="3" t="s">
        <v>519</v>
      </c>
    </row>
    <row r="7" spans="1:9">
      <c r="A7" s="4" t="s">
        <v>62</v>
      </c>
      <c r="F7" s="5" t="n">
        <v>63</v>
      </c>
    </row>
    <row r="8" spans="1:9">
      <c r="A8" s="4" t="s">
        <v>193</v>
      </c>
    </row>
    <row r="9" spans="1:9">
      <c r="A9" s="3" t="s">
        <v>519</v>
      </c>
    </row>
    <row r="10" spans="1:9">
      <c r="A10" s="4" t="s">
        <v>530</v>
      </c>
      <c r="C10" s="8" t="n">
        <v>100.3</v>
      </c>
      <c r="E10" s="8" t="n">
        <v>100.3</v>
      </c>
      <c r="G10" s="8" t="n">
        <v>100.3</v>
      </c>
      <c r="H10" s="8" t="n">
        <v>95.90000000000001</v>
      </c>
      <c r="I10" s="8" t="n">
        <v>100.3</v>
      </c>
    </row>
    <row r="11" spans="1:9">
      <c r="A11" s="4" t="s">
        <v>531</v>
      </c>
      <c r="C11" s="10" t="n">
        <v>32.09</v>
      </c>
      <c r="E11" s="10" t="n">
        <v>32.09</v>
      </c>
      <c r="G11" s="10" t="n">
        <v>17.6</v>
      </c>
      <c r="H11" s="10" t="n">
        <v>17.6</v>
      </c>
      <c r="I11" s="10" t="n">
        <v>53.39</v>
      </c>
    </row>
    <row r="12" spans="1:9">
      <c r="A12" s="4" t="s">
        <v>532</v>
      </c>
      <c r="C12" s="10" t="n">
        <v>33.22</v>
      </c>
      <c r="E12" s="10" t="n">
        <v>33.22</v>
      </c>
      <c r="G12" s="10" t="n">
        <v>17.6</v>
      </c>
      <c r="H12" s="10" t="n">
        <v>18.95</v>
      </c>
      <c r="I12" s="10" t="n">
        <v>36.25</v>
      </c>
    </row>
    <row r="13" spans="1:9">
      <c r="A13" s="4" t="s">
        <v>533</v>
      </c>
      <c r="E13" s="4" t="s">
        <v>534</v>
      </c>
      <c r="G13" s="4" t="s">
        <v>535</v>
      </c>
      <c r="I13" s="4" t="s">
        <v>536</v>
      </c>
    </row>
    <row r="14" spans="1:9">
      <c r="A14" s="4" t="s">
        <v>537</v>
      </c>
      <c r="F14" s="8" t="n">
        <v>1815.5</v>
      </c>
    </row>
    <row r="15" spans="1:9">
      <c r="A15" s="4" t="s">
        <v>538</v>
      </c>
      <c r="E15" s="7" t="n">
        <v>3268.4</v>
      </c>
      <c r="G15" s="7" t="n">
        <v>1765.1</v>
      </c>
      <c r="H15" s="7" t="n">
        <v>1817.7</v>
      </c>
      <c r="I15" s="7" t="n">
        <v>3439.2</v>
      </c>
    </row>
    <row r="16" spans="1:9">
      <c r="A16" s="4" t="s">
        <v>539</v>
      </c>
      <c r="E16" s="8" t="n">
        <v>207.8</v>
      </c>
      <c r="H16" s="8" t="n">
        <v>129.3</v>
      </c>
      <c r="I16" s="7" t="n">
        <v>-1599.4</v>
      </c>
    </row>
    <row r="17" spans="1:9">
      <c r="A17" s="4" t="s">
        <v>540</v>
      </c>
      <c r="E17" s="12" t="n">
        <v>-1978</v>
      </c>
      <c r="F17" s="8" t="n">
        <v>60.9</v>
      </c>
      <c r="G17" s="7" t="n">
        <v>-3273.5</v>
      </c>
    </row>
    <row r="18" spans="1:9">
      <c r="A18" s="4" t="s">
        <v>541</v>
      </c>
      <c r="H18" s="7" t="n">
        <v>-62.9</v>
      </c>
    </row>
    <row r="19" spans="1:9">
      <c r="A19" s="4" t="s">
        <v>62</v>
      </c>
      <c r="F19" s="7" t="n">
        <v>129.3</v>
      </c>
    </row>
    <row r="20" spans="1:9">
      <c r="A20" s="4" t="s">
        <v>542</v>
      </c>
    </row>
    <row r="21" spans="1:9">
      <c r="A21" s="3" t="s">
        <v>519</v>
      </c>
    </row>
    <row r="22" spans="1:9">
      <c r="A22" s="4" t="s">
        <v>539</v>
      </c>
      <c r="B22" s="7" t="n">
        <v>-129.3</v>
      </c>
    </row>
    <row r="23" spans="1:9">
      <c r="A23" s="4" t="s">
        <v>62</v>
      </c>
      <c r="B23" s="7" t="n">
        <v>129.3</v>
      </c>
    </row>
    <row r="24" spans="1:9">
      <c r="A24" s="4" t="s">
        <v>543</v>
      </c>
    </row>
    <row r="25" spans="1:9">
      <c r="A25" s="3" t="s">
        <v>519</v>
      </c>
    </row>
    <row r="26" spans="1:9">
      <c r="A26" s="4" t="s">
        <v>530</v>
      </c>
      <c r="B26" s="5" t="n">
        <v>-25</v>
      </c>
    </row>
    <row r="27" spans="1:9">
      <c r="A27" s="4" t="s">
        <v>531</v>
      </c>
      <c r="B27" s="10" t="n">
        <v>18.95</v>
      </c>
    </row>
    <row r="28" spans="1:9">
      <c r="A28" s="4" t="s">
        <v>532</v>
      </c>
      <c r="B28" s="10" t="n">
        <v>16.53</v>
      </c>
    </row>
    <row r="29" spans="1:9">
      <c r="A29" s="4" t="s">
        <v>537</v>
      </c>
      <c r="B29" s="7" t="n">
        <v>413.3</v>
      </c>
    </row>
    <row r="30" spans="1:9">
      <c r="A30" s="4" t="s">
        <v>538</v>
      </c>
      <c r="B30" s="8" t="n">
        <v>-473.8</v>
      </c>
    </row>
    <row r="31" spans="1:9">
      <c r="A31" s="4" t="s">
        <v>540</v>
      </c>
      <c r="B31" s="8" t="n">
        <v>2.5</v>
      </c>
    </row>
    <row r="32" spans="1:9">
      <c r="A32" s="4" t="s">
        <v>541</v>
      </c>
      <c r="B32" s="7" t="n">
        <v>62.9</v>
      </c>
    </row>
    <row r="33" spans="1:9">
      <c r="A33" s="4" t="s">
        <v>544</v>
      </c>
    </row>
    <row r="34" spans="1:9">
      <c r="A34" s="3" t="s">
        <v>519</v>
      </c>
    </row>
    <row r="35" spans="1:9">
      <c r="A35" s="4" t="s">
        <v>530</v>
      </c>
      <c r="B35" s="5" t="n">
        <v>-25</v>
      </c>
    </row>
    <row r="36" spans="1:9">
      <c r="A36" s="4" t="s">
        <v>531</v>
      </c>
      <c r="B36" s="10" t="n">
        <v>17.09</v>
      </c>
    </row>
    <row r="37" spans="1:9">
      <c r="A37" s="4" t="s">
        <v>532</v>
      </c>
      <c r="B37" s="10" t="n">
        <v>18.61</v>
      </c>
    </row>
    <row r="38" spans="1:9">
      <c r="A38" s="4" t="s">
        <v>537</v>
      </c>
      <c r="B38" s="7" t="n">
        <v>465.5</v>
      </c>
    </row>
    <row r="39" spans="1:9">
      <c r="A39" s="4" t="s">
        <v>538</v>
      </c>
      <c r="B39" s="8" t="n">
        <v>-427.3</v>
      </c>
    </row>
    <row r="40" spans="1:9">
      <c r="A40" s="4" t="s">
        <v>540</v>
      </c>
      <c r="B40" s="7" t="n">
        <v>38.2</v>
      </c>
    </row>
    <row r="41" spans="1:9">
      <c r="A41" s="4" t="s">
        <v>545</v>
      </c>
    </row>
    <row r="42" spans="1:9">
      <c r="A42" s="3" t="s">
        <v>519</v>
      </c>
    </row>
    <row r="43" spans="1:9">
      <c r="A43" s="4" t="s">
        <v>530</v>
      </c>
      <c r="F43" s="8" t="n">
        <v>-45.9</v>
      </c>
    </row>
    <row r="44" spans="1:9">
      <c r="A44" s="4" t="s">
        <v>532</v>
      </c>
      <c r="F44" s="10" t="n">
        <v>20.41</v>
      </c>
    </row>
    <row r="45" spans="1:9">
      <c r="A45" s="4" t="s">
        <v>537</v>
      </c>
      <c r="F45" s="7" t="n">
        <v>936.7</v>
      </c>
    </row>
    <row r="46" spans="1:9">
      <c r="A46" s="4" t="s">
        <v>538</v>
      </c>
      <c r="F46" s="8" t="n">
        <v>-916.6</v>
      </c>
    </row>
    <row r="47" spans="1:9">
      <c r="A47" s="4" t="s">
        <v>540</v>
      </c>
      <c r="F47" s="7" t="n">
        <v>20.2</v>
      </c>
    </row>
    <row r="48" spans="1:9">
      <c r="A48" s="4" t="s">
        <v>546</v>
      </c>
    </row>
    <row r="49" spans="1:9">
      <c r="A49" s="3" t="s">
        <v>519</v>
      </c>
    </row>
    <row r="50" spans="1:9">
      <c r="A50" s="4" t="s">
        <v>530</v>
      </c>
      <c r="D50" s="8" t="n">
        <v>100.3</v>
      </c>
      <c r="G50" s="8" t="n">
        <v>100.3</v>
      </c>
    </row>
    <row r="51" spans="1:9">
      <c r="A51" s="4" t="s">
        <v>531</v>
      </c>
      <c r="D51" s="10" t="n">
        <v>32.09</v>
      </c>
      <c r="G51" s="10" t="n">
        <v>17.6</v>
      </c>
    </row>
    <row r="52" spans="1:9">
      <c r="A52" s="4" t="s">
        <v>532</v>
      </c>
      <c r="D52" s="10" t="n">
        <v>32.09</v>
      </c>
      <c r="G52" s="10" t="n">
        <v>17.6</v>
      </c>
    </row>
    <row r="53" spans="1:9">
      <c r="A53" s="4" t="s">
        <v>533</v>
      </c>
      <c r="D53" s="4" t="s">
        <v>547</v>
      </c>
      <c r="G53" s="4" t="s">
        <v>535</v>
      </c>
    </row>
    <row r="54" spans="1:9">
      <c r="A54" s="4" t="s">
        <v>538</v>
      </c>
      <c r="D54" s="7" t="n">
        <v>-378.6</v>
      </c>
      <c r="G54" s="7" t="n">
        <v>-1503.3</v>
      </c>
    </row>
    <row r="55" spans="1:9">
      <c r="A55" s="4" t="s">
        <v>539</v>
      </c>
      <c r="D55" s="8" t="n">
        <v>1599.4</v>
      </c>
      <c r="G55" s="8" t="n">
        <v>-207.8</v>
      </c>
    </row>
    <row r="56" spans="1:9">
      <c r="A56" s="4" t="s">
        <v>540</v>
      </c>
      <c r="D56" s="12" t="n">
        <v>-1978</v>
      </c>
      <c r="G56" s="7" t="n">
        <v>-1295.5</v>
      </c>
    </row>
    <row r="57" spans="1:9">
      <c r="A57" s="4" t="s">
        <v>548</v>
      </c>
    </row>
    <row r="58" spans="1:9">
      <c r="A58" s="3" t="s">
        <v>519</v>
      </c>
    </row>
    <row r="59" spans="1:9">
      <c r="A59" s="4" t="s">
        <v>530</v>
      </c>
      <c r="C59" s="8" t="n">
        <v>100.3</v>
      </c>
      <c r="E59" s="8" t="n">
        <v>100.3</v>
      </c>
    </row>
    <row r="60" spans="1:9">
      <c r="A60" s="4" t="s">
        <v>531</v>
      </c>
      <c r="C60" s="10" t="n">
        <v>32.09</v>
      </c>
      <c r="E60" s="10" t="n">
        <v>32.09</v>
      </c>
    </row>
    <row r="61" spans="1:9">
      <c r="A61" s="4" t="s">
        <v>532</v>
      </c>
      <c r="C61" s="10" t="n">
        <v>33.22</v>
      </c>
      <c r="E61" s="10" t="n">
        <v>33.22</v>
      </c>
    </row>
    <row r="62" spans="1:9">
      <c r="A62" s="4" t="s">
        <v>533</v>
      </c>
      <c r="C62" s="4" t="s">
        <v>534</v>
      </c>
    </row>
    <row r="63" spans="1:9">
      <c r="A63" s="4" t="s">
        <v>538</v>
      </c>
      <c r="C63" s="7" t="n">
        <v>207.8</v>
      </c>
    </row>
    <row r="64" spans="1:9">
      <c r="A64" s="4" t="s">
        <v>539</v>
      </c>
      <c r="C64" s="7" t="n">
        <v>207.8</v>
      </c>
    </row>
  </sheetData>
  <mergeCells count="4">
    <mergeCell ref="A1:A2"/>
    <mergeCell ref="B1:D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5</v>
      </c>
    </row>
    <row r="3" spans="1:3">
      <c r="A3" s="3" t="s">
        <v>134</v>
      </c>
    </row>
    <row r="4" spans="1:3">
      <c r="A4" s="4" t="s">
        <v>122</v>
      </c>
      <c r="B4" s="7" t="n">
        <v>-790.3</v>
      </c>
      <c r="C4" s="7" t="n">
        <v>-7242.1</v>
      </c>
    </row>
    <row r="5" spans="1:3">
      <c r="A5" s="3" t="s">
        <v>135</v>
      </c>
    </row>
    <row r="6" spans="1:3">
      <c r="A6" s="4" t="s">
        <v>136</v>
      </c>
      <c r="B6" s="8" t="n">
        <v>149.7</v>
      </c>
      <c r="C6" s="8" t="n">
        <v>123.2</v>
      </c>
    </row>
    <row r="7" spans="1:3">
      <c r="A7" s="4" t="s">
        <v>92</v>
      </c>
      <c r="B7" s="8" t="n">
        <v>4983.2</v>
      </c>
      <c r="C7" s="8" t="n">
        <v>5274.9</v>
      </c>
    </row>
    <row r="8" spans="1:3">
      <c r="A8" s="4" t="s">
        <v>137</v>
      </c>
      <c r="B8" s="8" t="n">
        <v>74.90000000000001</v>
      </c>
      <c r="C8" s="8" t="n">
        <v>77.3</v>
      </c>
    </row>
    <row r="9" spans="1:3">
      <c r="A9" s="4" t="s">
        <v>138</v>
      </c>
      <c r="B9" s="8" t="n">
        <v>185.2</v>
      </c>
      <c r="C9" s="8" t="n">
        <v>220.8</v>
      </c>
    </row>
    <row r="10" spans="1:3">
      <c r="A10" s="4" t="s">
        <v>139</v>
      </c>
      <c r="B10" s="8" t="n">
        <v>-1362.8</v>
      </c>
      <c r="C10" s="8" t="n">
        <v>-3205.3</v>
      </c>
    </row>
    <row r="11" spans="1:3">
      <c r="A11" s="4" t="s">
        <v>93</v>
      </c>
      <c r="B11" s="5" t="n">
        <v>798</v>
      </c>
      <c r="C11" s="8" t="n">
        <v>1245.3</v>
      </c>
    </row>
    <row r="12" spans="1:3">
      <c r="A12" s="4" t="s">
        <v>140</v>
      </c>
      <c r="B12" s="8" t="n">
        <v>272.3</v>
      </c>
      <c r="C12" s="8" t="n">
        <v>3896.2</v>
      </c>
    </row>
    <row r="13" spans="1:3">
      <c r="A13" s="4" t="s">
        <v>141</v>
      </c>
      <c r="B13" s="8" t="n">
        <v>-60.9</v>
      </c>
    </row>
    <row r="14" spans="1:3">
      <c r="A14" s="4" t="s">
        <v>142</v>
      </c>
      <c r="C14" s="8" t="n">
        <v>126.2</v>
      </c>
    </row>
    <row r="15" spans="1:3">
      <c r="A15" s="4" t="s">
        <v>143</v>
      </c>
      <c r="B15" s="8" t="n">
        <v>-182.6</v>
      </c>
    </row>
    <row r="16" spans="1:3">
      <c r="A16" s="4" t="s">
        <v>144</v>
      </c>
      <c r="B16" s="8" t="n">
        <v>17.4</v>
      </c>
      <c r="C16" s="8" t="n">
        <v>-8.199999999999999</v>
      </c>
    </row>
    <row r="17" spans="1:3">
      <c r="A17" s="4" t="s">
        <v>145</v>
      </c>
      <c r="B17" s="8" t="n">
        <v>-18.2</v>
      </c>
      <c r="C17" s="8" t="n">
        <v>170.5</v>
      </c>
    </row>
    <row r="18" spans="1:3">
      <c r="A18" s="4" t="s">
        <v>146</v>
      </c>
      <c r="B18" s="8" t="n">
        <v>17.4</v>
      </c>
      <c r="C18" s="8" t="n">
        <v>19.6</v>
      </c>
    </row>
    <row r="19" spans="1:3">
      <c r="A19" s="4" t="s">
        <v>147</v>
      </c>
      <c r="B19" s="8" t="n">
        <v>-113.1</v>
      </c>
      <c r="C19" s="8" t="n">
        <v>-51.6</v>
      </c>
    </row>
    <row r="20" spans="1:3">
      <c r="A20" s="4" t="s">
        <v>148</v>
      </c>
      <c r="B20" s="8" t="n">
        <v>0.5</v>
      </c>
      <c r="C20" s="8" t="n">
        <v>-18.2</v>
      </c>
    </row>
    <row r="21" spans="1:3">
      <c r="A21" s="3" t="s">
        <v>149</v>
      </c>
    </row>
    <row r="22" spans="1:3">
      <c r="A22" s="4" t="s">
        <v>150</v>
      </c>
      <c r="B22" s="5" t="n">
        <v>17</v>
      </c>
      <c r="C22" s="8" t="n">
        <v>-138.5</v>
      </c>
    </row>
    <row r="23" spans="1:3">
      <c r="A23" s="4" t="s">
        <v>151</v>
      </c>
      <c r="B23" s="8" t="n">
        <v>-136.2</v>
      </c>
      <c r="C23" s="8" t="n">
        <v>-107.7</v>
      </c>
    </row>
    <row r="24" spans="1:3">
      <c r="A24" s="4" t="s">
        <v>152</v>
      </c>
      <c r="B24" s="8" t="n">
        <v>-5.4</v>
      </c>
      <c r="C24" s="8" t="n">
        <v>45.8</v>
      </c>
    </row>
    <row r="25" spans="1:3">
      <c r="A25" s="4" t="s">
        <v>153</v>
      </c>
      <c r="B25" s="8" t="n">
        <v>-46.1</v>
      </c>
      <c r="C25" s="8" t="n">
        <v>-356.3</v>
      </c>
    </row>
    <row r="26" spans="1:3">
      <c r="A26" s="4" t="s">
        <v>154</v>
      </c>
      <c r="B26" s="8" t="n">
        <v>415.5</v>
      </c>
      <c r="C26" s="8" t="n">
        <v>646.1</v>
      </c>
    </row>
    <row r="27" spans="1:3">
      <c r="A27" s="4" t="s">
        <v>155</v>
      </c>
      <c r="B27" s="5" t="n">
        <v>-74</v>
      </c>
      <c r="C27" s="5" t="n">
        <v>4</v>
      </c>
    </row>
    <row r="28" spans="1:3">
      <c r="A28" s="4" t="s">
        <v>156</v>
      </c>
      <c r="B28" s="8" t="n">
        <v>4141.5</v>
      </c>
      <c r="C28" s="8" t="n">
        <v>3995.5</v>
      </c>
    </row>
    <row r="29" spans="1:3">
      <c r="A29" s="3" t="s">
        <v>157</v>
      </c>
    </row>
    <row r="30" spans="1:3">
      <c r="A30" s="4" t="s">
        <v>158</v>
      </c>
      <c r="B30" s="8" t="n">
        <v>-165.1</v>
      </c>
      <c r="C30" s="5" t="n">
        <v>-234</v>
      </c>
    </row>
    <row r="31" spans="1:3">
      <c r="A31" s="4" t="s">
        <v>159</v>
      </c>
      <c r="C31" s="8" t="n">
        <v>-604.3</v>
      </c>
    </row>
    <row r="32" spans="1:3">
      <c r="A32" s="4" t="s">
        <v>160</v>
      </c>
      <c r="B32" s="8" t="n">
        <v>-1456.4</v>
      </c>
      <c r="C32" s="8" t="n">
        <v>-8433.799999999999</v>
      </c>
    </row>
    <row r="33" spans="1:3">
      <c r="A33" s="4" t="s">
        <v>161</v>
      </c>
      <c r="B33" s="8" t="n">
        <v>6201.3</v>
      </c>
      <c r="C33" s="8" t="n">
        <v>14474.4</v>
      </c>
    </row>
    <row r="34" spans="1:3">
      <c r="A34" s="4" t="s">
        <v>162</v>
      </c>
      <c r="B34" s="8" t="n">
        <v>24.6</v>
      </c>
      <c r="C34" s="8" t="n">
        <v>5.8</v>
      </c>
    </row>
    <row r="35" spans="1:3">
      <c r="A35" s="4" t="s">
        <v>163</v>
      </c>
      <c r="C35" s="8" t="n">
        <v>-5290.4</v>
      </c>
    </row>
    <row r="36" spans="1:3">
      <c r="A36" s="4" t="s">
        <v>164</v>
      </c>
      <c r="B36" s="8" t="n">
        <v>4138.4</v>
      </c>
      <c r="C36" s="8" t="n">
        <v>-82.3</v>
      </c>
    </row>
    <row r="37" spans="1:3">
      <c r="A37" s="3" t="s">
        <v>165</v>
      </c>
    </row>
    <row r="38" spans="1:3">
      <c r="A38" s="4" t="s">
        <v>166</v>
      </c>
      <c r="B38" s="8" t="n">
        <v>717.2</v>
      </c>
      <c r="C38" s="5" t="n">
        <v>3025</v>
      </c>
    </row>
    <row r="39" spans="1:3">
      <c r="A39" s="4" t="s">
        <v>167</v>
      </c>
      <c r="C39" s="8" t="n">
        <v>-17.5</v>
      </c>
    </row>
    <row r="40" spans="1:3">
      <c r="A40" s="4" t="s">
        <v>168</v>
      </c>
      <c r="B40" s="8" t="n">
        <v>-7115.9</v>
      </c>
      <c r="C40" s="8" t="n">
        <v>-5579.2</v>
      </c>
    </row>
    <row r="41" spans="1:3">
      <c r="A41" s="4" t="s">
        <v>169</v>
      </c>
      <c r="C41" s="8" t="n">
        <v>-170.5</v>
      </c>
    </row>
    <row r="42" spans="1:3">
      <c r="A42" s="4" t="s">
        <v>170</v>
      </c>
      <c r="B42" s="8" t="n">
        <v>98.2</v>
      </c>
      <c r="C42" s="8" t="n">
        <v>167.2</v>
      </c>
    </row>
    <row r="43" spans="1:3">
      <c r="A43" s="4" t="s">
        <v>171</v>
      </c>
      <c r="B43" s="8" t="n">
        <v>-21.7</v>
      </c>
      <c r="C43" s="8" t="n">
        <v>-515.2</v>
      </c>
    </row>
    <row r="44" spans="1:3">
      <c r="A44" s="4" t="s">
        <v>172</v>
      </c>
      <c r="B44" s="8" t="n">
        <v>-2023.5</v>
      </c>
      <c r="C44" s="8" t="n">
        <v>-36.4</v>
      </c>
    </row>
    <row r="45" spans="1:3">
      <c r="A45" s="4" t="s">
        <v>173</v>
      </c>
      <c r="B45" s="8" t="n">
        <v>-808.1</v>
      </c>
      <c r="C45" s="5" t="n">
        <v>-917</v>
      </c>
    </row>
    <row r="46" spans="1:3">
      <c r="A46" s="4" t="s">
        <v>174</v>
      </c>
      <c r="B46" s="8" t="n">
        <v>-8922.299999999999</v>
      </c>
      <c r="C46" s="8" t="n">
        <v>-4043.6</v>
      </c>
    </row>
    <row r="47" spans="1:3">
      <c r="A47" s="4" t="s">
        <v>175</v>
      </c>
      <c r="B47" s="8" t="n">
        <v>13.1</v>
      </c>
      <c r="C47" s="8" t="n">
        <v>19.1</v>
      </c>
    </row>
    <row r="48" spans="1:3">
      <c r="A48" s="4" t="s">
        <v>176</v>
      </c>
      <c r="B48" s="8" t="n">
        <v>-629.3</v>
      </c>
      <c r="C48" s="8" t="n">
        <v>-111.3</v>
      </c>
    </row>
    <row r="49" spans="1:3">
      <c r="A49" s="4" t="s">
        <v>177</v>
      </c>
      <c r="B49" s="8" t="n">
        <v>1817.2</v>
      </c>
      <c r="C49" s="5" t="n">
        <v>1724</v>
      </c>
    </row>
    <row r="50" spans="1:3">
      <c r="A50" s="4" t="s">
        <v>178</v>
      </c>
      <c r="B50" s="8" t="n">
        <v>1187.9</v>
      </c>
      <c r="C50" s="8" t="n">
        <v>1612.7</v>
      </c>
    </row>
    <row r="51" spans="1:3">
      <c r="A51" s="3" t="s">
        <v>179</v>
      </c>
    </row>
    <row r="52" spans="1:3">
      <c r="A52" s="4" t="s">
        <v>180</v>
      </c>
      <c r="B52" s="8" t="n">
        <v>510.1</v>
      </c>
      <c r="C52" s="8" t="n">
        <v>-173.6</v>
      </c>
    </row>
    <row r="53" spans="1:3">
      <c r="A53" s="4" t="s">
        <v>181</v>
      </c>
      <c r="B53" s="8" t="n">
        <v>817.6</v>
      </c>
      <c r="C53" s="8" t="n">
        <v>988.8</v>
      </c>
    </row>
    <row r="54" spans="1:3">
      <c r="A54" s="3" t="s">
        <v>182</v>
      </c>
    </row>
    <row r="55" spans="1:3">
      <c r="A55" s="4" t="s">
        <v>183</v>
      </c>
      <c r="B55" s="8" t="n">
        <v>4929.7</v>
      </c>
    </row>
    <row r="56" spans="1:3">
      <c r="A56" s="4" t="s">
        <v>184</v>
      </c>
      <c r="B56" s="8" t="n">
        <v>-465.5</v>
      </c>
    </row>
    <row r="57" spans="1:3">
      <c r="A57" s="4" t="s">
        <v>185</v>
      </c>
      <c r="B57" s="8" t="n">
        <v>1.4</v>
      </c>
      <c r="C57" s="8" t="n">
        <v>24.6</v>
      </c>
    </row>
    <row r="58" spans="1:3">
      <c r="A58" s="4" t="s">
        <v>26</v>
      </c>
    </row>
    <row r="59" spans="1:3">
      <c r="A59" s="3" t="s">
        <v>134</v>
      </c>
    </row>
    <row r="60" spans="1:3">
      <c r="A60" s="4" t="s">
        <v>122</v>
      </c>
      <c r="B60" s="8" t="n">
        <v>-546.2</v>
      </c>
      <c r="C60" s="5" t="n">
        <v>-7095</v>
      </c>
    </row>
    <row r="61" spans="1:3">
      <c r="A61" s="3" t="s">
        <v>135</v>
      </c>
    </row>
    <row r="62" spans="1:3">
      <c r="A62" s="4" t="s">
        <v>136</v>
      </c>
      <c r="B62" s="8" t="n">
        <v>149.7</v>
      </c>
      <c r="C62" s="8" t="n">
        <v>123.2</v>
      </c>
    </row>
    <row r="63" spans="1:3">
      <c r="A63" s="4" t="s">
        <v>92</v>
      </c>
      <c r="B63" s="8" t="n">
        <v>4983.2</v>
      </c>
      <c r="C63" s="8" t="n">
        <v>5274.9</v>
      </c>
    </row>
    <row r="64" spans="1:3">
      <c r="A64" s="4" t="s">
        <v>137</v>
      </c>
      <c r="B64" s="8" t="n">
        <v>74.90000000000001</v>
      </c>
      <c r="C64" s="8" t="n">
        <v>77.3</v>
      </c>
    </row>
    <row r="65" spans="1:3">
      <c r="A65" s="4" t="s">
        <v>138</v>
      </c>
      <c r="B65" s="8" t="n">
        <v>185.2</v>
      </c>
      <c r="C65" s="8" t="n">
        <v>220.8</v>
      </c>
    </row>
    <row r="66" spans="1:3">
      <c r="A66" s="4" t="s">
        <v>139</v>
      </c>
      <c r="B66" s="8" t="n">
        <v>-1362.8</v>
      </c>
      <c r="C66" s="8" t="n">
        <v>-3205.3</v>
      </c>
    </row>
    <row r="67" spans="1:3">
      <c r="A67" s="4" t="s">
        <v>93</v>
      </c>
      <c r="B67" s="5" t="n">
        <v>798</v>
      </c>
      <c r="C67" s="8" t="n">
        <v>1245.3</v>
      </c>
    </row>
    <row r="68" spans="1:3">
      <c r="A68" s="4" t="s">
        <v>140</v>
      </c>
      <c r="B68" s="8" t="n">
        <v>272.3</v>
      </c>
      <c r="C68" s="8" t="n">
        <v>3896.2</v>
      </c>
    </row>
    <row r="69" spans="1:3">
      <c r="A69" s="4" t="s">
        <v>186</v>
      </c>
      <c r="C69" s="8" t="n">
        <v>3273.5</v>
      </c>
    </row>
    <row r="70" spans="1:3">
      <c r="A70" s="4" t="s">
        <v>141</v>
      </c>
      <c r="B70" s="8" t="n">
        <v>-60.9</v>
      </c>
    </row>
    <row r="71" spans="1:3">
      <c r="A71" s="4" t="s">
        <v>142</v>
      </c>
      <c r="C71" s="8" t="n">
        <v>126.2</v>
      </c>
    </row>
    <row r="72" spans="1:3">
      <c r="A72" s="4" t="s">
        <v>143</v>
      </c>
      <c r="B72" s="8" t="n">
        <v>-182.6</v>
      </c>
    </row>
    <row r="73" spans="1:3">
      <c r="A73" s="4" t="s">
        <v>144</v>
      </c>
      <c r="B73" s="8" t="n">
        <v>17.4</v>
      </c>
      <c r="C73" s="8" t="n">
        <v>-8.199999999999999</v>
      </c>
    </row>
    <row r="74" spans="1:3">
      <c r="A74" s="4" t="s">
        <v>145</v>
      </c>
      <c r="B74" s="8" t="n">
        <v>-18.2</v>
      </c>
      <c r="C74" s="8" t="n">
        <v>170.5</v>
      </c>
    </row>
    <row r="75" spans="1:3">
      <c r="A75" s="4" t="s">
        <v>146</v>
      </c>
      <c r="B75" s="8" t="n">
        <v>17.4</v>
      </c>
      <c r="C75" s="8" t="n">
        <v>19.6</v>
      </c>
    </row>
    <row r="76" spans="1:3">
      <c r="A76" s="4" t="s">
        <v>147</v>
      </c>
      <c r="B76" s="8" t="n">
        <v>-113.1</v>
      </c>
      <c r="C76" s="8" t="n">
        <v>-51.6</v>
      </c>
    </row>
    <row r="77" spans="1:3">
      <c r="A77" s="4" t="s">
        <v>148</v>
      </c>
      <c r="B77" s="8" t="n">
        <v>0.5</v>
      </c>
      <c r="C77" s="8" t="n">
        <v>-18.2</v>
      </c>
    </row>
    <row r="78" spans="1:3">
      <c r="A78" s="3" t="s">
        <v>149</v>
      </c>
    </row>
    <row r="79" spans="1:3">
      <c r="A79" s="4" t="s">
        <v>150</v>
      </c>
      <c r="B79" s="5" t="n">
        <v>17</v>
      </c>
      <c r="C79" s="8" t="n">
        <v>-138.5</v>
      </c>
    </row>
    <row r="80" spans="1:3">
      <c r="A80" s="4" t="s">
        <v>151</v>
      </c>
      <c r="B80" s="8" t="n">
        <v>-136.2</v>
      </c>
      <c r="C80" s="8" t="n">
        <v>-107.7</v>
      </c>
    </row>
    <row r="81" spans="1:3">
      <c r="A81" s="4" t="s">
        <v>152</v>
      </c>
      <c r="B81" s="8" t="n">
        <v>-4.5</v>
      </c>
      <c r="C81" s="8" t="n">
        <v>47.4</v>
      </c>
    </row>
    <row r="82" spans="1:3">
      <c r="A82" s="4" t="s">
        <v>153</v>
      </c>
      <c r="B82" s="8" t="n">
        <v>-43.7</v>
      </c>
      <c r="C82" s="8" t="n">
        <v>-330.7</v>
      </c>
    </row>
    <row r="83" spans="1:3">
      <c r="A83" s="4" t="s">
        <v>154</v>
      </c>
      <c r="B83" s="8" t="n">
        <v>415.5</v>
      </c>
      <c r="C83" s="8" t="n">
        <v>646.1</v>
      </c>
    </row>
    <row r="84" spans="1:3">
      <c r="A84" s="4" t="s">
        <v>187</v>
      </c>
      <c r="B84" s="8" t="n">
        <v>-257.7</v>
      </c>
      <c r="C84" s="8" t="n">
        <v>-32.9</v>
      </c>
    </row>
    <row r="85" spans="1:3">
      <c r="A85" s="4" t="s">
        <v>156</v>
      </c>
      <c r="B85" s="8" t="n">
        <v>4205.2</v>
      </c>
      <c r="C85" s="8" t="n">
        <v>4132.9</v>
      </c>
    </row>
    <row r="86" spans="1:3">
      <c r="A86" s="3" t="s">
        <v>157</v>
      </c>
    </row>
    <row r="87" spans="1:3">
      <c r="A87" s="4" t="s">
        <v>158</v>
      </c>
      <c r="B87" s="8" t="n">
        <v>-165.1</v>
      </c>
      <c r="C87" s="5" t="n">
        <v>-234</v>
      </c>
    </row>
    <row r="88" spans="1:3">
      <c r="A88" s="4" t="s">
        <v>159</v>
      </c>
      <c r="C88" s="8" t="n">
        <v>-604.3</v>
      </c>
    </row>
    <row r="89" spans="1:3">
      <c r="A89" s="4" t="s">
        <v>160</v>
      </c>
      <c r="B89" s="8" t="n">
        <v>-1456.4</v>
      </c>
      <c r="C89" s="8" t="n">
        <v>-8433.799999999999</v>
      </c>
    </row>
    <row r="90" spans="1:3">
      <c r="A90" s="4" t="s">
        <v>161</v>
      </c>
      <c r="B90" s="8" t="n">
        <v>6201.3</v>
      </c>
      <c r="C90" s="8" t="n">
        <v>14474.4</v>
      </c>
    </row>
    <row r="91" spans="1:3">
      <c r="A91" s="4" t="s">
        <v>162</v>
      </c>
      <c r="B91" s="8" t="n">
        <v>24.6</v>
      </c>
      <c r="C91" s="8" t="n">
        <v>5.8</v>
      </c>
    </row>
    <row r="92" spans="1:3">
      <c r="A92" s="4" t="s">
        <v>163</v>
      </c>
      <c r="C92" s="8" t="n">
        <v>-5290.4</v>
      </c>
    </row>
    <row r="93" spans="1:3">
      <c r="A93" s="4" t="s">
        <v>164</v>
      </c>
      <c r="B93" s="8" t="n">
        <v>4138.4</v>
      </c>
      <c r="C93" s="8" t="n">
        <v>-82.3</v>
      </c>
    </row>
    <row r="94" spans="1:3">
      <c r="A94" s="3" t="s">
        <v>165</v>
      </c>
    </row>
    <row r="95" spans="1:3">
      <c r="A95" s="4" t="s">
        <v>166</v>
      </c>
      <c r="B95" s="8" t="n">
        <v>717.2</v>
      </c>
      <c r="C95" s="5" t="n">
        <v>3025</v>
      </c>
    </row>
    <row r="96" spans="1:3">
      <c r="A96" s="4" t="s">
        <v>167</v>
      </c>
      <c r="C96" s="8" t="n">
        <v>-17.5</v>
      </c>
    </row>
    <row r="97" spans="1:3">
      <c r="A97" s="4" t="s">
        <v>168</v>
      </c>
      <c r="B97" s="8" t="n">
        <v>-7115.9</v>
      </c>
      <c r="C97" s="8" t="n">
        <v>-5579.2</v>
      </c>
    </row>
    <row r="98" spans="1:3">
      <c r="A98" s="4" t="s">
        <v>169</v>
      </c>
      <c r="C98" s="8" t="n">
        <v>-170.5</v>
      </c>
    </row>
    <row r="99" spans="1:3">
      <c r="A99" s="4" t="s">
        <v>171</v>
      </c>
      <c r="B99" s="8" t="n">
        <v>-21.7</v>
      </c>
      <c r="C99" s="8" t="n">
        <v>-515.2</v>
      </c>
    </row>
    <row r="100" spans="1:3">
      <c r="A100" s="4" t="s">
        <v>188</v>
      </c>
      <c r="B100" s="8" t="n">
        <v>-2798.2</v>
      </c>
      <c r="C100" s="5" t="n">
        <v>-917</v>
      </c>
    </row>
    <row r="101" spans="1:3">
      <c r="A101" s="4" t="s">
        <v>174</v>
      </c>
      <c r="B101" s="8" t="n">
        <v>-8987.1</v>
      </c>
      <c r="C101" s="8" t="n">
        <v>-4174.4</v>
      </c>
    </row>
    <row r="102" spans="1:3">
      <c r="A102" s="4" t="s">
        <v>175</v>
      </c>
      <c r="B102" s="8" t="n">
        <v>13.1</v>
      </c>
      <c r="C102" s="8" t="n">
        <v>19.1</v>
      </c>
    </row>
    <row r="103" spans="1:3">
      <c r="A103" s="4" t="s">
        <v>176</v>
      </c>
      <c r="B103" s="8" t="n">
        <v>-630.4</v>
      </c>
      <c r="C103" s="8" t="n">
        <v>-104.7</v>
      </c>
    </row>
    <row r="104" spans="1:3">
      <c r="A104" s="4" t="s">
        <v>177</v>
      </c>
      <c r="B104" s="8" t="n">
        <v>1816.3</v>
      </c>
      <c r="C104" s="8" t="n">
        <v>1713.2</v>
      </c>
    </row>
    <row r="105" spans="1:3">
      <c r="A105" s="4" t="s">
        <v>178</v>
      </c>
      <c r="B105" s="8" t="n">
        <v>1185.9</v>
      </c>
      <c r="C105" s="8" t="n">
        <v>1608.5</v>
      </c>
    </row>
    <row r="106" spans="1:3">
      <c r="A106" s="3" t="s">
        <v>182</v>
      </c>
    </row>
    <row r="107" spans="1:3">
      <c r="A107" s="4" t="s">
        <v>184</v>
      </c>
      <c r="B107" s="8" t="n">
        <v>-465.5</v>
      </c>
    </row>
    <row r="108" spans="1:3">
      <c r="A108" s="4" t="s">
        <v>189</v>
      </c>
      <c r="C108" s="8" t="n">
        <v>4203.9</v>
      </c>
    </row>
    <row r="109" spans="1:3">
      <c r="A109" s="4" t="s">
        <v>190</v>
      </c>
    </row>
    <row r="110" spans="1:3">
      <c r="A110" s="3" t="s">
        <v>182</v>
      </c>
    </row>
    <row r="111" spans="1:3">
      <c r="A111" s="4" t="s">
        <v>191</v>
      </c>
      <c r="C111" s="8" t="n">
        <v>8.5</v>
      </c>
    </row>
    <row r="112" spans="1:3">
      <c r="A112" s="4" t="s">
        <v>192</v>
      </c>
      <c r="C112" s="8" t="n">
        <v>13.5</v>
      </c>
    </row>
    <row r="113" spans="1:3">
      <c r="A113" s="4" t="s">
        <v>193</v>
      </c>
    </row>
    <row r="114" spans="1:3">
      <c r="A114" s="3" t="s">
        <v>135</v>
      </c>
    </row>
    <row r="115" spans="1:3">
      <c r="A115" s="4" t="s">
        <v>186</v>
      </c>
      <c r="C115" s="8" t="n">
        <v>3273.5</v>
      </c>
    </row>
    <row r="116" spans="1:3">
      <c r="A116" s="3" t="s">
        <v>157</v>
      </c>
    </row>
    <row r="117" spans="1:3">
      <c r="A117" s="4" t="s">
        <v>194</v>
      </c>
      <c r="B117" s="5" t="n">
        <v>-466</v>
      </c>
    </row>
    <row r="118" spans="1:3">
      <c r="A118" s="3" t="s">
        <v>165</v>
      </c>
    </row>
    <row r="119" spans="1:3">
      <c r="A119" s="4" t="s">
        <v>195</v>
      </c>
      <c r="B119" s="8" t="n">
        <v>465.5</v>
      </c>
    </row>
    <row r="120" spans="1:3">
      <c r="A120" s="4" t="s">
        <v>194</v>
      </c>
      <c r="B120" s="5" t="n">
        <v>-234</v>
      </c>
    </row>
    <row r="121" spans="1:3">
      <c r="A121" s="3" t="s">
        <v>182</v>
      </c>
    </row>
    <row r="122" spans="1:3">
      <c r="A122" s="4" t="s">
        <v>191</v>
      </c>
      <c r="B122" s="8" t="n">
        <v>465.5</v>
      </c>
    </row>
    <row r="123" spans="1:3">
      <c r="A123" s="4" t="s">
        <v>196</v>
      </c>
    </row>
    <row r="124" spans="1:3">
      <c r="A124" s="3" t="s">
        <v>135</v>
      </c>
    </row>
    <row r="125" spans="1:3">
      <c r="A125" s="4" t="s">
        <v>186</v>
      </c>
      <c r="C125" s="7" t="n">
        <v>3273.5</v>
      </c>
    </row>
    <row r="126" spans="1:3">
      <c r="A126" s="4" t="s">
        <v>141</v>
      </c>
      <c r="B126" s="8" t="n">
        <v>-60.9</v>
      </c>
    </row>
    <row r="127" spans="1:3">
      <c r="A127" s="3" t="s">
        <v>157</v>
      </c>
    </row>
    <row r="128" spans="1:3">
      <c r="A128" s="4" t="s">
        <v>194</v>
      </c>
      <c r="B128" s="5" t="n">
        <v>-466</v>
      </c>
    </row>
    <row r="129" spans="1:3">
      <c r="A129" s="3" t="s">
        <v>165</v>
      </c>
    </row>
    <row r="130" spans="1:3">
      <c r="A130" s="4" t="s">
        <v>195</v>
      </c>
      <c r="B130" s="8" t="n">
        <v>465.5</v>
      </c>
    </row>
    <row r="131" spans="1:3">
      <c r="A131" s="4" t="s">
        <v>194</v>
      </c>
      <c r="B131" s="5" t="n">
        <v>-234</v>
      </c>
    </row>
    <row r="132" spans="1:3">
      <c r="A132" s="3" t="s">
        <v>182</v>
      </c>
    </row>
    <row r="133" spans="1:3">
      <c r="A133" s="4" t="s">
        <v>191</v>
      </c>
      <c r="B133" s="7" t="n">
        <v>46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9</v>
      </c>
      <c r="B1" s="2" t="s">
        <v>550</v>
      </c>
      <c r="C1" s="2" t="s">
        <v>551</v>
      </c>
    </row>
    <row r="2" spans="1:3">
      <c r="A2" s="4" t="s">
        <v>193</v>
      </c>
    </row>
    <row r="3" spans="1:3">
      <c r="A3" s="3" t="s">
        <v>519</v>
      </c>
    </row>
    <row r="4" spans="1:3">
      <c r="A4" s="4" t="s">
        <v>552</v>
      </c>
      <c r="B4" s="10" t="n">
        <v>18.62</v>
      </c>
      <c r="C4" s="10" t="n">
        <v>2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28"/>
    <col customWidth="1" max="5" min="5" width="21"/>
    <col customWidth="1" max="6" min="6" width="28"/>
    <col customWidth="1" max="7" min="7" width="21"/>
    <col customWidth="1" max="8" min="8" width="21"/>
  </cols>
  <sheetData>
    <row r="1" spans="1:8">
      <c r="A1" s="1" t="s">
        <v>553</v>
      </c>
      <c r="B1" s="2" t="s">
        <v>554</v>
      </c>
      <c r="C1" s="2" t="s">
        <v>555</v>
      </c>
      <c r="D1" s="2" t="s">
        <v>556</v>
      </c>
      <c r="E1" s="2" t="s">
        <v>463</v>
      </c>
      <c r="F1" s="2" t="s">
        <v>556</v>
      </c>
      <c r="G1" s="2" t="s">
        <v>463</v>
      </c>
      <c r="H1" s="2" t="s">
        <v>557</v>
      </c>
    </row>
    <row r="2" spans="1:8">
      <c r="A2" s="3" t="s">
        <v>519</v>
      </c>
    </row>
    <row r="3" spans="1:8">
      <c r="A3" s="4" t="s">
        <v>558</v>
      </c>
      <c r="D3" s="7" t="n">
        <v>129.6</v>
      </c>
      <c r="F3" s="7" t="n">
        <v>129.6</v>
      </c>
    </row>
    <row r="4" spans="1:8">
      <c r="A4" s="4" t="s">
        <v>559</v>
      </c>
      <c r="D4" s="5" t="n">
        <v>5</v>
      </c>
      <c r="F4" s="5" t="n">
        <v>5</v>
      </c>
    </row>
    <row r="5" spans="1:8">
      <c r="A5" s="4" t="s">
        <v>143</v>
      </c>
      <c r="D5" s="7" t="n">
        <v>129.6</v>
      </c>
      <c r="F5" s="7" t="n">
        <v>182.6</v>
      </c>
    </row>
    <row r="6" spans="1:8">
      <c r="A6" s="4" t="s">
        <v>560</v>
      </c>
      <c r="D6" s="8" t="n">
        <v>1767.2</v>
      </c>
      <c r="F6" s="8" t="n">
        <v>2223.1</v>
      </c>
    </row>
    <row r="7" spans="1:8">
      <c r="A7" s="4" t="s">
        <v>561</v>
      </c>
      <c r="B7" s="8" t="n">
        <v>100.3</v>
      </c>
    </row>
    <row r="8" spans="1:8">
      <c r="A8" s="4" t="s">
        <v>521</v>
      </c>
      <c r="E8" s="7" t="n">
        <v>8.5</v>
      </c>
      <c r="G8" s="7" t="n">
        <v>76.7</v>
      </c>
    </row>
    <row r="9" spans="1:8">
      <c r="A9" s="4" t="s">
        <v>562</v>
      </c>
      <c r="E9" s="7" t="n">
        <v>22.6</v>
      </c>
      <c r="G9" s="8" t="n">
        <v>26.1</v>
      </c>
    </row>
    <row r="10" spans="1:8">
      <c r="A10" s="4" t="s">
        <v>563</v>
      </c>
    </row>
    <row r="11" spans="1:8">
      <c r="A11" s="3" t="s">
        <v>519</v>
      </c>
    </row>
    <row r="12" spans="1:8">
      <c r="A12" s="4" t="s">
        <v>475</v>
      </c>
      <c r="C12" s="4" t="s">
        <v>564</v>
      </c>
    </row>
    <row r="13" spans="1:8">
      <c r="A13" s="4" t="s">
        <v>565</v>
      </c>
      <c r="G13" s="5" t="n">
        <v>20</v>
      </c>
    </row>
    <row r="14" spans="1:8">
      <c r="A14" s="4" t="s">
        <v>523</v>
      </c>
    </row>
    <row r="15" spans="1:8">
      <c r="A15" s="3" t="s">
        <v>519</v>
      </c>
    </row>
    <row r="16" spans="1:8">
      <c r="A16" s="4" t="s">
        <v>566</v>
      </c>
      <c r="D16" s="8" t="n">
        <v>-8.300000000000001</v>
      </c>
      <c r="F16" s="8" t="n">
        <v>0.8</v>
      </c>
    </row>
    <row r="17" spans="1:8">
      <c r="A17" s="4" t="s">
        <v>567</v>
      </c>
      <c r="D17" s="8" t="n">
        <v>5.1</v>
      </c>
      <c r="F17" s="8" t="n">
        <v>18.2</v>
      </c>
    </row>
    <row r="18" spans="1:8">
      <c r="A18" s="4" t="s">
        <v>568</v>
      </c>
      <c r="D18" s="8" t="n">
        <v>13.4</v>
      </c>
      <c r="F18" s="8" t="n">
        <v>17.4</v>
      </c>
    </row>
    <row r="19" spans="1:8">
      <c r="A19" s="4" t="s">
        <v>525</v>
      </c>
    </row>
    <row r="20" spans="1:8">
      <c r="A20" s="3" t="s">
        <v>519</v>
      </c>
    </row>
    <row r="21" spans="1:8">
      <c r="A21" s="4" t="s">
        <v>566</v>
      </c>
      <c r="G21" s="8" t="n">
        <v>-161.5</v>
      </c>
    </row>
    <row r="22" spans="1:8">
      <c r="A22" s="4" t="s">
        <v>569</v>
      </c>
      <c r="G22" s="7" t="n">
        <v>170.5</v>
      </c>
    </row>
    <row r="23" spans="1:8">
      <c r="A23" s="4" t="s">
        <v>570</v>
      </c>
    </row>
    <row r="24" spans="1:8">
      <c r="A24" s="3" t="s">
        <v>519</v>
      </c>
    </row>
    <row r="25" spans="1:8">
      <c r="A25" s="4" t="s">
        <v>560</v>
      </c>
      <c r="D25" s="8" t="n">
        <v>1767.2</v>
      </c>
      <c r="F25" s="8" t="n">
        <v>2223.1</v>
      </c>
    </row>
    <row r="26" spans="1:8">
      <c r="A26" s="4" t="s">
        <v>571</v>
      </c>
      <c r="D26" s="8" t="n">
        <v>2223.1</v>
      </c>
      <c r="F26" s="8" t="n">
        <v>2223.1</v>
      </c>
    </row>
    <row r="27" spans="1:8">
      <c r="A27" s="4" t="s">
        <v>572</v>
      </c>
    </row>
    <row r="28" spans="1:8">
      <c r="A28" s="3" t="s">
        <v>519</v>
      </c>
    </row>
    <row r="29" spans="1:8">
      <c r="A29" s="4" t="s">
        <v>571</v>
      </c>
      <c r="H29" s="12" t="n">
        <v>388</v>
      </c>
    </row>
    <row r="30" spans="1:8">
      <c r="A30" s="4" t="s">
        <v>573</v>
      </c>
    </row>
    <row r="31" spans="1:8">
      <c r="A31" s="3" t="s">
        <v>519</v>
      </c>
    </row>
    <row r="32" spans="1:8">
      <c r="A32" s="4" t="s">
        <v>574</v>
      </c>
      <c r="D32" s="5" t="n">
        <v>55</v>
      </c>
      <c r="F32" s="5" t="n">
        <v>55</v>
      </c>
    </row>
    <row r="33" spans="1:8">
      <c r="A33" s="4" t="s">
        <v>575</v>
      </c>
      <c r="D33" s="12" t="n">
        <v>20</v>
      </c>
      <c r="F33" s="5" t="n">
        <v>20</v>
      </c>
    </row>
    <row r="34" spans="1:8">
      <c r="A34" s="4" t="s">
        <v>143</v>
      </c>
      <c r="F34" s="12" t="n">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84</v>
      </c>
      <c r="C1" s="2" t="s">
        <v>1</v>
      </c>
    </row>
    <row r="2" spans="1:3">
      <c r="B2" s="2" t="s">
        <v>465</v>
      </c>
      <c r="C2" s="2" t="s">
        <v>465</v>
      </c>
    </row>
    <row r="3" spans="1:3">
      <c r="A3" s="3" t="s">
        <v>519</v>
      </c>
    </row>
    <row r="4" spans="1:3">
      <c r="A4" s="4" t="s">
        <v>560</v>
      </c>
      <c r="B4" s="7" t="n">
        <v>1767.2</v>
      </c>
      <c r="C4" s="7" t="n">
        <v>2223.1</v>
      </c>
    </row>
    <row r="5" spans="1:3">
      <c r="A5" s="4" t="s">
        <v>577</v>
      </c>
      <c r="B5" s="8" t="n">
        <v>1762.1</v>
      </c>
      <c r="C5" s="8" t="n">
        <v>2204.9</v>
      </c>
    </row>
    <row r="6" spans="1:3">
      <c r="A6" s="4" t="s">
        <v>578</v>
      </c>
      <c r="B6" s="8" t="n">
        <v>15176.8</v>
      </c>
      <c r="C6" s="8" t="n">
        <v>15176.8</v>
      </c>
    </row>
    <row r="7" spans="1:3">
      <c r="A7" s="4" t="s">
        <v>579</v>
      </c>
    </row>
    <row r="8" spans="1:3">
      <c r="A8" s="3" t="s">
        <v>519</v>
      </c>
    </row>
    <row r="9" spans="1:3">
      <c r="A9" s="4" t="s">
        <v>560</v>
      </c>
      <c r="C9" s="8" t="n">
        <v>8.800000000000001</v>
      </c>
    </row>
    <row r="10" spans="1:3">
      <c r="A10" s="4" t="s">
        <v>577</v>
      </c>
      <c r="C10" s="8" t="n">
        <v>8.800000000000001</v>
      </c>
    </row>
    <row r="11" spans="1:3">
      <c r="A11" s="4" t="s">
        <v>578</v>
      </c>
      <c r="B11" s="8" t="n">
        <v>491.2</v>
      </c>
      <c r="C11" s="8" t="n">
        <v>491.2</v>
      </c>
    </row>
    <row r="12" spans="1:3">
      <c r="A12" s="4" t="s">
        <v>580</v>
      </c>
    </row>
    <row r="13" spans="1:3">
      <c r="A13" s="3" t="s">
        <v>519</v>
      </c>
    </row>
    <row r="14" spans="1:3">
      <c r="A14" s="4" t="s">
        <v>560</v>
      </c>
      <c r="B14" s="8" t="n">
        <v>408.6</v>
      </c>
      <c r="C14" s="8" t="n">
        <v>449.3</v>
      </c>
    </row>
    <row r="15" spans="1:3">
      <c r="A15" s="4" t="s">
        <v>577</v>
      </c>
      <c r="B15" s="8" t="n">
        <v>407.8</v>
      </c>
      <c r="C15" s="8" t="n">
        <v>448.4</v>
      </c>
    </row>
    <row r="16" spans="1:3">
      <c r="A16" s="4" t="s">
        <v>578</v>
      </c>
      <c r="B16" s="8" t="n">
        <v>3050.6</v>
      </c>
      <c r="C16" s="8" t="n">
        <v>3050.6</v>
      </c>
    </row>
    <row r="17" spans="1:3">
      <c r="A17" s="4" t="s">
        <v>581</v>
      </c>
    </row>
    <row r="18" spans="1:3">
      <c r="A18" s="3" t="s">
        <v>519</v>
      </c>
    </row>
    <row r="19" spans="1:3">
      <c r="A19" s="4" t="s">
        <v>560</v>
      </c>
      <c r="C19" s="8" t="n">
        <v>59.5</v>
      </c>
    </row>
    <row r="20" spans="1:3">
      <c r="A20" s="4" t="s">
        <v>577</v>
      </c>
      <c r="C20" s="8" t="n">
        <v>58.6</v>
      </c>
    </row>
    <row r="21" spans="1:3">
      <c r="A21" s="4" t="s">
        <v>578</v>
      </c>
      <c r="B21" s="8" t="n">
        <v>2940.5</v>
      </c>
      <c r="C21" s="8" t="n">
        <v>2940.5</v>
      </c>
    </row>
    <row r="22" spans="1:3">
      <c r="A22" s="4" t="s">
        <v>582</v>
      </c>
    </row>
    <row r="23" spans="1:3">
      <c r="A23" s="3" t="s">
        <v>519</v>
      </c>
    </row>
    <row r="24" spans="1:3">
      <c r="A24" s="4" t="s">
        <v>560</v>
      </c>
      <c r="B24" s="8" t="n">
        <v>52.1</v>
      </c>
      <c r="C24" s="8" t="n">
        <v>63.3</v>
      </c>
    </row>
    <row r="25" spans="1:3">
      <c r="A25" s="4" t="s">
        <v>577</v>
      </c>
      <c r="B25" s="5" t="n">
        <v>52</v>
      </c>
      <c r="C25" s="8" t="n">
        <v>62.9</v>
      </c>
    </row>
    <row r="26" spans="1:3">
      <c r="A26" s="4" t="s">
        <v>578</v>
      </c>
      <c r="B26" s="8" t="n">
        <v>1136.7</v>
      </c>
      <c r="C26" s="8" t="n">
        <v>1136.7</v>
      </c>
    </row>
    <row r="27" spans="1:3">
      <c r="A27" s="4" t="s">
        <v>583</v>
      </c>
    </row>
    <row r="28" spans="1:3">
      <c r="A28" s="3" t="s">
        <v>519</v>
      </c>
    </row>
    <row r="29" spans="1:3">
      <c r="A29" s="4" t="s">
        <v>560</v>
      </c>
      <c r="B29" s="8" t="n">
        <v>787.5</v>
      </c>
      <c r="C29" s="8" t="n">
        <v>872.5</v>
      </c>
    </row>
    <row r="30" spans="1:3">
      <c r="A30" s="4" t="s">
        <v>577</v>
      </c>
      <c r="B30" s="8" t="n">
        <v>784.4</v>
      </c>
      <c r="C30" s="5" t="n">
        <v>867</v>
      </c>
    </row>
    <row r="31" spans="1:3">
      <c r="A31" s="4" t="s">
        <v>578</v>
      </c>
      <c r="B31" s="8" t="n">
        <v>3127.5</v>
      </c>
      <c r="C31" s="8" t="n">
        <v>3127.5</v>
      </c>
    </row>
    <row r="32" spans="1:3">
      <c r="A32" s="4" t="s">
        <v>584</v>
      </c>
    </row>
    <row r="33" spans="1:3">
      <c r="A33" s="3" t="s">
        <v>519</v>
      </c>
    </row>
    <row r="34" spans="1:3">
      <c r="A34" s="4" t="s">
        <v>560</v>
      </c>
      <c r="B34" s="5" t="n">
        <v>345</v>
      </c>
      <c r="C34" s="5" t="n">
        <v>460</v>
      </c>
    </row>
    <row r="35" spans="1:3">
      <c r="A35" s="4" t="s">
        <v>577</v>
      </c>
      <c r="B35" s="8" t="n">
        <v>344.7</v>
      </c>
      <c r="C35" s="8" t="n">
        <v>454.8</v>
      </c>
    </row>
    <row r="36" spans="1:3">
      <c r="A36" s="4" t="s">
        <v>578</v>
      </c>
      <c r="B36" s="5" t="n">
        <v>2040</v>
      </c>
      <c r="C36" s="5" t="n">
        <v>2040</v>
      </c>
    </row>
    <row r="37" spans="1:3">
      <c r="A37" s="4" t="s">
        <v>585</v>
      </c>
    </row>
    <row r="38" spans="1:3">
      <c r="A38" s="3" t="s">
        <v>519</v>
      </c>
    </row>
    <row r="39" spans="1:3">
      <c r="A39" s="4" t="s">
        <v>560</v>
      </c>
      <c r="B39" s="8" t="n">
        <v>140.1</v>
      </c>
      <c r="C39" s="8" t="n">
        <v>199.1</v>
      </c>
    </row>
    <row r="40" spans="1:3">
      <c r="A40" s="4" t="s">
        <v>577</v>
      </c>
      <c r="B40" s="8" t="n">
        <v>139.5</v>
      </c>
      <c r="C40" s="8" t="n">
        <v>196.8</v>
      </c>
    </row>
    <row r="41" spans="1:3">
      <c r="A41" s="4" t="s">
        <v>578</v>
      </c>
      <c r="B41" s="8" t="n">
        <v>1300.9</v>
      </c>
      <c r="C41" s="8" t="n">
        <v>1300.9</v>
      </c>
    </row>
    <row r="42" spans="1:3">
      <c r="A42" s="4" t="s">
        <v>586</v>
      </c>
    </row>
    <row r="43" spans="1:3">
      <c r="A43" s="3" t="s">
        <v>519</v>
      </c>
    </row>
    <row r="44" spans="1:3">
      <c r="A44" s="4" t="s">
        <v>560</v>
      </c>
      <c r="B44" s="8" t="n">
        <v>33.9</v>
      </c>
      <c r="C44" s="8" t="n">
        <v>110.6</v>
      </c>
    </row>
    <row r="45" spans="1:3">
      <c r="A45" s="4" t="s">
        <v>577</v>
      </c>
      <c r="B45" s="8" t="n">
        <v>33.7</v>
      </c>
      <c r="C45" s="8" t="n">
        <v>107.6</v>
      </c>
    </row>
    <row r="46" spans="1:3">
      <c r="A46" s="4" t="s">
        <v>578</v>
      </c>
      <c r="B46" s="7" t="n">
        <v>1089.4</v>
      </c>
      <c r="C46" s="7" t="n">
        <v>108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5"/>
  </cols>
  <sheetData>
    <row r="1" spans="1:2">
      <c r="A1" s="1" t="s">
        <v>587</v>
      </c>
      <c r="B1" s="2" t="s">
        <v>1</v>
      </c>
    </row>
    <row r="2" spans="1:2">
      <c r="B2" s="2" t="s">
        <v>2</v>
      </c>
    </row>
    <row r="3" spans="1:2">
      <c r="A3" s="4" t="s">
        <v>579</v>
      </c>
    </row>
    <row r="4" spans="1:2">
      <c r="A4" s="3" t="s">
        <v>519</v>
      </c>
    </row>
    <row r="5" spans="1:2">
      <c r="A5" s="4" t="s">
        <v>588</v>
      </c>
      <c r="B5" s="4" t="s">
        <v>589</v>
      </c>
    </row>
    <row r="6" spans="1:2">
      <c r="A6" s="4" t="s">
        <v>590</v>
      </c>
      <c r="B6" s="5" t="n">
        <v>2019</v>
      </c>
    </row>
    <row r="7" spans="1:2">
      <c r="A7" s="4" t="s">
        <v>580</v>
      </c>
    </row>
    <row r="8" spans="1:2">
      <c r="A8" s="3" t="s">
        <v>519</v>
      </c>
    </row>
    <row r="9" spans="1:2">
      <c r="A9" s="4" t="s">
        <v>588</v>
      </c>
      <c r="B9" s="4" t="s">
        <v>591</v>
      </c>
    </row>
    <row r="10" spans="1:2">
      <c r="A10" s="4" t="s">
        <v>590</v>
      </c>
      <c r="B10" s="5" t="n">
        <v>2020</v>
      </c>
    </row>
    <row r="11" spans="1:2">
      <c r="A11" s="4" t="s">
        <v>581</v>
      </c>
    </row>
    <row r="12" spans="1:2">
      <c r="A12" s="3" t="s">
        <v>519</v>
      </c>
    </row>
    <row r="13" spans="1:2">
      <c r="A13" s="4" t="s">
        <v>588</v>
      </c>
      <c r="B13" s="4" t="s">
        <v>592</v>
      </c>
    </row>
    <row r="14" spans="1:2">
      <c r="A14" s="4" t="s">
        <v>590</v>
      </c>
      <c r="B14" s="5" t="n">
        <v>2022</v>
      </c>
    </row>
    <row r="15" spans="1:2">
      <c r="A15" s="4" t="s">
        <v>582</v>
      </c>
    </row>
    <row r="16" spans="1:2">
      <c r="A16" s="3" t="s">
        <v>519</v>
      </c>
    </row>
    <row r="17" spans="1:2">
      <c r="A17" s="4" t="s">
        <v>588</v>
      </c>
      <c r="B17" s="4" t="s">
        <v>593</v>
      </c>
    </row>
    <row r="18" spans="1:2">
      <c r="A18" s="4" t="s">
        <v>590</v>
      </c>
      <c r="B18" s="5" t="n">
        <v>2024</v>
      </c>
    </row>
    <row r="19" spans="1:2">
      <c r="A19" s="4" t="s">
        <v>583</v>
      </c>
    </row>
    <row r="20" spans="1:2">
      <c r="A20" s="3" t="s">
        <v>519</v>
      </c>
    </row>
    <row r="21" spans="1:2">
      <c r="A21" s="4" t="s">
        <v>588</v>
      </c>
      <c r="B21" s="4" t="s">
        <v>594</v>
      </c>
    </row>
    <row r="22" spans="1:2">
      <c r="A22" s="4" t="s">
        <v>590</v>
      </c>
      <c r="B22" s="5" t="n">
        <v>2025</v>
      </c>
    </row>
    <row r="23" spans="1:2">
      <c r="A23" s="4" t="s">
        <v>584</v>
      </c>
    </row>
    <row r="24" spans="1:2">
      <c r="A24" s="3" t="s">
        <v>519</v>
      </c>
    </row>
    <row r="25" spans="1:2">
      <c r="A25" s="4" t="s">
        <v>588</v>
      </c>
      <c r="B25" s="4" t="s">
        <v>595</v>
      </c>
    </row>
    <row r="26" spans="1:2">
      <c r="A26" s="4" t="s">
        <v>590</v>
      </c>
      <c r="B26" s="5" t="n">
        <v>2035</v>
      </c>
    </row>
    <row r="27" spans="1:2">
      <c r="A27" s="4" t="s">
        <v>585</v>
      </c>
    </row>
    <row r="28" spans="1:2">
      <c r="A28" s="3" t="s">
        <v>519</v>
      </c>
    </row>
    <row r="29" spans="1:2">
      <c r="A29" s="4" t="s">
        <v>588</v>
      </c>
      <c r="B29" s="4" t="s">
        <v>596</v>
      </c>
    </row>
    <row r="30" spans="1:2">
      <c r="A30" s="4" t="s">
        <v>590</v>
      </c>
      <c r="B30" s="5" t="n">
        <v>2044</v>
      </c>
    </row>
    <row r="31" spans="1:2">
      <c r="A31" s="4" t="s">
        <v>586</v>
      </c>
    </row>
    <row r="32" spans="1:2">
      <c r="A32" s="3" t="s">
        <v>519</v>
      </c>
    </row>
    <row r="33" spans="1:2">
      <c r="A33" s="4" t="s">
        <v>588</v>
      </c>
      <c r="B33" s="4" t="s">
        <v>597</v>
      </c>
    </row>
    <row r="34" spans="1:2">
      <c r="A34" s="4" t="s">
        <v>590</v>
      </c>
      <c r="B34" s="5" t="n">
        <v>20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5</v>
      </c>
    </row>
    <row r="3" spans="1:3">
      <c r="A3" s="4" t="s">
        <v>599</v>
      </c>
    </row>
    <row r="4" spans="1:3">
      <c r="A4" s="3" t="s">
        <v>600</v>
      </c>
    </row>
    <row r="5" spans="1:3">
      <c r="A5" s="4" t="s">
        <v>601</v>
      </c>
      <c r="B5" s="4" t="s">
        <v>602</v>
      </c>
    </row>
    <row r="6" spans="1:3">
      <c r="A6" s="4" t="s">
        <v>603</v>
      </c>
      <c r="B6" s="4" t="s">
        <v>604</v>
      </c>
    </row>
    <row r="7" spans="1:3">
      <c r="A7" s="4" t="s">
        <v>605</v>
      </c>
      <c r="B7" s="4" t="s">
        <v>606</v>
      </c>
    </row>
    <row r="8" spans="1:3">
      <c r="A8" s="4" t="s">
        <v>607</v>
      </c>
      <c r="B8" s="4" t="s">
        <v>608</v>
      </c>
    </row>
    <row r="9" spans="1:3">
      <c r="A9" s="4" t="s">
        <v>609</v>
      </c>
    </row>
    <row r="10" spans="1:3">
      <c r="A10" s="3" t="s">
        <v>600</v>
      </c>
    </row>
    <row r="11" spans="1:3">
      <c r="A11" s="4" t="s">
        <v>610</v>
      </c>
      <c r="B11" s="4" t="s">
        <v>611</v>
      </c>
    </row>
    <row r="12" spans="1:3">
      <c r="A12" s="4" t="s">
        <v>612</v>
      </c>
    </row>
    <row r="13" spans="1:3">
      <c r="A13" s="3" t="s">
        <v>600</v>
      </c>
    </row>
    <row r="14" spans="1:3">
      <c r="A14" s="4" t="s">
        <v>610</v>
      </c>
      <c r="B14" s="4" t="s">
        <v>534</v>
      </c>
    </row>
    <row r="15" spans="1:3">
      <c r="A15" s="4" t="s">
        <v>613</v>
      </c>
    </row>
    <row r="16" spans="1:3">
      <c r="A16" s="3" t="s">
        <v>600</v>
      </c>
    </row>
    <row r="17" spans="1:3">
      <c r="A17" s="4" t="s">
        <v>610</v>
      </c>
      <c r="C17" s="4" t="s">
        <v>614</v>
      </c>
    </row>
    <row r="18" spans="1:3">
      <c r="A18" s="4" t="s">
        <v>601</v>
      </c>
      <c r="C18" s="4" t="s">
        <v>602</v>
      </c>
    </row>
    <row r="19" spans="1:3">
      <c r="A19" s="4" t="s">
        <v>603</v>
      </c>
      <c r="C19" s="4" t="s">
        <v>414</v>
      </c>
    </row>
    <row r="20" spans="1:3">
      <c r="A20" s="4" t="s">
        <v>605</v>
      </c>
      <c r="C20" s="4" t="s">
        <v>615</v>
      </c>
    </row>
    <row r="21" spans="1:3">
      <c r="A21" s="4" t="s">
        <v>607</v>
      </c>
      <c r="C21" s="4" t="s">
        <v>6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84</v>
      </c>
      <c r="D1" s="2" t="s">
        <v>1</v>
      </c>
    </row>
    <row r="2" spans="1:5">
      <c r="B2" s="2" t="s">
        <v>2</v>
      </c>
      <c r="C2" s="2" t="s">
        <v>85</v>
      </c>
      <c r="D2" s="2" t="s">
        <v>2</v>
      </c>
      <c r="E2" s="2" t="s">
        <v>85</v>
      </c>
    </row>
    <row r="3" spans="1:5">
      <c r="A3" s="3" t="s">
        <v>600</v>
      </c>
    </row>
    <row r="4" spans="1:5">
      <c r="A4" s="4" t="s">
        <v>617</v>
      </c>
      <c r="B4" s="7" t="n">
        <v>57.8</v>
      </c>
      <c r="C4" s="7" t="n">
        <v>39.7</v>
      </c>
      <c r="D4" s="7" t="n">
        <v>185.2</v>
      </c>
      <c r="E4" s="7" t="n">
        <v>232.8</v>
      </c>
    </row>
    <row r="5" spans="1:5">
      <c r="A5" s="4" t="s">
        <v>618</v>
      </c>
      <c r="C5" s="8" t="n">
        <v>-32.6</v>
      </c>
    </row>
    <row r="6" spans="1:5">
      <c r="A6" s="4" t="s">
        <v>619</v>
      </c>
    </row>
    <row r="7" spans="1:5">
      <c r="A7" s="3" t="s">
        <v>600</v>
      </c>
    </row>
    <row r="8" spans="1:5">
      <c r="A8" s="4" t="s">
        <v>617</v>
      </c>
      <c r="B8" s="7" t="n">
        <v>57.8</v>
      </c>
      <c r="C8" s="8" t="n">
        <v>72.3</v>
      </c>
      <c r="D8" s="7" t="n">
        <v>185.2</v>
      </c>
      <c r="E8" s="8" t="n">
        <v>220.8</v>
      </c>
    </row>
    <row r="9" spans="1:5">
      <c r="A9" s="4" t="s">
        <v>620</v>
      </c>
    </row>
    <row r="10" spans="1:5">
      <c r="A10" s="3" t="s">
        <v>600</v>
      </c>
    </row>
    <row r="11" spans="1:5">
      <c r="A11" s="4" t="s">
        <v>617</v>
      </c>
      <c r="E11" s="8" t="n">
        <v>31.5</v>
      </c>
    </row>
    <row r="12" spans="1:5">
      <c r="A12" s="4" t="s">
        <v>621</v>
      </c>
    </row>
    <row r="13" spans="1:5">
      <c r="A13" s="3" t="s">
        <v>600</v>
      </c>
    </row>
    <row r="14" spans="1:5">
      <c r="A14" s="4" t="s">
        <v>618</v>
      </c>
      <c r="C14" s="7" t="n">
        <v>-32.6</v>
      </c>
      <c r="E14" s="7" t="n">
        <v>-1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2</v>
      </c>
      <c r="B1" s="2" t="s">
        <v>84</v>
      </c>
      <c r="C1" s="2" t="s">
        <v>1</v>
      </c>
    </row>
    <row r="2" spans="1:3">
      <c r="B2" s="2" t="s">
        <v>85</v>
      </c>
      <c r="C2" s="2" t="s">
        <v>2</v>
      </c>
    </row>
    <row r="3" spans="1:3">
      <c r="A3" s="3" t="s">
        <v>600</v>
      </c>
    </row>
    <row r="4" spans="1:3">
      <c r="A4" s="4" t="s">
        <v>623</v>
      </c>
      <c r="B4" s="7" t="n">
        <v>32.6</v>
      </c>
    </row>
    <row r="5" spans="1:3">
      <c r="A5" s="4" t="s">
        <v>624</v>
      </c>
      <c r="C5" s="7" t="n">
        <v>368.5</v>
      </c>
    </row>
    <row r="6" spans="1:3">
      <c r="A6" s="4" t="s">
        <v>625</v>
      </c>
      <c r="C6" s="4" t="s">
        <v>626</v>
      </c>
    </row>
    <row r="7" spans="1:3">
      <c r="A7" s="4" t="s">
        <v>285</v>
      </c>
    </row>
    <row r="8" spans="1:3">
      <c r="A8" s="3" t="s">
        <v>600</v>
      </c>
    </row>
    <row r="9" spans="1:3">
      <c r="A9" s="4" t="s">
        <v>624</v>
      </c>
      <c r="C9" s="12" t="n">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4</v>
      </c>
      <c r="D1" s="2" t="s">
        <v>1</v>
      </c>
    </row>
    <row r="2" spans="1:5">
      <c r="B2" s="2" t="s">
        <v>2</v>
      </c>
      <c r="C2" s="2" t="s">
        <v>85</v>
      </c>
      <c r="D2" s="2" t="s">
        <v>2</v>
      </c>
      <c r="E2" s="2" t="s">
        <v>85</v>
      </c>
    </row>
    <row r="3" spans="1:5">
      <c r="A3" s="3" t="s">
        <v>600</v>
      </c>
    </row>
    <row r="4" spans="1:5">
      <c r="A4" s="4" t="s">
        <v>628</v>
      </c>
      <c r="B4" s="7" t="n">
        <v>2.5</v>
      </c>
      <c r="C4" s="12" t="n">
        <v>17</v>
      </c>
      <c r="D4" s="7" t="n">
        <v>15.7</v>
      </c>
      <c r="E4" s="12" t="n">
        <v>90</v>
      </c>
    </row>
    <row r="5" spans="1:5">
      <c r="A5" s="4" t="s">
        <v>285</v>
      </c>
    </row>
    <row r="6" spans="1:5">
      <c r="A6" s="3" t="s">
        <v>600</v>
      </c>
    </row>
    <row r="7" spans="1:5">
      <c r="A7" s="4" t="s">
        <v>628</v>
      </c>
      <c r="B7" s="8" t="n">
        <v>1.4</v>
      </c>
      <c r="C7" s="8" t="n">
        <v>5.8</v>
      </c>
      <c r="D7" s="8" t="n">
        <v>7.9</v>
      </c>
      <c r="E7" s="8" t="n">
        <v>43.5</v>
      </c>
    </row>
    <row r="8" spans="1:5">
      <c r="A8" s="4" t="s">
        <v>629</v>
      </c>
    </row>
    <row r="9" spans="1:5">
      <c r="A9" s="3" t="s">
        <v>600</v>
      </c>
    </row>
    <row r="10" spans="1:5">
      <c r="A10" s="4" t="s">
        <v>628</v>
      </c>
      <c r="B10" s="7" t="n">
        <v>1.1</v>
      </c>
      <c r="C10" s="8" t="n">
        <v>9.699999999999999</v>
      </c>
      <c r="D10" s="7" t="n">
        <v>7.8</v>
      </c>
      <c r="E10" s="8" t="n">
        <v>37.5</v>
      </c>
    </row>
    <row r="11" spans="1:5">
      <c r="A11" s="4" t="s">
        <v>630</v>
      </c>
    </row>
    <row r="12" spans="1:5">
      <c r="A12" s="3" t="s">
        <v>600</v>
      </c>
    </row>
    <row r="13" spans="1:5">
      <c r="A13" s="4" t="s">
        <v>628</v>
      </c>
      <c r="C13" s="7" t="n">
        <v>1.5</v>
      </c>
      <c r="E13" s="12" t="n">
        <v>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31</v>
      </c>
      <c r="B1" s="2" t="s">
        <v>1</v>
      </c>
      <c r="C1" s="2" t="s">
        <v>395</v>
      </c>
    </row>
    <row r="2" spans="1:3">
      <c r="B2" s="2" t="s">
        <v>2</v>
      </c>
      <c r="C2" s="2" t="s">
        <v>30</v>
      </c>
    </row>
    <row r="3" spans="1:3">
      <c r="A3" s="3" t="s">
        <v>600</v>
      </c>
    </row>
    <row r="4" spans="1:3">
      <c r="A4" s="4" t="s">
        <v>632</v>
      </c>
      <c r="B4" s="5" t="n">
        <v>2</v>
      </c>
    </row>
    <row r="5" spans="1:3">
      <c r="A5" s="4" t="s">
        <v>633</v>
      </c>
      <c r="B5" s="8" t="n">
        <v>1.4</v>
      </c>
    </row>
    <row r="6" spans="1:3">
      <c r="A6" s="4" t="s">
        <v>634</v>
      </c>
      <c r="B6" s="8" t="n">
        <v>-0.5</v>
      </c>
    </row>
    <row r="7" spans="1:3">
      <c r="A7" s="4" t="s">
        <v>635</v>
      </c>
      <c r="B7" s="8" t="n">
        <v>-0.3</v>
      </c>
    </row>
    <row r="8" spans="1:3">
      <c r="A8" s="4" t="s">
        <v>636</v>
      </c>
      <c r="B8" s="8" t="n">
        <v>2.6</v>
      </c>
      <c r="C8" s="5" t="n">
        <v>2</v>
      </c>
    </row>
    <row r="9" spans="1:3">
      <c r="A9" s="4" t="s">
        <v>637</v>
      </c>
      <c r="B9" s="10" t="n">
        <v>237.72</v>
      </c>
    </row>
    <row r="10" spans="1:3">
      <c r="A10" s="4" t="s">
        <v>638</v>
      </c>
      <c r="B10" s="11" t="n">
        <v>146.71</v>
      </c>
    </row>
    <row r="11" spans="1:3">
      <c r="A11" s="4" t="s">
        <v>639</v>
      </c>
      <c r="B11" s="11" t="n">
        <v>241.86</v>
      </c>
    </row>
    <row r="12" spans="1:3">
      <c r="A12" s="4" t="s">
        <v>640</v>
      </c>
      <c r="B12" s="11" t="n">
        <v>205.94</v>
      </c>
    </row>
    <row r="13" spans="1:3">
      <c r="A13" s="4" t="s">
        <v>641</v>
      </c>
      <c r="B13" s="10" t="n">
        <v>191.94</v>
      </c>
      <c r="C13" s="10" t="n">
        <v>237.72</v>
      </c>
    </row>
    <row r="14" spans="1:3">
      <c r="A14" s="4" t="s">
        <v>642</v>
      </c>
      <c r="B14" s="4" t="s">
        <v>643</v>
      </c>
      <c r="C14" s="4" t="s">
        <v>643</v>
      </c>
    </row>
    <row r="15" spans="1:3">
      <c r="A15" s="4" t="s">
        <v>644</v>
      </c>
      <c r="B15" s="7" t="n">
        <v>484.1</v>
      </c>
    </row>
    <row r="16" spans="1:3">
      <c r="A16" s="4" t="s">
        <v>645</v>
      </c>
      <c r="B16" s="5" t="n">
        <v>201</v>
      </c>
    </row>
    <row r="17" spans="1:3">
      <c r="A17" s="4" t="s">
        <v>646</v>
      </c>
      <c r="B17" s="5" t="n">
        <v>-133</v>
      </c>
    </row>
    <row r="18" spans="1:3">
      <c r="A18" s="4" t="s">
        <v>647</v>
      </c>
      <c r="B18" s="8" t="n">
        <v>-56.7</v>
      </c>
    </row>
    <row r="19" spans="1:3">
      <c r="A19" s="4" t="s">
        <v>648</v>
      </c>
      <c r="B19" s="7" t="n">
        <v>495.4</v>
      </c>
      <c r="C19" s="7" t="n">
        <v>48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49</v>
      </c>
      <c r="B1" s="2" t="s">
        <v>1</v>
      </c>
      <c r="C1" s="2" t="s">
        <v>395</v>
      </c>
    </row>
    <row r="2" spans="1:3">
      <c r="B2" s="2" t="s">
        <v>2</v>
      </c>
      <c r="C2" s="2" t="s">
        <v>30</v>
      </c>
    </row>
    <row r="3" spans="1:3">
      <c r="A3" s="3" t="s">
        <v>600</v>
      </c>
    </row>
    <row r="4" spans="1:3">
      <c r="A4" s="4" t="s">
        <v>650</v>
      </c>
      <c r="B4" s="8" t="n">
        <v>7.3</v>
      </c>
    </row>
    <row r="5" spans="1:3">
      <c r="A5" s="4" t="s">
        <v>651</v>
      </c>
      <c r="B5" s="8" t="n">
        <v>0.2</v>
      </c>
    </row>
    <row r="6" spans="1:3">
      <c r="A6" s="4" t="s">
        <v>652</v>
      </c>
      <c r="B6" s="8" t="n">
        <v>-0.9</v>
      </c>
    </row>
    <row r="7" spans="1:3">
      <c r="A7" s="4" t="s">
        <v>653</v>
      </c>
      <c r="B7" s="8" t="n">
        <v>-0.1</v>
      </c>
    </row>
    <row r="8" spans="1:3">
      <c r="A8" s="4" t="s">
        <v>654</v>
      </c>
      <c r="B8" s="8" t="n">
        <v>6.5</v>
      </c>
      <c r="C8" s="8" t="n">
        <v>7.3</v>
      </c>
    </row>
    <row r="9" spans="1:3">
      <c r="A9" s="4" t="s">
        <v>655</v>
      </c>
      <c r="B9" s="8" t="n">
        <v>6.5</v>
      </c>
    </row>
    <row r="10" spans="1:3">
      <c r="A10" s="4" t="s">
        <v>656</v>
      </c>
      <c r="B10" s="10" t="n">
        <v>120.94</v>
      </c>
    </row>
    <row r="11" spans="1:3">
      <c r="A11" s="4" t="s">
        <v>657</v>
      </c>
      <c r="B11" s="11" t="n">
        <v>151.27</v>
      </c>
    </row>
    <row r="12" spans="1:3">
      <c r="A12" s="4" t="s">
        <v>658</v>
      </c>
      <c r="B12" s="11" t="n">
        <v>103.25</v>
      </c>
    </row>
    <row r="13" spans="1:3">
      <c r="A13" s="4" t="s">
        <v>659</v>
      </c>
      <c r="B13" s="11" t="n">
        <v>244.7</v>
      </c>
    </row>
    <row r="14" spans="1:3">
      <c r="A14" s="4" t="s">
        <v>660</v>
      </c>
      <c r="B14" s="11" t="n">
        <v>122.82</v>
      </c>
      <c r="C14" s="10" t="n">
        <v>120.94</v>
      </c>
    </row>
    <row r="15" spans="1:3">
      <c r="A15" s="4" t="s">
        <v>661</v>
      </c>
      <c r="B15" s="10" t="n">
        <v>122.82</v>
      </c>
    </row>
    <row r="16" spans="1:3">
      <c r="A16" s="4" t="s">
        <v>662</v>
      </c>
      <c r="B16" s="4" t="s">
        <v>663</v>
      </c>
      <c r="C16" s="4" t="s">
        <v>664</v>
      </c>
    </row>
    <row r="17" spans="1:3">
      <c r="A17" s="4" t="s">
        <v>665</v>
      </c>
      <c r="B17" s="4" t="s">
        <v>663</v>
      </c>
    </row>
    <row r="18" spans="1:3">
      <c r="A18" s="4" t="s">
        <v>666</v>
      </c>
      <c r="B18" s="7" t="n">
        <v>436.7</v>
      </c>
      <c r="C18" s="7" t="n">
        <v>312.7</v>
      </c>
    </row>
    <row r="19" spans="1:3">
      <c r="A19" s="4" t="s">
        <v>667</v>
      </c>
      <c r="B19" s="7" t="n">
        <v>43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68</v>
      </c>
      <c r="B1" s="2" t="s">
        <v>1</v>
      </c>
    </row>
    <row r="2" spans="1:2">
      <c r="B2" s="2" t="s">
        <v>669</v>
      </c>
    </row>
    <row r="3" spans="1:2">
      <c r="A3" s="3" t="s">
        <v>220</v>
      </c>
    </row>
    <row r="4" spans="1:2">
      <c r="A4" s="4" t="s">
        <v>670</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84</v>
      </c>
      <c r="D1" s="2" t="s">
        <v>1</v>
      </c>
    </row>
    <row r="2" spans="1:5">
      <c r="B2" s="2" t="s">
        <v>2</v>
      </c>
      <c r="C2" s="2" t="s">
        <v>85</v>
      </c>
      <c r="D2" s="2" t="s">
        <v>2</v>
      </c>
      <c r="E2" s="2" t="s">
        <v>85</v>
      </c>
    </row>
    <row r="3" spans="1:5">
      <c r="A3" s="3" t="s">
        <v>672</v>
      </c>
    </row>
    <row r="4" spans="1:5">
      <c r="A4" s="4" t="s">
        <v>86</v>
      </c>
      <c r="B4" s="7" t="n">
        <v>3911.4</v>
      </c>
      <c r="C4" s="7" t="n">
        <v>4034.3</v>
      </c>
      <c r="D4" s="7" t="n">
        <v>11707.7</v>
      </c>
      <c r="E4" s="7" t="n">
        <v>11614.6</v>
      </c>
    </row>
    <row r="5" spans="1:5">
      <c r="A5" s="3" t="s">
        <v>87</v>
      </c>
    </row>
    <row r="6" spans="1:5">
      <c r="A6" s="4" t="s">
        <v>673</v>
      </c>
      <c r="B6" s="8" t="n">
        <v>596.8</v>
      </c>
      <c r="C6" s="8" t="n">
        <v>586.5</v>
      </c>
      <c r="D6" s="8" t="n">
        <v>1601.4</v>
      </c>
      <c r="E6" s="8" t="n">
        <v>1587.1</v>
      </c>
    </row>
    <row r="7" spans="1:5">
      <c r="A7" s="4" t="s">
        <v>90</v>
      </c>
      <c r="B7" s="8" t="n">
        <v>755.6</v>
      </c>
      <c r="C7" s="8" t="n">
        <v>832.8</v>
      </c>
      <c r="D7" s="5" t="n">
        <v>2409</v>
      </c>
      <c r="E7" s="8" t="n">
        <v>2637.1</v>
      </c>
    </row>
    <row r="8" spans="1:5">
      <c r="A8" s="4" t="s">
        <v>91</v>
      </c>
      <c r="B8" s="8" t="n">
        <v>289.2</v>
      </c>
      <c r="C8" s="8" t="n">
        <v>336.9</v>
      </c>
      <c r="D8" s="8" t="n">
        <v>919.2</v>
      </c>
      <c r="E8" s="8" t="n">
        <v>1112.8</v>
      </c>
    </row>
    <row r="9" spans="1:5">
      <c r="A9" s="4" t="s">
        <v>89</v>
      </c>
      <c r="B9" s="8" t="n">
        <v>424.2</v>
      </c>
      <c r="C9" s="8" t="n">
        <v>442.6</v>
      </c>
      <c r="D9" s="8" t="n">
        <v>1588.1</v>
      </c>
      <c r="E9" s="8" t="n">
        <v>1691.9</v>
      </c>
    </row>
    <row r="10" spans="1:5">
      <c r="A10" s="4" t="s">
        <v>92</v>
      </c>
      <c r="B10" s="8" t="n">
        <v>1588.5</v>
      </c>
      <c r="C10" s="5" t="n">
        <v>1781</v>
      </c>
      <c r="D10" s="8" t="n">
        <v>4983.2</v>
      </c>
      <c r="E10" s="8" t="n">
        <v>5274.9</v>
      </c>
    </row>
    <row r="11" spans="1:5">
      <c r="A11" s="4" t="s">
        <v>93</v>
      </c>
      <c r="C11" s="5" t="n">
        <v>202</v>
      </c>
      <c r="D11" s="5" t="n">
        <v>798</v>
      </c>
      <c r="E11" s="8" t="n">
        <v>1245.3</v>
      </c>
    </row>
    <row r="12" spans="1:5">
      <c r="A12" s="4" t="s">
        <v>94</v>
      </c>
      <c r="B12" s="8" t="n">
        <v>-0.4</v>
      </c>
      <c r="C12" s="8" t="n">
        <v>3874.8</v>
      </c>
      <c r="D12" s="8" t="n">
        <v>272.3</v>
      </c>
      <c r="E12" s="8" t="n">
        <v>3896.2</v>
      </c>
    </row>
    <row r="13" spans="1:5">
      <c r="A13" s="4" t="s">
        <v>96</v>
      </c>
      <c r="B13" s="7" t="n">
        <v>257.5</v>
      </c>
      <c r="C13" s="7" t="n">
        <v>-4022.3</v>
      </c>
      <c r="D13" s="7" t="n">
        <v>-863.5</v>
      </c>
      <c r="E13" s="7" t="n">
        <v>-5830.7</v>
      </c>
    </row>
    <row r="14" spans="1:5">
      <c r="A14" s="4" t="s">
        <v>674</v>
      </c>
      <c r="B14" s="4" t="s">
        <v>675</v>
      </c>
      <c r="C14" s="4" t="s">
        <v>676</v>
      </c>
      <c r="D14" s="4" t="s">
        <v>677</v>
      </c>
      <c r="E14" s="4" t="s">
        <v>678</v>
      </c>
    </row>
    <row r="15" spans="1:5">
      <c r="A15" s="4" t="s">
        <v>679</v>
      </c>
    </row>
    <row r="16" spans="1:5">
      <c r="A16" s="3" t="s">
        <v>672</v>
      </c>
    </row>
    <row r="17" spans="1:5">
      <c r="A17" s="4" t="s">
        <v>86</v>
      </c>
      <c r="B17" s="7" t="n">
        <v>3909.1</v>
      </c>
      <c r="C17" s="12" t="n">
        <v>4030</v>
      </c>
      <c r="D17" s="12" t="n">
        <v>11671</v>
      </c>
      <c r="E17" s="7" t="n">
        <v>11596.3</v>
      </c>
    </row>
    <row r="18" spans="1:5">
      <c r="A18" s="3" t="s">
        <v>87</v>
      </c>
    </row>
    <row r="19" spans="1:5">
      <c r="A19" s="4" t="s">
        <v>673</v>
      </c>
      <c r="B19" s="8" t="n">
        <v>493.3</v>
      </c>
      <c r="C19" s="8" t="n">
        <v>473.2</v>
      </c>
      <c r="D19" s="8" t="n">
        <v>1420.9</v>
      </c>
      <c r="E19" s="8" t="n">
        <v>1314.2</v>
      </c>
    </row>
    <row r="20" spans="1:5">
      <c r="A20" s="4" t="s">
        <v>90</v>
      </c>
      <c r="B20" s="8" t="n">
        <v>752.9</v>
      </c>
      <c r="C20" s="5" t="n">
        <v>826</v>
      </c>
      <c r="D20" s="8" t="n">
        <v>2381.6</v>
      </c>
      <c r="E20" s="8" t="n">
        <v>2552.2</v>
      </c>
    </row>
    <row r="21" spans="1:5">
      <c r="A21" s="4" t="s">
        <v>91</v>
      </c>
      <c r="B21" s="8" t="n">
        <v>120.1</v>
      </c>
      <c r="C21" s="8" t="n">
        <v>130.8</v>
      </c>
      <c r="D21" s="8" t="n">
        <v>357.3</v>
      </c>
      <c r="E21" s="8" t="n">
        <v>365.6</v>
      </c>
    </row>
    <row r="22" spans="1:5">
      <c r="A22" s="4" t="s">
        <v>680</v>
      </c>
      <c r="B22" s="7" t="n">
        <v>2542.8</v>
      </c>
      <c r="C22" s="12" t="n">
        <v>2600</v>
      </c>
      <c r="D22" s="7" t="n">
        <v>7511.2</v>
      </c>
      <c r="E22" s="7" t="n">
        <v>7364.3</v>
      </c>
    </row>
    <row r="23" spans="1:5">
      <c r="A23" s="4" t="s">
        <v>681</v>
      </c>
      <c r="B23" s="4" t="s">
        <v>682</v>
      </c>
      <c r="C23" s="4" t="s">
        <v>683</v>
      </c>
      <c r="D23" s="4" t="s">
        <v>684</v>
      </c>
      <c r="E23" s="4" t="s">
        <v>685</v>
      </c>
    </row>
    <row r="24" spans="1:5">
      <c r="A24" s="4" t="s">
        <v>686</v>
      </c>
    </row>
    <row r="25" spans="1:5">
      <c r="A25" s="3" t="s">
        <v>672</v>
      </c>
    </row>
    <row r="26" spans="1:5">
      <c r="A26" s="4" t="s">
        <v>86</v>
      </c>
      <c r="B26" s="7" t="n">
        <v>2.3</v>
      </c>
      <c r="C26" s="7" t="n">
        <v>4.3</v>
      </c>
      <c r="D26" s="7" t="n">
        <v>36.7</v>
      </c>
      <c r="E26" s="7" t="n">
        <v>18.3</v>
      </c>
    </row>
    <row r="27" spans="1:5">
      <c r="A27" s="3" t="s">
        <v>87</v>
      </c>
    </row>
    <row r="28" spans="1:5">
      <c r="A28" s="4" t="s">
        <v>687</v>
      </c>
      <c r="B28" s="5" t="n">
        <v>273</v>
      </c>
      <c r="C28" s="8" t="n">
        <v>321.9</v>
      </c>
      <c r="D28" s="8" t="n">
        <v>733.1</v>
      </c>
      <c r="E28" s="8" t="n">
        <v>1086.7</v>
      </c>
    </row>
    <row r="29" spans="1:5">
      <c r="A29" s="4" t="s">
        <v>688</v>
      </c>
    </row>
    <row r="30" spans="1:5">
      <c r="A30" s="3" t="s">
        <v>672</v>
      </c>
    </row>
    <row r="31" spans="1:5">
      <c r="A31" s="4" t="s">
        <v>86</v>
      </c>
      <c r="B31" s="8" t="n">
        <v>1706.2</v>
      </c>
      <c r="C31" s="8" t="n">
        <v>1724.8</v>
      </c>
      <c r="D31" s="8" t="n">
        <v>5111.5</v>
      </c>
      <c r="E31" s="8" t="n">
        <v>4921.8</v>
      </c>
    </row>
    <row r="32" spans="1:5">
      <c r="A32" s="3" t="s">
        <v>87</v>
      </c>
    </row>
    <row r="33" spans="1:5">
      <c r="A33" s="4" t="s">
        <v>673</v>
      </c>
      <c r="B33" s="5" t="n">
        <v>143</v>
      </c>
      <c r="C33" s="8" t="n">
        <v>131.4</v>
      </c>
      <c r="D33" s="8" t="n">
        <v>425.9</v>
      </c>
      <c r="E33" s="8" t="n">
        <v>349.4</v>
      </c>
    </row>
    <row r="34" spans="1:5">
      <c r="A34" s="4" t="s">
        <v>90</v>
      </c>
      <c r="B34" s="8" t="n">
        <v>313.7</v>
      </c>
      <c r="C34" s="8" t="n">
        <v>353.5</v>
      </c>
      <c r="D34" s="8" t="n">
        <v>970.2</v>
      </c>
      <c r="E34" s="8" t="n">
        <v>1040.7</v>
      </c>
    </row>
    <row r="35" spans="1:5">
      <c r="A35" s="4" t="s">
        <v>91</v>
      </c>
      <c r="B35" s="8" t="n">
        <v>47.3</v>
      </c>
      <c r="C35" s="8" t="n">
        <v>54.8</v>
      </c>
      <c r="D35" s="8" t="n">
        <v>145.6</v>
      </c>
      <c r="E35" s="8" t="n">
        <v>149.4</v>
      </c>
    </row>
    <row r="36" spans="1:5">
      <c r="A36" s="4" t="s">
        <v>680</v>
      </c>
      <c r="B36" s="7" t="n">
        <v>1202.2</v>
      </c>
      <c r="C36" s="7" t="n">
        <v>1185.1</v>
      </c>
      <c r="D36" s="7" t="n">
        <v>3569.8</v>
      </c>
      <c r="E36" s="7" t="n">
        <v>3382.3</v>
      </c>
    </row>
    <row r="37" spans="1:5">
      <c r="A37" s="4" t="s">
        <v>681</v>
      </c>
      <c r="B37" s="4" t="s">
        <v>689</v>
      </c>
      <c r="C37" s="4" t="s">
        <v>690</v>
      </c>
      <c r="D37" s="4" t="s">
        <v>691</v>
      </c>
      <c r="E37" s="4" t="s">
        <v>690</v>
      </c>
    </row>
    <row r="38" spans="1:5">
      <c r="A38" s="4" t="s">
        <v>692</v>
      </c>
    </row>
    <row r="39" spans="1:5">
      <c r="A39" s="3" t="s">
        <v>672</v>
      </c>
    </row>
    <row r="40" spans="1:5">
      <c r="A40" s="4" t="s">
        <v>86</v>
      </c>
      <c r="B40" s="7" t="n">
        <v>821.6</v>
      </c>
      <c r="C40" s="7" t="n">
        <v>807.8</v>
      </c>
      <c r="D40" s="7" t="n">
        <v>2634.5</v>
      </c>
      <c r="E40" s="7" t="n">
        <v>2403.6</v>
      </c>
    </row>
    <row r="41" spans="1:5">
      <c r="A41" s="3" t="s">
        <v>87</v>
      </c>
    </row>
    <row r="42" spans="1:5">
      <c r="A42" s="4" t="s">
        <v>673</v>
      </c>
      <c r="B42" s="8" t="n">
        <v>130.7</v>
      </c>
      <c r="C42" s="8" t="n">
        <v>116.3</v>
      </c>
      <c r="D42" s="5" t="n">
        <v>391</v>
      </c>
      <c r="E42" s="8" t="n">
        <v>341.6</v>
      </c>
    </row>
    <row r="43" spans="1:5">
      <c r="A43" s="4" t="s">
        <v>90</v>
      </c>
      <c r="B43" s="5" t="n">
        <v>206</v>
      </c>
      <c r="C43" s="8" t="n">
        <v>224.8</v>
      </c>
      <c r="D43" s="8" t="n">
        <v>697.9</v>
      </c>
      <c r="E43" s="8" t="n">
        <v>673.2</v>
      </c>
    </row>
    <row r="44" spans="1:5">
      <c r="A44" s="4" t="s">
        <v>91</v>
      </c>
      <c r="B44" s="8" t="n">
        <v>35.1</v>
      </c>
      <c r="C44" s="8" t="n">
        <v>28.3</v>
      </c>
      <c r="D44" s="8" t="n">
        <v>100.4</v>
      </c>
      <c r="E44" s="8" t="n">
        <v>86.5</v>
      </c>
    </row>
    <row r="45" spans="1:5">
      <c r="A45" s="4" t="s">
        <v>680</v>
      </c>
      <c r="B45" s="7" t="n">
        <v>449.8</v>
      </c>
      <c r="C45" s="7" t="n">
        <v>438.4</v>
      </c>
      <c r="D45" s="7" t="n">
        <v>1445.2</v>
      </c>
      <c r="E45" s="7" t="n">
        <v>1302.3</v>
      </c>
    </row>
    <row r="46" spans="1:5">
      <c r="A46" s="4" t="s">
        <v>681</v>
      </c>
      <c r="B46" s="4" t="s">
        <v>693</v>
      </c>
      <c r="C46" s="4" t="s">
        <v>694</v>
      </c>
      <c r="D46" s="4" t="s">
        <v>695</v>
      </c>
      <c r="E46" s="4" t="s">
        <v>696</v>
      </c>
    </row>
    <row r="47" spans="1:5">
      <c r="A47" s="4" t="s">
        <v>697</v>
      </c>
    </row>
    <row r="48" spans="1:5">
      <c r="A48" s="3" t="s">
        <v>672</v>
      </c>
    </row>
    <row r="49" spans="1:5">
      <c r="A49" s="4" t="s">
        <v>86</v>
      </c>
      <c r="B49" s="7" t="n">
        <v>1381.3</v>
      </c>
      <c r="C49" s="7" t="n">
        <v>1497.4</v>
      </c>
      <c r="D49" s="12" t="n">
        <v>3925</v>
      </c>
      <c r="E49" s="7" t="n">
        <v>4270.9</v>
      </c>
    </row>
    <row r="50" spans="1:5">
      <c r="A50" s="3" t="s">
        <v>87</v>
      </c>
    </row>
    <row r="51" spans="1:5">
      <c r="A51" s="4" t="s">
        <v>673</v>
      </c>
      <c r="B51" s="8" t="n">
        <v>219.6</v>
      </c>
      <c r="C51" s="8" t="n">
        <v>225.5</v>
      </c>
      <c r="D51" s="5" t="n">
        <v>604</v>
      </c>
      <c r="E51" s="8" t="n">
        <v>623.2</v>
      </c>
    </row>
    <row r="52" spans="1:5">
      <c r="A52" s="4" t="s">
        <v>90</v>
      </c>
      <c r="B52" s="8" t="n">
        <v>233.2</v>
      </c>
      <c r="C52" s="8" t="n">
        <v>247.7</v>
      </c>
      <c r="D52" s="8" t="n">
        <v>713.5</v>
      </c>
      <c r="E52" s="8" t="n">
        <v>838.3</v>
      </c>
    </row>
    <row r="53" spans="1:5">
      <c r="A53" s="4" t="s">
        <v>91</v>
      </c>
      <c r="B53" s="8" t="n">
        <v>37.7</v>
      </c>
      <c r="C53" s="8" t="n">
        <v>47.7</v>
      </c>
      <c r="D53" s="8" t="n">
        <v>111.3</v>
      </c>
      <c r="E53" s="8" t="n">
        <v>129.7</v>
      </c>
    </row>
    <row r="54" spans="1:5">
      <c r="A54" s="4" t="s">
        <v>680</v>
      </c>
      <c r="B54" s="7" t="n">
        <v>890.8</v>
      </c>
      <c r="C54" s="7" t="n">
        <v>976.5</v>
      </c>
      <c r="D54" s="7" t="n">
        <v>2496.2</v>
      </c>
      <c r="E54" s="7" t="n">
        <v>2679.7</v>
      </c>
    </row>
    <row r="55" spans="1:5">
      <c r="A55" s="4" t="s">
        <v>681</v>
      </c>
      <c r="B55" s="4" t="s">
        <v>683</v>
      </c>
      <c r="C55" s="4" t="s">
        <v>698</v>
      </c>
      <c r="D55" s="4" t="s">
        <v>699</v>
      </c>
      <c r="E55" s="4" t="s">
        <v>7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84</v>
      </c>
      <c r="D1" s="2" t="s">
        <v>1</v>
      </c>
    </row>
    <row r="2" spans="1:5">
      <c r="B2" s="2" t="s">
        <v>2</v>
      </c>
      <c r="C2" s="2" t="s">
        <v>85</v>
      </c>
      <c r="D2" s="2" t="s">
        <v>2</v>
      </c>
      <c r="E2" s="2" t="s">
        <v>85</v>
      </c>
    </row>
    <row r="3" spans="1:5">
      <c r="A3" s="3" t="s">
        <v>672</v>
      </c>
    </row>
    <row r="4" spans="1:5">
      <c r="A4" s="4" t="s">
        <v>86</v>
      </c>
      <c r="B4" s="7" t="n">
        <v>3911.4</v>
      </c>
      <c r="C4" s="7" t="n">
        <v>4034.3</v>
      </c>
      <c r="D4" s="7" t="n">
        <v>11707.7</v>
      </c>
      <c r="E4" s="7" t="n">
        <v>11614.6</v>
      </c>
    </row>
    <row r="5" spans="1:5">
      <c r="A5" s="4" t="s">
        <v>686</v>
      </c>
    </row>
    <row r="6" spans="1:5">
      <c r="A6" s="3" t="s">
        <v>672</v>
      </c>
    </row>
    <row r="7" spans="1:5">
      <c r="A7" s="4" t="s">
        <v>86</v>
      </c>
      <c r="B7" s="7" t="n">
        <v>2.3</v>
      </c>
      <c r="C7" s="7" t="n">
        <v>4.3</v>
      </c>
      <c r="D7" s="7" t="n">
        <v>36.7</v>
      </c>
      <c r="E7" s="7" t="n">
        <v>18.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84</v>
      </c>
      <c r="D1" s="2" t="s">
        <v>1</v>
      </c>
    </row>
    <row r="2" spans="1:5">
      <c r="B2" s="2" t="s">
        <v>2</v>
      </c>
      <c r="C2" s="2" t="s">
        <v>85</v>
      </c>
      <c r="D2" s="2" t="s">
        <v>2</v>
      </c>
      <c r="E2" s="2" t="s">
        <v>85</v>
      </c>
    </row>
    <row r="3" spans="1:5">
      <c r="A3" s="3" t="s">
        <v>703</v>
      </c>
    </row>
    <row r="4" spans="1:5">
      <c r="A4" s="4" t="s">
        <v>704</v>
      </c>
      <c r="B4" s="7" t="n">
        <v>3911.4</v>
      </c>
      <c r="C4" s="7" t="n">
        <v>4034.3</v>
      </c>
      <c r="D4" s="7" t="n">
        <v>11707.7</v>
      </c>
      <c r="E4" s="7" t="n">
        <v>11614.6</v>
      </c>
    </row>
    <row r="5" spans="1:5">
      <c r="A5" s="4" t="s">
        <v>679</v>
      </c>
    </row>
    <row r="6" spans="1:5">
      <c r="A6" s="3" t="s">
        <v>703</v>
      </c>
    </row>
    <row r="7" spans="1:5">
      <c r="A7" s="4" t="s">
        <v>704</v>
      </c>
      <c r="B7" s="8" t="n">
        <v>3909.1</v>
      </c>
      <c r="C7" s="5" t="n">
        <v>4030</v>
      </c>
      <c r="D7" s="5" t="n">
        <v>11671</v>
      </c>
      <c r="E7" s="8" t="n">
        <v>11596.3</v>
      </c>
    </row>
    <row r="8" spans="1:5">
      <c r="A8" s="4" t="s">
        <v>705</v>
      </c>
    </row>
    <row r="9" spans="1:5">
      <c r="A9" s="3" t="s">
        <v>703</v>
      </c>
    </row>
    <row r="10" spans="1:5">
      <c r="A10" s="4" t="s">
        <v>704</v>
      </c>
      <c r="B10" s="8" t="n">
        <v>821.6</v>
      </c>
      <c r="C10" s="8" t="n">
        <v>807.8</v>
      </c>
      <c r="D10" s="8" t="n">
        <v>2634.5</v>
      </c>
      <c r="E10" s="8" t="n">
        <v>2403.6</v>
      </c>
    </row>
    <row r="11" spans="1:5">
      <c r="A11" s="4" t="s">
        <v>706</v>
      </c>
    </row>
    <row r="12" spans="1:5">
      <c r="A12" s="3" t="s">
        <v>703</v>
      </c>
    </row>
    <row r="13" spans="1:5">
      <c r="A13" s="4" t="s">
        <v>704</v>
      </c>
      <c r="B13" s="8" t="n">
        <v>329.8</v>
      </c>
      <c r="C13" s="8" t="n">
        <v>336.6</v>
      </c>
      <c r="D13" s="8" t="n">
        <v>1141.5</v>
      </c>
      <c r="E13" s="8" t="n">
        <v>1041.3</v>
      </c>
    </row>
    <row r="14" spans="1:5">
      <c r="A14" s="4" t="s">
        <v>707</v>
      </c>
    </row>
    <row r="15" spans="1:5">
      <c r="A15" s="3" t="s">
        <v>703</v>
      </c>
    </row>
    <row r="16" spans="1:5">
      <c r="A16" s="4" t="s">
        <v>704</v>
      </c>
      <c r="B16" s="8" t="n">
        <v>272.4</v>
      </c>
      <c r="C16" s="8" t="n">
        <v>225.5</v>
      </c>
      <c r="D16" s="8" t="n">
        <v>796.8</v>
      </c>
      <c r="E16" s="8" t="n">
        <v>673.9</v>
      </c>
    </row>
    <row r="17" spans="1:5">
      <c r="A17" s="4" t="s">
        <v>708</v>
      </c>
    </row>
    <row r="18" spans="1:5">
      <c r="A18" s="3" t="s">
        <v>703</v>
      </c>
    </row>
    <row r="19" spans="1:5">
      <c r="A19" s="4" t="s">
        <v>704</v>
      </c>
      <c r="B19" s="8" t="n">
        <v>203.3</v>
      </c>
      <c r="C19" s="8" t="n">
        <v>228.5</v>
      </c>
      <c r="D19" s="8" t="n">
        <v>646.2</v>
      </c>
      <c r="E19" s="8" t="n">
        <v>626.9</v>
      </c>
    </row>
    <row r="20" spans="1:5">
      <c r="A20" s="4" t="s">
        <v>709</v>
      </c>
    </row>
    <row r="21" spans="1:5">
      <c r="A21" s="3" t="s">
        <v>703</v>
      </c>
    </row>
    <row r="22" spans="1:5">
      <c r="A22" s="4" t="s">
        <v>704</v>
      </c>
      <c r="B22" s="7" t="n">
        <v>16.1</v>
      </c>
      <c r="C22" s="7" t="n">
        <v>17.2</v>
      </c>
      <c r="D22" s="12" t="n">
        <v>50</v>
      </c>
      <c r="E22" s="7" t="n">
        <v>6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84</v>
      </c>
      <c r="D1" s="2" t="s">
        <v>1</v>
      </c>
    </row>
    <row r="2" spans="1:5">
      <c r="B2" s="2" t="s">
        <v>2</v>
      </c>
      <c r="C2" s="2" t="s">
        <v>85</v>
      </c>
      <c r="D2" s="2" t="s">
        <v>2</v>
      </c>
      <c r="E2" s="2" t="s">
        <v>85</v>
      </c>
    </row>
    <row r="3" spans="1:5">
      <c r="A3" s="3" t="s">
        <v>711</v>
      </c>
    </row>
    <row r="4" spans="1:5">
      <c r="A4" s="4" t="s">
        <v>86</v>
      </c>
      <c r="B4" s="7" t="n">
        <v>3911.4</v>
      </c>
      <c r="C4" s="7" t="n">
        <v>4034.3</v>
      </c>
      <c r="D4" s="7" t="n">
        <v>11707.7</v>
      </c>
      <c r="E4" s="7" t="n">
        <v>11614.6</v>
      </c>
    </row>
    <row r="5" spans="1:5">
      <c r="A5" s="4" t="s">
        <v>679</v>
      </c>
    </row>
    <row r="6" spans="1:5">
      <c r="A6" s="3" t="s">
        <v>711</v>
      </c>
    </row>
    <row r="7" spans="1:5">
      <c r="A7" s="4" t="s">
        <v>86</v>
      </c>
      <c r="B7" s="8" t="n">
        <v>3909.1</v>
      </c>
      <c r="C7" s="5" t="n">
        <v>4030</v>
      </c>
      <c r="D7" s="5" t="n">
        <v>11671</v>
      </c>
      <c r="E7" s="8" t="n">
        <v>11596.3</v>
      </c>
    </row>
    <row r="8" spans="1:5">
      <c r="A8" s="4" t="s">
        <v>712</v>
      </c>
    </row>
    <row r="9" spans="1:5">
      <c r="A9" s="3" t="s">
        <v>711</v>
      </c>
    </row>
    <row r="10" spans="1:5">
      <c r="A10" s="4" t="s">
        <v>86</v>
      </c>
      <c r="B10" s="8" t="n">
        <v>1706.2</v>
      </c>
      <c r="C10" s="8" t="n">
        <v>1724.8</v>
      </c>
      <c r="D10" s="8" t="n">
        <v>5111.5</v>
      </c>
      <c r="E10" s="8" t="n">
        <v>4921.8</v>
      </c>
    </row>
    <row r="11" spans="1:5">
      <c r="A11" s="4" t="s">
        <v>713</v>
      </c>
    </row>
    <row r="12" spans="1:5">
      <c r="A12" s="3" t="s">
        <v>711</v>
      </c>
    </row>
    <row r="13" spans="1:5">
      <c r="A13" s="4" t="s">
        <v>86</v>
      </c>
      <c r="B13" s="8" t="n">
        <v>1381.3</v>
      </c>
      <c r="C13" s="8" t="n">
        <v>1497.4</v>
      </c>
      <c r="D13" s="5" t="n">
        <v>3925</v>
      </c>
      <c r="E13" s="8" t="n">
        <v>4270.9</v>
      </c>
    </row>
    <row r="14" spans="1:5">
      <c r="A14" s="4" t="s">
        <v>705</v>
      </c>
    </row>
    <row r="15" spans="1:5">
      <c r="A15" s="3" t="s">
        <v>711</v>
      </c>
    </row>
    <row r="16" spans="1:5">
      <c r="A16" s="4" t="s">
        <v>86</v>
      </c>
      <c r="B16" s="8" t="n">
        <v>821.6</v>
      </c>
      <c r="C16" s="8" t="n">
        <v>807.8</v>
      </c>
      <c r="D16" s="8" t="n">
        <v>2634.5</v>
      </c>
      <c r="E16" s="8" t="n">
        <v>2403.6</v>
      </c>
    </row>
    <row r="17" spans="1:5">
      <c r="A17" s="4" t="s">
        <v>686</v>
      </c>
    </row>
    <row r="18" spans="1:5">
      <c r="A18" s="3" t="s">
        <v>711</v>
      </c>
    </row>
    <row r="19" spans="1:5">
      <c r="A19" s="4" t="s">
        <v>86</v>
      </c>
      <c r="B19" s="8" t="n">
        <v>2.3</v>
      </c>
      <c r="C19" s="8" t="n">
        <v>4.3</v>
      </c>
      <c r="D19" s="8" t="n">
        <v>36.7</v>
      </c>
      <c r="E19" s="8" t="n">
        <v>18.3</v>
      </c>
    </row>
    <row r="20" spans="1:5">
      <c r="A20" s="4" t="s">
        <v>714</v>
      </c>
    </row>
    <row r="21" spans="1:5">
      <c r="A21" s="3" t="s">
        <v>711</v>
      </c>
    </row>
    <row r="22" spans="1:5">
      <c r="A22" s="4" t="s">
        <v>86</v>
      </c>
      <c r="B22" s="8" t="n">
        <v>879.7</v>
      </c>
      <c r="C22" s="8" t="n">
        <v>774.5</v>
      </c>
      <c r="D22" s="8" t="n">
        <v>2631.5</v>
      </c>
      <c r="E22" s="8" t="n">
        <v>2304.6</v>
      </c>
    </row>
    <row r="23" spans="1:5">
      <c r="A23" s="4" t="s">
        <v>715</v>
      </c>
    </row>
    <row r="24" spans="1:5">
      <c r="A24" s="3" t="s">
        <v>711</v>
      </c>
    </row>
    <row r="25" spans="1:5">
      <c r="A25" s="4" t="s">
        <v>86</v>
      </c>
      <c r="B25" s="8" t="n">
        <v>623.4</v>
      </c>
      <c r="C25" s="8" t="n">
        <v>558.6</v>
      </c>
      <c r="D25" s="8" t="n">
        <v>1854.4</v>
      </c>
      <c r="E25" s="5" t="n">
        <v>1642</v>
      </c>
    </row>
    <row r="26" spans="1:5">
      <c r="A26" s="4" t="s">
        <v>716</v>
      </c>
    </row>
    <row r="27" spans="1:5">
      <c r="A27" s="3" t="s">
        <v>711</v>
      </c>
    </row>
    <row r="28" spans="1:5">
      <c r="A28" s="4" t="s">
        <v>86</v>
      </c>
      <c r="B28" s="8" t="n">
        <v>256.3</v>
      </c>
      <c r="C28" s="8" t="n">
        <v>215.9</v>
      </c>
      <c r="D28" s="8" t="n">
        <v>777.1</v>
      </c>
      <c r="E28" s="8" t="n">
        <v>662.6</v>
      </c>
    </row>
    <row r="29" spans="1:5">
      <c r="A29" s="4" t="s">
        <v>717</v>
      </c>
    </row>
    <row r="30" spans="1:5">
      <c r="A30" s="3" t="s">
        <v>711</v>
      </c>
    </row>
    <row r="31" spans="1:5">
      <c r="A31" s="4" t="s">
        <v>86</v>
      </c>
      <c r="B31" s="8" t="n">
        <v>311.6</v>
      </c>
      <c r="C31" s="8" t="n">
        <v>382.3</v>
      </c>
      <c r="D31" s="8" t="n">
        <v>919.9</v>
      </c>
      <c r="E31" s="8" t="n">
        <v>1058.7</v>
      </c>
    </row>
    <row r="32" spans="1:5">
      <c r="A32" s="4" t="s">
        <v>718</v>
      </c>
    </row>
    <row r="33" spans="1:5">
      <c r="A33" s="3" t="s">
        <v>711</v>
      </c>
    </row>
    <row r="34" spans="1:5">
      <c r="A34" s="4" t="s">
        <v>86</v>
      </c>
      <c r="B34" s="5" t="n">
        <v>298</v>
      </c>
      <c r="C34" s="8" t="n">
        <v>366.8</v>
      </c>
      <c r="D34" s="5" t="n">
        <v>872</v>
      </c>
      <c r="E34" s="5" t="n">
        <v>1012</v>
      </c>
    </row>
    <row r="35" spans="1:5">
      <c r="A35" s="4" t="s">
        <v>719</v>
      </c>
    </row>
    <row r="36" spans="1:5">
      <c r="A36" s="3" t="s">
        <v>711</v>
      </c>
    </row>
    <row r="37" spans="1:5">
      <c r="A37" s="4" t="s">
        <v>86</v>
      </c>
      <c r="B37" s="8" t="n">
        <v>13.6</v>
      </c>
      <c r="C37" s="8" t="n">
        <v>15.5</v>
      </c>
      <c r="D37" s="8" t="n">
        <v>47.9</v>
      </c>
      <c r="E37" s="8" t="n">
        <v>46.7</v>
      </c>
    </row>
    <row r="38" spans="1:5">
      <c r="A38" s="4" t="s">
        <v>720</v>
      </c>
    </row>
    <row r="39" spans="1:5">
      <c r="A39" s="3" t="s">
        <v>711</v>
      </c>
    </row>
    <row r="40" spans="1:5">
      <c r="A40" s="4" t="s">
        <v>86</v>
      </c>
      <c r="B40" s="8" t="n">
        <v>265.8</v>
      </c>
      <c r="C40" s="8" t="n">
        <v>242.1</v>
      </c>
      <c r="D40" s="8" t="n">
        <v>830.6</v>
      </c>
      <c r="E40" s="8" t="n">
        <v>747.6</v>
      </c>
    </row>
    <row r="41" spans="1:5">
      <c r="A41" s="4" t="s">
        <v>721</v>
      </c>
    </row>
    <row r="42" spans="1:5">
      <c r="A42" s="3" t="s">
        <v>711</v>
      </c>
    </row>
    <row r="43" spans="1:5">
      <c r="A43" s="4" t="s">
        <v>86</v>
      </c>
      <c r="B43" s="8" t="n">
        <v>127.2</v>
      </c>
      <c r="C43" s="8" t="n">
        <v>115.6</v>
      </c>
      <c r="D43" s="8" t="n">
        <v>389.8</v>
      </c>
      <c r="E43" s="8" t="n">
        <v>361.6</v>
      </c>
    </row>
    <row r="44" spans="1:5">
      <c r="A44" s="4" t="s">
        <v>722</v>
      </c>
    </row>
    <row r="45" spans="1:5">
      <c r="A45" s="3" t="s">
        <v>711</v>
      </c>
    </row>
    <row r="46" spans="1:5">
      <c r="A46" s="4" t="s">
        <v>86</v>
      </c>
      <c r="B46" s="8" t="n">
        <v>138.6</v>
      </c>
      <c r="C46" s="8" t="n">
        <v>126.5</v>
      </c>
      <c r="D46" s="8" t="n">
        <v>440.8</v>
      </c>
      <c r="E46" s="5" t="n">
        <v>386</v>
      </c>
    </row>
    <row r="47" spans="1:5">
      <c r="A47" s="4" t="s">
        <v>723</v>
      </c>
    </row>
    <row r="48" spans="1:5">
      <c r="A48" s="3" t="s">
        <v>711</v>
      </c>
    </row>
    <row r="49" spans="1:5">
      <c r="A49" s="4" t="s">
        <v>86</v>
      </c>
      <c r="B49" s="8" t="n">
        <v>16.2</v>
      </c>
      <c r="C49" s="8" t="n">
        <v>114.3</v>
      </c>
      <c r="D49" s="8" t="n">
        <v>60.1</v>
      </c>
      <c r="E49" s="5" t="n">
        <v>355</v>
      </c>
    </row>
    <row r="50" spans="1:5">
      <c r="A50" s="4" t="s">
        <v>724</v>
      </c>
    </row>
    <row r="51" spans="1:5">
      <c r="A51" s="3" t="s">
        <v>711</v>
      </c>
    </row>
    <row r="52" spans="1:5">
      <c r="A52" s="4" t="s">
        <v>86</v>
      </c>
      <c r="B52" s="8" t="n">
        <v>16.2</v>
      </c>
      <c r="C52" s="8" t="n">
        <v>114.3</v>
      </c>
      <c r="D52" s="8" t="n">
        <v>60.1</v>
      </c>
      <c r="E52" s="5" t="n">
        <v>355</v>
      </c>
    </row>
    <row r="53" spans="1:5">
      <c r="A53" s="4" t="s">
        <v>725</v>
      </c>
    </row>
    <row r="54" spans="1:5">
      <c r="A54" s="3" t="s">
        <v>711</v>
      </c>
    </row>
    <row r="55" spans="1:5">
      <c r="A55" s="4" t="s">
        <v>86</v>
      </c>
      <c r="B55" s="8" t="n">
        <v>172.8</v>
      </c>
      <c r="C55" s="8" t="n">
        <v>174.8</v>
      </c>
      <c r="D55" s="8" t="n">
        <v>513.5</v>
      </c>
      <c r="E55" s="8" t="n">
        <v>508.4</v>
      </c>
    </row>
    <row r="56" spans="1:5">
      <c r="A56" s="4" t="s">
        <v>726</v>
      </c>
    </row>
    <row r="57" spans="1:5">
      <c r="A57" s="3" t="s">
        <v>711</v>
      </c>
    </row>
    <row r="58" spans="1:5">
      <c r="A58" s="4" t="s">
        <v>86</v>
      </c>
      <c r="B58" s="5" t="n">
        <v>78</v>
      </c>
      <c r="C58" s="8" t="n">
        <v>83.3</v>
      </c>
      <c r="D58" s="8" t="n">
        <v>217.8</v>
      </c>
      <c r="E58" s="8" t="n">
        <v>236.6</v>
      </c>
    </row>
    <row r="59" spans="1:5">
      <c r="A59" s="4" t="s">
        <v>727</v>
      </c>
    </row>
    <row r="60" spans="1:5">
      <c r="A60" s="3" t="s">
        <v>711</v>
      </c>
    </row>
    <row r="61" spans="1:5">
      <c r="A61" s="4" t="s">
        <v>86</v>
      </c>
      <c r="B61" s="8" t="n">
        <v>94.8</v>
      </c>
      <c r="C61" s="8" t="n">
        <v>91.5</v>
      </c>
      <c r="D61" s="8" t="n">
        <v>295.7</v>
      </c>
      <c r="E61" s="8" t="n">
        <v>271.8</v>
      </c>
    </row>
    <row r="62" spans="1:5">
      <c r="A62" s="4" t="s">
        <v>728</v>
      </c>
    </row>
    <row r="63" spans="1:5">
      <c r="A63" s="3" t="s">
        <v>711</v>
      </c>
    </row>
    <row r="64" spans="1:5">
      <c r="A64" s="4" t="s">
        <v>86</v>
      </c>
      <c r="B64" s="8" t="n">
        <v>151.7</v>
      </c>
      <c r="C64" s="8" t="n">
        <v>164.7</v>
      </c>
      <c r="D64" s="8" t="n">
        <v>433.7</v>
      </c>
      <c r="E64" s="8" t="n">
        <v>456.2</v>
      </c>
    </row>
    <row r="65" spans="1:5">
      <c r="A65" s="4" t="s">
        <v>729</v>
      </c>
    </row>
    <row r="66" spans="1:5">
      <c r="A66" s="3" t="s">
        <v>711</v>
      </c>
    </row>
    <row r="67" spans="1:5">
      <c r="A67" s="4" t="s">
        <v>86</v>
      </c>
      <c r="B67" s="8" t="n">
        <v>151.2</v>
      </c>
      <c r="C67" s="8" t="n">
        <v>164.2</v>
      </c>
      <c r="D67" s="8" t="n">
        <v>432.1</v>
      </c>
      <c r="E67" s="8" t="n">
        <v>454.7</v>
      </c>
    </row>
    <row r="68" spans="1:5">
      <c r="A68" s="4" t="s">
        <v>730</v>
      </c>
    </row>
    <row r="69" spans="1:5">
      <c r="A69" s="3" t="s">
        <v>711</v>
      </c>
    </row>
    <row r="70" spans="1:5">
      <c r="A70" s="4" t="s">
        <v>86</v>
      </c>
      <c r="B70" s="8" t="n">
        <v>0.5</v>
      </c>
      <c r="C70" s="8" t="n">
        <v>0.5</v>
      </c>
      <c r="D70" s="8" t="n">
        <v>1.6</v>
      </c>
      <c r="E70" s="8" t="n">
        <v>1.5</v>
      </c>
    </row>
    <row r="71" spans="1:5">
      <c r="A71" s="4" t="s">
        <v>731</v>
      </c>
    </row>
    <row r="72" spans="1:5">
      <c r="A72" s="3" t="s">
        <v>711</v>
      </c>
    </row>
    <row r="73" spans="1:5">
      <c r="A73" s="4" t="s">
        <v>86</v>
      </c>
      <c r="B73" s="8" t="n">
        <v>210.5</v>
      </c>
      <c r="C73" s="8" t="n">
        <v>196.6</v>
      </c>
      <c r="D73" s="8" t="n">
        <v>573.6</v>
      </c>
      <c r="E73" s="8" t="n">
        <v>522.4</v>
      </c>
    </row>
    <row r="74" spans="1:5">
      <c r="A74" s="4" t="s">
        <v>732</v>
      </c>
    </row>
    <row r="75" spans="1:5">
      <c r="A75" s="3" t="s">
        <v>711</v>
      </c>
    </row>
    <row r="76" spans="1:5">
      <c r="A76" s="4" t="s">
        <v>86</v>
      </c>
      <c r="B76" s="8" t="n">
        <v>204.8</v>
      </c>
      <c r="C76" s="8" t="n">
        <v>190.9</v>
      </c>
      <c r="D76" s="8" t="n">
        <v>555.9</v>
      </c>
      <c r="E76" s="8" t="n">
        <v>506.3</v>
      </c>
    </row>
    <row r="77" spans="1:5">
      <c r="A77" s="4" t="s">
        <v>733</v>
      </c>
    </row>
    <row r="78" spans="1:5">
      <c r="A78" s="3" t="s">
        <v>711</v>
      </c>
    </row>
    <row r="79" spans="1:5">
      <c r="A79" s="4" t="s">
        <v>86</v>
      </c>
      <c r="B79" s="8" t="n">
        <v>5.7</v>
      </c>
      <c r="C79" s="8" t="n">
        <v>5.7</v>
      </c>
      <c r="D79" s="8" t="n">
        <v>17.7</v>
      </c>
      <c r="E79" s="8" t="n">
        <v>16.1</v>
      </c>
    </row>
    <row r="80" spans="1:5">
      <c r="A80" s="4" t="s">
        <v>734</v>
      </c>
    </row>
    <row r="81" spans="1:5">
      <c r="A81" s="3" t="s">
        <v>711</v>
      </c>
    </row>
    <row r="82" spans="1:5">
      <c r="A82" s="4" t="s">
        <v>86</v>
      </c>
      <c r="B82" s="8" t="n">
        <v>135.9</v>
      </c>
      <c r="C82" s="8" t="n">
        <v>136.1</v>
      </c>
      <c r="D82" s="5" t="n">
        <v>407</v>
      </c>
      <c r="E82" s="8" t="n">
        <v>403.9</v>
      </c>
    </row>
    <row r="83" spans="1:5">
      <c r="A83" s="4" t="s">
        <v>735</v>
      </c>
    </row>
    <row r="84" spans="1:5">
      <c r="A84" s="3" t="s">
        <v>711</v>
      </c>
    </row>
    <row r="85" spans="1:5">
      <c r="A85" s="4" t="s">
        <v>86</v>
      </c>
      <c r="B85" s="8" t="n">
        <v>95.40000000000001</v>
      </c>
      <c r="C85" s="8" t="n">
        <v>92.7</v>
      </c>
      <c r="D85" s="8" t="n">
        <v>277.7</v>
      </c>
      <c r="E85" s="8" t="n">
        <v>275.5</v>
      </c>
    </row>
    <row r="86" spans="1:5">
      <c r="A86" s="4" t="s">
        <v>736</v>
      </c>
    </row>
    <row r="87" spans="1:5">
      <c r="A87" s="3" t="s">
        <v>711</v>
      </c>
    </row>
    <row r="88" spans="1:5">
      <c r="A88" s="4" t="s">
        <v>86</v>
      </c>
      <c r="B88" s="8" t="n">
        <v>40.5</v>
      </c>
      <c r="C88" s="8" t="n">
        <v>43.4</v>
      </c>
      <c r="D88" s="8" t="n">
        <v>129.3</v>
      </c>
      <c r="E88" s="8" t="n">
        <v>128.4</v>
      </c>
    </row>
    <row r="89" spans="1:5">
      <c r="A89" s="4" t="s">
        <v>737</v>
      </c>
    </row>
    <row r="90" spans="1:5">
      <c r="A90" s="3" t="s">
        <v>711</v>
      </c>
    </row>
    <row r="91" spans="1:5">
      <c r="A91" s="4" t="s">
        <v>86</v>
      </c>
      <c r="B91" s="5" t="n">
        <v>43</v>
      </c>
      <c r="C91" s="8" t="n">
        <v>61.4</v>
      </c>
      <c r="D91" s="8" t="n">
        <v>137.9</v>
      </c>
      <c r="E91" s="8" t="n">
        <v>189.5</v>
      </c>
    </row>
    <row r="92" spans="1:5">
      <c r="A92" s="4" t="s">
        <v>738</v>
      </c>
    </row>
    <row r="93" spans="1:5">
      <c r="A93" s="3" t="s">
        <v>711</v>
      </c>
    </row>
    <row r="94" spans="1:5">
      <c r="A94" s="4" t="s">
        <v>86</v>
      </c>
      <c r="B94" s="8" t="n">
        <v>32.1</v>
      </c>
      <c r="C94" s="8" t="n">
        <v>49.5</v>
      </c>
      <c r="D94" s="8" t="n">
        <v>102.9</v>
      </c>
      <c r="E94" s="8" t="n">
        <v>152.7</v>
      </c>
    </row>
    <row r="95" spans="1:5">
      <c r="A95" s="4" t="s">
        <v>739</v>
      </c>
    </row>
    <row r="96" spans="1:5">
      <c r="A96" s="3" t="s">
        <v>711</v>
      </c>
    </row>
    <row r="97" spans="1:5">
      <c r="A97" s="4" t="s">
        <v>86</v>
      </c>
      <c r="B97" s="8" t="n">
        <v>10.9</v>
      </c>
      <c r="C97" s="8" t="n">
        <v>11.9</v>
      </c>
      <c r="D97" s="5" t="n">
        <v>35</v>
      </c>
      <c r="E97" s="8" t="n">
        <v>36.8</v>
      </c>
    </row>
    <row r="98" spans="1:5">
      <c r="A98" s="4" t="s">
        <v>740</v>
      </c>
    </row>
    <row r="99" spans="1:5">
      <c r="A99" s="3" t="s">
        <v>711</v>
      </c>
    </row>
    <row r="100" spans="1:5">
      <c r="A100" s="4" t="s">
        <v>86</v>
      </c>
      <c r="B100" s="8" t="n">
        <v>141.5</v>
      </c>
      <c r="C100" s="5" t="n">
        <v>120</v>
      </c>
      <c r="D100" s="8" t="n">
        <v>383.9</v>
      </c>
      <c r="E100" s="8" t="n">
        <v>332.8</v>
      </c>
    </row>
    <row r="101" spans="1:5">
      <c r="A101" s="4" t="s">
        <v>741</v>
      </c>
    </row>
    <row r="102" spans="1:5">
      <c r="A102" s="3" t="s">
        <v>711</v>
      </c>
    </row>
    <row r="103" spans="1:5">
      <c r="A103" s="4" t="s">
        <v>86</v>
      </c>
      <c r="B103" s="8" t="n">
        <v>141.5</v>
      </c>
      <c r="C103" s="5" t="n">
        <v>120</v>
      </c>
      <c r="D103" s="8" t="n">
        <v>383.9</v>
      </c>
      <c r="E103" s="8" t="n">
        <v>332.8</v>
      </c>
    </row>
    <row r="104" spans="1:5">
      <c r="A104" s="4" t="s">
        <v>742</v>
      </c>
    </row>
    <row r="105" spans="1:5">
      <c r="A105" s="3" t="s">
        <v>711</v>
      </c>
    </row>
    <row r="106" spans="1:5">
      <c r="A106" s="4" t="s">
        <v>86</v>
      </c>
      <c r="B106" s="8" t="n">
        <v>14.8</v>
      </c>
      <c r="C106" s="8" t="n">
        <v>101.6</v>
      </c>
      <c r="D106" s="8" t="n">
        <v>34.3</v>
      </c>
      <c r="E106" s="8" t="n">
        <v>265.1</v>
      </c>
    </row>
    <row r="107" spans="1:5">
      <c r="A107" s="4" t="s">
        <v>743</v>
      </c>
    </row>
    <row r="108" spans="1:5">
      <c r="A108" s="3" t="s">
        <v>711</v>
      </c>
    </row>
    <row r="109" spans="1:5">
      <c r="A109" s="4" t="s">
        <v>86</v>
      </c>
      <c r="B109" s="8" t="n">
        <v>14.8</v>
      </c>
      <c r="C109" s="8" t="n">
        <v>101.6</v>
      </c>
      <c r="D109" s="8" t="n">
        <v>34.3</v>
      </c>
      <c r="E109" s="8" t="n">
        <v>265.1</v>
      </c>
    </row>
    <row r="110" spans="1:5">
      <c r="A110" s="4" t="s">
        <v>744</v>
      </c>
    </row>
    <row r="111" spans="1:5">
      <c r="A111" s="3" t="s">
        <v>711</v>
      </c>
    </row>
    <row r="112" spans="1:5">
      <c r="A112" s="4" t="s">
        <v>86</v>
      </c>
      <c r="B112" s="8" t="n">
        <v>121.6</v>
      </c>
      <c r="C112" s="8" t="n">
        <v>124.9</v>
      </c>
      <c r="D112" s="8" t="n">
        <v>362.8</v>
      </c>
      <c r="E112" s="8" t="n">
        <v>359.4</v>
      </c>
    </row>
    <row r="113" spans="1:5">
      <c r="A113" s="4" t="s">
        <v>745</v>
      </c>
    </row>
    <row r="114" spans="1:5">
      <c r="A114" s="3" t="s">
        <v>711</v>
      </c>
    </row>
    <row r="115" spans="1:5">
      <c r="A115" s="4" t="s">
        <v>86</v>
      </c>
      <c r="B115" s="8" t="n">
        <v>54.8</v>
      </c>
      <c r="C115" s="8" t="n">
        <v>53.7</v>
      </c>
      <c r="D115" s="8" t="n">
        <v>154.8</v>
      </c>
      <c r="E115" s="8" t="n">
        <v>152.2</v>
      </c>
    </row>
    <row r="116" spans="1:5">
      <c r="A116" s="4" t="s">
        <v>746</v>
      </c>
    </row>
    <row r="117" spans="1:5">
      <c r="A117" s="3" t="s">
        <v>711</v>
      </c>
    </row>
    <row r="118" spans="1:5">
      <c r="A118" s="4" t="s">
        <v>86</v>
      </c>
      <c r="B118" s="8" t="n">
        <v>66.8</v>
      </c>
      <c r="C118" s="8" t="n">
        <v>71.2</v>
      </c>
      <c r="D118" s="5" t="n">
        <v>208</v>
      </c>
      <c r="E118" s="8" t="n">
        <v>207.2</v>
      </c>
    </row>
    <row r="119" spans="1:5">
      <c r="A119" s="4" t="s">
        <v>747</v>
      </c>
    </row>
    <row r="120" spans="1:5">
      <c r="A120" s="3" t="s">
        <v>711</v>
      </c>
    </row>
    <row r="121" spans="1:5">
      <c r="A121" s="4" t="s">
        <v>86</v>
      </c>
      <c r="B121" s="8" t="n">
        <v>93.8</v>
      </c>
      <c r="C121" s="8" t="n">
        <v>96.09999999999999</v>
      </c>
      <c r="D121" s="8" t="n">
        <v>314.4</v>
      </c>
      <c r="E121" s="8" t="n">
        <v>290.4</v>
      </c>
    </row>
    <row r="122" spans="1:5">
      <c r="A122" s="4" t="s">
        <v>748</v>
      </c>
    </row>
    <row r="123" spans="1:5">
      <c r="A123" s="3" t="s">
        <v>711</v>
      </c>
    </row>
    <row r="124" spans="1:5">
      <c r="A124" s="4" t="s">
        <v>86</v>
      </c>
      <c r="B124" s="8" t="n">
        <v>58.2</v>
      </c>
      <c r="C124" s="5" t="n">
        <v>58</v>
      </c>
      <c r="D124" s="8" t="n">
        <v>194.8</v>
      </c>
      <c r="E124" s="8" t="n">
        <v>173.6</v>
      </c>
    </row>
    <row r="125" spans="1:5">
      <c r="A125" s="4" t="s">
        <v>749</v>
      </c>
    </row>
    <row r="126" spans="1:5">
      <c r="A126" s="3" t="s">
        <v>711</v>
      </c>
    </row>
    <row r="127" spans="1:5">
      <c r="A127" s="4" t="s">
        <v>86</v>
      </c>
      <c r="B127" s="8" t="n">
        <v>35.6</v>
      </c>
      <c r="C127" s="8" t="n">
        <v>38.1</v>
      </c>
      <c r="D127" s="8" t="n">
        <v>119.6</v>
      </c>
      <c r="E127" s="8" t="n">
        <v>116.8</v>
      </c>
    </row>
    <row r="128" spans="1:5">
      <c r="A128" s="4" t="s">
        <v>750</v>
      </c>
    </row>
    <row r="129" spans="1:5">
      <c r="A129" s="3" t="s">
        <v>711</v>
      </c>
    </row>
    <row r="130" spans="1:5">
      <c r="A130" s="4" t="s">
        <v>86</v>
      </c>
      <c r="B130" s="8" t="n">
        <v>90.3</v>
      </c>
      <c r="C130" s="8" t="n">
        <v>87.5</v>
      </c>
      <c r="D130" s="8" t="n">
        <v>251.8</v>
      </c>
      <c r="E130" s="8" t="n">
        <v>246.3</v>
      </c>
    </row>
    <row r="131" spans="1:5">
      <c r="A131" s="4" t="s">
        <v>751</v>
      </c>
    </row>
    <row r="132" spans="1:5">
      <c r="A132" s="3" t="s">
        <v>711</v>
      </c>
    </row>
    <row r="133" spans="1:5">
      <c r="A133" s="4" t="s">
        <v>86</v>
      </c>
      <c r="B133" s="8" t="n">
        <v>88.5</v>
      </c>
      <c r="C133" s="8" t="n">
        <v>86.5</v>
      </c>
      <c r="D133" s="8" t="n">
        <v>246.9</v>
      </c>
      <c r="E133" s="8" t="n">
        <v>244.2</v>
      </c>
    </row>
    <row r="134" spans="1:5">
      <c r="A134" s="4" t="s">
        <v>752</v>
      </c>
    </row>
    <row r="135" spans="1:5">
      <c r="A135" s="3" t="s">
        <v>711</v>
      </c>
    </row>
    <row r="136" spans="1:5">
      <c r="A136" s="4" t="s">
        <v>86</v>
      </c>
      <c r="B136" s="8" t="n">
        <v>1.8</v>
      </c>
      <c r="C136" s="5" t="n">
        <v>1</v>
      </c>
      <c r="D136" s="8" t="n">
        <v>4.9</v>
      </c>
      <c r="E136" s="8" t="n">
        <v>2.1</v>
      </c>
    </row>
    <row r="137" spans="1:5">
      <c r="A137" s="4" t="s">
        <v>753</v>
      </c>
    </row>
    <row r="138" spans="1:5">
      <c r="A138" s="3" t="s">
        <v>711</v>
      </c>
    </row>
    <row r="139" spans="1:5">
      <c r="A139" s="4" t="s">
        <v>86</v>
      </c>
      <c r="B139" s="8" t="n">
        <v>0.6</v>
      </c>
      <c r="C139" s="8" t="n">
        <v>3.6</v>
      </c>
      <c r="D139" s="8" t="n">
        <v>6.6</v>
      </c>
      <c r="E139" s="8" t="n">
        <v>56.1</v>
      </c>
    </row>
    <row r="140" spans="1:5">
      <c r="A140" s="4" t="s">
        <v>754</v>
      </c>
    </row>
    <row r="141" spans="1:5">
      <c r="A141" s="3" t="s">
        <v>711</v>
      </c>
    </row>
    <row r="142" spans="1:5">
      <c r="A142" s="4" t="s">
        <v>86</v>
      </c>
      <c r="B142" s="8" t="n">
        <v>0.6</v>
      </c>
      <c r="C142" s="8" t="n">
        <v>3.6</v>
      </c>
      <c r="D142" s="8" t="n">
        <v>6.6</v>
      </c>
      <c r="E142" s="8" t="n">
        <v>56.1</v>
      </c>
    </row>
    <row r="143" spans="1:5">
      <c r="A143" s="4" t="s">
        <v>755</v>
      </c>
    </row>
    <row r="144" spans="1:5">
      <c r="A144" s="3" t="s">
        <v>711</v>
      </c>
    </row>
    <row r="145" spans="1:5">
      <c r="A145" s="4" t="s">
        <v>86</v>
      </c>
      <c r="B145" s="8" t="n">
        <v>54.4</v>
      </c>
      <c r="C145" s="8" t="n">
        <v>74.8</v>
      </c>
      <c r="D145" s="8" t="n">
        <v>239.8</v>
      </c>
      <c r="E145" s="8" t="n">
        <v>224.5</v>
      </c>
    </row>
    <row r="146" spans="1:5">
      <c r="A146" s="4" t="s">
        <v>756</v>
      </c>
    </row>
    <row r="147" spans="1:5">
      <c r="A147" s="3" t="s">
        <v>711</v>
      </c>
    </row>
    <row r="148" spans="1:5">
      <c r="A148" s="4" t="s">
        <v>86</v>
      </c>
      <c r="B148" s="8" t="n">
        <v>28.6</v>
      </c>
      <c r="C148" s="8" t="n">
        <v>24.6</v>
      </c>
      <c r="D148" s="8" t="n">
        <v>81.7</v>
      </c>
      <c r="E148" s="5" t="n">
        <v>72</v>
      </c>
    </row>
    <row r="149" spans="1:5">
      <c r="A149" s="4" t="s">
        <v>757</v>
      </c>
    </row>
    <row r="150" spans="1:5">
      <c r="A150" s="3" t="s">
        <v>711</v>
      </c>
    </row>
    <row r="151" spans="1:5">
      <c r="A151" s="4" t="s">
        <v>86</v>
      </c>
      <c r="B151" s="8" t="n">
        <v>25.8</v>
      </c>
      <c r="C151" s="8" t="n">
        <v>50.2</v>
      </c>
      <c r="D151" s="8" t="n">
        <v>158.1</v>
      </c>
      <c r="E151" s="8" t="n">
        <v>152.5</v>
      </c>
    </row>
    <row r="152" spans="1:5">
      <c r="A152" s="4" t="s">
        <v>758</v>
      </c>
    </row>
    <row r="153" spans="1:5">
      <c r="A153" s="3" t="s">
        <v>711</v>
      </c>
    </row>
    <row r="154" spans="1:5">
      <c r="A154" s="4" t="s">
        <v>86</v>
      </c>
      <c r="B154" s="8" t="n">
        <v>54.1</v>
      </c>
      <c r="C154" s="8" t="n">
        <v>59.4</v>
      </c>
      <c r="D154" s="8" t="n">
        <v>165.8</v>
      </c>
      <c r="E154" s="8" t="n">
        <v>178.7</v>
      </c>
    </row>
    <row r="155" spans="1:5">
      <c r="A155" s="4" t="s">
        <v>759</v>
      </c>
    </row>
    <row r="156" spans="1:5">
      <c r="A156" s="3" t="s">
        <v>711</v>
      </c>
    </row>
    <row r="157" spans="1:5">
      <c r="A157" s="4" t="s">
        <v>86</v>
      </c>
      <c r="B157" s="8" t="n">
        <v>53.4</v>
      </c>
      <c r="C157" s="8" t="n">
        <v>58.7</v>
      </c>
      <c r="D157" s="8" t="n">
        <v>163.7</v>
      </c>
      <c r="E157" s="8" t="n">
        <v>176.6</v>
      </c>
    </row>
    <row r="158" spans="1:5">
      <c r="A158" s="4" t="s">
        <v>760</v>
      </c>
    </row>
    <row r="159" spans="1:5">
      <c r="A159" s="3" t="s">
        <v>711</v>
      </c>
    </row>
    <row r="160" spans="1:5">
      <c r="A160" s="4" t="s">
        <v>86</v>
      </c>
      <c r="B160" s="8" t="n">
        <v>0.7</v>
      </c>
      <c r="C160" s="8" t="n">
        <v>0.7</v>
      </c>
      <c r="D160" s="8" t="n">
        <v>2.1</v>
      </c>
      <c r="E160" s="8" t="n">
        <v>2.1</v>
      </c>
    </row>
    <row r="161" spans="1:5">
      <c r="A161" s="4" t="s">
        <v>761</v>
      </c>
    </row>
    <row r="162" spans="1:5">
      <c r="A162" s="3" t="s">
        <v>711</v>
      </c>
    </row>
    <row r="163" spans="1:5">
      <c r="A163" s="4" t="s">
        <v>86</v>
      </c>
      <c r="B163" s="8" t="n">
        <v>69.7</v>
      </c>
      <c r="C163" s="8" t="n">
        <v>64.09999999999999</v>
      </c>
      <c r="D163" s="8" t="n">
        <v>221.6</v>
      </c>
      <c r="E163" s="8" t="n">
        <v>124.5</v>
      </c>
    </row>
    <row r="164" spans="1:5">
      <c r="A164" s="4" t="s">
        <v>762</v>
      </c>
    </row>
    <row r="165" spans="1:5">
      <c r="A165" s="3" t="s">
        <v>711</v>
      </c>
    </row>
    <row r="166" spans="1:5">
      <c r="A166" s="4" t="s">
        <v>86</v>
      </c>
      <c r="B166" s="8" t="n">
        <v>55.5</v>
      </c>
      <c r="C166" s="8" t="n">
        <v>50.3</v>
      </c>
      <c r="D166" s="8" t="n">
        <v>180.8</v>
      </c>
      <c r="E166" s="8" t="n">
        <v>98.2</v>
      </c>
    </row>
    <row r="167" spans="1:5">
      <c r="A167" s="4" t="s">
        <v>763</v>
      </c>
    </row>
    <row r="168" spans="1:5">
      <c r="A168" s="3" t="s">
        <v>711</v>
      </c>
    </row>
    <row r="169" spans="1:5">
      <c r="A169" s="4" t="s">
        <v>86</v>
      </c>
      <c r="B169" s="8" t="n">
        <v>14.2</v>
      </c>
      <c r="C169" s="8" t="n">
        <v>13.8</v>
      </c>
      <c r="D169" s="8" t="n">
        <v>40.8</v>
      </c>
      <c r="E169" s="8" t="n">
        <v>26.3</v>
      </c>
    </row>
    <row r="170" spans="1:5">
      <c r="A170" s="4" t="s">
        <v>764</v>
      </c>
    </row>
    <row r="171" spans="1:5">
      <c r="A171" s="3" t="s">
        <v>711</v>
      </c>
    </row>
    <row r="172" spans="1:5">
      <c r="A172" s="4" t="s">
        <v>86</v>
      </c>
      <c r="B172" s="8" t="n">
        <v>17.5</v>
      </c>
      <c r="C172" s="8" t="n">
        <v>46.9</v>
      </c>
      <c r="D172" s="8" t="n">
        <v>54.8</v>
      </c>
      <c r="E172" s="8" t="n">
        <v>128.6</v>
      </c>
    </row>
    <row r="173" spans="1:5">
      <c r="A173" s="4" t="s">
        <v>765</v>
      </c>
    </row>
    <row r="174" spans="1:5">
      <c r="A174" s="3" t="s">
        <v>711</v>
      </c>
    </row>
    <row r="175" spans="1:5">
      <c r="A175" s="4" t="s">
        <v>86</v>
      </c>
      <c r="B175" s="8" t="n">
        <v>17.4</v>
      </c>
      <c r="C175" s="8" t="n">
        <v>46.7</v>
      </c>
      <c r="D175" s="8" t="n">
        <v>54.5</v>
      </c>
      <c r="E175" s="8" t="n">
        <v>128.3</v>
      </c>
    </row>
    <row r="176" spans="1:5">
      <c r="A176" s="4" t="s">
        <v>766</v>
      </c>
    </row>
    <row r="177" spans="1:5">
      <c r="A177" s="3" t="s">
        <v>711</v>
      </c>
    </row>
    <row r="178" spans="1:5">
      <c r="A178" s="4" t="s">
        <v>86</v>
      </c>
      <c r="B178" s="8" t="n">
        <v>0.1</v>
      </c>
      <c r="C178" s="8" t="n">
        <v>0.2</v>
      </c>
      <c r="D178" s="8" t="n">
        <v>0.3</v>
      </c>
      <c r="E178" s="8" t="n">
        <v>0.3</v>
      </c>
    </row>
    <row r="179" spans="1:5">
      <c r="A179" s="4" t="s">
        <v>767</v>
      </c>
    </row>
    <row r="180" spans="1:5">
      <c r="A180" s="3" t="s">
        <v>711</v>
      </c>
    </row>
    <row r="181" spans="1:5">
      <c r="A181" s="4" t="s">
        <v>86</v>
      </c>
      <c r="B181" s="8" t="n">
        <v>62.1</v>
      </c>
      <c r="C181" s="8" t="n">
        <v>56.8</v>
      </c>
      <c r="D181" s="8" t="n">
        <v>170.5</v>
      </c>
      <c r="E181" s="8" t="n">
        <v>153.8</v>
      </c>
    </row>
    <row r="182" spans="1:5">
      <c r="A182" s="4" t="s">
        <v>768</v>
      </c>
    </row>
    <row r="183" spans="1:5">
      <c r="A183" s="3" t="s">
        <v>711</v>
      </c>
    </row>
    <row r="184" spans="1:5">
      <c r="A184" s="4" t="s">
        <v>86</v>
      </c>
      <c r="B184" s="8" t="n">
        <v>62.1</v>
      </c>
      <c r="C184" s="8" t="n">
        <v>56.8</v>
      </c>
      <c r="D184" s="8" t="n">
        <v>170.5</v>
      </c>
      <c r="E184" s="8" t="n">
        <v>153.8</v>
      </c>
    </row>
    <row r="185" spans="1:5">
      <c r="A185" s="4" t="s">
        <v>769</v>
      </c>
    </row>
    <row r="186" spans="1:5">
      <c r="A186" s="3" t="s">
        <v>711</v>
      </c>
    </row>
    <row r="187" spans="1:5">
      <c r="A187" s="4" t="s">
        <v>86</v>
      </c>
      <c r="B187" s="8" t="n">
        <v>51.2</v>
      </c>
      <c r="C187" s="8" t="n">
        <v>43.6</v>
      </c>
      <c r="D187" s="8" t="n">
        <v>143.5</v>
      </c>
      <c r="E187" s="5" t="n">
        <v>129</v>
      </c>
    </row>
    <row r="188" spans="1:5">
      <c r="A188" s="4" t="s">
        <v>770</v>
      </c>
    </row>
    <row r="189" spans="1:5">
      <c r="A189" s="3" t="s">
        <v>711</v>
      </c>
    </row>
    <row r="190" spans="1:5">
      <c r="A190" s="4" t="s">
        <v>86</v>
      </c>
      <c r="B190" s="8" t="n">
        <v>46.8</v>
      </c>
      <c r="C190" s="5" t="n">
        <v>39</v>
      </c>
      <c r="D190" s="8" t="n">
        <v>130.4</v>
      </c>
      <c r="E190" s="8" t="n">
        <v>115.7</v>
      </c>
    </row>
    <row r="191" spans="1:5">
      <c r="A191" s="4" t="s">
        <v>771</v>
      </c>
    </row>
    <row r="192" spans="1:5">
      <c r="A192" s="3" t="s">
        <v>711</v>
      </c>
    </row>
    <row r="193" spans="1:5">
      <c r="A193" s="4" t="s">
        <v>86</v>
      </c>
      <c r="B193" s="8" t="n">
        <v>4.4</v>
      </c>
      <c r="C193" s="8" t="n">
        <v>4.6</v>
      </c>
      <c r="D193" s="8" t="n">
        <v>13.1</v>
      </c>
      <c r="E193" s="8" t="n">
        <v>13.3</v>
      </c>
    </row>
    <row r="194" spans="1:5">
      <c r="A194" s="4" t="s">
        <v>772</v>
      </c>
    </row>
    <row r="195" spans="1:5">
      <c r="A195" s="3" t="s">
        <v>711</v>
      </c>
    </row>
    <row r="196" spans="1:5">
      <c r="A196" s="4" t="s">
        <v>86</v>
      </c>
      <c r="B196" s="5" t="n">
        <v>138</v>
      </c>
      <c r="C196" s="8" t="n">
        <v>80.2</v>
      </c>
      <c r="D196" s="8" t="n">
        <v>336.6</v>
      </c>
      <c r="E196" s="8" t="n">
        <v>200.1</v>
      </c>
    </row>
    <row r="197" spans="1:5">
      <c r="A197" s="4" t="s">
        <v>773</v>
      </c>
    </row>
    <row r="198" spans="1:5">
      <c r="A198" s="3" t="s">
        <v>711</v>
      </c>
    </row>
    <row r="199" spans="1:5">
      <c r="A199" s="4" t="s">
        <v>86</v>
      </c>
      <c r="B199" s="5" t="n">
        <v>138</v>
      </c>
      <c r="C199" s="8" t="n">
        <v>80.2</v>
      </c>
      <c r="D199" s="8" t="n">
        <v>336.6</v>
      </c>
      <c r="E199" s="8" t="n">
        <v>200.1</v>
      </c>
    </row>
    <row r="200" spans="1:5">
      <c r="A200" s="4" t="s">
        <v>774</v>
      </c>
    </row>
    <row r="201" spans="1:5">
      <c r="A201" s="3" t="s">
        <v>711</v>
      </c>
    </row>
    <row r="202" spans="1:5">
      <c r="A202" s="4" t="s">
        <v>86</v>
      </c>
      <c r="B202" s="8" t="n">
        <v>36.4</v>
      </c>
      <c r="C202" s="8" t="n">
        <v>37.2</v>
      </c>
      <c r="D202" s="8" t="n">
        <v>102.9</v>
      </c>
      <c r="E202" s="8" t="n">
        <v>117.5</v>
      </c>
    </row>
    <row r="203" spans="1:5">
      <c r="A203" s="4" t="s">
        <v>775</v>
      </c>
    </row>
    <row r="204" spans="1:5">
      <c r="A204" s="3" t="s">
        <v>711</v>
      </c>
    </row>
    <row r="205" spans="1:5">
      <c r="A205" s="4" t="s">
        <v>86</v>
      </c>
      <c r="B205" s="8" t="n">
        <v>36.4</v>
      </c>
      <c r="C205" s="8" t="n">
        <v>37.2</v>
      </c>
      <c r="D205" s="8" t="n">
        <v>102.9</v>
      </c>
      <c r="E205" s="8" t="n">
        <v>117.5</v>
      </c>
    </row>
    <row r="206" spans="1:5">
      <c r="A206" s="4" t="s">
        <v>776</v>
      </c>
    </row>
    <row r="207" spans="1:5">
      <c r="A207" s="3" t="s">
        <v>711</v>
      </c>
    </row>
    <row r="208" spans="1:5">
      <c r="A208" s="4" t="s">
        <v>86</v>
      </c>
      <c r="B208" s="8" t="n">
        <v>47.1</v>
      </c>
      <c r="C208" s="8" t="n">
        <v>41.1</v>
      </c>
      <c r="D208" s="8" t="n">
        <v>128.3</v>
      </c>
      <c r="E208" s="5" t="n">
        <v>114</v>
      </c>
    </row>
    <row r="209" spans="1:5">
      <c r="A209" s="4" t="s">
        <v>777</v>
      </c>
    </row>
    <row r="210" spans="1:5">
      <c r="A210" s="3" t="s">
        <v>711</v>
      </c>
    </row>
    <row r="211" spans="1:5">
      <c r="A211" s="4" t="s">
        <v>86</v>
      </c>
      <c r="B211" s="8" t="n">
        <v>46.8</v>
      </c>
      <c r="C211" s="8" t="n">
        <v>40.9</v>
      </c>
      <c r="D211" s="8" t="n">
        <v>127.6</v>
      </c>
      <c r="E211" s="8" t="n">
        <v>113.7</v>
      </c>
    </row>
    <row r="212" spans="1:5">
      <c r="A212" s="4" t="s">
        <v>778</v>
      </c>
    </row>
    <row r="213" spans="1:5">
      <c r="A213" s="3" t="s">
        <v>711</v>
      </c>
    </row>
    <row r="214" spans="1:5">
      <c r="A214" s="4" t="s">
        <v>86</v>
      </c>
      <c r="B214" s="8" t="n">
        <v>0.3</v>
      </c>
      <c r="C214" s="8" t="n">
        <v>0.2</v>
      </c>
      <c r="D214" s="8" t="n">
        <v>0.7</v>
      </c>
      <c r="E214" s="8" t="n">
        <v>0.3</v>
      </c>
    </row>
    <row r="215" spans="1:5">
      <c r="A215" s="4" t="s">
        <v>779</v>
      </c>
    </row>
    <row r="216" spans="1:5">
      <c r="A216" s="3" t="s">
        <v>711</v>
      </c>
    </row>
    <row r="217" spans="1:5">
      <c r="A217" s="4" t="s">
        <v>86</v>
      </c>
      <c r="B217" s="8" t="n">
        <v>37.7</v>
      </c>
      <c r="C217" s="8" t="n">
        <v>43.3</v>
      </c>
      <c r="D217" s="8" t="n">
        <v>121.3</v>
      </c>
      <c r="E217" s="8" t="n">
        <v>84.5</v>
      </c>
    </row>
    <row r="218" spans="1:5">
      <c r="A218" s="4" t="s">
        <v>780</v>
      </c>
    </row>
    <row r="219" spans="1:5">
      <c r="A219" s="3" t="s">
        <v>711</v>
      </c>
    </row>
    <row r="220" spans="1:5">
      <c r="A220" s="4" t="s">
        <v>86</v>
      </c>
      <c r="B220" s="8" t="n">
        <v>29.4</v>
      </c>
      <c r="C220" s="8" t="n">
        <v>33.1</v>
      </c>
      <c r="D220" s="8" t="n">
        <v>99.5</v>
      </c>
      <c r="E220" s="8" t="n">
        <v>64.09999999999999</v>
      </c>
    </row>
    <row r="221" spans="1:5">
      <c r="A221" s="4" t="s">
        <v>781</v>
      </c>
    </row>
    <row r="222" spans="1:5">
      <c r="A222" s="3" t="s">
        <v>711</v>
      </c>
    </row>
    <row r="223" spans="1:5">
      <c r="A223" s="4" t="s">
        <v>86</v>
      </c>
      <c r="B223" s="8" t="n">
        <v>8.300000000000001</v>
      </c>
      <c r="C223" s="8" t="n">
        <v>10.2</v>
      </c>
      <c r="D223" s="8" t="n">
        <v>21.8</v>
      </c>
      <c r="E223" s="8" t="n">
        <v>20.4</v>
      </c>
    </row>
    <row r="224" spans="1:5">
      <c r="A224" s="4" t="s">
        <v>782</v>
      </c>
    </row>
    <row r="225" spans="1:5">
      <c r="A225" s="3" t="s">
        <v>711</v>
      </c>
    </row>
    <row r="226" spans="1:5">
      <c r="A226" s="4" t="s">
        <v>86</v>
      </c>
      <c r="B226" s="8" t="n">
        <v>33.4</v>
      </c>
      <c r="C226" s="8" t="n">
        <v>29.1</v>
      </c>
      <c r="D226" s="8" t="n">
        <v>98.59999999999999</v>
      </c>
      <c r="E226" s="8" t="n">
        <v>92.7</v>
      </c>
    </row>
    <row r="227" spans="1:5">
      <c r="A227" s="4" t="s">
        <v>783</v>
      </c>
    </row>
    <row r="228" spans="1:5">
      <c r="A228" s="3" t="s">
        <v>711</v>
      </c>
    </row>
    <row r="229" spans="1:5">
      <c r="A229" s="4" t="s">
        <v>86</v>
      </c>
      <c r="B229" s="8" t="n">
        <v>33.4</v>
      </c>
      <c r="C229" s="8" t="n">
        <v>29.1</v>
      </c>
      <c r="D229" s="5" t="n">
        <v>98</v>
      </c>
      <c r="E229" s="8" t="n">
        <v>92.7</v>
      </c>
    </row>
    <row r="230" spans="1:5">
      <c r="A230" s="4" t="s">
        <v>784</v>
      </c>
    </row>
    <row r="231" spans="1:5">
      <c r="A231" s="3" t="s">
        <v>711</v>
      </c>
    </row>
    <row r="232" spans="1:5">
      <c r="A232" s="4" t="s">
        <v>86</v>
      </c>
      <c r="D232" s="8" t="n">
        <v>0.6</v>
      </c>
    </row>
    <row r="233" spans="1:5">
      <c r="A233" s="4" t="s">
        <v>785</v>
      </c>
    </row>
    <row r="234" spans="1:5">
      <c r="A234" s="3" t="s">
        <v>711</v>
      </c>
    </row>
    <row r="235" spans="1:5">
      <c r="A235" s="4" t="s">
        <v>86</v>
      </c>
      <c r="B235" s="5" t="n">
        <v>28</v>
      </c>
      <c r="C235" s="5" t="n">
        <v>37</v>
      </c>
      <c r="D235" s="8" t="n">
        <v>93.2</v>
      </c>
      <c r="E235" s="5" t="n">
        <v>94</v>
      </c>
    </row>
    <row r="236" spans="1:5">
      <c r="A236" s="4" t="s">
        <v>786</v>
      </c>
    </row>
    <row r="237" spans="1:5">
      <c r="A237" s="3" t="s">
        <v>711</v>
      </c>
    </row>
    <row r="238" spans="1:5">
      <c r="A238" s="4" t="s">
        <v>86</v>
      </c>
      <c r="B238" s="5" t="n">
        <v>28</v>
      </c>
      <c r="C238" s="5" t="n">
        <v>37</v>
      </c>
      <c r="D238" s="8" t="n">
        <v>93.2</v>
      </c>
      <c r="E238" s="5" t="n">
        <v>94</v>
      </c>
    </row>
    <row r="239" spans="1:5">
      <c r="A239" s="4" t="s">
        <v>787</v>
      </c>
    </row>
    <row r="240" spans="1:5">
      <c r="A240" s="3" t="s">
        <v>711</v>
      </c>
    </row>
    <row r="241" spans="1:5">
      <c r="A241" s="4" t="s">
        <v>86</v>
      </c>
      <c r="B241" s="8" t="n">
        <v>22.3</v>
      </c>
      <c r="C241" s="8" t="n">
        <v>30.1</v>
      </c>
      <c r="D241" s="8" t="n">
        <v>67.59999999999999</v>
      </c>
      <c r="E241" s="8" t="n">
        <v>85.40000000000001</v>
      </c>
    </row>
    <row r="242" spans="1:5">
      <c r="A242" s="4" t="s">
        <v>788</v>
      </c>
    </row>
    <row r="243" spans="1:5">
      <c r="A243" s="3" t="s">
        <v>711</v>
      </c>
    </row>
    <row r="244" spans="1:5">
      <c r="A244" s="4" t="s">
        <v>86</v>
      </c>
      <c r="B244" s="8" t="n">
        <v>20.5</v>
      </c>
      <c r="C244" s="8" t="n">
        <v>28.3</v>
      </c>
      <c r="D244" s="5" t="n">
        <v>63</v>
      </c>
      <c r="E244" s="8" t="n">
        <v>79.90000000000001</v>
      </c>
    </row>
    <row r="245" spans="1:5">
      <c r="A245" s="4" t="s">
        <v>789</v>
      </c>
    </row>
    <row r="246" spans="1:5">
      <c r="A246" s="3" t="s">
        <v>711</v>
      </c>
    </row>
    <row r="247" spans="1:5">
      <c r="A247" s="4" t="s">
        <v>86</v>
      </c>
      <c r="B247" s="8" t="n">
        <v>1.8</v>
      </c>
      <c r="C247" s="8" t="n">
        <v>1.8</v>
      </c>
      <c r="D247" s="8" t="n">
        <v>4.6</v>
      </c>
      <c r="E247" s="8" t="n">
        <v>5.5</v>
      </c>
    </row>
    <row r="248" spans="1:5">
      <c r="A248" s="4" t="s">
        <v>790</v>
      </c>
    </row>
    <row r="249" spans="1:5">
      <c r="A249" s="3" t="s">
        <v>711</v>
      </c>
    </row>
    <row r="250" spans="1:5">
      <c r="A250" s="4" t="s">
        <v>86</v>
      </c>
      <c r="B250" s="8" t="n">
        <v>9.5</v>
      </c>
      <c r="C250" s="8" t="n">
        <v>15.2</v>
      </c>
      <c r="D250" s="8" t="n">
        <v>25.7</v>
      </c>
      <c r="E250" s="8" t="n">
        <v>51.8</v>
      </c>
    </row>
    <row r="251" spans="1:5">
      <c r="A251" s="4" t="s">
        <v>791</v>
      </c>
    </row>
    <row r="252" spans="1:5">
      <c r="A252" s="3" t="s">
        <v>711</v>
      </c>
    </row>
    <row r="253" spans="1:5">
      <c r="A253" s="4" t="s">
        <v>86</v>
      </c>
      <c r="B253" s="8" t="n">
        <v>9.300000000000001</v>
      </c>
      <c r="C253" s="8" t="n">
        <v>15.1</v>
      </c>
      <c r="D253" s="8" t="n">
        <v>25.1</v>
      </c>
      <c r="E253" s="8" t="n">
        <v>51.3</v>
      </c>
    </row>
    <row r="254" spans="1:5">
      <c r="A254" s="4" t="s">
        <v>792</v>
      </c>
    </row>
    <row r="255" spans="1:5">
      <c r="A255" s="3" t="s">
        <v>711</v>
      </c>
    </row>
    <row r="256" spans="1:5">
      <c r="A256" s="4" t="s">
        <v>86</v>
      </c>
      <c r="B256" s="8" t="n">
        <v>0.2</v>
      </c>
      <c r="C256" s="8" t="n">
        <v>0.1</v>
      </c>
      <c r="D256" s="8" t="n">
        <v>0.6</v>
      </c>
      <c r="E256" s="8" t="n">
        <v>0.5</v>
      </c>
    </row>
    <row r="257" spans="1:5">
      <c r="A257" s="4" t="s">
        <v>793</v>
      </c>
    </row>
    <row r="258" spans="1:5">
      <c r="A258" s="3" t="s">
        <v>711</v>
      </c>
    </row>
    <row r="259" spans="1:5">
      <c r="A259" s="4" t="s">
        <v>86</v>
      </c>
      <c r="B259" s="8" t="n">
        <v>21.6</v>
      </c>
      <c r="C259" s="8" t="n">
        <v>20.1</v>
      </c>
      <c r="D259" s="8" t="n">
        <v>64.09999999999999</v>
      </c>
      <c r="E259" s="8" t="n">
        <v>73.5</v>
      </c>
    </row>
    <row r="260" spans="1:5">
      <c r="A260" s="4" t="s">
        <v>794</v>
      </c>
    </row>
    <row r="261" spans="1:5">
      <c r="A261" s="3" t="s">
        <v>711</v>
      </c>
    </row>
    <row r="262" spans="1:5">
      <c r="A262" s="4" t="s">
        <v>86</v>
      </c>
      <c r="B262" s="8" t="n">
        <v>19.9</v>
      </c>
      <c r="C262" s="8" t="n">
        <v>18.7</v>
      </c>
      <c r="D262" s="8" t="n">
        <v>58.8</v>
      </c>
      <c r="E262" s="8" t="n">
        <v>72.09999999999999</v>
      </c>
    </row>
    <row r="263" spans="1:5">
      <c r="A263" s="4" t="s">
        <v>795</v>
      </c>
    </row>
    <row r="264" spans="1:5">
      <c r="A264" s="3" t="s">
        <v>711</v>
      </c>
    </row>
    <row r="265" spans="1:5">
      <c r="A265" s="4" t="s">
        <v>86</v>
      </c>
      <c r="B265" s="8" t="n">
        <v>1.7</v>
      </c>
      <c r="C265" s="8" t="n">
        <v>1.4</v>
      </c>
      <c r="D265" s="8" t="n">
        <v>5.3</v>
      </c>
      <c r="E265" s="8" t="n">
        <v>1.4</v>
      </c>
    </row>
    <row r="266" spans="1:5">
      <c r="A266" s="4" t="s">
        <v>796</v>
      </c>
    </row>
    <row r="267" spans="1:5">
      <c r="A267" s="3" t="s">
        <v>711</v>
      </c>
    </row>
    <row r="268" spans="1:5">
      <c r="A268" s="4" t="s">
        <v>86</v>
      </c>
      <c r="B268" s="8" t="n">
        <v>14.3</v>
      </c>
      <c r="C268" s="8" t="n">
        <v>15.5</v>
      </c>
      <c r="D268" s="8" t="n">
        <v>45.9</v>
      </c>
      <c r="E268" s="8" t="n">
        <v>46.7</v>
      </c>
    </row>
    <row r="269" spans="1:5">
      <c r="A269" s="4" t="s">
        <v>797</v>
      </c>
    </row>
    <row r="270" spans="1:5">
      <c r="A270" s="3" t="s">
        <v>711</v>
      </c>
    </row>
    <row r="271" spans="1:5">
      <c r="A271" s="4" t="s">
        <v>86</v>
      </c>
      <c r="B271" s="8" t="n">
        <v>12.3</v>
      </c>
      <c r="C271" s="8" t="n">
        <v>13.6</v>
      </c>
      <c r="D271" s="8" t="n">
        <v>39.6</v>
      </c>
      <c r="E271" s="8" t="n">
        <v>40.5</v>
      </c>
    </row>
    <row r="272" spans="1:5">
      <c r="A272" s="4" t="s">
        <v>798</v>
      </c>
    </row>
    <row r="273" spans="1:5">
      <c r="A273" s="3" t="s">
        <v>711</v>
      </c>
    </row>
    <row r="274" spans="1:5">
      <c r="A274" s="4" t="s">
        <v>86</v>
      </c>
      <c r="B274" s="5" t="n">
        <v>2</v>
      </c>
      <c r="C274" s="8" t="n">
        <v>1.9</v>
      </c>
      <c r="D274" s="8" t="n">
        <v>6.3</v>
      </c>
      <c r="E274" s="8" t="n">
        <v>6.2</v>
      </c>
    </row>
    <row r="275" spans="1:5">
      <c r="A275" s="4" t="s">
        <v>799</v>
      </c>
    </row>
    <row r="276" spans="1:5">
      <c r="A276" s="3" t="s">
        <v>711</v>
      </c>
    </row>
    <row r="277" spans="1:5">
      <c r="A277" s="4" t="s">
        <v>86</v>
      </c>
      <c r="B277" s="8" t="n">
        <v>6.8</v>
      </c>
      <c r="C277" s="8" t="n">
        <v>11.2</v>
      </c>
      <c r="D277" s="8" t="n">
        <v>29.9</v>
      </c>
      <c r="E277" s="8" t="n">
        <v>42.5</v>
      </c>
    </row>
    <row r="278" spans="1:5">
      <c r="A278" s="4" t="s">
        <v>800</v>
      </c>
    </row>
    <row r="279" spans="1:5">
      <c r="A279" s="3" t="s">
        <v>711</v>
      </c>
    </row>
    <row r="280" spans="1:5">
      <c r="A280" s="4" t="s">
        <v>86</v>
      </c>
      <c r="B280" s="8" t="n">
        <v>5.2</v>
      </c>
      <c r="C280" s="8" t="n">
        <v>9.6</v>
      </c>
      <c r="D280" s="8" t="n">
        <v>24.6</v>
      </c>
      <c r="E280" s="8" t="n">
        <v>37.4</v>
      </c>
    </row>
    <row r="281" spans="1:5">
      <c r="A281" s="4" t="s">
        <v>801</v>
      </c>
    </row>
    <row r="282" spans="1:5">
      <c r="A282" s="3" t="s">
        <v>711</v>
      </c>
    </row>
    <row r="283" spans="1:5">
      <c r="A283" s="4" t="s">
        <v>86</v>
      </c>
      <c r="B283" s="8" t="n">
        <v>1.6</v>
      </c>
      <c r="C283" s="8" t="n">
        <v>1.6</v>
      </c>
      <c r="D283" s="8" t="n">
        <v>5.3</v>
      </c>
      <c r="E283" s="8" t="n">
        <v>5.1</v>
      </c>
    </row>
    <row r="284" spans="1:5">
      <c r="A284" s="4" t="s">
        <v>802</v>
      </c>
    </row>
    <row r="285" spans="1:5">
      <c r="A285" s="3" t="s">
        <v>711</v>
      </c>
    </row>
    <row r="286" spans="1:5">
      <c r="A286" s="4" t="s">
        <v>86</v>
      </c>
      <c r="B286" s="8" t="n">
        <v>106.8</v>
      </c>
      <c r="C286" s="8" t="n">
        <v>86.09999999999999</v>
      </c>
      <c r="D286" s="8" t="n">
        <v>317.9</v>
      </c>
      <c r="E286" s="8" t="n">
        <v>228.3</v>
      </c>
    </row>
    <row r="287" spans="1:5">
      <c r="A287" s="4" t="s">
        <v>803</v>
      </c>
    </row>
    <row r="288" spans="1:5">
      <c r="A288" s="3" t="s">
        <v>711</v>
      </c>
    </row>
    <row r="289" spans="1:5">
      <c r="A289" s="4" t="s">
        <v>86</v>
      </c>
      <c r="B289" s="8" t="n">
        <v>105.8</v>
      </c>
      <c r="C289" s="8" t="n">
        <v>84.59999999999999</v>
      </c>
      <c r="D289" s="8" t="n">
        <v>312.4</v>
      </c>
      <c r="E289" s="8" t="n">
        <v>223.3</v>
      </c>
    </row>
    <row r="290" spans="1:5">
      <c r="A290" s="4" t="s">
        <v>804</v>
      </c>
    </row>
    <row r="291" spans="1:5">
      <c r="A291" s="3" t="s">
        <v>711</v>
      </c>
    </row>
    <row r="292" spans="1:5">
      <c r="A292" s="4" t="s">
        <v>86</v>
      </c>
      <c r="B292" s="5" t="n">
        <v>1</v>
      </c>
      <c r="C292" s="8" t="n">
        <v>1.5</v>
      </c>
      <c r="D292" s="8" t="n">
        <v>5.5</v>
      </c>
      <c r="E292" s="5" t="n">
        <v>5</v>
      </c>
    </row>
    <row r="293" spans="1:5">
      <c r="A293" s="4" t="s">
        <v>805</v>
      </c>
    </row>
    <row r="294" spans="1:5">
      <c r="A294" s="3" t="s">
        <v>711</v>
      </c>
    </row>
    <row r="295" spans="1:5">
      <c r="A295" s="4" t="s">
        <v>86</v>
      </c>
      <c r="B295" s="8" t="n">
        <v>9.199999999999999</v>
      </c>
      <c r="C295" s="8" t="n">
        <v>16.1</v>
      </c>
      <c r="D295" s="8" t="n">
        <v>40.1</v>
      </c>
      <c r="E295" s="8" t="n">
        <v>42.1</v>
      </c>
    </row>
    <row r="296" spans="1:5">
      <c r="A296" s="4" t="s">
        <v>806</v>
      </c>
    </row>
    <row r="297" spans="1:5">
      <c r="A297" s="3" t="s">
        <v>711</v>
      </c>
    </row>
    <row r="298" spans="1:5">
      <c r="A298" s="4" t="s">
        <v>86</v>
      </c>
      <c r="B298" s="8" t="n">
        <v>9.199999999999999</v>
      </c>
      <c r="C298" s="8" t="n">
        <v>16.1</v>
      </c>
      <c r="D298" s="8" t="n">
        <v>38.8</v>
      </c>
      <c r="E298" s="8" t="n">
        <v>40.9</v>
      </c>
    </row>
    <row r="299" spans="1:5">
      <c r="A299" s="4" t="s">
        <v>807</v>
      </c>
    </row>
    <row r="300" spans="1:5">
      <c r="A300" s="3" t="s">
        <v>711</v>
      </c>
    </row>
    <row r="301" spans="1:5">
      <c r="A301" s="4" t="s">
        <v>86</v>
      </c>
      <c r="D301" s="8" t="n">
        <v>1.3</v>
      </c>
      <c r="E301" s="8" t="n">
        <v>1.2</v>
      </c>
    </row>
    <row r="302" spans="1:5">
      <c r="A302" s="4" t="s">
        <v>808</v>
      </c>
    </row>
    <row r="303" spans="1:5">
      <c r="A303" s="3" t="s">
        <v>711</v>
      </c>
    </row>
    <row r="304" spans="1:5">
      <c r="A304" s="4" t="s">
        <v>86</v>
      </c>
      <c r="B304" s="8" t="n">
        <v>24.7</v>
      </c>
      <c r="C304" s="8" t="n">
        <v>16.9</v>
      </c>
      <c r="D304" s="5" t="n">
        <v>70</v>
      </c>
      <c r="E304" s="8" t="n">
        <v>42.7</v>
      </c>
    </row>
    <row r="305" spans="1:5">
      <c r="A305" s="4" t="s">
        <v>809</v>
      </c>
    </row>
    <row r="306" spans="1:5">
      <c r="A306" s="3" t="s">
        <v>711</v>
      </c>
    </row>
    <row r="307" spans="1:5">
      <c r="A307" s="4" t="s">
        <v>86</v>
      </c>
      <c r="B307" s="8" t="n">
        <v>24.7</v>
      </c>
      <c r="C307" s="8" t="n">
        <v>16.9</v>
      </c>
      <c r="D307" s="5" t="n">
        <v>70</v>
      </c>
      <c r="E307" s="8" t="n">
        <v>42.7</v>
      </c>
    </row>
    <row r="308" spans="1:5">
      <c r="A308" s="4" t="s">
        <v>810</v>
      </c>
    </row>
    <row r="309" spans="1:5">
      <c r="A309" s="3" t="s">
        <v>711</v>
      </c>
    </row>
    <row r="310" spans="1:5">
      <c r="A310" s="4" t="s">
        <v>86</v>
      </c>
      <c r="B310" s="8" t="n">
        <v>12.7</v>
      </c>
      <c r="C310" s="8" t="n">
        <v>9.300000000000001</v>
      </c>
      <c r="D310" s="8" t="n">
        <v>36.3</v>
      </c>
      <c r="E310" s="8" t="n">
        <v>23.1</v>
      </c>
    </row>
    <row r="311" spans="1:5">
      <c r="A311" s="4" t="s">
        <v>811</v>
      </c>
    </row>
    <row r="312" spans="1:5">
      <c r="A312" s="3" t="s">
        <v>711</v>
      </c>
    </row>
    <row r="313" spans="1:5">
      <c r="A313" s="4" t="s">
        <v>86</v>
      </c>
      <c r="B313" s="8" t="n">
        <v>12.7</v>
      </c>
      <c r="C313" s="8" t="n">
        <v>9.300000000000001</v>
      </c>
      <c r="D313" s="8" t="n">
        <v>36.3</v>
      </c>
      <c r="E313" s="8" t="n">
        <v>23.1</v>
      </c>
    </row>
    <row r="314" spans="1:5">
      <c r="A314" s="4" t="s">
        <v>812</v>
      </c>
    </row>
    <row r="315" spans="1:5">
      <c r="A315" s="3" t="s">
        <v>711</v>
      </c>
    </row>
    <row r="316" spans="1:5">
      <c r="A316" s="4" t="s">
        <v>86</v>
      </c>
      <c r="B316" s="5" t="n">
        <v>48</v>
      </c>
      <c r="C316" s="8" t="n">
        <v>38.5</v>
      </c>
      <c r="D316" s="8" t="n">
        <v>145.4</v>
      </c>
      <c r="E316" s="8" t="n">
        <v>117.8</v>
      </c>
    </row>
    <row r="317" spans="1:5">
      <c r="A317" s="4" t="s">
        <v>813</v>
      </c>
    </row>
    <row r="318" spans="1:5">
      <c r="A318" s="3" t="s">
        <v>711</v>
      </c>
    </row>
    <row r="319" spans="1:5">
      <c r="A319" s="4" t="s">
        <v>86</v>
      </c>
      <c r="B319" s="5" t="n">
        <v>48</v>
      </c>
      <c r="C319" s="8" t="n">
        <v>38.5</v>
      </c>
      <c r="D319" s="8" t="n">
        <v>145.4</v>
      </c>
      <c r="E319" s="8" t="n">
        <v>117.8</v>
      </c>
    </row>
    <row r="320" spans="1:5">
      <c r="A320" s="4" t="s">
        <v>814</v>
      </c>
    </row>
    <row r="321" spans="1:5">
      <c r="A321" s="3" t="s">
        <v>711</v>
      </c>
    </row>
    <row r="322" spans="1:5">
      <c r="A322" s="4" t="s">
        <v>86</v>
      </c>
      <c r="B322" s="8" t="n">
        <v>22.4</v>
      </c>
      <c r="C322" s="5" t="n">
        <v>24</v>
      </c>
      <c r="D322" s="8" t="n">
        <v>61.4</v>
      </c>
      <c r="E322" s="8" t="n">
        <v>74.3</v>
      </c>
    </row>
    <row r="323" spans="1:5">
      <c r="A323" s="4" t="s">
        <v>815</v>
      </c>
    </row>
    <row r="324" spans="1:5">
      <c r="A324" s="3" t="s">
        <v>711</v>
      </c>
    </row>
    <row r="325" spans="1:5">
      <c r="A325" s="4" t="s">
        <v>86</v>
      </c>
      <c r="B325" s="8" t="n">
        <v>22.4</v>
      </c>
      <c r="C325" s="5" t="n">
        <v>24</v>
      </c>
      <c r="D325" s="8" t="n">
        <v>61.4</v>
      </c>
      <c r="E325" s="8" t="n">
        <v>74.3</v>
      </c>
    </row>
    <row r="326" spans="1:5">
      <c r="A326" s="4" t="s">
        <v>816</v>
      </c>
    </row>
    <row r="327" spans="1:5">
      <c r="A327" s="3" t="s">
        <v>711</v>
      </c>
    </row>
    <row r="328" spans="1:5">
      <c r="A328" s="4" t="s">
        <v>86</v>
      </c>
      <c r="B328" s="8" t="n">
        <v>15.6</v>
      </c>
      <c r="C328" s="8" t="n">
        <v>12.9</v>
      </c>
      <c r="D328" s="8" t="n">
        <v>44.8</v>
      </c>
      <c r="E328" s="8" t="n">
        <v>39.4</v>
      </c>
    </row>
    <row r="329" spans="1:5">
      <c r="A329" s="4" t="s">
        <v>817</v>
      </c>
    </row>
    <row r="330" spans="1:5">
      <c r="A330" s="3" t="s">
        <v>711</v>
      </c>
    </row>
    <row r="331" spans="1:5">
      <c r="A331" s="4" t="s">
        <v>86</v>
      </c>
      <c r="B331" s="8" t="n">
        <v>15.6</v>
      </c>
      <c r="C331" s="8" t="n">
        <v>12.9</v>
      </c>
      <c r="D331" s="8" t="n">
        <v>44.8</v>
      </c>
      <c r="E331" s="8" t="n">
        <v>39.4</v>
      </c>
    </row>
    <row r="332" spans="1:5">
      <c r="A332" s="4" t="s">
        <v>818</v>
      </c>
    </row>
    <row r="333" spans="1:5">
      <c r="A333" s="3" t="s">
        <v>711</v>
      </c>
    </row>
    <row r="334" spans="1:5">
      <c r="A334" s="4" t="s">
        <v>86</v>
      </c>
      <c r="B334" s="8" t="n">
        <v>315.8</v>
      </c>
      <c r="C334" s="8" t="n">
        <v>340.1</v>
      </c>
      <c r="D334" s="8" t="n">
        <v>983.4</v>
      </c>
      <c r="E334" s="8" t="n">
        <v>990.4</v>
      </c>
    </row>
    <row r="335" spans="1:5">
      <c r="A335" s="4" t="s">
        <v>819</v>
      </c>
    </row>
    <row r="336" spans="1:5">
      <c r="A336" s="3" t="s">
        <v>711</v>
      </c>
    </row>
    <row r="337" spans="1:5">
      <c r="A337" s="4" t="s">
        <v>86</v>
      </c>
      <c r="B337" s="8" t="n">
        <v>67.3</v>
      </c>
      <c r="C337" s="8" t="n">
        <v>71.5</v>
      </c>
      <c r="D337" s="8" t="n">
        <v>210.2</v>
      </c>
      <c r="E337" s="8" t="n">
        <v>201.2</v>
      </c>
    </row>
    <row r="338" spans="1:5">
      <c r="A338" s="4" t="s">
        <v>820</v>
      </c>
    </row>
    <row r="339" spans="1:5">
      <c r="A339" s="3" t="s">
        <v>711</v>
      </c>
    </row>
    <row r="340" spans="1:5">
      <c r="A340" s="4" t="s">
        <v>86</v>
      </c>
      <c r="B340" s="8" t="n">
        <v>154.1</v>
      </c>
      <c r="C340" s="8" t="n">
        <v>170.2</v>
      </c>
      <c r="D340" s="8" t="n">
        <v>482.7</v>
      </c>
      <c r="E340" s="8" t="n">
        <v>501.7</v>
      </c>
    </row>
    <row r="341" spans="1:5">
      <c r="A341" s="4" t="s">
        <v>821</v>
      </c>
    </row>
    <row r="342" spans="1:5">
      <c r="A342" s="3" t="s">
        <v>711</v>
      </c>
    </row>
    <row r="343" spans="1:5">
      <c r="A343" s="4" t="s">
        <v>86</v>
      </c>
      <c r="B343" s="7" t="n">
        <v>94.40000000000001</v>
      </c>
      <c r="C343" s="7" t="n">
        <v>98.40000000000001</v>
      </c>
      <c r="D343" s="7" t="n">
        <v>290.5</v>
      </c>
      <c r="E343" s="7" t="n">
        <v>287.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2</v>
      </c>
      <c r="B1" s="2" t="s">
        <v>2</v>
      </c>
      <c r="C1" s="2" t="s">
        <v>30</v>
      </c>
    </row>
    <row r="2" spans="1:3">
      <c r="A2" s="3" t="s">
        <v>222</v>
      </c>
    </row>
    <row r="3" spans="1:3">
      <c r="A3" s="4" t="s">
        <v>823</v>
      </c>
      <c r="B3" s="7" t="n">
        <v>325.2</v>
      </c>
      <c r="C3" s="7" t="n">
        <v>326.9</v>
      </c>
    </row>
    <row r="4" spans="1:3">
      <c r="A4" s="4" t="s">
        <v>824</v>
      </c>
      <c r="B4" s="8" t="n">
        <v>148.3</v>
      </c>
      <c r="C4" s="8" t="n">
        <v>158.1</v>
      </c>
    </row>
    <row r="5" spans="1:3">
      <c r="A5" s="4" t="s">
        <v>825</v>
      </c>
      <c r="B5" s="8" t="n">
        <v>534.8</v>
      </c>
      <c r="C5" s="8" t="n">
        <v>527.8</v>
      </c>
    </row>
    <row r="6" spans="1:3">
      <c r="A6" s="4" t="s">
        <v>826</v>
      </c>
      <c r="B6" s="8" t="n">
        <v>1008.3</v>
      </c>
      <c r="C6" s="8" t="n">
        <v>1012.8</v>
      </c>
    </row>
    <row r="7" spans="1:3">
      <c r="A7" s="4" t="s">
        <v>827</v>
      </c>
      <c r="B7" s="8" t="n">
        <v>113.7</v>
      </c>
      <c r="C7" s="8" t="n">
        <v>108.3</v>
      </c>
    </row>
    <row r="8" spans="1:3">
      <c r="A8" s="4" t="s">
        <v>828</v>
      </c>
      <c r="B8" s="7" t="n">
        <v>894.6</v>
      </c>
      <c r="C8" s="7" t="n">
        <v>90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0</v>
      </c>
      <c r="D1" s="2" t="s">
        <v>85</v>
      </c>
    </row>
    <row r="2" spans="1:4">
      <c r="A2" s="3" t="s">
        <v>830</v>
      </c>
    </row>
    <row r="3" spans="1:4">
      <c r="A3" s="4" t="s">
        <v>831</v>
      </c>
      <c r="B3" s="12" t="n">
        <v>1789</v>
      </c>
      <c r="C3" s="7" t="n">
        <v>1713.7</v>
      </c>
    </row>
    <row r="4" spans="1:4">
      <c r="A4" s="4" t="s">
        <v>832</v>
      </c>
      <c r="B4" s="5" t="n">
        <v>638</v>
      </c>
      <c r="C4" s="8" t="n">
        <v>635.6</v>
      </c>
    </row>
    <row r="5" spans="1:4">
      <c r="A5" s="4" t="s">
        <v>833</v>
      </c>
      <c r="B5" s="8" t="n">
        <v>510.5</v>
      </c>
      <c r="C5" s="8" t="n">
        <v>466.2</v>
      </c>
    </row>
    <row r="6" spans="1:4">
      <c r="A6" s="4" t="s">
        <v>834</v>
      </c>
      <c r="B6" s="8" t="n">
        <v>360.1</v>
      </c>
      <c r="C6" s="8" t="n">
        <v>165.9</v>
      </c>
    </row>
    <row r="7" spans="1:4">
      <c r="A7" s="4" t="s">
        <v>835</v>
      </c>
      <c r="B7" s="8" t="n">
        <v>181.2</v>
      </c>
      <c r="C7" s="8" t="n">
        <v>189.2</v>
      </c>
    </row>
    <row r="8" spans="1:4">
      <c r="A8" s="4" t="s">
        <v>836</v>
      </c>
      <c r="B8" s="8" t="n">
        <v>129.3</v>
      </c>
      <c r="C8" s="8" t="n">
        <v>245.9</v>
      </c>
    </row>
    <row r="9" spans="1:4">
      <c r="A9" s="4" t="s">
        <v>837</v>
      </c>
      <c r="B9" s="8" t="n">
        <v>107.8</v>
      </c>
      <c r="C9" s="8" t="n">
        <v>186.4</v>
      </c>
    </row>
    <row r="10" spans="1:4">
      <c r="A10" s="4" t="s">
        <v>838</v>
      </c>
      <c r="B10" s="8" t="n">
        <v>101.5</v>
      </c>
      <c r="C10" s="8" t="n">
        <v>78.3</v>
      </c>
    </row>
    <row r="11" spans="1:4">
      <c r="A11" s="4" t="s">
        <v>839</v>
      </c>
      <c r="B11" s="5" t="n">
        <v>73</v>
      </c>
      <c r="C11" s="8" t="n">
        <v>76.5</v>
      </c>
    </row>
    <row r="12" spans="1:4">
      <c r="A12" s="4" t="s">
        <v>840</v>
      </c>
      <c r="B12" s="8" t="n">
        <v>66.3</v>
      </c>
      <c r="C12" s="5" t="n">
        <v>53</v>
      </c>
    </row>
    <row r="13" spans="1:4">
      <c r="A13" s="4" t="s">
        <v>841</v>
      </c>
      <c r="B13" s="8" t="n">
        <v>54.2</v>
      </c>
      <c r="C13" s="8" t="n">
        <v>132.8</v>
      </c>
    </row>
    <row r="14" spans="1:4">
      <c r="A14" s="4" t="s">
        <v>842</v>
      </c>
      <c r="B14" s="8" t="n">
        <v>17.3</v>
      </c>
      <c r="C14" s="8" t="n">
        <v>56.2</v>
      </c>
    </row>
    <row r="15" spans="1:4">
      <c r="A15" s="4" t="s">
        <v>843</v>
      </c>
      <c r="B15" s="8" t="n">
        <v>5.2</v>
      </c>
      <c r="C15" s="8" t="n">
        <v>705.4</v>
      </c>
    </row>
    <row r="16" spans="1:4">
      <c r="A16" s="4" t="s">
        <v>844</v>
      </c>
      <c r="B16" s="8" t="n">
        <v>1.4</v>
      </c>
      <c r="C16" s="8" t="n">
        <v>24.6</v>
      </c>
      <c r="D16" s="7" t="n">
        <v>24.6</v>
      </c>
    </row>
    <row r="17" spans="1:4">
      <c r="A17" s="4" t="s">
        <v>845</v>
      </c>
      <c r="B17" s="5" t="n">
        <v>375</v>
      </c>
      <c r="C17" s="8" t="n">
        <v>487.2</v>
      </c>
    </row>
    <row r="18" spans="1:4">
      <c r="A18" s="4" t="s">
        <v>846</v>
      </c>
      <c r="B18" s="8" t="n">
        <v>4409.8</v>
      </c>
      <c r="C18" s="8" t="n">
        <v>5216.9</v>
      </c>
    </row>
    <row r="19" spans="1:4">
      <c r="A19" s="4" t="s">
        <v>847</v>
      </c>
      <c r="B19" s="8" t="n">
        <v>285.8</v>
      </c>
      <c r="C19" s="8" t="n">
        <v>324.5</v>
      </c>
    </row>
    <row r="20" spans="1:4">
      <c r="A20" s="4" t="s">
        <v>848</v>
      </c>
      <c r="B20" s="7" t="n">
        <v>4695.6</v>
      </c>
      <c r="C20" s="7" t="n">
        <v>554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465</v>
      </c>
    </row>
    <row r="3" spans="1:2">
      <c r="A3" s="3" t="s">
        <v>850</v>
      </c>
    </row>
    <row r="4" spans="1:2">
      <c r="A4" s="4" t="s">
        <v>851</v>
      </c>
      <c r="B4" s="7" t="n">
        <v>49862.9</v>
      </c>
    </row>
    <row r="5" spans="1:2">
      <c r="A5" s="4" t="s">
        <v>852</v>
      </c>
      <c r="B5" s="5" t="n">
        <v>-184</v>
      </c>
    </row>
    <row r="6" spans="1:2">
      <c r="A6" s="4" t="s">
        <v>853</v>
      </c>
      <c r="B6" s="8" t="n">
        <v>-222.5</v>
      </c>
    </row>
    <row r="7" spans="1:2">
      <c r="A7" s="4" t="s">
        <v>854</v>
      </c>
      <c r="B7" s="8" t="n">
        <v>49456.4</v>
      </c>
    </row>
    <row r="8" spans="1:2">
      <c r="A8" s="4" t="s">
        <v>855</v>
      </c>
    </row>
    <row r="9" spans="1:2">
      <c r="A9" s="3" t="s">
        <v>850</v>
      </c>
    </row>
    <row r="10" spans="1:2">
      <c r="A10" s="4" t="s">
        <v>851</v>
      </c>
      <c r="B10" s="8" t="n">
        <v>20859.6</v>
      </c>
    </row>
    <row r="11" spans="1:2">
      <c r="A11" s="4" t="s">
        <v>852</v>
      </c>
      <c r="B11" s="5" t="n">
        <v>-184</v>
      </c>
    </row>
    <row r="12" spans="1:2">
      <c r="A12" s="4" t="s">
        <v>853</v>
      </c>
      <c r="B12" s="5" t="n">
        <v>0</v>
      </c>
    </row>
    <row r="13" spans="1:2">
      <c r="A13" s="4" t="s">
        <v>854</v>
      </c>
      <c r="B13" s="8" t="n">
        <v>20675.6</v>
      </c>
    </row>
    <row r="14" spans="1:2">
      <c r="A14" s="4" t="s">
        <v>409</v>
      </c>
    </row>
    <row r="15" spans="1:2">
      <c r="A15" s="3" t="s">
        <v>850</v>
      </c>
    </row>
    <row r="16" spans="1:2">
      <c r="A16" s="4" t="s">
        <v>851</v>
      </c>
      <c r="B16" s="8" t="n">
        <v>21399.7</v>
      </c>
    </row>
    <row r="17" spans="1:2">
      <c r="A17" s="4" t="s">
        <v>852</v>
      </c>
      <c r="B17" s="5" t="n">
        <v>0</v>
      </c>
    </row>
    <row r="18" spans="1:2">
      <c r="A18" s="4" t="s">
        <v>853</v>
      </c>
      <c r="B18" s="5" t="n">
        <v>0</v>
      </c>
    </row>
    <row r="19" spans="1:2">
      <c r="A19" s="4" t="s">
        <v>854</v>
      </c>
      <c r="B19" s="8" t="n">
        <v>21399.7</v>
      </c>
    </row>
    <row r="20" spans="1:2">
      <c r="A20" s="4" t="s">
        <v>856</v>
      </c>
    </row>
    <row r="21" spans="1:2">
      <c r="A21" s="3" t="s">
        <v>850</v>
      </c>
    </row>
    <row r="22" spans="1:2">
      <c r="A22" s="4" t="s">
        <v>851</v>
      </c>
      <c r="B22" s="8" t="n">
        <v>7603.6</v>
      </c>
    </row>
    <row r="23" spans="1:2">
      <c r="A23" s="4" t="s">
        <v>852</v>
      </c>
      <c r="B23" s="5" t="n">
        <v>0</v>
      </c>
    </row>
    <row r="24" spans="1:2">
      <c r="A24" s="4" t="s">
        <v>853</v>
      </c>
      <c r="B24" s="8" t="n">
        <v>-222.5</v>
      </c>
    </row>
    <row r="25" spans="1:2">
      <c r="A25" s="4" t="s">
        <v>854</v>
      </c>
      <c r="B25" s="7" t="n">
        <v>738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7"/>
    <col customWidth="1" max="8" min="8" width="21"/>
  </cols>
  <sheetData>
    <row r="1" spans="1:8">
      <c r="A1" s="1" t="s">
        <v>857</v>
      </c>
      <c r="B1" s="2" t="s">
        <v>84</v>
      </c>
      <c r="F1" s="2" t="s">
        <v>1</v>
      </c>
    </row>
    <row r="2" spans="1:8">
      <c r="B2" s="2" t="s">
        <v>464</v>
      </c>
      <c r="C2" s="2" t="s">
        <v>858</v>
      </c>
      <c r="D2" s="2" t="s">
        <v>859</v>
      </c>
      <c r="E2" s="2" t="s">
        <v>860</v>
      </c>
      <c r="F2" s="2" t="s">
        <v>465</v>
      </c>
      <c r="G2" s="2" t="s">
        <v>858</v>
      </c>
      <c r="H2" s="2" t="s">
        <v>401</v>
      </c>
    </row>
    <row r="3" spans="1:8">
      <c r="A3" s="3" t="s">
        <v>861</v>
      </c>
    </row>
    <row r="4" spans="1:8">
      <c r="A4" s="4" t="s">
        <v>862</v>
      </c>
      <c r="F4" s="7" t="n">
        <v>49473.7</v>
      </c>
      <c r="H4" s="7" t="n">
        <v>49880.2</v>
      </c>
    </row>
    <row r="5" spans="1:8">
      <c r="A5" s="4" t="s">
        <v>863</v>
      </c>
      <c r="F5" s="8" t="n">
        <v>48127.4</v>
      </c>
      <c r="H5" s="7" t="n">
        <v>54648.3</v>
      </c>
    </row>
    <row r="6" spans="1:8">
      <c r="A6" s="4" t="s">
        <v>93</v>
      </c>
      <c r="C6" s="12" t="n">
        <v>202</v>
      </c>
      <c r="F6" s="5" t="n">
        <v>798</v>
      </c>
      <c r="G6" s="7" t="n">
        <v>1245.3</v>
      </c>
    </row>
    <row r="7" spans="1:8">
      <c r="A7" s="4" t="s">
        <v>864</v>
      </c>
    </row>
    <row r="8" spans="1:8">
      <c r="A8" s="3" t="s">
        <v>861</v>
      </c>
    </row>
    <row r="9" spans="1:8">
      <c r="A9" s="4" t="s">
        <v>865</v>
      </c>
      <c r="C9" s="5" t="n">
        <v>4</v>
      </c>
      <c r="G9" s="5" t="n">
        <v>4</v>
      </c>
    </row>
    <row r="10" spans="1:8">
      <c r="A10" s="4" t="s">
        <v>866</v>
      </c>
      <c r="C10" s="12" t="n">
        <v>3230</v>
      </c>
      <c r="G10" s="12" t="n">
        <v>3230</v>
      </c>
    </row>
    <row r="11" spans="1:8">
      <c r="A11" s="4" t="s">
        <v>867</v>
      </c>
    </row>
    <row r="12" spans="1:8">
      <c r="A12" s="3" t="s">
        <v>861</v>
      </c>
    </row>
    <row r="13" spans="1:8">
      <c r="A13" s="4" t="s">
        <v>866</v>
      </c>
      <c r="C13" s="5" t="n">
        <v>646</v>
      </c>
      <c r="G13" s="5" t="n">
        <v>646</v>
      </c>
    </row>
    <row r="14" spans="1:8">
      <c r="A14" s="4" t="s">
        <v>868</v>
      </c>
    </row>
    <row r="15" spans="1:8">
      <c r="A15" s="3" t="s">
        <v>861</v>
      </c>
    </row>
    <row r="16" spans="1:8">
      <c r="A16" s="4" t="s">
        <v>93</v>
      </c>
      <c r="D16" s="7" t="n">
        <v>91.3</v>
      </c>
    </row>
    <row r="17" spans="1:8">
      <c r="A17" s="4" t="s">
        <v>869</v>
      </c>
    </row>
    <row r="18" spans="1:8">
      <c r="A18" s="3" t="s">
        <v>861</v>
      </c>
    </row>
    <row r="19" spans="1:8">
      <c r="A19" s="4" t="s">
        <v>93</v>
      </c>
      <c r="D19" s="5" t="n">
        <v>57</v>
      </c>
      <c r="G19" s="5" t="n">
        <v>278</v>
      </c>
    </row>
    <row r="20" spans="1:8">
      <c r="A20" s="4" t="s">
        <v>870</v>
      </c>
    </row>
    <row r="21" spans="1:8">
      <c r="A21" s="3" t="s">
        <v>861</v>
      </c>
    </row>
    <row r="22" spans="1:8">
      <c r="A22" s="4" t="s">
        <v>863</v>
      </c>
      <c r="F22" s="7" t="n">
        <v>205.4</v>
      </c>
    </row>
    <row r="23" spans="1:8">
      <c r="A23" s="4" t="s">
        <v>871</v>
      </c>
    </row>
    <row r="24" spans="1:8">
      <c r="A24" s="3" t="s">
        <v>861</v>
      </c>
    </row>
    <row r="25" spans="1:8">
      <c r="A25" s="4" t="s">
        <v>93</v>
      </c>
      <c r="E25" s="12" t="n">
        <v>140</v>
      </c>
    </row>
    <row r="26" spans="1:8">
      <c r="A26" s="4" t="s">
        <v>872</v>
      </c>
    </row>
    <row r="27" spans="1:8">
      <c r="A27" s="3" t="s">
        <v>861</v>
      </c>
    </row>
    <row r="28" spans="1:8">
      <c r="A28" s="4" t="s">
        <v>93</v>
      </c>
      <c r="C28" s="5" t="n">
        <v>164</v>
      </c>
      <c r="G28" s="5" t="n">
        <v>164</v>
      </c>
    </row>
    <row r="29" spans="1:8">
      <c r="A29" s="4" t="s">
        <v>873</v>
      </c>
    </row>
    <row r="30" spans="1:8">
      <c r="A30" s="3" t="s">
        <v>861</v>
      </c>
    </row>
    <row r="31" spans="1:8">
      <c r="A31" s="4" t="s">
        <v>93</v>
      </c>
      <c r="B31" s="12" t="n">
        <v>27</v>
      </c>
    </row>
    <row r="32" spans="1:8">
      <c r="A32" s="4" t="s">
        <v>874</v>
      </c>
    </row>
    <row r="33" spans="1:8">
      <c r="A33" s="3" t="s">
        <v>861</v>
      </c>
    </row>
    <row r="34" spans="1:8">
      <c r="A34" s="4" t="s">
        <v>93</v>
      </c>
      <c r="B34" s="5" t="n">
        <v>20</v>
      </c>
      <c r="D34" s="5" t="n">
        <v>20</v>
      </c>
    </row>
    <row r="35" spans="1:8">
      <c r="A35" s="4" t="s">
        <v>875</v>
      </c>
    </row>
    <row r="36" spans="1:8">
      <c r="A36" s="3" t="s">
        <v>861</v>
      </c>
    </row>
    <row r="37" spans="1:8">
      <c r="A37" s="4" t="s">
        <v>93</v>
      </c>
      <c r="B37" s="5" t="n">
        <v>164</v>
      </c>
    </row>
    <row r="38" spans="1:8">
      <c r="A38" s="4" t="s">
        <v>876</v>
      </c>
    </row>
    <row r="39" spans="1:8">
      <c r="A39" s="3" t="s">
        <v>861</v>
      </c>
    </row>
    <row r="40" spans="1:8">
      <c r="A40" s="4" t="s">
        <v>93</v>
      </c>
      <c r="B40" s="5" t="n">
        <v>6</v>
      </c>
    </row>
    <row r="41" spans="1:8">
      <c r="A41" s="4" t="s">
        <v>877</v>
      </c>
    </row>
    <row r="42" spans="1:8">
      <c r="A42" s="3" t="s">
        <v>861</v>
      </c>
    </row>
    <row r="43" spans="1:8">
      <c r="A43" s="4" t="s">
        <v>93</v>
      </c>
      <c r="D43" s="5" t="n">
        <v>486</v>
      </c>
    </row>
    <row r="44" spans="1:8">
      <c r="A44" s="4" t="s">
        <v>878</v>
      </c>
    </row>
    <row r="45" spans="1:8">
      <c r="A45" s="3" t="s">
        <v>861</v>
      </c>
    </row>
    <row r="46" spans="1:8">
      <c r="A46" s="4" t="s">
        <v>93</v>
      </c>
      <c r="B46" s="5" t="n">
        <v>19</v>
      </c>
    </row>
    <row r="47" spans="1:8">
      <c r="A47" s="4" t="s">
        <v>879</v>
      </c>
    </row>
    <row r="48" spans="1:8">
      <c r="A48" s="3" t="s">
        <v>861</v>
      </c>
    </row>
    <row r="49" spans="1:8">
      <c r="A49" s="4" t="s">
        <v>93</v>
      </c>
      <c r="D49" s="12" t="n">
        <v>44</v>
      </c>
    </row>
    <row r="50" spans="1:8">
      <c r="A50" s="4" t="s">
        <v>880</v>
      </c>
    </row>
    <row r="51" spans="1:8">
      <c r="A51" s="3" t="s">
        <v>861</v>
      </c>
    </row>
    <row r="52" spans="1:8">
      <c r="A52" s="4" t="s">
        <v>93</v>
      </c>
      <c r="C52" s="12" t="n">
        <v>17</v>
      </c>
      <c r="G52" s="12" t="n">
        <v>17</v>
      </c>
    </row>
    <row r="53" spans="1:8">
      <c r="A53" s="4" t="s">
        <v>881</v>
      </c>
    </row>
    <row r="54" spans="1:8">
      <c r="A54" s="3" t="s">
        <v>861</v>
      </c>
    </row>
    <row r="55" spans="1:8">
      <c r="A55" s="4" t="s">
        <v>93</v>
      </c>
      <c r="B55" s="5" t="n">
        <v>522</v>
      </c>
    </row>
    <row r="56" spans="1:8">
      <c r="A56" s="4" t="s">
        <v>882</v>
      </c>
    </row>
    <row r="57" spans="1:8">
      <c r="A57" s="3" t="s">
        <v>861</v>
      </c>
    </row>
    <row r="58" spans="1:8">
      <c r="A58" s="4" t="s">
        <v>93</v>
      </c>
      <c r="B58" s="12" t="n">
        <v>40</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3</v>
      </c>
      <c r="B1" s="2" t="s">
        <v>84</v>
      </c>
      <c r="D1" s="2" t="s">
        <v>1</v>
      </c>
    </row>
    <row r="2" spans="1:6">
      <c r="B2" s="2" t="s">
        <v>2</v>
      </c>
      <c r="C2" s="2" t="s">
        <v>85</v>
      </c>
      <c r="D2" s="2" t="s">
        <v>2</v>
      </c>
      <c r="E2" s="2" t="s">
        <v>85</v>
      </c>
      <c r="F2" s="2" t="s">
        <v>30</v>
      </c>
    </row>
    <row r="3" spans="1:6">
      <c r="A3" s="3" t="s">
        <v>884</v>
      </c>
    </row>
    <row r="4" spans="1:6">
      <c r="A4" s="4" t="s">
        <v>885</v>
      </c>
      <c r="B4" s="7" t="n">
        <v>-1588.5</v>
      </c>
      <c r="C4" s="12" t="n">
        <v>-1781</v>
      </c>
      <c r="D4" s="7" t="n">
        <v>-4983.2</v>
      </c>
      <c r="E4" s="7" t="n">
        <v>-5274.9</v>
      </c>
    </row>
    <row r="5" spans="1:6">
      <c r="A5" s="4" t="s">
        <v>886</v>
      </c>
      <c r="C5" s="12" t="n">
        <v>-202</v>
      </c>
      <c r="D5" s="5" t="n">
        <v>-798</v>
      </c>
      <c r="E5" s="7" t="n">
        <v>-1245.3</v>
      </c>
    </row>
    <row r="6" spans="1:6">
      <c r="A6" s="4" t="s">
        <v>43</v>
      </c>
      <c r="B6" s="8" t="n">
        <v>48127.4</v>
      </c>
      <c r="D6" s="8" t="n">
        <v>48127.4</v>
      </c>
      <c r="F6" s="7" t="n">
        <v>54648.3</v>
      </c>
    </row>
    <row r="7" spans="1:6">
      <c r="A7" s="4" t="s">
        <v>887</v>
      </c>
    </row>
    <row r="8" spans="1:6">
      <c r="A8" s="3" t="s">
        <v>884</v>
      </c>
    </row>
    <row r="9" spans="1:6">
      <c r="A9" s="4" t="s">
        <v>888</v>
      </c>
      <c r="D9" s="8" t="n">
        <v>74582.5</v>
      </c>
    </row>
    <row r="10" spans="1:6">
      <c r="A10" s="4" t="s">
        <v>889</v>
      </c>
      <c r="D10" s="5" t="n">
        <v>25</v>
      </c>
    </row>
    <row r="11" spans="1:6">
      <c r="A11" s="4" t="s">
        <v>890</v>
      </c>
      <c r="D11" s="5" t="n">
        <v>0</v>
      </c>
    </row>
    <row r="12" spans="1:6">
      <c r="A12" s="4" t="s">
        <v>891</v>
      </c>
      <c r="D12" s="8" t="n">
        <v>-238.4</v>
      </c>
    </row>
    <row r="13" spans="1:6">
      <c r="A13" s="4" t="s">
        <v>892</v>
      </c>
      <c r="D13" s="5" t="n">
        <v>-1530</v>
      </c>
    </row>
    <row r="14" spans="1:6">
      <c r="A14" s="4" t="s">
        <v>893</v>
      </c>
      <c r="D14" s="8" t="n">
        <v>-238.4</v>
      </c>
    </row>
    <row r="15" spans="1:6">
      <c r="A15" s="4" t="s">
        <v>894</v>
      </c>
      <c r="B15" s="8" t="n">
        <v>72839.10000000001</v>
      </c>
      <c r="D15" s="8" t="n">
        <v>72839.10000000001</v>
      </c>
    </row>
    <row r="16" spans="1:6">
      <c r="A16" s="4" t="s">
        <v>895</v>
      </c>
      <c r="D16" s="8" t="n">
        <v>5874.1</v>
      </c>
    </row>
    <row r="17" spans="1:6">
      <c r="A17" s="4" t="s">
        <v>896</v>
      </c>
      <c r="D17" s="5" t="n">
        <v>0</v>
      </c>
    </row>
    <row r="18" spans="1:6">
      <c r="A18" s="4" t="s">
        <v>886</v>
      </c>
      <c r="D18" s="5" t="n">
        <v>-798</v>
      </c>
    </row>
    <row r="19" spans="1:6">
      <c r="A19" s="4" t="s">
        <v>897</v>
      </c>
      <c r="D19" s="5" t="n">
        <v>-28</v>
      </c>
    </row>
    <row r="20" spans="1:6">
      <c r="A20" s="4" t="s">
        <v>898</v>
      </c>
      <c r="D20" s="5" t="n">
        <v>0</v>
      </c>
    </row>
    <row r="21" spans="1:6">
      <c r="A21" s="4" t="s">
        <v>899</v>
      </c>
      <c r="B21" s="8" t="n">
        <v>5048.1</v>
      </c>
      <c r="D21" s="8" t="n">
        <v>5048.1</v>
      </c>
    </row>
    <row r="22" spans="1:6">
      <c r="A22" s="4" t="s">
        <v>900</v>
      </c>
      <c r="D22" s="8" t="n">
        <v>80456.60000000001</v>
      </c>
    </row>
    <row r="23" spans="1:6">
      <c r="A23" s="4" t="s">
        <v>901</v>
      </c>
      <c r="D23" s="5" t="n">
        <v>25</v>
      </c>
    </row>
    <row r="24" spans="1:6">
      <c r="A24" s="4" t="s">
        <v>902</v>
      </c>
      <c r="D24" s="5" t="n">
        <v>-798</v>
      </c>
    </row>
    <row r="25" spans="1:6">
      <c r="A25" s="4" t="s">
        <v>903</v>
      </c>
      <c r="D25" s="5" t="n">
        <v>-1558</v>
      </c>
    </row>
    <row r="26" spans="1:6">
      <c r="A26" s="4" t="s">
        <v>904</v>
      </c>
      <c r="B26" s="8" t="n">
        <v>77887.2</v>
      </c>
      <c r="D26" s="8" t="n">
        <v>77887.2</v>
      </c>
    </row>
    <row r="27" spans="1:6">
      <c r="A27" s="4" t="s">
        <v>905</v>
      </c>
    </row>
    <row r="28" spans="1:6">
      <c r="A28" s="3" t="s">
        <v>884</v>
      </c>
    </row>
    <row r="29" spans="1:6">
      <c r="A29" s="4" t="s">
        <v>888</v>
      </c>
      <c r="D29" s="8" t="n">
        <v>73892.5</v>
      </c>
    </row>
    <row r="30" spans="1:6">
      <c r="A30" s="4" t="s">
        <v>889</v>
      </c>
      <c r="D30" s="5" t="n">
        <v>25</v>
      </c>
    </row>
    <row r="31" spans="1:6">
      <c r="A31" s="4" t="s">
        <v>890</v>
      </c>
      <c r="D31" s="5" t="n">
        <v>0</v>
      </c>
    </row>
    <row r="32" spans="1:6">
      <c r="A32" s="4" t="s">
        <v>892</v>
      </c>
      <c r="D32" s="5" t="n">
        <v>-1530</v>
      </c>
    </row>
    <row r="33" spans="1:6">
      <c r="A33" s="4" t="s">
        <v>893</v>
      </c>
      <c r="D33" s="8" t="n">
        <v>-238.4</v>
      </c>
    </row>
    <row r="34" spans="1:6">
      <c r="A34" s="4" t="s">
        <v>894</v>
      </c>
      <c r="B34" s="8" t="n">
        <v>72149.10000000001</v>
      </c>
      <c r="D34" s="8" t="n">
        <v>72149.10000000001</v>
      </c>
    </row>
    <row r="35" spans="1:6">
      <c r="A35" s="4" t="s">
        <v>906</v>
      </c>
    </row>
    <row r="36" spans="1:6">
      <c r="A36" s="3" t="s">
        <v>884</v>
      </c>
    </row>
    <row r="37" spans="1:6">
      <c r="A37" s="4" t="s">
        <v>888</v>
      </c>
      <c r="D37" s="5" t="n">
        <v>690</v>
      </c>
    </row>
    <row r="38" spans="1:6">
      <c r="A38" s="4" t="s">
        <v>889</v>
      </c>
      <c r="D38" s="5" t="n">
        <v>0</v>
      </c>
    </row>
    <row r="39" spans="1:6">
      <c r="A39" s="4" t="s">
        <v>890</v>
      </c>
      <c r="D39" s="5" t="n">
        <v>0</v>
      </c>
    </row>
    <row r="40" spans="1:6">
      <c r="A40" s="4" t="s">
        <v>892</v>
      </c>
      <c r="D40" s="5" t="n">
        <v>0</v>
      </c>
    </row>
    <row r="41" spans="1:6">
      <c r="A41" s="4" t="s">
        <v>893</v>
      </c>
      <c r="D41" s="5" t="n">
        <v>0</v>
      </c>
    </row>
    <row r="42" spans="1:6">
      <c r="A42" s="4" t="s">
        <v>894</v>
      </c>
      <c r="B42" s="5" t="n">
        <v>690</v>
      </c>
      <c r="D42" s="5" t="n">
        <v>690</v>
      </c>
    </row>
    <row r="43" spans="1:6">
      <c r="A43" s="4" t="s">
        <v>907</v>
      </c>
    </row>
    <row r="44" spans="1:6">
      <c r="A44" s="3" t="s">
        <v>884</v>
      </c>
    </row>
    <row r="45" spans="1:6">
      <c r="A45" s="4" t="s">
        <v>895</v>
      </c>
      <c r="D45" s="8" t="n">
        <v>5874.1</v>
      </c>
    </row>
    <row r="46" spans="1:6">
      <c r="A46" s="4" t="s">
        <v>896</v>
      </c>
      <c r="D46" s="5" t="n">
        <v>0</v>
      </c>
    </row>
    <row r="47" spans="1:6">
      <c r="A47" s="4" t="s">
        <v>886</v>
      </c>
      <c r="D47" s="5" t="n">
        <v>-798</v>
      </c>
    </row>
    <row r="48" spans="1:6">
      <c r="A48" s="4" t="s">
        <v>897</v>
      </c>
      <c r="D48" s="5" t="n">
        <v>-28</v>
      </c>
    </row>
    <row r="49" spans="1:6">
      <c r="A49" s="4" t="s">
        <v>898</v>
      </c>
      <c r="D49" s="5" t="n">
        <v>0</v>
      </c>
    </row>
    <row r="50" spans="1:6">
      <c r="A50" s="4" t="s">
        <v>899</v>
      </c>
      <c r="B50" s="8" t="n">
        <v>5048.1</v>
      </c>
      <c r="D50" s="8" t="n">
        <v>5048.1</v>
      </c>
    </row>
    <row r="51" spans="1:6">
      <c r="A51" s="4" t="s">
        <v>908</v>
      </c>
    </row>
    <row r="52" spans="1:6">
      <c r="A52" s="3" t="s">
        <v>884</v>
      </c>
    </row>
    <row r="53" spans="1:6">
      <c r="A53" s="4" t="s">
        <v>909</v>
      </c>
      <c r="D53" s="8" t="n">
        <v>-25808.3</v>
      </c>
    </row>
    <row r="54" spans="1:6">
      <c r="A54" s="4" t="s">
        <v>885</v>
      </c>
      <c r="D54" s="8" t="n">
        <v>-4983.2</v>
      </c>
    </row>
    <row r="55" spans="1:6">
      <c r="A55" s="4" t="s">
        <v>890</v>
      </c>
      <c r="D55" s="8" t="n">
        <v>-258.8</v>
      </c>
    </row>
    <row r="56" spans="1:6">
      <c r="A56" s="4" t="s">
        <v>891</v>
      </c>
      <c r="D56" s="8" t="n">
        <v>66.59999999999999</v>
      </c>
    </row>
    <row r="57" spans="1:6">
      <c r="A57" s="4" t="s">
        <v>892</v>
      </c>
      <c r="D57" s="8" t="n">
        <v>1223.9</v>
      </c>
    </row>
    <row r="58" spans="1:6">
      <c r="A58" s="4" t="s">
        <v>893</v>
      </c>
      <c r="D58" s="8" t="n">
        <v>66.59999999999999</v>
      </c>
    </row>
    <row r="59" spans="1:6">
      <c r="A59" s="4" t="s">
        <v>910</v>
      </c>
      <c r="B59" s="8" t="n">
        <v>-29759.8</v>
      </c>
      <c r="D59" s="8" t="n">
        <v>-29759.8</v>
      </c>
    </row>
    <row r="60" spans="1:6">
      <c r="A60" s="4" t="s">
        <v>911</v>
      </c>
    </row>
    <row r="61" spans="1:6">
      <c r="A61" s="3" t="s">
        <v>884</v>
      </c>
    </row>
    <row r="62" spans="1:6">
      <c r="A62" s="4" t="s">
        <v>909</v>
      </c>
      <c r="D62" s="8" t="n">
        <v>-25593.6</v>
      </c>
    </row>
    <row r="63" spans="1:6">
      <c r="A63" s="4" t="s">
        <v>885</v>
      </c>
      <c r="D63" s="8" t="n">
        <v>-4924.7</v>
      </c>
    </row>
    <row r="64" spans="1:6">
      <c r="A64" s="4" t="s">
        <v>890</v>
      </c>
      <c r="D64" s="8" t="n">
        <v>-258.8</v>
      </c>
    </row>
    <row r="65" spans="1:6">
      <c r="A65" s="4" t="s">
        <v>892</v>
      </c>
      <c r="D65" s="8" t="n">
        <v>1223.9</v>
      </c>
    </row>
    <row r="66" spans="1:6">
      <c r="A66" s="4" t="s">
        <v>893</v>
      </c>
      <c r="D66" s="8" t="n">
        <v>66.59999999999999</v>
      </c>
    </row>
    <row r="67" spans="1:6">
      <c r="A67" s="4" t="s">
        <v>910</v>
      </c>
      <c r="B67" s="8" t="n">
        <v>-29486.6</v>
      </c>
      <c r="D67" s="8" t="n">
        <v>-29486.6</v>
      </c>
    </row>
    <row r="68" spans="1:6">
      <c r="A68" s="4" t="s">
        <v>912</v>
      </c>
    </row>
    <row r="69" spans="1:6">
      <c r="A69" s="3" t="s">
        <v>884</v>
      </c>
    </row>
    <row r="70" spans="1:6">
      <c r="A70" s="4" t="s">
        <v>909</v>
      </c>
      <c r="D70" s="8" t="n">
        <v>-214.7</v>
      </c>
    </row>
    <row r="71" spans="1:6">
      <c r="A71" s="4" t="s">
        <v>885</v>
      </c>
      <c r="D71" s="8" t="n">
        <v>-58.5</v>
      </c>
    </row>
    <row r="72" spans="1:6">
      <c r="A72" s="4" t="s">
        <v>890</v>
      </c>
      <c r="D72" s="5" t="n">
        <v>0</v>
      </c>
    </row>
    <row r="73" spans="1:6">
      <c r="A73" s="4" t="s">
        <v>892</v>
      </c>
      <c r="D73" s="5" t="n">
        <v>0</v>
      </c>
    </row>
    <row r="74" spans="1:6">
      <c r="A74" s="4" t="s">
        <v>893</v>
      </c>
      <c r="D74" s="5" t="n">
        <v>0</v>
      </c>
    </row>
    <row r="75" spans="1:6">
      <c r="A75" s="4" t="s">
        <v>910</v>
      </c>
      <c r="B75" s="7" t="n">
        <v>-273.2</v>
      </c>
      <c r="D75" s="7" t="n">
        <v>-27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465</v>
      </c>
    </row>
    <row r="2" spans="1:2">
      <c r="A2" s="3" t="s">
        <v>914</v>
      </c>
    </row>
    <row r="3" spans="1:2">
      <c r="A3" s="4" t="s">
        <v>915</v>
      </c>
      <c r="B3" s="7" t="n">
        <v>1569.4</v>
      </c>
    </row>
    <row r="4" spans="1:2">
      <c r="A4" s="5" t="n">
        <v>2019</v>
      </c>
      <c r="B4" s="5" t="n">
        <v>5915</v>
      </c>
    </row>
    <row r="5" spans="1:2">
      <c r="A5" s="5" t="n">
        <v>2020</v>
      </c>
      <c r="B5" s="8" t="n">
        <v>5624.1</v>
      </c>
    </row>
    <row r="6" spans="1:2">
      <c r="A6" s="5" t="n">
        <v>2021</v>
      </c>
      <c r="B6" s="8" t="n">
        <v>4696.9</v>
      </c>
    </row>
    <row r="7" spans="1:2">
      <c r="A7" s="5" t="n">
        <v>2022</v>
      </c>
      <c r="B7" s="8" t="n">
        <v>4355.3</v>
      </c>
    </row>
    <row r="8" spans="1:2">
      <c r="A8" s="5" t="n">
        <v>2023</v>
      </c>
      <c r="B8" s="7" t="n">
        <v>394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0</v>
      </c>
    </row>
    <row r="3" spans="1:3">
      <c r="A3" s="3" t="s">
        <v>917</v>
      </c>
    </row>
    <row r="4" spans="1:3">
      <c r="A4" s="4" t="s">
        <v>918</v>
      </c>
      <c r="B4" s="7" t="n">
        <v>23616.6</v>
      </c>
      <c r="C4" s="7" t="n">
        <v>29698.2</v>
      </c>
    </row>
    <row r="5" spans="1:3">
      <c r="A5" s="4" t="s">
        <v>919</v>
      </c>
      <c r="B5" s="8" t="n">
        <v>70.40000000000001</v>
      </c>
      <c r="C5" s="8" t="n">
        <v>88.90000000000001</v>
      </c>
    </row>
    <row r="6" spans="1:3">
      <c r="A6" s="4" t="s">
        <v>920</v>
      </c>
      <c r="B6" s="8" t="n">
        <v>-67.7</v>
      </c>
      <c r="C6" s="8" t="n">
        <v>-81.7</v>
      </c>
    </row>
    <row r="7" spans="1:3">
      <c r="A7" s="4" t="s">
        <v>921</v>
      </c>
      <c r="B7" s="8" t="n">
        <v>23619.3</v>
      </c>
      <c r="C7" s="8" t="n">
        <v>29705.4</v>
      </c>
    </row>
    <row r="8" spans="1:3">
      <c r="A8" s="4" t="s">
        <v>922</v>
      </c>
      <c r="B8" s="8" t="n">
        <v>23359.8</v>
      </c>
      <c r="C8" s="8" t="n">
        <v>30303.6</v>
      </c>
    </row>
    <row r="9" spans="1:3">
      <c r="A9" s="4" t="s">
        <v>923</v>
      </c>
      <c r="B9" s="5" t="n">
        <v>-93</v>
      </c>
      <c r="C9" s="8" t="n">
        <v>-121.5</v>
      </c>
    </row>
    <row r="10" spans="1:3">
      <c r="A10" s="4" t="s">
        <v>924</v>
      </c>
      <c r="B10" s="8" t="n">
        <v>-43.8</v>
      </c>
      <c r="C10" s="8" t="n">
        <v>367.2</v>
      </c>
    </row>
    <row r="11" spans="1:3">
      <c r="A11" s="4" t="s">
        <v>925</v>
      </c>
      <c r="B11" s="8" t="n">
        <v>23583.4</v>
      </c>
      <c r="C11" s="8" t="n">
        <v>30075.3</v>
      </c>
    </row>
    <row r="12" spans="1:3">
      <c r="A12" s="4" t="s">
        <v>926</v>
      </c>
    </row>
    <row r="13" spans="1:3">
      <c r="A13" s="3" t="s">
        <v>917</v>
      </c>
    </row>
    <row r="14" spans="1:3">
      <c r="A14" s="4" t="s">
        <v>924</v>
      </c>
      <c r="C14" s="5" t="n">
        <v>459</v>
      </c>
    </row>
    <row r="15" spans="1:3">
      <c r="A15" s="4" t="s">
        <v>927</v>
      </c>
    </row>
    <row r="16" spans="1:3">
      <c r="A16" s="3" t="s">
        <v>917</v>
      </c>
    </row>
    <row r="17" spans="1:3">
      <c r="A17" s="4" t="s">
        <v>928</v>
      </c>
      <c r="B17" s="8" t="n">
        <v>7.9</v>
      </c>
      <c r="C17" s="8" t="n">
        <v>2.7</v>
      </c>
    </row>
    <row r="18" spans="1:3">
      <c r="A18" s="4" t="s">
        <v>929</v>
      </c>
    </row>
    <row r="19" spans="1:3">
      <c r="A19" s="3" t="s">
        <v>917</v>
      </c>
    </row>
    <row r="20" spans="1:3">
      <c r="A20" s="4" t="s">
        <v>918</v>
      </c>
      <c r="B20" s="5" t="n">
        <v>500</v>
      </c>
      <c r="C20" s="5" t="n">
        <v>1000</v>
      </c>
    </row>
    <row r="21" spans="1:3">
      <c r="A21" s="4" t="s">
        <v>922</v>
      </c>
      <c r="B21" s="7" t="n">
        <v>504.7</v>
      </c>
      <c r="C21" s="8" t="n">
        <v>1008.7</v>
      </c>
    </row>
    <row r="22" spans="1:3">
      <c r="A22" s="4" t="s">
        <v>930</v>
      </c>
    </row>
    <row r="23" spans="1:3">
      <c r="A23" s="3" t="s">
        <v>917</v>
      </c>
    </row>
    <row r="24" spans="1:3">
      <c r="A24" s="4" t="s">
        <v>918</v>
      </c>
      <c r="C24" s="5" t="n">
        <v>500</v>
      </c>
    </row>
    <row r="25" spans="1:3">
      <c r="A25" s="4" t="s">
        <v>922</v>
      </c>
      <c r="C25" s="8" t="n">
        <v>500.6</v>
      </c>
    </row>
    <row r="26" spans="1:3">
      <c r="A26" s="4" t="s">
        <v>931</v>
      </c>
      <c r="B26" s="4" t="s">
        <v>932</v>
      </c>
    </row>
    <row r="27" spans="1:3">
      <c r="A27" s="4" t="s">
        <v>933</v>
      </c>
      <c r="B27" s="4" t="s">
        <v>934</v>
      </c>
    </row>
    <row r="28" spans="1:3">
      <c r="A28" s="4" t="s">
        <v>935</v>
      </c>
      <c r="B28" s="4" t="s">
        <v>932</v>
      </c>
    </row>
    <row r="29" spans="1:3">
      <c r="A29" s="4" t="s">
        <v>936</v>
      </c>
    </row>
    <row r="30" spans="1:3">
      <c r="A30" s="3" t="s">
        <v>917</v>
      </c>
    </row>
    <row r="31" spans="1:3">
      <c r="A31" s="4" t="s">
        <v>918</v>
      </c>
      <c r="B31" s="12" t="n">
        <v>500</v>
      </c>
      <c r="C31" s="5" t="n">
        <v>500</v>
      </c>
    </row>
    <row r="32" spans="1:3">
      <c r="A32" s="4" t="s">
        <v>922</v>
      </c>
      <c r="B32" s="7" t="n">
        <v>504.7</v>
      </c>
      <c r="C32" s="8" t="n">
        <v>508.1</v>
      </c>
    </row>
    <row r="33" spans="1:3">
      <c r="A33" s="4" t="s">
        <v>931</v>
      </c>
      <c r="B33" s="4" t="s">
        <v>932</v>
      </c>
    </row>
    <row r="34" spans="1:3">
      <c r="A34" s="4" t="s">
        <v>933</v>
      </c>
      <c r="B34" s="4" t="s">
        <v>934</v>
      </c>
    </row>
    <row r="35" spans="1:3">
      <c r="A35" s="4" t="s">
        <v>935</v>
      </c>
      <c r="B35" s="4" t="s">
        <v>932</v>
      </c>
    </row>
    <row r="36" spans="1:3">
      <c r="A36" s="4" t="s">
        <v>937</v>
      </c>
    </row>
    <row r="37" spans="1:3">
      <c r="A37" s="3" t="s">
        <v>917</v>
      </c>
    </row>
    <row r="38" spans="1:3">
      <c r="A38" s="4" t="s">
        <v>918</v>
      </c>
      <c r="B38" s="7" t="n">
        <v>19983.5</v>
      </c>
      <c r="C38" s="8" t="n">
        <v>25456.7</v>
      </c>
    </row>
    <row r="39" spans="1:3">
      <c r="A39" s="4" t="s">
        <v>922</v>
      </c>
      <c r="B39" s="7" t="n">
        <v>19727.6</v>
      </c>
      <c r="C39" s="5" t="n">
        <v>26073</v>
      </c>
    </row>
    <row r="40" spans="1:3">
      <c r="A40" s="4" t="s">
        <v>938</v>
      </c>
    </row>
    <row r="41" spans="1:3">
      <c r="A41" s="3" t="s">
        <v>917</v>
      </c>
    </row>
    <row r="42" spans="1:3">
      <c r="A42" s="4" t="s">
        <v>918</v>
      </c>
      <c r="C42" s="5" t="n">
        <v>3000</v>
      </c>
    </row>
    <row r="43" spans="1:3">
      <c r="A43" s="4" t="s">
        <v>922</v>
      </c>
      <c r="C43" s="8" t="n">
        <v>3001.9</v>
      </c>
    </row>
    <row r="44" spans="1:3">
      <c r="A44" s="4" t="s">
        <v>931</v>
      </c>
      <c r="B44" s="4" t="s">
        <v>932</v>
      </c>
    </row>
    <row r="45" spans="1:3">
      <c r="A45" s="4" t="s">
        <v>933</v>
      </c>
      <c r="B45" s="4" t="s">
        <v>939</v>
      </c>
    </row>
    <row r="46" spans="1:3">
      <c r="A46" s="4" t="s">
        <v>935</v>
      </c>
      <c r="B46" s="4" t="s">
        <v>932</v>
      </c>
    </row>
    <row r="47" spans="1:3">
      <c r="A47" s="4" t="s">
        <v>940</v>
      </c>
    </row>
    <row r="48" spans="1:3">
      <c r="A48" s="3" t="s">
        <v>917</v>
      </c>
    </row>
    <row r="49" spans="1:3">
      <c r="A49" s="4" t="s">
        <v>918</v>
      </c>
      <c r="C49" s="5" t="n">
        <v>250</v>
      </c>
    </row>
    <row r="50" spans="1:3">
      <c r="A50" s="4" t="s">
        <v>922</v>
      </c>
      <c r="C50" s="8" t="n">
        <v>249.7</v>
      </c>
    </row>
    <row r="51" spans="1:3">
      <c r="A51" s="4" t="s">
        <v>931</v>
      </c>
      <c r="B51" s="4" t="s">
        <v>941</v>
      </c>
    </row>
    <row r="52" spans="1:3">
      <c r="A52" s="4" t="s">
        <v>933</v>
      </c>
      <c r="B52" s="4" t="s">
        <v>939</v>
      </c>
    </row>
    <row r="53" spans="1:3">
      <c r="A53" s="4" t="s">
        <v>935</v>
      </c>
      <c r="B53" s="4" t="s">
        <v>941</v>
      </c>
    </row>
    <row r="54" spans="1:3">
      <c r="A54" s="4" t="s">
        <v>942</v>
      </c>
    </row>
    <row r="55" spans="1:3">
      <c r="A55" s="3" t="s">
        <v>917</v>
      </c>
    </row>
    <row r="56" spans="1:3">
      <c r="A56" s="4" t="s">
        <v>918</v>
      </c>
      <c r="B56" s="7" t="n">
        <v>491.2</v>
      </c>
      <c r="C56" s="5" t="n">
        <v>500</v>
      </c>
    </row>
    <row r="57" spans="1:3">
      <c r="A57" s="4" t="s">
        <v>922</v>
      </c>
      <c r="B57" s="7" t="n">
        <v>489.6</v>
      </c>
      <c r="C57" s="8" t="n">
        <v>499.7</v>
      </c>
    </row>
    <row r="58" spans="1:3">
      <c r="A58" s="4" t="s">
        <v>931</v>
      </c>
      <c r="B58" s="4" t="s">
        <v>943</v>
      </c>
    </row>
    <row r="59" spans="1:3">
      <c r="A59" s="4" t="s">
        <v>933</v>
      </c>
      <c r="B59" s="4" t="s">
        <v>939</v>
      </c>
    </row>
    <row r="60" spans="1:3">
      <c r="A60" s="4" t="s">
        <v>935</v>
      </c>
      <c r="B60" s="4" t="s">
        <v>943</v>
      </c>
    </row>
    <row r="61" spans="1:3">
      <c r="A61" s="4" t="s">
        <v>944</v>
      </c>
    </row>
    <row r="62" spans="1:3">
      <c r="A62" s="3" t="s">
        <v>917</v>
      </c>
    </row>
    <row r="63" spans="1:3">
      <c r="A63" s="4" t="s">
        <v>918</v>
      </c>
      <c r="B63" s="7" t="n">
        <v>3050.6</v>
      </c>
      <c r="C63" s="5" t="n">
        <v>3500</v>
      </c>
    </row>
    <row r="64" spans="1:3">
      <c r="A64" s="4" t="s">
        <v>922</v>
      </c>
      <c r="B64" s="7" t="n">
        <v>3044.4</v>
      </c>
      <c r="C64" s="8" t="n">
        <v>3528.4</v>
      </c>
    </row>
    <row r="65" spans="1:3">
      <c r="A65" s="4" t="s">
        <v>931</v>
      </c>
      <c r="B65" s="4" t="s">
        <v>932</v>
      </c>
    </row>
    <row r="66" spans="1:3">
      <c r="A66" s="4" t="s">
        <v>933</v>
      </c>
      <c r="B66" s="4" t="s">
        <v>939</v>
      </c>
    </row>
    <row r="67" spans="1:3">
      <c r="A67" s="4" t="s">
        <v>935</v>
      </c>
      <c r="B67" s="4" t="s">
        <v>932</v>
      </c>
    </row>
    <row r="68" spans="1:3">
      <c r="A68" s="4" t="s">
        <v>945</v>
      </c>
    </row>
    <row r="69" spans="1:3">
      <c r="A69" s="3" t="s">
        <v>917</v>
      </c>
    </row>
    <row r="70" spans="1:3">
      <c r="A70" s="4" t="s">
        <v>918</v>
      </c>
      <c r="B70" s="12" t="n">
        <v>650</v>
      </c>
      <c r="C70" s="5" t="n">
        <v>650</v>
      </c>
    </row>
    <row r="71" spans="1:3">
      <c r="A71" s="4" t="s">
        <v>922</v>
      </c>
      <c r="B71" s="7" t="n">
        <v>650.1</v>
      </c>
      <c r="C71" s="8" t="n">
        <v>661.3</v>
      </c>
    </row>
    <row r="72" spans="1:3">
      <c r="A72" s="4" t="s">
        <v>931</v>
      </c>
      <c r="B72" s="4" t="s">
        <v>941</v>
      </c>
    </row>
    <row r="73" spans="1:3">
      <c r="A73" s="4" t="s">
        <v>933</v>
      </c>
      <c r="B73" s="4" t="s">
        <v>939</v>
      </c>
    </row>
    <row r="74" spans="1:3">
      <c r="A74" s="4" t="s">
        <v>935</v>
      </c>
      <c r="B74" s="4" t="s">
        <v>941</v>
      </c>
    </row>
    <row r="75" spans="1:3">
      <c r="A75" s="4" t="s">
        <v>946</v>
      </c>
    </row>
    <row r="76" spans="1:3">
      <c r="A76" s="3" t="s">
        <v>917</v>
      </c>
    </row>
    <row r="77" spans="1:3">
      <c r="A77" s="4" t="s">
        <v>918</v>
      </c>
      <c r="B77" s="12" t="n">
        <v>450</v>
      </c>
      <c r="C77" s="5" t="n">
        <v>450</v>
      </c>
    </row>
    <row r="78" spans="1:3">
      <c r="A78" s="4" t="s">
        <v>922</v>
      </c>
      <c r="B78" s="7" t="n">
        <v>460.9</v>
      </c>
      <c r="C78" s="8" t="n">
        <v>474.3</v>
      </c>
    </row>
    <row r="79" spans="1:3">
      <c r="A79" s="4" t="s">
        <v>931</v>
      </c>
      <c r="B79" s="4" t="s">
        <v>947</v>
      </c>
    </row>
    <row r="80" spans="1:3">
      <c r="A80" s="4" t="s">
        <v>933</v>
      </c>
      <c r="B80" s="4" t="s">
        <v>939</v>
      </c>
    </row>
    <row r="81" spans="1:3">
      <c r="A81" s="4" t="s">
        <v>935</v>
      </c>
      <c r="B81" s="4" t="s">
        <v>947</v>
      </c>
    </row>
    <row r="82" spans="1:3">
      <c r="A82" s="4" t="s">
        <v>948</v>
      </c>
    </row>
    <row r="83" spans="1:3">
      <c r="A83" s="3" t="s">
        <v>917</v>
      </c>
    </row>
    <row r="84" spans="1:3">
      <c r="A84" s="4" t="s">
        <v>918</v>
      </c>
      <c r="B84" s="12" t="n">
        <v>1200</v>
      </c>
      <c r="C84" s="5" t="n">
        <v>1200</v>
      </c>
    </row>
    <row r="85" spans="1:3">
      <c r="A85" s="4" t="s">
        <v>922</v>
      </c>
      <c r="B85" s="7" t="n">
        <v>1243.6</v>
      </c>
      <c r="C85" s="8" t="n">
        <v>1282.6</v>
      </c>
    </row>
    <row r="86" spans="1:3">
      <c r="A86" s="4" t="s">
        <v>931</v>
      </c>
      <c r="B86" s="4" t="s">
        <v>947</v>
      </c>
    </row>
    <row r="87" spans="1:3">
      <c r="A87" s="4" t="s">
        <v>933</v>
      </c>
      <c r="B87" s="4" t="s">
        <v>939</v>
      </c>
    </row>
    <row r="88" spans="1:3">
      <c r="A88" s="4" t="s">
        <v>935</v>
      </c>
      <c r="B88" s="4" t="s">
        <v>947</v>
      </c>
    </row>
    <row r="89" spans="1:3">
      <c r="A89" s="4" t="s">
        <v>949</v>
      </c>
    </row>
    <row r="90" spans="1:3">
      <c r="A90" s="3" t="s">
        <v>917</v>
      </c>
    </row>
    <row r="91" spans="1:3">
      <c r="A91" s="4" t="s">
        <v>918</v>
      </c>
      <c r="B91" s="7" t="n">
        <v>2940.5</v>
      </c>
      <c r="C91" s="5" t="n">
        <v>3000</v>
      </c>
    </row>
    <row r="92" spans="1:3">
      <c r="A92" s="4" t="s">
        <v>922</v>
      </c>
      <c r="B92" s="7" t="n">
        <v>2918.7</v>
      </c>
      <c r="C92" s="8" t="n">
        <v>3044.5</v>
      </c>
    </row>
    <row r="93" spans="1:3">
      <c r="A93" s="4" t="s">
        <v>931</v>
      </c>
      <c r="B93" s="4" t="s">
        <v>932</v>
      </c>
    </row>
    <row r="94" spans="1:3">
      <c r="A94" s="4" t="s">
        <v>933</v>
      </c>
      <c r="B94" s="4" t="s">
        <v>939</v>
      </c>
    </row>
    <row r="95" spans="1:3">
      <c r="A95" s="4" t="s">
        <v>935</v>
      </c>
      <c r="B95" s="4" t="s">
        <v>932</v>
      </c>
    </row>
    <row r="96" spans="1:3">
      <c r="A96" s="4" t="s">
        <v>950</v>
      </c>
    </row>
    <row r="97" spans="1:3">
      <c r="A97" s="3" t="s">
        <v>917</v>
      </c>
    </row>
    <row r="98" spans="1:3">
      <c r="A98" s="4" t="s">
        <v>918</v>
      </c>
      <c r="B98" s="12" t="n">
        <v>1700</v>
      </c>
      <c r="C98" s="5" t="n">
        <v>1700</v>
      </c>
    </row>
    <row r="99" spans="1:3">
      <c r="A99" s="4" t="s">
        <v>922</v>
      </c>
      <c r="B99" s="7" t="n">
        <v>1667.5</v>
      </c>
      <c r="C99" s="5" t="n">
        <v>1703</v>
      </c>
    </row>
    <row r="100" spans="1:3">
      <c r="A100" s="4" t="s">
        <v>931</v>
      </c>
      <c r="B100" s="4" t="s">
        <v>951</v>
      </c>
    </row>
    <row r="101" spans="1:3">
      <c r="A101" s="4" t="s">
        <v>933</v>
      </c>
      <c r="B101" s="4" t="s">
        <v>939</v>
      </c>
    </row>
    <row r="102" spans="1:3">
      <c r="A102" s="4" t="s">
        <v>935</v>
      </c>
      <c r="B102" s="4" t="s">
        <v>951</v>
      </c>
    </row>
    <row r="103" spans="1:3">
      <c r="A103" s="4" t="s">
        <v>952</v>
      </c>
    </row>
    <row r="104" spans="1:3">
      <c r="A104" s="3" t="s">
        <v>917</v>
      </c>
    </row>
    <row r="105" spans="1:3">
      <c r="A105" s="4" t="s">
        <v>918</v>
      </c>
      <c r="B105" s="12" t="n">
        <v>350</v>
      </c>
      <c r="C105" s="5" t="n">
        <v>350</v>
      </c>
    </row>
    <row r="106" spans="1:3">
      <c r="A106" s="4" t="s">
        <v>922</v>
      </c>
      <c r="B106" s="7" t="n">
        <v>333.4</v>
      </c>
      <c r="C106" s="8" t="n">
        <v>341.6</v>
      </c>
    </row>
    <row r="107" spans="1:3">
      <c r="A107" s="4" t="s">
        <v>931</v>
      </c>
      <c r="B107" s="4" t="s">
        <v>941</v>
      </c>
    </row>
    <row r="108" spans="1:3">
      <c r="A108" s="4" t="s">
        <v>933</v>
      </c>
      <c r="B108" s="4" t="s">
        <v>939</v>
      </c>
    </row>
    <row r="109" spans="1:3">
      <c r="A109" s="4" t="s">
        <v>935</v>
      </c>
      <c r="B109" s="4" t="s">
        <v>941</v>
      </c>
    </row>
    <row r="110" spans="1:3">
      <c r="A110" s="4" t="s">
        <v>953</v>
      </c>
    </row>
    <row r="111" spans="1:3">
      <c r="A111" s="3" t="s">
        <v>917</v>
      </c>
    </row>
    <row r="112" spans="1:3">
      <c r="A112" s="4" t="s">
        <v>918</v>
      </c>
      <c r="B112" s="7" t="n">
        <v>1136.7</v>
      </c>
      <c r="C112" s="5" t="n">
        <v>1200</v>
      </c>
    </row>
    <row r="113" spans="1:3">
      <c r="A113" s="4" t="s">
        <v>922</v>
      </c>
      <c r="B113" s="7" t="n">
        <v>1125.2</v>
      </c>
      <c r="C113" s="8" t="n">
        <v>1232.3</v>
      </c>
    </row>
    <row r="114" spans="1:3">
      <c r="A114" s="4" t="s">
        <v>931</v>
      </c>
      <c r="B114" s="4" t="s">
        <v>943</v>
      </c>
    </row>
    <row r="115" spans="1:3">
      <c r="A115" s="4" t="s">
        <v>933</v>
      </c>
      <c r="B115" s="4" t="s">
        <v>939</v>
      </c>
    </row>
    <row r="116" spans="1:3">
      <c r="A116" s="4" t="s">
        <v>935</v>
      </c>
      <c r="B116" s="4" t="s">
        <v>943</v>
      </c>
    </row>
    <row r="117" spans="1:3">
      <c r="A117" s="4" t="s">
        <v>954</v>
      </c>
    </row>
    <row r="118" spans="1:3">
      <c r="A118" s="3" t="s">
        <v>917</v>
      </c>
    </row>
    <row r="119" spans="1:3">
      <c r="A119" s="4" t="s">
        <v>918</v>
      </c>
      <c r="B119" s="7" t="n">
        <v>3127.5</v>
      </c>
      <c r="C119" s="5" t="n">
        <v>4000</v>
      </c>
    </row>
    <row r="120" spans="1:3">
      <c r="A120" s="4" t="s">
        <v>922</v>
      </c>
      <c r="B120" s="12" t="n">
        <v>3055</v>
      </c>
      <c r="C120" s="8" t="n">
        <v>4067.1</v>
      </c>
    </row>
    <row r="121" spans="1:3">
      <c r="A121" s="4" t="s">
        <v>931</v>
      </c>
      <c r="B121" s="4" t="s">
        <v>932</v>
      </c>
    </row>
    <row r="122" spans="1:3">
      <c r="A122" s="4" t="s">
        <v>933</v>
      </c>
      <c r="B122" s="4" t="s">
        <v>939</v>
      </c>
    </row>
    <row r="123" spans="1:3">
      <c r="A123" s="4" t="s">
        <v>935</v>
      </c>
      <c r="B123" s="4" t="s">
        <v>932</v>
      </c>
    </row>
    <row r="124" spans="1:3">
      <c r="A124" s="4" t="s">
        <v>955</v>
      </c>
    </row>
    <row r="125" spans="1:3">
      <c r="A125" s="3" t="s">
        <v>917</v>
      </c>
    </row>
    <row r="126" spans="1:3">
      <c r="A126" s="4" t="s">
        <v>918</v>
      </c>
      <c r="B126" s="12" t="n">
        <v>2040</v>
      </c>
      <c r="C126" s="5" t="n">
        <v>2500</v>
      </c>
    </row>
    <row r="127" spans="1:3">
      <c r="A127" s="4" t="s">
        <v>922</v>
      </c>
      <c r="B127" s="7" t="n">
        <v>1976.7</v>
      </c>
      <c r="C127" s="8" t="n">
        <v>2631.9</v>
      </c>
    </row>
    <row r="128" spans="1:3">
      <c r="A128" s="4" t="s">
        <v>931</v>
      </c>
      <c r="B128" s="4" t="s">
        <v>932</v>
      </c>
    </row>
    <row r="129" spans="1:3">
      <c r="A129" s="4" t="s">
        <v>933</v>
      </c>
      <c r="B129" s="4" t="s">
        <v>939</v>
      </c>
    </row>
    <row r="130" spans="1:3">
      <c r="A130" s="4" t="s">
        <v>935</v>
      </c>
      <c r="B130" s="4" t="s">
        <v>932</v>
      </c>
    </row>
    <row r="131" spans="1:3">
      <c r="A131" s="4" t="s">
        <v>956</v>
      </c>
    </row>
    <row r="132" spans="1:3">
      <c r="A132" s="3" t="s">
        <v>917</v>
      </c>
    </row>
    <row r="133" spans="1:3">
      <c r="A133" s="4" t="s">
        <v>918</v>
      </c>
      <c r="B133" s="7" t="n">
        <v>456.7</v>
      </c>
      <c r="C133" s="8" t="n">
        <v>456.7</v>
      </c>
    </row>
    <row r="134" spans="1:3">
      <c r="A134" s="4" t="s">
        <v>922</v>
      </c>
      <c r="B134" s="7" t="n">
        <v>424.8</v>
      </c>
      <c r="C134" s="8" t="n">
        <v>471.2</v>
      </c>
    </row>
    <row r="135" spans="1:3">
      <c r="A135" s="4" t="s">
        <v>931</v>
      </c>
      <c r="B135" s="4" t="s">
        <v>951</v>
      </c>
    </row>
    <row r="136" spans="1:3">
      <c r="A136" s="4" t="s">
        <v>933</v>
      </c>
      <c r="B136" s="4" t="s">
        <v>939</v>
      </c>
    </row>
    <row r="137" spans="1:3">
      <c r="A137" s="4" t="s">
        <v>935</v>
      </c>
      <c r="B137" s="4" t="s">
        <v>951</v>
      </c>
    </row>
    <row r="138" spans="1:3">
      <c r="A138" s="4" t="s">
        <v>957</v>
      </c>
    </row>
    <row r="139" spans="1:3">
      <c r="A139" s="3" t="s">
        <v>917</v>
      </c>
    </row>
    <row r="140" spans="1:3">
      <c r="A140" s="4" t="s">
        <v>918</v>
      </c>
      <c r="B140" s="7" t="n">
        <v>1300.9</v>
      </c>
      <c r="C140" s="5" t="n">
        <v>1500</v>
      </c>
    </row>
    <row r="141" spans="1:3">
      <c r="A141" s="4" t="s">
        <v>922</v>
      </c>
      <c r="B141" s="7" t="n">
        <v>1281.1</v>
      </c>
      <c r="C141" s="8" t="n">
        <v>1606.2</v>
      </c>
    </row>
    <row r="142" spans="1:3">
      <c r="A142" s="4" t="s">
        <v>931</v>
      </c>
      <c r="B142" s="4" t="s">
        <v>943</v>
      </c>
    </row>
    <row r="143" spans="1:3">
      <c r="A143" s="4" t="s">
        <v>933</v>
      </c>
      <c r="B143" s="4" t="s">
        <v>939</v>
      </c>
    </row>
    <row r="144" spans="1:3">
      <c r="A144" s="4" t="s">
        <v>935</v>
      </c>
      <c r="B144" s="4" t="s">
        <v>943</v>
      </c>
    </row>
    <row r="145" spans="1:3">
      <c r="A145" s="4" t="s">
        <v>958</v>
      </c>
    </row>
    <row r="146" spans="1:3">
      <c r="A146" s="3" t="s">
        <v>917</v>
      </c>
    </row>
    <row r="147" spans="1:3">
      <c r="A147" s="4" t="s">
        <v>918</v>
      </c>
      <c r="B147" s="7" t="n">
        <v>1089.4</v>
      </c>
      <c r="C147" s="5" t="n">
        <v>1200</v>
      </c>
    </row>
    <row r="148" spans="1:3">
      <c r="A148" s="4" t="s">
        <v>922</v>
      </c>
      <c r="B148" s="7" t="n">
        <v>1056.6</v>
      </c>
      <c r="C148" s="8" t="n">
        <v>1277.3</v>
      </c>
    </row>
    <row r="149" spans="1:3">
      <c r="A149" s="4" t="s">
        <v>931</v>
      </c>
      <c r="B149" s="4" t="s">
        <v>932</v>
      </c>
    </row>
    <row r="150" spans="1:3">
      <c r="A150" s="4" t="s">
        <v>933</v>
      </c>
      <c r="B150" s="4" t="s">
        <v>939</v>
      </c>
    </row>
    <row r="151" spans="1:3">
      <c r="A151" s="4" t="s">
        <v>935</v>
      </c>
      <c r="B151" s="4" t="s">
        <v>932</v>
      </c>
    </row>
    <row r="152" spans="1:3">
      <c r="A152" s="4" t="s">
        <v>959</v>
      </c>
    </row>
    <row r="153" spans="1:3">
      <c r="A153" s="3" t="s">
        <v>917</v>
      </c>
    </row>
    <row r="154" spans="1:3">
      <c r="A154" s="4" t="s">
        <v>918</v>
      </c>
      <c r="B154" s="7" t="n">
        <v>3133.1</v>
      </c>
      <c r="C154" s="8" t="n">
        <v>3241.5</v>
      </c>
    </row>
    <row r="155" spans="1:3">
      <c r="A155" s="4" t="s">
        <v>922</v>
      </c>
      <c r="B155" s="8" t="n">
        <v>3127.5</v>
      </c>
      <c r="C155" s="8" t="n">
        <v>3221.9</v>
      </c>
    </row>
    <row r="156" spans="1:3">
      <c r="A156" s="4" t="s">
        <v>960</v>
      </c>
    </row>
    <row r="157" spans="1:3">
      <c r="A157" s="3" t="s">
        <v>917</v>
      </c>
    </row>
    <row r="158" spans="1:3">
      <c r="A158" s="4" t="s">
        <v>918</v>
      </c>
      <c r="B158" s="8" t="n">
        <v>870.3</v>
      </c>
      <c r="C158" s="8" t="n">
        <v>900.4</v>
      </c>
    </row>
    <row r="159" spans="1:3">
      <c r="A159" s="4" t="s">
        <v>922</v>
      </c>
      <c r="B159" s="7" t="n">
        <v>877.4</v>
      </c>
      <c r="C159" s="8" t="n">
        <v>895.8</v>
      </c>
    </row>
    <row r="160" spans="1:3">
      <c r="A160" s="4" t="s">
        <v>931</v>
      </c>
      <c r="B160" s="4" t="s">
        <v>961</v>
      </c>
    </row>
    <row r="161" spans="1:3">
      <c r="A161" s="4" t="s">
        <v>933</v>
      </c>
      <c r="B161" s="4" t="s">
        <v>962</v>
      </c>
    </row>
    <row r="162" spans="1:3">
      <c r="A162" s="4" t="s">
        <v>935</v>
      </c>
      <c r="B162" s="4" t="s">
        <v>961</v>
      </c>
    </row>
    <row r="163" spans="1:3">
      <c r="A163" s="4" t="s">
        <v>963</v>
      </c>
    </row>
    <row r="164" spans="1:3">
      <c r="A164" s="3" t="s">
        <v>917</v>
      </c>
    </row>
    <row r="165" spans="1:3">
      <c r="A165" s="4" t="s">
        <v>918</v>
      </c>
      <c r="B165" s="7" t="n">
        <v>812.3</v>
      </c>
      <c r="C165" s="8" t="n">
        <v>840.4</v>
      </c>
    </row>
    <row r="166" spans="1:3">
      <c r="A166" s="4" t="s">
        <v>922</v>
      </c>
      <c r="B166" s="7" t="n">
        <v>807.1</v>
      </c>
      <c r="C166" s="8" t="n">
        <v>831.1</v>
      </c>
    </row>
    <row r="167" spans="1:3">
      <c r="A167" s="4" t="s">
        <v>931</v>
      </c>
      <c r="B167" s="4" t="s">
        <v>961</v>
      </c>
    </row>
    <row r="168" spans="1:3">
      <c r="A168" s="4" t="s">
        <v>933</v>
      </c>
      <c r="B168" s="4" t="s">
        <v>962</v>
      </c>
    </row>
    <row r="169" spans="1:3">
      <c r="A169" s="4" t="s">
        <v>935</v>
      </c>
      <c r="B169" s="4" t="s">
        <v>961</v>
      </c>
    </row>
    <row r="170" spans="1:3">
      <c r="A170" s="4" t="s">
        <v>964</v>
      </c>
    </row>
    <row r="171" spans="1:3">
      <c r="A171" s="3" t="s">
        <v>917</v>
      </c>
    </row>
    <row r="172" spans="1:3">
      <c r="A172" s="4" t="s">
        <v>918</v>
      </c>
      <c r="B172" s="7" t="n">
        <v>638.2</v>
      </c>
      <c r="C172" s="8" t="n">
        <v>660.3</v>
      </c>
    </row>
    <row r="173" spans="1:3">
      <c r="A173" s="4" t="s">
        <v>922</v>
      </c>
      <c r="B173" s="7" t="n">
        <v>626.1</v>
      </c>
      <c r="C173" s="8" t="n">
        <v>657.8</v>
      </c>
    </row>
    <row r="174" spans="1:3">
      <c r="A174" s="4" t="s">
        <v>931</v>
      </c>
      <c r="B174" s="4" t="s">
        <v>961</v>
      </c>
    </row>
    <row r="175" spans="1:3">
      <c r="A175" s="4" t="s">
        <v>933</v>
      </c>
      <c r="B175" s="4" t="s">
        <v>962</v>
      </c>
    </row>
    <row r="176" spans="1:3">
      <c r="A176" s="4" t="s">
        <v>935</v>
      </c>
      <c r="B176" s="4" t="s">
        <v>961</v>
      </c>
    </row>
    <row r="177" spans="1:3">
      <c r="A177" s="4" t="s">
        <v>965</v>
      </c>
    </row>
    <row r="178" spans="1:3">
      <c r="A178" s="3" t="s">
        <v>917</v>
      </c>
    </row>
    <row r="179" spans="1:3">
      <c r="A179" s="4" t="s">
        <v>918</v>
      </c>
      <c r="B179" s="7" t="n">
        <v>812.3</v>
      </c>
      <c r="C179" s="8" t="n">
        <v>840.4</v>
      </c>
    </row>
    <row r="180" spans="1:3">
      <c r="A180" s="4" t="s">
        <v>922</v>
      </c>
      <c r="B180" s="7" t="n">
        <v>816.9</v>
      </c>
      <c r="C180" s="8" t="n">
        <v>837.2</v>
      </c>
    </row>
    <row r="181" spans="1:3">
      <c r="A181" s="4" t="s">
        <v>931</v>
      </c>
      <c r="B181" s="4" t="s">
        <v>961</v>
      </c>
    </row>
    <row r="182" spans="1:3">
      <c r="A182" s="4" t="s">
        <v>933</v>
      </c>
      <c r="B182" s="4" t="s">
        <v>934</v>
      </c>
    </row>
    <row r="183" spans="1:3">
      <c r="A183" s="4" t="s">
        <v>935</v>
      </c>
      <c r="B183" s="4" t="s">
        <v>961</v>
      </c>
    </row>
    <row r="184" spans="1:3">
      <c r="A184" s="4" t="s">
        <v>966</v>
      </c>
    </row>
    <row r="185" spans="1:3">
      <c r="A185" s="3" t="s">
        <v>917</v>
      </c>
    </row>
    <row r="186" spans="1:3">
      <c r="A186" s="4" t="s">
        <v>924</v>
      </c>
      <c r="B186" s="7" t="n">
        <v>49.2</v>
      </c>
      <c r="C186" s="7" t="n">
        <v>2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67</v>
      </c>
      <c r="B1" s="2" t="s">
        <v>1</v>
      </c>
      <c r="C1" s="2" t="s">
        <v>395</v>
      </c>
    </row>
    <row r="2" spans="1:3">
      <c r="B2" s="2" t="s">
        <v>2</v>
      </c>
      <c r="C2" s="2" t="s">
        <v>30</v>
      </c>
    </row>
    <row r="3" spans="1:3">
      <c r="A3" s="4" t="s">
        <v>579</v>
      </c>
    </row>
    <row r="4" spans="1:3">
      <c r="A4" s="3" t="s">
        <v>917</v>
      </c>
    </row>
    <row r="5" spans="1:3">
      <c r="A5" s="4" t="s">
        <v>588</v>
      </c>
      <c r="B5" s="4" t="s">
        <v>589</v>
      </c>
    </row>
    <row r="6" spans="1:3">
      <c r="A6" s="4" t="s">
        <v>580</v>
      </c>
    </row>
    <row r="7" spans="1:3">
      <c r="A7" s="3" t="s">
        <v>917</v>
      </c>
    </row>
    <row r="8" spans="1:3">
      <c r="A8" s="4" t="s">
        <v>588</v>
      </c>
      <c r="B8" s="4" t="s">
        <v>591</v>
      </c>
    </row>
    <row r="9" spans="1:3">
      <c r="A9" s="4" t="s">
        <v>581</v>
      </c>
    </row>
    <row r="10" spans="1:3">
      <c r="A10" s="3" t="s">
        <v>917</v>
      </c>
    </row>
    <row r="11" spans="1:3">
      <c r="A11" s="4" t="s">
        <v>588</v>
      </c>
      <c r="B11" s="4" t="s">
        <v>592</v>
      </c>
    </row>
    <row r="12" spans="1:3">
      <c r="A12" s="4" t="s">
        <v>582</v>
      </c>
    </row>
    <row r="13" spans="1:3">
      <c r="A13" s="3" t="s">
        <v>917</v>
      </c>
    </row>
    <row r="14" spans="1:3">
      <c r="A14" s="4" t="s">
        <v>588</v>
      </c>
      <c r="B14" s="4" t="s">
        <v>593</v>
      </c>
    </row>
    <row r="15" spans="1:3">
      <c r="A15" s="4" t="s">
        <v>583</v>
      </c>
    </row>
    <row r="16" spans="1:3">
      <c r="A16" s="3" t="s">
        <v>917</v>
      </c>
    </row>
    <row r="17" spans="1:3">
      <c r="A17" s="4" t="s">
        <v>588</v>
      </c>
      <c r="B17" s="4" t="s">
        <v>594</v>
      </c>
    </row>
    <row r="18" spans="1:3">
      <c r="A18" s="4" t="s">
        <v>584</v>
      </c>
    </row>
    <row r="19" spans="1:3">
      <c r="A19" s="3" t="s">
        <v>917</v>
      </c>
    </row>
    <row r="20" spans="1:3">
      <c r="A20" s="4" t="s">
        <v>588</v>
      </c>
      <c r="B20" s="4" t="s">
        <v>595</v>
      </c>
    </row>
    <row r="21" spans="1:3">
      <c r="A21" s="4" t="s">
        <v>585</v>
      </c>
    </row>
    <row r="22" spans="1:3">
      <c r="A22" s="3" t="s">
        <v>917</v>
      </c>
    </row>
    <row r="23" spans="1:3">
      <c r="A23" s="4" t="s">
        <v>588</v>
      </c>
      <c r="B23" s="4" t="s">
        <v>596</v>
      </c>
    </row>
    <row r="24" spans="1:3">
      <c r="A24" s="4" t="s">
        <v>586</v>
      </c>
    </row>
    <row r="25" spans="1:3">
      <c r="A25" s="3" t="s">
        <v>917</v>
      </c>
    </row>
    <row r="26" spans="1:3">
      <c r="A26" s="4" t="s">
        <v>588</v>
      </c>
      <c r="B26" s="4" t="s">
        <v>597</v>
      </c>
    </row>
    <row r="27" spans="1:3">
      <c r="A27" s="4" t="s">
        <v>930</v>
      </c>
    </row>
    <row r="28" spans="1:3">
      <c r="A28" s="3" t="s">
        <v>917</v>
      </c>
    </row>
    <row r="29" spans="1:3">
      <c r="A29" s="4" t="s">
        <v>590</v>
      </c>
      <c r="B29" s="4" t="s">
        <v>968</v>
      </c>
      <c r="C29" s="4" t="s">
        <v>968</v>
      </c>
    </row>
    <row r="30" spans="1:3">
      <c r="A30" s="4" t="s">
        <v>969</v>
      </c>
      <c r="B30" s="4" t="s">
        <v>970</v>
      </c>
      <c r="C30" s="4" t="s">
        <v>970</v>
      </c>
    </row>
    <row r="31" spans="1:3">
      <c r="A31" s="4" t="s">
        <v>971</v>
      </c>
      <c r="B31" s="4" t="s">
        <v>972</v>
      </c>
      <c r="C31" s="4" t="s">
        <v>972</v>
      </c>
    </row>
    <row r="32" spans="1:3">
      <c r="A32" s="4" t="s">
        <v>973</v>
      </c>
      <c r="B32" s="4" t="s">
        <v>974</v>
      </c>
      <c r="C32" s="4" t="s">
        <v>974</v>
      </c>
    </row>
    <row r="33" spans="1:3">
      <c r="A33" s="4" t="s">
        <v>936</v>
      </c>
    </row>
    <row r="34" spans="1:3">
      <c r="A34" s="3" t="s">
        <v>917</v>
      </c>
    </row>
    <row r="35" spans="1:3">
      <c r="A35" s="4" t="s">
        <v>590</v>
      </c>
      <c r="B35" s="4" t="s">
        <v>975</v>
      </c>
      <c r="C35" s="4" t="s">
        <v>975</v>
      </c>
    </row>
    <row r="36" spans="1:3">
      <c r="A36" s="4" t="s">
        <v>969</v>
      </c>
      <c r="B36" s="4" t="s">
        <v>976</v>
      </c>
      <c r="C36" s="4" t="s">
        <v>976</v>
      </c>
    </row>
    <row r="37" spans="1:3">
      <c r="A37" s="4" t="s">
        <v>971</v>
      </c>
      <c r="B37" s="4" t="s">
        <v>972</v>
      </c>
      <c r="C37" s="4" t="s">
        <v>972</v>
      </c>
    </row>
    <row r="38" spans="1:3">
      <c r="A38" s="4" t="s">
        <v>973</v>
      </c>
      <c r="B38" s="4" t="s">
        <v>977</v>
      </c>
      <c r="C38" s="4" t="s">
        <v>977</v>
      </c>
    </row>
    <row r="39" spans="1:3">
      <c r="A39" s="4" t="s">
        <v>938</v>
      </c>
    </row>
    <row r="40" spans="1:3">
      <c r="A40" s="3" t="s">
        <v>917</v>
      </c>
    </row>
    <row r="41" spans="1:3">
      <c r="A41" s="4" t="s">
        <v>590</v>
      </c>
      <c r="B41" s="4" t="s">
        <v>968</v>
      </c>
      <c r="C41" s="4" t="s">
        <v>968</v>
      </c>
    </row>
    <row r="42" spans="1:3">
      <c r="A42" s="4" t="s">
        <v>588</v>
      </c>
      <c r="B42" s="4" t="s">
        <v>978</v>
      </c>
      <c r="C42" s="4" t="s">
        <v>978</v>
      </c>
    </row>
    <row r="43" spans="1:3">
      <c r="A43" s="4" t="s">
        <v>940</v>
      </c>
    </row>
    <row r="44" spans="1:3">
      <c r="A44" s="3" t="s">
        <v>917</v>
      </c>
    </row>
    <row r="45" spans="1:3">
      <c r="A45" s="4" t="s">
        <v>590</v>
      </c>
      <c r="B45" s="4" t="s">
        <v>979</v>
      </c>
      <c r="C45" s="4" t="s">
        <v>979</v>
      </c>
    </row>
    <row r="46" spans="1:3">
      <c r="A46" s="4" t="s">
        <v>588</v>
      </c>
      <c r="B46" s="4" t="s">
        <v>980</v>
      </c>
      <c r="C46" s="4" t="s">
        <v>980</v>
      </c>
    </row>
    <row r="47" spans="1:3">
      <c r="A47" s="4" t="s">
        <v>942</v>
      </c>
    </row>
    <row r="48" spans="1:3">
      <c r="A48" s="3" t="s">
        <v>917</v>
      </c>
    </row>
    <row r="49" spans="1:3">
      <c r="A49" s="4" t="s">
        <v>590</v>
      </c>
      <c r="B49" s="4" t="s">
        <v>981</v>
      </c>
      <c r="C49" s="4" t="s">
        <v>981</v>
      </c>
    </row>
    <row r="50" spans="1:3">
      <c r="A50" s="4" t="s">
        <v>588</v>
      </c>
      <c r="B50" s="4" t="s">
        <v>589</v>
      </c>
      <c r="C50" s="4" t="s">
        <v>589</v>
      </c>
    </row>
    <row r="51" spans="1:3">
      <c r="A51" s="4" t="s">
        <v>944</v>
      </c>
    </row>
    <row r="52" spans="1:3">
      <c r="A52" s="3" t="s">
        <v>917</v>
      </c>
    </row>
    <row r="53" spans="1:3">
      <c r="A53" s="4" t="s">
        <v>590</v>
      </c>
      <c r="B53" s="4" t="s">
        <v>975</v>
      </c>
      <c r="C53" s="4" t="s">
        <v>975</v>
      </c>
    </row>
    <row r="54" spans="1:3">
      <c r="A54" s="4" t="s">
        <v>588</v>
      </c>
      <c r="B54" s="4" t="s">
        <v>591</v>
      </c>
      <c r="C54" s="4" t="s">
        <v>591</v>
      </c>
    </row>
    <row r="55" spans="1:3">
      <c r="A55" s="4" t="s">
        <v>945</v>
      </c>
    </row>
    <row r="56" spans="1:3">
      <c r="A56" s="3" t="s">
        <v>917</v>
      </c>
    </row>
    <row r="57" spans="1:3">
      <c r="A57" s="4" t="s">
        <v>590</v>
      </c>
      <c r="B57" s="4" t="s">
        <v>982</v>
      </c>
      <c r="C57" s="4" t="s">
        <v>982</v>
      </c>
    </row>
    <row r="58" spans="1:3">
      <c r="A58" s="4" t="s">
        <v>588</v>
      </c>
      <c r="B58" s="4" t="s">
        <v>983</v>
      </c>
      <c r="C58" s="4" t="s">
        <v>983</v>
      </c>
    </row>
    <row r="59" spans="1:3">
      <c r="A59" s="4" t="s">
        <v>946</v>
      </c>
    </row>
    <row r="60" spans="1:3">
      <c r="A60" s="3" t="s">
        <v>917</v>
      </c>
    </row>
    <row r="61" spans="1:3">
      <c r="A61" s="4" t="s">
        <v>590</v>
      </c>
      <c r="B61" s="4" t="s">
        <v>984</v>
      </c>
      <c r="C61" s="4" t="s">
        <v>984</v>
      </c>
    </row>
    <row r="62" spans="1:3">
      <c r="A62" s="4" t="s">
        <v>588</v>
      </c>
      <c r="B62" s="4" t="s">
        <v>985</v>
      </c>
      <c r="C62" s="4" t="s">
        <v>985</v>
      </c>
    </row>
    <row r="63" spans="1:3">
      <c r="A63" s="4" t="s">
        <v>948</v>
      </c>
    </row>
    <row r="64" spans="1:3">
      <c r="A64" s="3" t="s">
        <v>917</v>
      </c>
    </row>
    <row r="65" spans="1:3">
      <c r="A65" s="4" t="s">
        <v>590</v>
      </c>
      <c r="B65" s="4" t="s">
        <v>986</v>
      </c>
      <c r="C65" s="4" t="s">
        <v>986</v>
      </c>
    </row>
    <row r="66" spans="1:3">
      <c r="A66" s="4" t="s">
        <v>588</v>
      </c>
      <c r="B66" s="4" t="s">
        <v>987</v>
      </c>
      <c r="C66" s="4" t="s">
        <v>987</v>
      </c>
    </row>
    <row r="67" spans="1:3">
      <c r="A67" s="4" t="s">
        <v>949</v>
      </c>
    </row>
    <row r="68" spans="1:3">
      <c r="A68" s="3" t="s">
        <v>917</v>
      </c>
    </row>
    <row r="69" spans="1:3">
      <c r="A69" s="4" t="s">
        <v>590</v>
      </c>
      <c r="B69" s="4" t="s">
        <v>988</v>
      </c>
      <c r="C69" s="4" t="s">
        <v>988</v>
      </c>
    </row>
    <row r="70" spans="1:3">
      <c r="A70" s="4" t="s">
        <v>588</v>
      </c>
      <c r="B70" s="4" t="s">
        <v>592</v>
      </c>
      <c r="C70" s="4" t="s">
        <v>592</v>
      </c>
    </row>
    <row r="71" spans="1:3">
      <c r="A71" s="4" t="s">
        <v>950</v>
      </c>
    </row>
    <row r="72" spans="1:3">
      <c r="A72" s="3" t="s">
        <v>917</v>
      </c>
    </row>
    <row r="73" spans="1:3">
      <c r="A73" s="4" t="s">
        <v>590</v>
      </c>
      <c r="B73" s="4" t="s">
        <v>989</v>
      </c>
      <c r="C73" s="4" t="s">
        <v>989</v>
      </c>
    </row>
    <row r="74" spans="1:3">
      <c r="A74" s="4" t="s">
        <v>588</v>
      </c>
      <c r="B74" s="4" t="s">
        <v>990</v>
      </c>
      <c r="C74" s="4" t="s">
        <v>990</v>
      </c>
    </row>
    <row r="75" spans="1:3">
      <c r="A75" s="4" t="s">
        <v>952</v>
      </c>
    </row>
    <row r="76" spans="1:3">
      <c r="A76" s="3" t="s">
        <v>917</v>
      </c>
    </row>
    <row r="77" spans="1:3">
      <c r="A77" s="4" t="s">
        <v>590</v>
      </c>
      <c r="B77" s="4" t="s">
        <v>991</v>
      </c>
      <c r="C77" s="4" t="s">
        <v>991</v>
      </c>
    </row>
    <row r="78" spans="1:3">
      <c r="A78" s="4" t="s">
        <v>588</v>
      </c>
      <c r="B78" s="4" t="s">
        <v>992</v>
      </c>
      <c r="C78" s="4" t="s">
        <v>992</v>
      </c>
    </row>
    <row r="79" spans="1:3">
      <c r="A79" s="4" t="s">
        <v>953</v>
      </c>
    </row>
    <row r="80" spans="1:3">
      <c r="A80" s="3" t="s">
        <v>917</v>
      </c>
    </row>
    <row r="81" spans="1:3">
      <c r="A81" s="4" t="s">
        <v>590</v>
      </c>
      <c r="B81" s="4" t="s">
        <v>993</v>
      </c>
      <c r="C81" s="4" t="s">
        <v>993</v>
      </c>
    </row>
    <row r="82" spans="1:3">
      <c r="A82" s="4" t="s">
        <v>588</v>
      </c>
      <c r="B82" s="4" t="s">
        <v>593</v>
      </c>
      <c r="C82" s="4" t="s">
        <v>593</v>
      </c>
    </row>
    <row r="83" spans="1:3">
      <c r="A83" s="4" t="s">
        <v>954</v>
      </c>
    </row>
    <row r="84" spans="1:3">
      <c r="A84" s="3" t="s">
        <v>917</v>
      </c>
    </row>
    <row r="85" spans="1:3">
      <c r="A85" s="4" t="s">
        <v>590</v>
      </c>
      <c r="B85" s="4" t="s">
        <v>994</v>
      </c>
      <c r="C85" s="4" t="s">
        <v>994</v>
      </c>
    </row>
    <row r="86" spans="1:3">
      <c r="A86" s="4" t="s">
        <v>588</v>
      </c>
      <c r="B86" s="4" t="s">
        <v>594</v>
      </c>
      <c r="C86" s="4" t="s">
        <v>594</v>
      </c>
    </row>
    <row r="87" spans="1:3">
      <c r="A87" s="4" t="s">
        <v>955</v>
      </c>
    </row>
    <row r="88" spans="1:3">
      <c r="A88" s="3" t="s">
        <v>917</v>
      </c>
    </row>
    <row r="89" spans="1:3">
      <c r="A89" s="4" t="s">
        <v>590</v>
      </c>
      <c r="B89" s="4" t="s">
        <v>995</v>
      </c>
      <c r="C89" s="4" t="s">
        <v>995</v>
      </c>
    </row>
    <row r="90" spans="1:3">
      <c r="A90" s="4" t="s">
        <v>588</v>
      </c>
      <c r="B90" s="4" t="s">
        <v>595</v>
      </c>
      <c r="C90" s="4" t="s">
        <v>595</v>
      </c>
    </row>
    <row r="91" spans="1:3">
      <c r="A91" s="4" t="s">
        <v>956</v>
      </c>
    </row>
    <row r="92" spans="1:3">
      <c r="A92" s="3" t="s">
        <v>917</v>
      </c>
    </row>
    <row r="93" spans="1:3">
      <c r="A93" s="4" t="s">
        <v>590</v>
      </c>
      <c r="B93" s="4" t="s">
        <v>996</v>
      </c>
      <c r="C93" s="4" t="s">
        <v>996</v>
      </c>
    </row>
    <row r="94" spans="1:3">
      <c r="A94" s="4" t="s">
        <v>588</v>
      </c>
      <c r="B94" s="4" t="s">
        <v>997</v>
      </c>
      <c r="C94" s="4" t="s">
        <v>997</v>
      </c>
    </row>
    <row r="95" spans="1:3">
      <c r="A95" s="4" t="s">
        <v>957</v>
      </c>
    </row>
    <row r="96" spans="1:3">
      <c r="A96" s="3" t="s">
        <v>917</v>
      </c>
    </row>
    <row r="97" spans="1:3">
      <c r="A97" s="4" t="s">
        <v>590</v>
      </c>
      <c r="B97" s="4" t="s">
        <v>998</v>
      </c>
      <c r="C97" s="4" t="s">
        <v>998</v>
      </c>
    </row>
    <row r="98" spans="1:3">
      <c r="A98" s="4" t="s">
        <v>588</v>
      </c>
      <c r="B98" s="4" t="s">
        <v>596</v>
      </c>
      <c r="C98" s="4" t="s">
        <v>596</v>
      </c>
    </row>
    <row r="99" spans="1:3">
      <c r="A99" s="4" t="s">
        <v>958</v>
      </c>
    </row>
    <row r="100" spans="1:3">
      <c r="A100" s="3" t="s">
        <v>917</v>
      </c>
    </row>
    <row r="101" spans="1:3">
      <c r="A101" s="4" t="s">
        <v>590</v>
      </c>
      <c r="B101" s="4" t="s">
        <v>999</v>
      </c>
      <c r="C101" s="4" t="s">
        <v>999</v>
      </c>
    </row>
    <row r="102" spans="1:3">
      <c r="A102" s="4" t="s">
        <v>588</v>
      </c>
      <c r="B102" s="4" t="s">
        <v>597</v>
      </c>
      <c r="C102" s="4" t="s">
        <v>597</v>
      </c>
    </row>
    <row r="103" spans="1:3">
      <c r="A103" s="4" t="s">
        <v>960</v>
      </c>
    </row>
    <row r="104" spans="1:3">
      <c r="A104" s="3" t="s">
        <v>917</v>
      </c>
    </row>
    <row r="105" spans="1:3">
      <c r="A105" s="4" t="s">
        <v>590</v>
      </c>
      <c r="B105" s="4" t="s">
        <v>1000</v>
      </c>
      <c r="C105" s="4" t="s">
        <v>1000</v>
      </c>
    </row>
    <row r="106" spans="1:3">
      <c r="A106" s="4" t="s">
        <v>588</v>
      </c>
      <c r="B106" s="4" t="s">
        <v>1001</v>
      </c>
      <c r="C106" s="4" t="s">
        <v>1001</v>
      </c>
    </row>
    <row r="107" spans="1:3">
      <c r="A107" s="4" t="s">
        <v>963</v>
      </c>
    </row>
    <row r="108" spans="1:3">
      <c r="A108" s="3" t="s">
        <v>917</v>
      </c>
    </row>
    <row r="109" spans="1:3">
      <c r="A109" s="4" t="s">
        <v>590</v>
      </c>
      <c r="B109" s="4" t="s">
        <v>1002</v>
      </c>
      <c r="C109" s="4" t="s">
        <v>1002</v>
      </c>
    </row>
    <row r="110" spans="1:3">
      <c r="A110" s="4" t="s">
        <v>588</v>
      </c>
      <c r="B110" s="4" t="s">
        <v>1003</v>
      </c>
      <c r="C110" s="4" t="s">
        <v>1003</v>
      </c>
    </row>
    <row r="111" spans="1:3">
      <c r="A111" s="4" t="s">
        <v>964</v>
      </c>
    </row>
    <row r="112" spans="1:3">
      <c r="A112" s="3" t="s">
        <v>917</v>
      </c>
    </row>
    <row r="113" spans="1:3">
      <c r="A113" s="4" t="s">
        <v>590</v>
      </c>
      <c r="B113" s="4" t="s">
        <v>1004</v>
      </c>
      <c r="C113" s="4" t="s">
        <v>1004</v>
      </c>
    </row>
    <row r="114" spans="1:3">
      <c r="A114" s="4" t="s">
        <v>588</v>
      </c>
      <c r="B114" s="4" t="s">
        <v>1005</v>
      </c>
      <c r="C114" s="4" t="s">
        <v>1005</v>
      </c>
    </row>
    <row r="115" spans="1:3">
      <c r="A115" s="4" t="s">
        <v>965</v>
      </c>
    </row>
    <row r="116" spans="1:3">
      <c r="A116" s="3" t="s">
        <v>917</v>
      </c>
    </row>
    <row r="117" spans="1:3">
      <c r="A117" s="4" t="s">
        <v>969</v>
      </c>
      <c r="B117" s="4" t="s">
        <v>1006</v>
      </c>
      <c r="C117" s="4" t="s">
        <v>1006</v>
      </c>
    </row>
    <row r="118" spans="1:3">
      <c r="A118" s="4" t="s">
        <v>971</v>
      </c>
      <c r="B118" s="4" t="s">
        <v>1007</v>
      </c>
      <c r="C118" s="4" t="s">
        <v>1007</v>
      </c>
    </row>
    <row r="119" spans="1:3">
      <c r="A119" s="4" t="s">
        <v>973</v>
      </c>
      <c r="B119" s="4" t="s">
        <v>1008</v>
      </c>
      <c r="C119" s="4" t="s">
        <v>10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465</v>
      </c>
    </row>
    <row r="3" spans="1:2">
      <c r="A3" s="3" t="s">
        <v>1010</v>
      </c>
    </row>
    <row r="4" spans="1:2">
      <c r="A4" s="4" t="s">
        <v>1011</v>
      </c>
      <c r="B4" s="12" t="n">
        <v>3750</v>
      </c>
    </row>
    <row r="5" spans="1:2">
      <c r="A5" s="4" t="s">
        <v>570</v>
      </c>
    </row>
    <row r="6" spans="1:2">
      <c r="A6" s="3" t="s">
        <v>1010</v>
      </c>
    </row>
    <row r="7" spans="1:2">
      <c r="A7" s="4" t="s">
        <v>560</v>
      </c>
      <c r="B7" s="8" t="n">
        <v>2223.1</v>
      </c>
    </row>
    <row r="8" spans="1:2">
      <c r="A8" s="4" t="s">
        <v>926</v>
      </c>
    </row>
    <row r="9" spans="1:2">
      <c r="A9" s="3" t="s">
        <v>1010</v>
      </c>
    </row>
    <row r="10" spans="1:2">
      <c r="A10" s="4" t="s">
        <v>1012</v>
      </c>
      <c r="B10" s="5" t="n">
        <v>459</v>
      </c>
    </row>
    <row r="11" spans="1:2">
      <c r="A11" s="4" t="s">
        <v>1013</v>
      </c>
    </row>
    <row r="12" spans="1:2">
      <c r="A12" s="3" t="s">
        <v>1010</v>
      </c>
    </row>
    <row r="13" spans="1:2">
      <c r="A13" s="4" t="s">
        <v>1014</v>
      </c>
      <c r="B13" s="5" t="n">
        <v>700</v>
      </c>
    </row>
    <row r="14" spans="1:2">
      <c r="A14" s="4" t="s">
        <v>1015</v>
      </c>
      <c r="B14" s="12" t="n">
        <v>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0</v>
      </c>
    </row>
    <row r="2" spans="1:3">
      <c r="A2" s="3" t="s">
        <v>231</v>
      </c>
    </row>
    <row r="3" spans="1:3">
      <c r="A3" s="5" t="n">
        <v>2019</v>
      </c>
      <c r="B3" s="7" t="n">
        <v>1303.5</v>
      </c>
    </row>
    <row r="4" spans="1:3">
      <c r="A4" s="5" t="n">
        <v>2020</v>
      </c>
      <c r="B4" s="8" t="n">
        <v>4200.6</v>
      </c>
    </row>
    <row r="5" spans="1:3">
      <c r="A5" s="5" t="n">
        <v>2021</v>
      </c>
      <c r="B5" s="8" t="n">
        <v>2520.3</v>
      </c>
    </row>
    <row r="6" spans="1:3">
      <c r="A6" s="5" t="n">
        <v>2022</v>
      </c>
      <c r="B6" s="8" t="n">
        <v>4640.5</v>
      </c>
    </row>
    <row r="7" spans="1:3">
      <c r="A7" s="5" t="n">
        <v>2023</v>
      </c>
      <c r="B7" s="5" t="n">
        <v>350</v>
      </c>
    </row>
    <row r="8" spans="1:3">
      <c r="A8" s="4" t="s">
        <v>1017</v>
      </c>
      <c r="B8" s="8" t="n">
        <v>10601.7</v>
      </c>
    </row>
    <row r="9" spans="1:3">
      <c r="A9" s="4" t="s">
        <v>1018</v>
      </c>
      <c r="B9" s="8" t="n">
        <v>23616.6</v>
      </c>
    </row>
    <row r="10" spans="1:3">
      <c r="A10" s="4" t="s">
        <v>1019</v>
      </c>
      <c r="B10" s="8" t="n">
        <v>7.9</v>
      </c>
    </row>
    <row r="11" spans="1:3">
      <c r="A11" s="4" t="s">
        <v>1020</v>
      </c>
      <c r="B11" s="5" t="n">
        <v>-93</v>
      </c>
    </row>
    <row r="12" spans="1:3">
      <c r="A12" s="4" t="s">
        <v>1021</v>
      </c>
      <c r="B12" s="8" t="n">
        <v>49.2</v>
      </c>
    </row>
    <row r="13" spans="1:3">
      <c r="A13" s="4" t="s">
        <v>919</v>
      </c>
      <c r="B13" s="8" t="n">
        <v>70.40000000000001</v>
      </c>
      <c r="C13" s="7" t="n">
        <v>88.90000000000001</v>
      </c>
    </row>
    <row r="14" spans="1:3">
      <c r="A14" s="4" t="s">
        <v>920</v>
      </c>
      <c r="B14" s="8" t="n">
        <v>-67.7</v>
      </c>
      <c r="C14" s="8" t="n">
        <v>-81.7</v>
      </c>
    </row>
    <row r="15" spans="1:3">
      <c r="A15" s="4" t="s">
        <v>925</v>
      </c>
      <c r="B15" s="7" t="n">
        <v>23583.4</v>
      </c>
      <c r="C15" s="7" t="n">
        <v>3007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0</v>
      </c>
    </row>
    <row r="2" spans="1:3">
      <c r="A2" s="3" t="s">
        <v>234</v>
      </c>
    </row>
    <row r="3" spans="1:3">
      <c r="A3" s="4" t="s">
        <v>1023</v>
      </c>
      <c r="B3" s="7" t="n">
        <v>333.7</v>
      </c>
      <c r="C3" s="7" t="n">
        <v>420.7</v>
      </c>
    </row>
    <row r="4" spans="1:3">
      <c r="A4" s="4" t="s">
        <v>1024</v>
      </c>
      <c r="B4" s="8" t="n">
        <v>145.4</v>
      </c>
      <c r="C4" s="8" t="n">
        <v>162.7</v>
      </c>
    </row>
    <row r="5" spans="1:3">
      <c r="A5" s="4" t="s">
        <v>1025</v>
      </c>
      <c r="B5" s="8" t="n">
        <v>104.7</v>
      </c>
      <c r="C5" s="8" t="n">
        <v>113.8</v>
      </c>
    </row>
    <row r="6" spans="1:3">
      <c r="A6" s="4" t="s">
        <v>1026</v>
      </c>
      <c r="B6" s="5" t="n">
        <v>43</v>
      </c>
      <c r="C6" s="8" t="n">
        <v>45.2</v>
      </c>
    </row>
    <row r="7" spans="1:3">
      <c r="A7" s="4" t="s">
        <v>502</v>
      </c>
      <c r="B7" s="8" t="n">
        <v>36.7</v>
      </c>
      <c r="C7" s="8" t="n">
        <v>37.9</v>
      </c>
    </row>
    <row r="8" spans="1:3">
      <c r="A8" s="4" t="s">
        <v>1027</v>
      </c>
      <c r="B8" s="8" t="n">
        <v>28.8</v>
      </c>
      <c r="C8" s="8" t="n">
        <v>28.7</v>
      </c>
    </row>
    <row r="9" spans="1:3">
      <c r="A9" s="4" t="s">
        <v>1028</v>
      </c>
      <c r="B9" s="8" t="n">
        <v>13.6</v>
      </c>
      <c r="C9" s="8" t="n">
        <v>53.1</v>
      </c>
    </row>
    <row r="10" spans="1:3">
      <c r="A10" s="4" t="s">
        <v>52</v>
      </c>
      <c r="B10" s="8" t="n">
        <v>46.2</v>
      </c>
      <c r="C10" s="8" t="n">
        <v>24.8</v>
      </c>
    </row>
    <row r="11" spans="1:3">
      <c r="A11" s="4" t="s">
        <v>1029</v>
      </c>
      <c r="B11" s="7" t="n">
        <v>752.1</v>
      </c>
      <c r="C11" s="7" t="n">
        <v>88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30</v>
      </c>
      <c r="B1" s="2" t="s">
        <v>84</v>
      </c>
      <c r="C1" s="2" t="s">
        <v>1</v>
      </c>
    </row>
    <row r="2" spans="1:4">
      <c r="B2" s="2" t="s">
        <v>30</v>
      </c>
      <c r="C2" s="2" t="s">
        <v>2</v>
      </c>
      <c r="D2" s="2" t="s">
        <v>85</v>
      </c>
    </row>
    <row r="3" spans="1:4">
      <c r="A3" s="3" t="s">
        <v>1031</v>
      </c>
    </row>
    <row r="4" spans="1:4">
      <c r="A4" s="4" t="s">
        <v>1032</v>
      </c>
      <c r="C4" s="4" t="s">
        <v>1033</v>
      </c>
      <c r="D4" s="4" t="s">
        <v>1034</v>
      </c>
    </row>
    <row r="5" spans="1:4">
      <c r="A5" s="4" t="s">
        <v>1035</v>
      </c>
      <c r="C5" s="7" t="n">
        <v>421.9</v>
      </c>
    </row>
    <row r="6" spans="1:4">
      <c r="A6" s="4" t="s">
        <v>1036</v>
      </c>
      <c r="D6" s="7" t="n">
        <v>1805.9</v>
      </c>
    </row>
    <row r="7" spans="1:4">
      <c r="A7" s="4" t="s">
        <v>1037</v>
      </c>
      <c r="C7" s="8" t="n">
        <v>113.2</v>
      </c>
    </row>
    <row r="8" spans="1:4">
      <c r="A8" s="4" t="s">
        <v>1038</v>
      </c>
      <c r="C8" s="8" t="n">
        <v>86.5</v>
      </c>
    </row>
    <row r="9" spans="1:4">
      <c r="A9" s="4" t="s">
        <v>1039</v>
      </c>
      <c r="B9" s="7" t="n">
        <v>2340.4</v>
      </c>
    </row>
    <row r="10" spans="1:4">
      <c r="A10" s="4" t="s">
        <v>1040</v>
      </c>
      <c r="B10" s="5" t="n">
        <v>1260</v>
      </c>
    </row>
    <row r="11" spans="1:4">
      <c r="A11" s="4" t="s">
        <v>1041</v>
      </c>
      <c r="B11" s="7" t="n">
        <v>728.1</v>
      </c>
    </row>
    <row r="12" spans="1:4">
      <c r="A12" s="4" t="s">
        <v>1042</v>
      </c>
      <c r="B12" s="4" t="s">
        <v>1043</v>
      </c>
    </row>
    <row r="13" spans="1:4">
      <c r="A13" s="4" t="s">
        <v>193</v>
      </c>
    </row>
    <row r="14" spans="1:4">
      <c r="A14" s="3" t="s">
        <v>1031</v>
      </c>
    </row>
    <row r="15" spans="1:4">
      <c r="A15" s="4" t="s">
        <v>186</v>
      </c>
      <c r="D15" s="8" t="n">
        <v>3273.5</v>
      </c>
    </row>
    <row r="16" spans="1:4">
      <c r="A16" s="4" t="s">
        <v>1044</v>
      </c>
    </row>
    <row r="17" spans="1:4">
      <c r="A17" s="3" t="s">
        <v>1031</v>
      </c>
    </row>
    <row r="18" spans="1:4">
      <c r="A18" s="4" t="s">
        <v>1045</v>
      </c>
      <c r="C18" s="8" t="n">
        <v>79.8</v>
      </c>
      <c r="D18" s="12" t="n">
        <v>175</v>
      </c>
    </row>
    <row r="19" spans="1:4">
      <c r="A19" s="4" t="s">
        <v>1046</v>
      </c>
    </row>
    <row r="20" spans="1:4">
      <c r="A20" s="3" t="s">
        <v>1031</v>
      </c>
    </row>
    <row r="21" spans="1:4">
      <c r="A21" s="4" t="s">
        <v>1036</v>
      </c>
      <c r="C21" s="12" t="n">
        <v>23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47</v>
      </c>
      <c r="B1" s="2" t="s">
        <v>1</v>
      </c>
    </row>
    <row r="2" spans="1:2">
      <c r="B2" s="2" t="s">
        <v>2</v>
      </c>
    </row>
    <row r="3" spans="1:2">
      <c r="A3" s="4" t="s">
        <v>1048</v>
      </c>
    </row>
    <row r="4" spans="1:2">
      <c r="A4" s="3" t="s">
        <v>1049</v>
      </c>
    </row>
    <row r="5" spans="1:2">
      <c r="A5" s="4" t="s">
        <v>1050</v>
      </c>
      <c r="B5" s="4" t="s">
        <v>1051</v>
      </c>
    </row>
    <row r="6" spans="1:2">
      <c r="A6" s="4" t="s">
        <v>1052</v>
      </c>
    </row>
    <row r="7" spans="1:2">
      <c r="A7" s="3" t="s">
        <v>1049</v>
      </c>
    </row>
    <row r="8" spans="1:2">
      <c r="A8" s="4" t="s">
        <v>1050</v>
      </c>
      <c r="B8" s="4" t="s">
        <v>1053</v>
      </c>
    </row>
    <row r="9" spans="1:2">
      <c r="A9" s="4" t="s">
        <v>630</v>
      </c>
    </row>
    <row r="10" spans="1:2">
      <c r="A10" s="3" t="s">
        <v>1049</v>
      </c>
    </row>
    <row r="11" spans="1:2">
      <c r="A11" s="4" t="s">
        <v>1050</v>
      </c>
      <c r="B11" s="4" t="s">
        <v>1054</v>
      </c>
    </row>
    <row r="12" spans="1:2">
      <c r="A12" s="4" t="s">
        <v>629</v>
      </c>
    </row>
    <row r="13" spans="1:2">
      <c r="A13" s="3" t="s">
        <v>1049</v>
      </c>
    </row>
    <row r="14" spans="1:2">
      <c r="A14" s="4" t="s">
        <v>1050</v>
      </c>
      <c r="B14" s="4" t="s">
        <v>1055</v>
      </c>
    </row>
    <row r="15" spans="1:2">
      <c r="A15" s="4" t="s">
        <v>1056</v>
      </c>
      <c r="B15" s="4" t="s">
        <v>10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84</v>
      </c>
      <c r="D1" s="2" t="s">
        <v>1</v>
      </c>
    </row>
    <row r="2" spans="1:5">
      <c r="B2" s="2" t="s">
        <v>2</v>
      </c>
      <c r="C2" s="2" t="s">
        <v>85</v>
      </c>
      <c r="D2" s="2" t="s">
        <v>2</v>
      </c>
      <c r="E2" s="2" t="s">
        <v>85</v>
      </c>
    </row>
    <row r="3" spans="1:5">
      <c r="A3" s="3" t="s">
        <v>1059</v>
      </c>
    </row>
    <row r="4" spans="1:5">
      <c r="A4" s="4" t="s">
        <v>1060</v>
      </c>
      <c r="D4" s="7" t="n">
        <v>73821.10000000001</v>
      </c>
    </row>
    <row r="5" spans="1:5">
      <c r="A5" s="4" t="s">
        <v>1061</v>
      </c>
      <c r="B5" s="7" t="n">
        <v>-37.9</v>
      </c>
      <c r="C5" s="7" t="n">
        <v>-3955.7</v>
      </c>
      <c r="D5" s="8" t="n">
        <v>-796.5</v>
      </c>
      <c r="E5" s="7" t="n">
        <v>-7246.8</v>
      </c>
    </row>
    <row r="6" spans="1:5">
      <c r="A6" s="4" t="s">
        <v>1062</v>
      </c>
      <c r="D6" s="8" t="n">
        <v>-353.5</v>
      </c>
    </row>
    <row r="7" spans="1:5">
      <c r="A7" s="4" t="s">
        <v>138</v>
      </c>
      <c r="D7" s="8" t="n">
        <v>185.2</v>
      </c>
      <c r="E7" s="8" t="n">
        <v>220.8</v>
      </c>
    </row>
    <row r="8" spans="1:5">
      <c r="A8" s="4" t="s">
        <v>1063</v>
      </c>
      <c r="D8" s="8" t="n">
        <v>98.2</v>
      </c>
    </row>
    <row r="9" spans="1:5">
      <c r="A9" s="4" t="s">
        <v>1064</v>
      </c>
      <c r="D9" s="8" t="n">
        <v>361.7</v>
      </c>
    </row>
    <row r="10" spans="1:5">
      <c r="A10" s="4" t="s">
        <v>1065</v>
      </c>
      <c r="D10" s="8" t="n">
        <v>-784.9</v>
      </c>
    </row>
    <row r="11" spans="1:5">
      <c r="A11" s="4" t="s">
        <v>1066</v>
      </c>
      <c r="D11" s="5" t="n">
        <v>-1990</v>
      </c>
    </row>
    <row r="12" spans="1:5">
      <c r="A12" s="4" t="s">
        <v>172</v>
      </c>
      <c r="D12" s="8" t="n">
        <v>-33.5</v>
      </c>
    </row>
    <row r="13" spans="1:5">
      <c r="A13" s="4" t="s">
        <v>1067</v>
      </c>
      <c r="B13" s="8" t="n">
        <v>70507.8</v>
      </c>
      <c r="D13" s="8" t="n">
        <v>70507.8</v>
      </c>
    </row>
    <row r="14" spans="1:5">
      <c r="A14" s="4" t="s">
        <v>26</v>
      </c>
    </row>
    <row r="15" spans="1:5">
      <c r="A15" s="3" t="s">
        <v>1059</v>
      </c>
    </row>
    <row r="16" spans="1:5">
      <c r="A16" s="4" t="s">
        <v>1068</v>
      </c>
      <c r="D16" s="8" t="n">
        <v>81266.2</v>
      </c>
    </row>
    <row r="17" spans="1:5">
      <c r="A17" s="4" t="s">
        <v>1069</v>
      </c>
      <c r="B17" s="8" t="n">
        <v>51.3</v>
      </c>
      <c r="C17" s="7" t="n">
        <v>-3869.2</v>
      </c>
      <c r="D17" s="8" t="n">
        <v>-552.4</v>
      </c>
      <c r="E17" s="8" t="n">
        <v>-7099.7</v>
      </c>
    </row>
    <row r="18" spans="1:5">
      <c r="A18" s="4" t="s">
        <v>1062</v>
      </c>
      <c r="D18" s="8" t="n">
        <v>-353.5</v>
      </c>
    </row>
    <row r="19" spans="1:5">
      <c r="A19" s="4" t="s">
        <v>138</v>
      </c>
      <c r="D19" s="8" t="n">
        <v>185.2</v>
      </c>
      <c r="E19" s="7" t="n">
        <v>220.8</v>
      </c>
    </row>
    <row r="20" spans="1:5">
      <c r="A20" s="4" t="s">
        <v>1064</v>
      </c>
      <c r="D20" s="8" t="n">
        <v>361.7</v>
      </c>
    </row>
    <row r="21" spans="1:5">
      <c r="A21" s="4" t="s">
        <v>1070</v>
      </c>
      <c r="D21" s="8" t="n">
        <v>-2798.2</v>
      </c>
    </row>
    <row r="22" spans="1:5">
      <c r="A22" s="4" t="s">
        <v>1071</v>
      </c>
      <c r="B22" s="7" t="n">
        <v>77923.8</v>
      </c>
      <c r="D22" s="7" t="n">
        <v>77923.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5"/>
    <col customWidth="1" max="6" min="6" width="15"/>
  </cols>
  <sheetData>
    <row r="1" spans="1:6">
      <c r="A1" s="1" t="s">
        <v>1072</v>
      </c>
      <c r="B1" s="2" t="s">
        <v>1073</v>
      </c>
      <c r="C1" s="2" t="s">
        <v>2</v>
      </c>
      <c r="D1" s="2" t="s">
        <v>85</v>
      </c>
      <c r="E1" s="2" t="s">
        <v>1074</v>
      </c>
      <c r="F1" s="2" t="s">
        <v>1075</v>
      </c>
    </row>
    <row r="2" spans="1:6">
      <c r="A2" s="3" t="s">
        <v>1059</v>
      </c>
    </row>
    <row r="3" spans="1:6">
      <c r="A3" s="4" t="s">
        <v>1076</v>
      </c>
      <c r="E3" s="12" t="n">
        <v>2000000000</v>
      </c>
      <c r="F3" s="12" t="n">
        <v>2000000000</v>
      </c>
    </row>
    <row r="4" spans="1:6">
      <c r="A4" s="4" t="s">
        <v>1077</v>
      </c>
      <c r="C4" s="5" t="n">
        <v>12200000</v>
      </c>
    </row>
    <row r="5" spans="1:6">
      <c r="A5" s="4" t="s">
        <v>1078</v>
      </c>
      <c r="C5" s="12" t="n">
        <v>450000000</v>
      </c>
    </row>
    <row r="6" spans="1:6">
      <c r="A6" s="4" t="s">
        <v>108</v>
      </c>
      <c r="C6" s="12" t="n">
        <v>69600000</v>
      </c>
      <c r="D6" s="12" t="n">
        <v>208800000</v>
      </c>
    </row>
    <row r="7" spans="1:6">
      <c r="A7" s="4" t="s">
        <v>1079</v>
      </c>
      <c r="C7" s="4" t="s">
        <v>1080</v>
      </c>
    </row>
    <row r="8" spans="1:6">
      <c r="A8" s="4" t="s">
        <v>1081</v>
      </c>
      <c r="B8" s="11" t="n">
        <v>3.53</v>
      </c>
    </row>
    <row r="9" spans="1:6">
      <c r="A9" s="4" t="s">
        <v>405</v>
      </c>
    </row>
    <row r="10" spans="1:6">
      <c r="A10" s="3" t="s">
        <v>1059</v>
      </c>
    </row>
    <row r="11" spans="1:6">
      <c r="A11" s="4" t="s">
        <v>1082</v>
      </c>
      <c r="B11" s="5" t="n">
        <v>17876930</v>
      </c>
    </row>
    <row r="12" spans="1:6">
      <c r="A12" s="4" t="s">
        <v>1083</v>
      </c>
    </row>
    <row r="13" spans="1:6">
      <c r="A13" s="3" t="s">
        <v>1059</v>
      </c>
    </row>
    <row r="14" spans="1:6">
      <c r="A14" s="4" t="s">
        <v>1077</v>
      </c>
      <c r="C14" s="5" t="n">
        <v>2400000</v>
      </c>
    </row>
    <row r="15" spans="1:6">
      <c r="A15" s="4" t="s">
        <v>1084</v>
      </c>
    </row>
    <row r="16" spans="1:6">
      <c r="A16" s="3" t="s">
        <v>1059</v>
      </c>
    </row>
    <row r="17" spans="1:6">
      <c r="A17" s="4" t="s">
        <v>1077</v>
      </c>
      <c r="C17" s="5" t="n">
        <v>9600000</v>
      </c>
    </row>
    <row r="18" spans="1:6">
      <c r="A18" s="4" t="s">
        <v>1078</v>
      </c>
      <c r="C18" s="12" t="n">
        <v>154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7"/>
    <col customWidth="1" max="5" min="5" width="21"/>
    <col customWidth="1" max="6" min="6" width="27"/>
    <col customWidth="1" max="7" min="7" width="21"/>
  </cols>
  <sheetData>
    <row r="1" spans="1:7">
      <c r="A1" s="1" t="s">
        <v>1085</v>
      </c>
      <c r="B1" s="2" t="s">
        <v>84</v>
      </c>
      <c r="D1" s="2" t="s">
        <v>1</v>
      </c>
    </row>
    <row r="2" spans="1:7">
      <c r="B2" s="2" t="s">
        <v>1086</v>
      </c>
      <c r="C2" s="2" t="s">
        <v>463</v>
      </c>
      <c r="D2" s="2" t="s">
        <v>1086</v>
      </c>
      <c r="E2" s="2" t="s">
        <v>463</v>
      </c>
      <c r="F2" s="2" t="s">
        <v>1087</v>
      </c>
      <c r="G2" s="2" t="s">
        <v>401</v>
      </c>
    </row>
    <row r="3" spans="1:7">
      <c r="A3" s="3" t="s">
        <v>1088</v>
      </c>
    </row>
    <row r="4" spans="1:7">
      <c r="A4" s="4" t="s">
        <v>1089</v>
      </c>
      <c r="B4" s="12" t="n">
        <v>0</v>
      </c>
      <c r="D4" s="12" t="n">
        <v>0</v>
      </c>
      <c r="G4" s="12" t="n">
        <v>0</v>
      </c>
    </row>
    <row r="5" spans="1:7">
      <c r="A5" s="4" t="s">
        <v>1090</v>
      </c>
      <c r="B5" s="5" t="n">
        <v>-1400000</v>
      </c>
      <c r="C5" s="12" t="n">
        <v>13100000</v>
      </c>
      <c r="D5" s="5" t="n">
        <v>-1400000</v>
      </c>
      <c r="E5" s="12" t="n">
        <v>9000000</v>
      </c>
    </row>
    <row r="6" spans="1:7">
      <c r="A6" s="4" t="s">
        <v>1091</v>
      </c>
    </row>
    <row r="7" spans="1:7">
      <c r="A7" s="3" t="s">
        <v>1088</v>
      </c>
    </row>
    <row r="8" spans="1:7">
      <c r="A8" s="4" t="s">
        <v>1092</v>
      </c>
      <c r="B8" s="5" t="n">
        <v>3600000000</v>
      </c>
      <c r="D8" s="5" t="n">
        <v>3600000000</v>
      </c>
      <c r="G8" s="12" t="n">
        <v>3600000000</v>
      </c>
    </row>
    <row r="9" spans="1:7">
      <c r="A9" s="4" t="s">
        <v>1093</v>
      </c>
      <c r="B9" s="12" t="n">
        <v>24600000</v>
      </c>
      <c r="C9" s="12" t="n">
        <v>-94100000</v>
      </c>
      <c r="D9" s="12" t="n">
        <v>126600000</v>
      </c>
      <c r="E9" s="12" t="n">
        <v>-94100000</v>
      </c>
    </row>
    <row r="10" spans="1:7">
      <c r="A10" s="4" t="s">
        <v>1094</v>
      </c>
    </row>
    <row r="11" spans="1:7">
      <c r="A11" s="3" t="s">
        <v>1088</v>
      </c>
    </row>
    <row r="12" spans="1:7">
      <c r="A12" s="4" t="s">
        <v>1095</v>
      </c>
      <c r="B12" s="5" t="n">
        <v>2</v>
      </c>
      <c r="D12" s="5" t="n">
        <v>2</v>
      </c>
      <c r="F12" s="5" t="n">
        <v>2</v>
      </c>
    </row>
    <row r="13" spans="1:7">
      <c r="A13" s="4" t="s">
        <v>1096</v>
      </c>
      <c r="D13" s="4" t="s">
        <v>1097</v>
      </c>
    </row>
    <row r="14" spans="1:7">
      <c r="A14" s="4" t="s">
        <v>1098</v>
      </c>
      <c r="F14" s="13" t="n">
        <v>250</v>
      </c>
    </row>
    <row r="15" spans="1:7">
      <c r="A15" s="4" t="s">
        <v>1099</v>
      </c>
    </row>
    <row r="16" spans="1:7">
      <c r="A16" s="3" t="s">
        <v>1088</v>
      </c>
    </row>
    <row r="17" spans="1:7">
      <c r="A17" s="4" t="s">
        <v>1095</v>
      </c>
      <c r="B17" s="5" t="n">
        <v>2</v>
      </c>
      <c r="D17" s="5" t="n">
        <v>2</v>
      </c>
      <c r="F17" s="5" t="n">
        <v>2</v>
      </c>
    </row>
    <row r="18" spans="1:7">
      <c r="A18" s="4" t="s">
        <v>1096</v>
      </c>
      <c r="D18" s="4" t="s">
        <v>1100</v>
      </c>
    </row>
    <row r="19" spans="1:7">
      <c r="A19" s="4" t="s">
        <v>1098</v>
      </c>
      <c r="F19" s="13" t="n">
        <v>25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0</v>
      </c>
    </row>
    <row r="2" spans="1:3">
      <c r="A2" s="4" t="s">
        <v>1102</v>
      </c>
    </row>
    <row r="3" spans="1:3">
      <c r="A3" s="3" t="s">
        <v>1103</v>
      </c>
    </row>
    <row r="4" spans="1:3">
      <c r="A4" s="4" t="s">
        <v>1104</v>
      </c>
      <c r="B4" s="7" t="n">
        <v>896.1</v>
      </c>
      <c r="C4" s="7" t="n">
        <v>1328.1</v>
      </c>
    </row>
    <row r="5" spans="1:3">
      <c r="A5" s="4" t="s">
        <v>1105</v>
      </c>
      <c r="B5" s="8" t="n">
        <v>896.1</v>
      </c>
    </row>
    <row r="6" spans="1:3">
      <c r="A6" s="4" t="s">
        <v>1106</v>
      </c>
    </row>
    <row r="7" spans="1:3">
      <c r="A7" s="3" t="s">
        <v>1103</v>
      </c>
    </row>
    <row r="8" spans="1:3">
      <c r="A8" s="4" t="s">
        <v>1105</v>
      </c>
      <c r="C8" s="8" t="n">
        <v>1817.7</v>
      </c>
    </row>
    <row r="9" spans="1:3">
      <c r="A9" s="4" t="s">
        <v>1107</v>
      </c>
    </row>
    <row r="10" spans="1:3">
      <c r="A10" s="3" t="s">
        <v>1103</v>
      </c>
    </row>
    <row r="11" spans="1:3">
      <c r="A11" s="4" t="s">
        <v>1108</v>
      </c>
      <c r="B11" s="5" t="n">
        <v>22</v>
      </c>
      <c r="C11" s="8" t="n">
        <v>2814.4</v>
      </c>
    </row>
    <row r="12" spans="1:3">
      <c r="A12" s="4" t="s">
        <v>1109</v>
      </c>
      <c r="B12" s="8" t="n">
        <v>104.7</v>
      </c>
      <c r="C12" s="8" t="n">
        <v>112.4</v>
      </c>
    </row>
    <row r="13" spans="1:3">
      <c r="A13" s="4" t="s">
        <v>1110</v>
      </c>
      <c r="B13" s="8" t="n">
        <v>69.8</v>
      </c>
      <c r="C13" s="8" t="n">
        <v>72.3</v>
      </c>
    </row>
    <row r="14" spans="1:3">
      <c r="A14" s="4" t="s">
        <v>45</v>
      </c>
      <c r="B14" s="8" t="n">
        <v>1092.6</v>
      </c>
      <c r="C14" s="8" t="n">
        <v>6144.9</v>
      </c>
    </row>
    <row r="15" spans="1:3">
      <c r="A15" s="3" t="s">
        <v>1111</v>
      </c>
    </row>
    <row r="16" spans="1:3">
      <c r="A16" s="4" t="s">
        <v>1112</v>
      </c>
      <c r="B16" s="8" t="n">
        <v>104.7</v>
      </c>
      <c r="C16" s="8" t="n">
        <v>113.8</v>
      </c>
    </row>
    <row r="17" spans="1:3">
      <c r="A17" s="4" t="s">
        <v>1113</v>
      </c>
      <c r="B17" s="5" t="n">
        <v>351</v>
      </c>
      <c r="C17" s="8" t="n">
        <v>476.9</v>
      </c>
    </row>
    <row r="18" spans="1:3">
      <c r="A18" s="4" t="s">
        <v>55</v>
      </c>
      <c r="B18" s="8" t="n">
        <v>455.7</v>
      </c>
      <c r="C18" s="8" t="n">
        <v>590.7</v>
      </c>
    </row>
    <row r="19" spans="1:3">
      <c r="A19" s="4" t="s">
        <v>1114</v>
      </c>
    </row>
    <row r="20" spans="1:3">
      <c r="A20" s="3" t="s">
        <v>1103</v>
      </c>
    </row>
    <row r="21" spans="1:3">
      <c r="A21" s="4" t="s">
        <v>1104</v>
      </c>
      <c r="B21" s="8" t="n">
        <v>896.1</v>
      </c>
      <c r="C21" s="8" t="n">
        <v>1328.1</v>
      </c>
    </row>
    <row r="22" spans="1:3">
      <c r="A22" s="4" t="s">
        <v>1115</v>
      </c>
    </row>
    <row r="23" spans="1:3">
      <c r="A23" s="3" t="s">
        <v>1103</v>
      </c>
    </row>
    <row r="24" spans="1:3">
      <c r="A24" s="4" t="s">
        <v>1105</v>
      </c>
      <c r="C24" s="8" t="n">
        <v>1817.7</v>
      </c>
    </row>
    <row r="25" spans="1:3">
      <c r="A25" s="4" t="s">
        <v>1116</v>
      </c>
    </row>
    <row r="26" spans="1:3">
      <c r="A26" s="3" t="s">
        <v>1103</v>
      </c>
    </row>
    <row r="27" spans="1:3">
      <c r="A27" s="4" t="s">
        <v>1109</v>
      </c>
      <c r="B27" s="8" t="n">
        <v>86.59999999999999</v>
      </c>
      <c r="C27" s="8" t="n">
        <v>92.90000000000001</v>
      </c>
    </row>
    <row r="28" spans="1:3">
      <c r="A28" s="4" t="s">
        <v>1110</v>
      </c>
      <c r="B28" s="8" t="n">
        <v>69.8</v>
      </c>
      <c r="C28" s="8" t="n">
        <v>72.3</v>
      </c>
    </row>
    <row r="29" spans="1:3">
      <c r="A29" s="4" t="s">
        <v>45</v>
      </c>
      <c r="B29" s="8" t="n">
        <v>1052.5</v>
      </c>
      <c r="C29" s="5" t="n">
        <v>3311</v>
      </c>
    </row>
    <row r="30" spans="1:3">
      <c r="A30" s="3" t="s">
        <v>1111</v>
      </c>
    </row>
    <row r="31" spans="1:3">
      <c r="A31" s="4" t="s">
        <v>1112</v>
      </c>
      <c r="B31" s="8" t="n">
        <v>86.59999999999999</v>
      </c>
      <c r="C31" s="8" t="n">
        <v>94.3</v>
      </c>
    </row>
    <row r="32" spans="1:3">
      <c r="A32" s="4" t="s">
        <v>55</v>
      </c>
      <c r="B32" s="8" t="n">
        <v>86.59999999999999</v>
      </c>
      <c r="C32" s="8" t="n">
        <v>94.3</v>
      </c>
    </row>
    <row r="33" spans="1:3">
      <c r="A33" s="4" t="s">
        <v>1117</v>
      </c>
    </row>
    <row r="34" spans="1:3">
      <c r="A34" s="3" t="s">
        <v>1103</v>
      </c>
    </row>
    <row r="35" spans="1:3">
      <c r="A35" s="4" t="s">
        <v>1104</v>
      </c>
      <c r="B35" s="8" t="n">
        <v>896.1</v>
      </c>
      <c r="C35" s="8" t="n">
        <v>1328.1</v>
      </c>
    </row>
    <row r="36" spans="1:3">
      <c r="A36" s="4" t="s">
        <v>1118</v>
      </c>
    </row>
    <row r="37" spans="1:3">
      <c r="A37" s="3" t="s">
        <v>1103</v>
      </c>
    </row>
    <row r="38" spans="1:3">
      <c r="A38" s="4" t="s">
        <v>1105</v>
      </c>
      <c r="C38" s="8" t="n">
        <v>1817.7</v>
      </c>
    </row>
    <row r="39" spans="1:3">
      <c r="A39" s="4" t="s">
        <v>1119</v>
      </c>
    </row>
    <row r="40" spans="1:3">
      <c r="A40" s="3" t="s">
        <v>1103</v>
      </c>
    </row>
    <row r="41" spans="1:3">
      <c r="A41" s="4" t="s">
        <v>1108</v>
      </c>
      <c r="B41" s="5" t="n">
        <v>22</v>
      </c>
      <c r="C41" s="8" t="n">
        <v>2814.4</v>
      </c>
    </row>
    <row r="42" spans="1:3">
      <c r="A42" s="4" t="s">
        <v>1109</v>
      </c>
      <c r="B42" s="8" t="n">
        <v>18.1</v>
      </c>
      <c r="C42" s="8" t="n">
        <v>19.5</v>
      </c>
    </row>
    <row r="43" spans="1:3">
      <c r="A43" s="4" t="s">
        <v>45</v>
      </c>
      <c r="B43" s="8" t="n">
        <v>40.1</v>
      </c>
      <c r="C43" s="8" t="n">
        <v>2833.9</v>
      </c>
    </row>
    <row r="44" spans="1:3">
      <c r="A44" s="3" t="s">
        <v>1111</v>
      </c>
    </row>
    <row r="45" spans="1:3">
      <c r="A45" s="4" t="s">
        <v>1112</v>
      </c>
      <c r="B45" s="8" t="n">
        <v>18.1</v>
      </c>
      <c r="C45" s="8" t="n">
        <v>19.5</v>
      </c>
    </row>
    <row r="46" spans="1:3">
      <c r="A46" s="4" t="s">
        <v>55</v>
      </c>
      <c r="B46" s="8" t="n">
        <v>18.1</v>
      </c>
      <c r="C46" s="8" t="n">
        <v>19.5</v>
      </c>
    </row>
    <row r="47" spans="1:3">
      <c r="A47" s="4" t="s">
        <v>1120</v>
      </c>
    </row>
    <row r="48" spans="1:3">
      <c r="A48" s="3" t="s">
        <v>1111</v>
      </c>
    </row>
    <row r="49" spans="1:3">
      <c r="A49" s="4" t="s">
        <v>1113</v>
      </c>
      <c r="B49" s="5" t="n">
        <v>351</v>
      </c>
      <c r="C49" s="8" t="n">
        <v>476.9</v>
      </c>
    </row>
    <row r="50" spans="1:3">
      <c r="A50" s="4" t="s">
        <v>55</v>
      </c>
      <c r="B50" s="12" t="n">
        <v>351</v>
      </c>
      <c r="C50" s="7" t="n">
        <v>47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1</v>
      </c>
      <c r="B1" s="2" t="s">
        <v>1</v>
      </c>
      <c r="C1" s="2" t="s">
        <v>395</v>
      </c>
    </row>
    <row r="2" spans="1:3">
      <c r="B2" s="2" t="s">
        <v>2</v>
      </c>
      <c r="C2" s="2" t="s">
        <v>30</v>
      </c>
    </row>
    <row r="3" spans="1:3">
      <c r="A3" s="4" t="s">
        <v>1122</v>
      </c>
    </row>
    <row r="4" spans="1:3">
      <c r="A4" s="3" t="s">
        <v>1123</v>
      </c>
    </row>
    <row r="5" spans="1:3">
      <c r="A5" s="4" t="s">
        <v>1124</v>
      </c>
      <c r="B5" s="4" t="s">
        <v>1125</v>
      </c>
      <c r="C5" s="4" t="s">
        <v>11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0</v>
      </c>
    </row>
    <row r="2" spans="1:3">
      <c r="A2" s="3" t="s">
        <v>1127</v>
      </c>
    </row>
    <row r="3" spans="1:3">
      <c r="A3" s="4" t="s">
        <v>33</v>
      </c>
      <c r="B3" s="12" t="n">
        <v>22</v>
      </c>
      <c r="C3" s="7" t="n">
        <v>4632.1</v>
      </c>
    </row>
    <row r="4" spans="1:3">
      <c r="A4" s="4" t="s">
        <v>1128</v>
      </c>
    </row>
    <row r="5" spans="1:3">
      <c r="A5" s="3" t="s">
        <v>1127</v>
      </c>
    </row>
    <row r="6" spans="1:3">
      <c r="A6" s="4" t="s">
        <v>1129</v>
      </c>
      <c r="C6" s="8" t="n">
        <v>3145.8</v>
      </c>
    </row>
    <row r="7" spans="1:3">
      <c r="A7" s="4" t="s">
        <v>1129</v>
      </c>
      <c r="B7" s="8" t="n">
        <v>896.1</v>
      </c>
    </row>
    <row r="8" spans="1:3">
      <c r="A8" s="4" t="s">
        <v>1104</v>
      </c>
      <c r="B8" s="8" t="n">
        <v>896.1</v>
      </c>
      <c r="C8" s="8" t="n">
        <v>1328.1</v>
      </c>
    </row>
    <row r="9" spans="1:3">
      <c r="A9" s="4" t="s">
        <v>33</v>
      </c>
      <c r="C9" s="8" t="n">
        <v>1817.7</v>
      </c>
    </row>
    <row r="10" spans="1:3">
      <c r="A10" s="4" t="s">
        <v>1130</v>
      </c>
      <c r="B10" s="8" t="n">
        <v>896.1</v>
      </c>
      <c r="C10" s="8" t="n">
        <v>3016.5</v>
      </c>
    </row>
    <row r="11" spans="1:3">
      <c r="A11" s="4" t="s">
        <v>1131</v>
      </c>
      <c r="C11" s="8" t="n">
        <v>129.3</v>
      </c>
    </row>
    <row r="12" spans="1:3">
      <c r="A12" s="4" t="s">
        <v>1132</v>
      </c>
    </row>
    <row r="13" spans="1:3">
      <c r="A13" s="3" t="s">
        <v>1127</v>
      </c>
    </row>
    <row r="14" spans="1:3">
      <c r="A14" s="4" t="s">
        <v>1130</v>
      </c>
      <c r="B14" s="8" t="n">
        <v>896.1</v>
      </c>
      <c r="C14" s="8" t="n">
        <v>1328.1</v>
      </c>
    </row>
    <row r="15" spans="1:3">
      <c r="A15" s="4" t="s">
        <v>1129</v>
      </c>
      <c r="B15" s="8" t="n">
        <v>896.1</v>
      </c>
      <c r="C15" s="8" t="n">
        <v>1328.1</v>
      </c>
    </row>
    <row r="16" spans="1:3">
      <c r="A16" s="4" t="s">
        <v>1104</v>
      </c>
      <c r="B16" s="8" t="n">
        <v>896.1</v>
      </c>
      <c r="C16" s="8" t="n">
        <v>1328.1</v>
      </c>
    </row>
    <row r="17" spans="1:3">
      <c r="A17" s="4" t="s">
        <v>1133</v>
      </c>
    </row>
    <row r="18" spans="1:3">
      <c r="A18" s="3" t="s">
        <v>1127</v>
      </c>
    </row>
    <row r="19" spans="1:3">
      <c r="A19" s="4" t="s">
        <v>1129</v>
      </c>
      <c r="C19" s="8" t="n">
        <v>1817.7</v>
      </c>
    </row>
    <row r="20" spans="1:3">
      <c r="A20" s="4" t="s">
        <v>33</v>
      </c>
      <c r="C20" s="8" t="n">
        <v>1817.7</v>
      </c>
    </row>
    <row r="21" spans="1:3">
      <c r="A21" s="4" t="s">
        <v>1130</v>
      </c>
      <c r="C21" s="8" t="n">
        <v>1688.4</v>
      </c>
    </row>
    <row r="22" spans="1:3">
      <c r="A22" s="4" t="s">
        <v>1131</v>
      </c>
      <c r="C22" s="8" t="n">
        <v>129.3</v>
      </c>
    </row>
    <row r="23" spans="1:3">
      <c r="A23" s="4" t="s">
        <v>1134</v>
      </c>
    </row>
    <row r="24" spans="1:3">
      <c r="A24" s="3" t="s">
        <v>1127</v>
      </c>
    </row>
    <row r="25" spans="1:3">
      <c r="A25" s="4" t="s">
        <v>1129</v>
      </c>
      <c r="B25" s="5" t="n">
        <v>22</v>
      </c>
    </row>
    <row r="26" spans="1:3">
      <c r="A26" s="4" t="s">
        <v>1129</v>
      </c>
      <c r="C26" s="8" t="n">
        <v>2814.4</v>
      </c>
    </row>
    <row r="27" spans="1:3">
      <c r="A27" s="4" t="s">
        <v>33</v>
      </c>
      <c r="B27" s="5" t="n">
        <v>22</v>
      </c>
      <c r="C27" s="8" t="n">
        <v>2814.4</v>
      </c>
    </row>
    <row r="28" spans="1:3">
      <c r="A28" s="4" t="s">
        <v>1130</v>
      </c>
      <c r="B28" s="5" t="n">
        <v>22</v>
      </c>
      <c r="C28" s="8" t="n">
        <v>2815.1</v>
      </c>
    </row>
    <row r="29" spans="1:3">
      <c r="A29" s="4" t="s">
        <v>1135</v>
      </c>
      <c r="C29" s="8" t="n">
        <v>-0.7</v>
      </c>
    </row>
    <row r="30" spans="1:3">
      <c r="A30" s="4" t="s">
        <v>1136</v>
      </c>
    </row>
    <row r="31" spans="1:3">
      <c r="A31" s="3" t="s">
        <v>1127</v>
      </c>
    </row>
    <row r="32" spans="1:3">
      <c r="A32" s="4" t="s">
        <v>1130</v>
      </c>
      <c r="B32" s="5" t="n">
        <v>22</v>
      </c>
    </row>
    <row r="33" spans="1:3">
      <c r="A33" s="4" t="s">
        <v>1129</v>
      </c>
      <c r="B33" s="5" t="n">
        <v>22</v>
      </c>
    </row>
    <row r="34" spans="1:3">
      <c r="A34" s="4" t="s">
        <v>33</v>
      </c>
      <c r="B34" s="12" t="n">
        <v>22</v>
      </c>
    </row>
    <row r="35" spans="1:3">
      <c r="A35" s="4" t="s">
        <v>1137</v>
      </c>
    </row>
    <row r="36" spans="1:3">
      <c r="A36" s="3" t="s">
        <v>1127</v>
      </c>
    </row>
    <row r="37" spans="1:3">
      <c r="A37" s="4" t="s">
        <v>1130</v>
      </c>
      <c r="C37" s="8" t="n">
        <v>1248.9</v>
      </c>
    </row>
    <row r="38" spans="1:3">
      <c r="A38" s="4" t="s">
        <v>1135</v>
      </c>
      <c r="C38" s="8" t="n">
        <v>-0.7</v>
      </c>
    </row>
    <row r="39" spans="1:3">
      <c r="A39" s="4" t="s">
        <v>1129</v>
      </c>
      <c r="C39" s="8" t="n">
        <v>1248.2</v>
      </c>
    </row>
    <row r="40" spans="1:3">
      <c r="A40" s="4" t="s">
        <v>33</v>
      </c>
      <c r="C40" s="8" t="n">
        <v>1248.2</v>
      </c>
    </row>
    <row r="41" spans="1:3">
      <c r="A41" s="4" t="s">
        <v>1138</v>
      </c>
    </row>
    <row r="42" spans="1:3">
      <c r="A42" s="3" t="s">
        <v>1127</v>
      </c>
    </row>
    <row r="43" spans="1:3">
      <c r="A43" s="4" t="s">
        <v>1130</v>
      </c>
      <c r="C43" s="8" t="n">
        <v>1566.2</v>
      </c>
    </row>
    <row r="44" spans="1:3">
      <c r="A44" s="4" t="s">
        <v>1129</v>
      </c>
      <c r="C44" s="8" t="n">
        <v>1566.2</v>
      </c>
    </row>
    <row r="45" spans="1:3">
      <c r="A45" s="4" t="s">
        <v>33</v>
      </c>
      <c r="C45" s="7" t="n">
        <v>156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84</v>
      </c>
      <c r="D1" s="2" t="s">
        <v>1</v>
      </c>
    </row>
    <row r="2" spans="1:5">
      <c r="B2" s="2" t="s">
        <v>2</v>
      </c>
      <c r="C2" s="2" t="s">
        <v>85</v>
      </c>
      <c r="D2" s="2" t="s">
        <v>2</v>
      </c>
      <c r="E2" s="2" t="s">
        <v>85</v>
      </c>
    </row>
    <row r="3" spans="1:5">
      <c r="A3" s="3" t="s">
        <v>1123</v>
      </c>
    </row>
    <row r="4" spans="1:5">
      <c r="A4" s="4" t="s">
        <v>1140</v>
      </c>
      <c r="B4" s="7" t="n">
        <v>-11.4</v>
      </c>
      <c r="C4" s="7" t="n">
        <v>-66.8</v>
      </c>
      <c r="D4" s="7" t="n">
        <v>-113.2</v>
      </c>
      <c r="E4" s="7" t="n">
        <v>-51.6</v>
      </c>
    </row>
    <row r="5" spans="1:5">
      <c r="A5" s="4" t="s">
        <v>1141</v>
      </c>
    </row>
    <row r="6" spans="1:5">
      <c r="A6" s="3" t="s">
        <v>1123</v>
      </c>
    </row>
    <row r="7" spans="1:5">
      <c r="A7" s="4" t="s">
        <v>1140</v>
      </c>
      <c r="B7" s="5" t="n">
        <v>10</v>
      </c>
      <c r="C7" s="5" t="n">
        <v>-67</v>
      </c>
      <c r="D7" s="8" t="n">
        <v>-115.4</v>
      </c>
      <c r="E7" s="8" t="n">
        <v>-127.3</v>
      </c>
    </row>
    <row r="8" spans="1:5">
      <c r="A8" s="4" t="s">
        <v>1142</v>
      </c>
    </row>
    <row r="9" spans="1:5">
      <c r="A9" s="3" t="s">
        <v>1123</v>
      </c>
    </row>
    <row r="10" spans="1:5">
      <c r="A10" s="4" t="s">
        <v>1140</v>
      </c>
      <c r="B10" s="7" t="n">
        <v>-21.4</v>
      </c>
      <c r="C10" s="7" t="n">
        <v>0.2</v>
      </c>
      <c r="D10" s="7" t="n">
        <v>2.2</v>
      </c>
      <c r="E10" s="7" t="n">
        <v>75.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3</v>
      </c>
      <c r="B1" s="2" t="s">
        <v>1</v>
      </c>
    </row>
    <row r="2" spans="1:3">
      <c r="B2" s="2" t="s">
        <v>2</v>
      </c>
      <c r="C2" s="2" t="s">
        <v>85</v>
      </c>
    </row>
    <row r="3" spans="1:3">
      <c r="A3" s="3" t="s">
        <v>1144</v>
      </c>
    </row>
    <row r="4" spans="1:3">
      <c r="A4" s="4" t="s">
        <v>1145</v>
      </c>
      <c r="B4" s="7" t="n">
        <v>476.9</v>
      </c>
      <c r="C4" s="7" t="n">
        <v>1172.1</v>
      </c>
    </row>
    <row r="5" spans="1:3">
      <c r="A5" s="4" t="s">
        <v>1146</v>
      </c>
      <c r="B5" s="8" t="n">
        <v>-12.7</v>
      </c>
      <c r="C5" s="8" t="n">
        <v>-560.7</v>
      </c>
    </row>
    <row r="6" spans="1:3">
      <c r="A6" s="4" t="s">
        <v>1147</v>
      </c>
      <c r="B6" s="8" t="n">
        <v>-113.2</v>
      </c>
      <c r="C6" s="8" t="n">
        <v>-51.6</v>
      </c>
    </row>
    <row r="7" spans="1:3">
      <c r="A7" s="4" t="s">
        <v>1148</v>
      </c>
      <c r="B7" s="12" t="n">
        <v>351</v>
      </c>
      <c r="C7" s="7" t="n">
        <v>55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9</v>
      </c>
      <c r="B1" s="2" t="s">
        <v>1</v>
      </c>
    </row>
    <row r="2" spans="1:3">
      <c r="B2" s="2" t="s">
        <v>2</v>
      </c>
      <c r="C2" s="2" t="s">
        <v>85</v>
      </c>
    </row>
    <row r="3" spans="1:3">
      <c r="A3" s="3" t="s">
        <v>466</v>
      </c>
    </row>
    <row r="4" spans="1:3">
      <c r="A4" s="4" t="s">
        <v>1145</v>
      </c>
      <c r="B4" s="7" t="n">
        <v>476.9</v>
      </c>
      <c r="C4" s="7" t="n">
        <v>1172.1</v>
      </c>
    </row>
    <row r="5" spans="1:3">
      <c r="A5" s="4" t="s">
        <v>1150</v>
      </c>
      <c r="B5" s="8" t="n">
        <v>-113.2</v>
      </c>
      <c r="C5" s="8" t="n">
        <v>-51.6</v>
      </c>
    </row>
    <row r="6" spans="1:3">
      <c r="A6" s="4" t="s">
        <v>1151</v>
      </c>
      <c r="B6" s="8" t="n">
        <v>-12.7</v>
      </c>
    </row>
    <row r="7" spans="1:3">
      <c r="A7" s="4" t="s">
        <v>1148</v>
      </c>
      <c r="B7" s="5" t="n">
        <v>351</v>
      </c>
      <c r="C7" s="7" t="n">
        <v>559.8</v>
      </c>
    </row>
    <row r="8" spans="1:3">
      <c r="A8" s="4" t="s">
        <v>1152</v>
      </c>
    </row>
    <row r="9" spans="1:3">
      <c r="A9" s="3" t="s">
        <v>466</v>
      </c>
    </row>
    <row r="10" spans="1:3">
      <c r="A10" s="4" t="s">
        <v>1145</v>
      </c>
      <c r="B10" s="8" t="n">
        <v>227.8</v>
      </c>
    </row>
    <row r="11" spans="1:3">
      <c r="A11" s="4" t="s">
        <v>1150</v>
      </c>
      <c r="B11" s="5" t="n">
        <v>25</v>
      </c>
    </row>
    <row r="12" spans="1:3">
      <c r="A12" s="4" t="s">
        <v>1148</v>
      </c>
      <c r="B12" s="8" t="n">
        <v>252.8</v>
      </c>
    </row>
    <row r="13" spans="1:3">
      <c r="A13" s="4" t="s">
        <v>629</v>
      </c>
    </row>
    <row r="14" spans="1:3">
      <c r="A14" s="3" t="s">
        <v>466</v>
      </c>
    </row>
    <row r="15" spans="1:3">
      <c r="A15" s="4" t="s">
        <v>1145</v>
      </c>
      <c r="B15" s="8" t="n">
        <v>18.7</v>
      </c>
    </row>
    <row r="16" spans="1:3">
      <c r="A16" s="4" t="s">
        <v>1150</v>
      </c>
      <c r="B16" s="8" t="n">
        <v>-17.7</v>
      </c>
    </row>
    <row r="17" spans="1:3">
      <c r="A17" s="4" t="s">
        <v>1148</v>
      </c>
      <c r="B17" s="5" t="n">
        <v>1</v>
      </c>
    </row>
    <row r="18" spans="1:3">
      <c r="A18" s="4" t="s">
        <v>1153</v>
      </c>
    </row>
    <row r="19" spans="1:3">
      <c r="A19" s="3" t="s">
        <v>466</v>
      </c>
    </row>
    <row r="20" spans="1:3">
      <c r="A20" s="4" t="s">
        <v>1145</v>
      </c>
      <c r="B20" s="8" t="n">
        <v>44.4</v>
      </c>
    </row>
    <row r="21" spans="1:3">
      <c r="A21" s="4" t="s">
        <v>1150</v>
      </c>
      <c r="B21" s="5" t="n">
        <v>10</v>
      </c>
    </row>
    <row r="22" spans="1:3">
      <c r="A22" s="4" t="s">
        <v>1151</v>
      </c>
      <c r="B22" s="8" t="n">
        <v>-3.5</v>
      </c>
    </row>
    <row r="23" spans="1:3">
      <c r="A23" s="4" t="s">
        <v>1148</v>
      </c>
      <c r="B23" s="8" t="n">
        <v>50.9</v>
      </c>
    </row>
    <row r="24" spans="1:3">
      <c r="A24" s="4" t="s">
        <v>1154</v>
      </c>
    </row>
    <row r="25" spans="1:3">
      <c r="A25" s="3" t="s">
        <v>466</v>
      </c>
    </row>
    <row r="26" spans="1:3">
      <c r="A26" s="4" t="s">
        <v>1145</v>
      </c>
      <c r="B26" s="8" t="n">
        <v>28.5</v>
      </c>
    </row>
    <row r="27" spans="1:3">
      <c r="A27" s="4" t="s">
        <v>1150</v>
      </c>
      <c r="B27" s="8" t="n">
        <v>-23.2</v>
      </c>
    </row>
    <row r="28" spans="1:3">
      <c r="A28" s="4" t="s">
        <v>1148</v>
      </c>
      <c r="B28" s="8" t="n">
        <v>5.3</v>
      </c>
    </row>
    <row r="29" spans="1:3">
      <c r="A29" s="4" t="s">
        <v>1155</v>
      </c>
    </row>
    <row r="30" spans="1:3">
      <c r="A30" s="3" t="s">
        <v>466</v>
      </c>
    </row>
    <row r="31" spans="1:3">
      <c r="A31" s="4" t="s">
        <v>1145</v>
      </c>
      <c r="B31" s="8" t="n">
        <v>46.3</v>
      </c>
    </row>
    <row r="32" spans="1:3">
      <c r="A32" s="4" t="s">
        <v>1150</v>
      </c>
      <c r="B32" s="8" t="n">
        <v>-22.7</v>
      </c>
    </row>
    <row r="33" spans="1:3">
      <c r="A33" s="4" t="s">
        <v>1148</v>
      </c>
      <c r="B33" s="8" t="n">
        <v>23.6</v>
      </c>
    </row>
    <row r="34" spans="1:3">
      <c r="A34" s="4" t="s">
        <v>1156</v>
      </c>
    </row>
    <row r="35" spans="1:3">
      <c r="A35" s="3" t="s">
        <v>466</v>
      </c>
    </row>
    <row r="36" spans="1:3">
      <c r="A36" s="4" t="s">
        <v>1145</v>
      </c>
      <c r="B36" s="8" t="n">
        <v>90.09999999999999</v>
      </c>
    </row>
    <row r="37" spans="1:3">
      <c r="A37" s="4" t="s">
        <v>1150</v>
      </c>
      <c r="B37" s="5" t="n">
        <v>-88</v>
      </c>
    </row>
    <row r="38" spans="1:3">
      <c r="A38" s="4" t="s">
        <v>1148</v>
      </c>
      <c r="B38" s="8" t="n">
        <v>2.1</v>
      </c>
    </row>
    <row r="39" spans="1:3">
      <c r="A39" s="4" t="s">
        <v>1157</v>
      </c>
    </row>
    <row r="40" spans="1:3">
      <c r="A40" s="3" t="s">
        <v>466</v>
      </c>
    </row>
    <row r="41" spans="1:3">
      <c r="A41" s="4" t="s">
        <v>1145</v>
      </c>
      <c r="B41" s="8" t="n">
        <v>7.5</v>
      </c>
    </row>
    <row r="42" spans="1:3">
      <c r="A42" s="4" t="s">
        <v>1151</v>
      </c>
      <c r="B42" s="8" t="n">
        <v>-7.5</v>
      </c>
    </row>
    <row r="43" spans="1:3">
      <c r="A43" s="4" t="s">
        <v>1148</v>
      </c>
      <c r="B43" s="5" t="n">
        <v>0</v>
      </c>
    </row>
    <row r="44" spans="1:3">
      <c r="A44" s="4" t="s">
        <v>630</v>
      </c>
    </row>
    <row r="45" spans="1:3">
      <c r="A45" s="3" t="s">
        <v>466</v>
      </c>
    </row>
    <row r="46" spans="1:3">
      <c r="A46" s="4" t="s">
        <v>1145</v>
      </c>
      <c r="B46" s="8" t="n">
        <v>12.7</v>
      </c>
    </row>
    <row r="47" spans="1:3">
      <c r="A47" s="4" t="s">
        <v>1150</v>
      </c>
      <c r="B47" s="8" t="n">
        <v>2.5</v>
      </c>
    </row>
    <row r="48" spans="1:3">
      <c r="A48" s="4" t="s">
        <v>1151</v>
      </c>
      <c r="B48" s="8" t="n">
        <v>-1.6</v>
      </c>
    </row>
    <row r="49" spans="1:3">
      <c r="A49" s="4" t="s">
        <v>1148</v>
      </c>
      <c r="B49" s="8" t="n">
        <v>13.6</v>
      </c>
    </row>
    <row r="50" spans="1:3">
      <c r="A50" s="4" t="s">
        <v>1158</v>
      </c>
    </row>
    <row r="51" spans="1:3">
      <c r="A51" s="3" t="s">
        <v>466</v>
      </c>
    </row>
    <row r="52" spans="1:3">
      <c r="A52" s="4" t="s">
        <v>1145</v>
      </c>
      <c r="B52" s="8" t="n">
        <v>0.9</v>
      </c>
    </row>
    <row r="53" spans="1:3">
      <c r="A53" s="4" t="s">
        <v>1150</v>
      </c>
      <c r="B53" s="8" t="n">
        <v>0.9</v>
      </c>
    </row>
    <row r="54" spans="1:3">
      <c r="A54" s="4" t="s">
        <v>1151</v>
      </c>
      <c r="B54" s="8" t="n">
        <v>-0.1</v>
      </c>
    </row>
    <row r="55" spans="1:3">
      <c r="A55" s="4" t="s">
        <v>1148</v>
      </c>
      <c r="B55" s="7" t="n">
        <v>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9</v>
      </c>
      <c r="B1" s="2" t="s">
        <v>84</v>
      </c>
      <c r="D1" s="2" t="s">
        <v>1</v>
      </c>
    </row>
    <row r="2" spans="1:5">
      <c r="B2" s="2" t="s">
        <v>2</v>
      </c>
      <c r="C2" s="2" t="s">
        <v>85</v>
      </c>
      <c r="D2" s="2" t="s">
        <v>2</v>
      </c>
      <c r="E2" s="2" t="s">
        <v>85</v>
      </c>
    </row>
    <row r="3" spans="1:5">
      <c r="A3" s="3" t="s">
        <v>1160</v>
      </c>
    </row>
    <row r="4" spans="1:5">
      <c r="A4" s="4" t="s">
        <v>1161</v>
      </c>
      <c r="D4" s="7" t="n">
        <v>185.9</v>
      </c>
    </row>
    <row r="5" spans="1:5">
      <c r="A5" s="4" t="s">
        <v>1162</v>
      </c>
      <c r="B5" s="7" t="n">
        <v>5.6</v>
      </c>
      <c r="C5" s="7" t="n">
        <v>31.8</v>
      </c>
      <c r="D5" s="8" t="n">
        <v>29.9</v>
      </c>
      <c r="E5" s="7" t="n">
        <v>172.7</v>
      </c>
    </row>
    <row r="6" spans="1:5">
      <c r="A6" s="4" t="s">
        <v>1163</v>
      </c>
      <c r="D6" s="8" t="n">
        <v>-139.8</v>
      </c>
    </row>
    <row r="7" spans="1:5">
      <c r="A7" s="4" t="s">
        <v>1164</v>
      </c>
      <c r="D7" s="8" t="n">
        <v>-8.199999999999999</v>
      </c>
    </row>
    <row r="8" spans="1:5">
      <c r="A8" s="4" t="s">
        <v>1165</v>
      </c>
      <c r="B8" s="8" t="n">
        <v>67.8</v>
      </c>
      <c r="D8" s="8" t="n">
        <v>67.8</v>
      </c>
    </row>
    <row r="9" spans="1:5">
      <c r="A9" s="4" t="s">
        <v>1141</v>
      </c>
    </row>
    <row r="10" spans="1:5">
      <c r="A10" s="3" t="s">
        <v>1160</v>
      </c>
    </row>
    <row r="11" spans="1:5">
      <c r="A11" s="4" t="s">
        <v>1162</v>
      </c>
      <c r="D11" s="8" t="n">
        <v>6.6</v>
      </c>
    </row>
    <row r="12" spans="1:5">
      <c r="A12" s="4" t="s">
        <v>1166</v>
      </c>
    </row>
    <row r="13" spans="1:5">
      <c r="A13" s="3" t="s">
        <v>1160</v>
      </c>
    </row>
    <row r="14" spans="1:5">
      <c r="A14" s="4" t="s">
        <v>1162</v>
      </c>
      <c r="D14" s="8" t="n">
        <v>0.3</v>
      </c>
    </row>
    <row r="15" spans="1:5">
      <c r="A15" s="4" t="s">
        <v>1167</v>
      </c>
    </row>
    <row r="16" spans="1:5">
      <c r="A16" s="3" t="s">
        <v>1160</v>
      </c>
    </row>
    <row r="17" spans="1:5">
      <c r="A17" s="4" t="s">
        <v>1162</v>
      </c>
      <c r="D17" s="8" t="n">
        <v>15.8</v>
      </c>
    </row>
    <row r="18" spans="1:5">
      <c r="A18" s="4" t="s">
        <v>1168</v>
      </c>
    </row>
    <row r="19" spans="1:5">
      <c r="A19" s="3" t="s">
        <v>1160</v>
      </c>
    </row>
    <row r="20" spans="1:5">
      <c r="A20" s="4" t="s">
        <v>1162</v>
      </c>
      <c r="D20" s="8" t="n">
        <v>7.2</v>
      </c>
    </row>
    <row r="21" spans="1:5">
      <c r="A21" s="4" t="s">
        <v>1169</v>
      </c>
    </row>
    <row r="22" spans="1:5">
      <c r="A22" s="3" t="s">
        <v>1160</v>
      </c>
    </row>
    <row r="23" spans="1:5">
      <c r="A23" s="4" t="s">
        <v>1161</v>
      </c>
      <c r="D23" s="5" t="n">
        <v>166</v>
      </c>
    </row>
    <row r="24" spans="1:5">
      <c r="A24" s="4" t="s">
        <v>1162</v>
      </c>
      <c r="D24" s="8" t="n">
        <v>21.7</v>
      </c>
    </row>
    <row r="25" spans="1:5">
      <c r="A25" s="4" t="s">
        <v>1163</v>
      </c>
      <c r="D25" s="8" t="n">
        <v>-134.5</v>
      </c>
    </row>
    <row r="26" spans="1:5">
      <c r="A26" s="4" t="s">
        <v>1164</v>
      </c>
      <c r="D26" s="5" t="n">
        <v>0</v>
      </c>
    </row>
    <row r="27" spans="1:5">
      <c r="A27" s="4" t="s">
        <v>1165</v>
      </c>
      <c r="B27" s="8" t="n">
        <v>53.2</v>
      </c>
      <c r="D27" s="8" t="n">
        <v>53.2</v>
      </c>
    </row>
    <row r="28" spans="1:5">
      <c r="A28" s="4" t="s">
        <v>1170</v>
      </c>
    </row>
    <row r="29" spans="1:5">
      <c r="A29" s="3" t="s">
        <v>1160</v>
      </c>
    </row>
    <row r="30" spans="1:5">
      <c r="A30" s="4" t="s">
        <v>1162</v>
      </c>
      <c r="D30" s="8" t="n">
        <v>6.6</v>
      </c>
    </row>
    <row r="31" spans="1:5">
      <c r="A31" s="4" t="s">
        <v>1171</v>
      </c>
    </row>
    <row r="32" spans="1:5">
      <c r="A32" s="3" t="s">
        <v>1160</v>
      </c>
    </row>
    <row r="33" spans="1:5">
      <c r="A33" s="4" t="s">
        <v>1162</v>
      </c>
      <c r="D33" s="8" t="n">
        <v>0.3</v>
      </c>
    </row>
    <row r="34" spans="1:5">
      <c r="A34" s="4" t="s">
        <v>1172</v>
      </c>
    </row>
    <row r="35" spans="1:5">
      <c r="A35" s="3" t="s">
        <v>1160</v>
      </c>
    </row>
    <row r="36" spans="1:5">
      <c r="A36" s="4" t="s">
        <v>1162</v>
      </c>
      <c r="D36" s="8" t="n">
        <v>11.7</v>
      </c>
    </row>
    <row r="37" spans="1:5">
      <c r="A37" s="4" t="s">
        <v>1173</v>
      </c>
    </row>
    <row r="38" spans="1:5">
      <c r="A38" s="3" t="s">
        <v>1160</v>
      </c>
    </row>
    <row r="39" spans="1:5">
      <c r="A39" s="4" t="s">
        <v>1162</v>
      </c>
      <c r="D39" s="8" t="n">
        <v>3.1</v>
      </c>
    </row>
    <row r="40" spans="1:5">
      <c r="A40" s="4" t="s">
        <v>1174</v>
      </c>
    </row>
    <row r="41" spans="1:5">
      <c r="A41" s="3" t="s">
        <v>1160</v>
      </c>
    </row>
    <row r="42" spans="1:5">
      <c r="A42" s="4" t="s">
        <v>1161</v>
      </c>
      <c r="D42" s="5" t="n">
        <v>0</v>
      </c>
    </row>
    <row r="43" spans="1:5">
      <c r="A43" s="4" t="s">
        <v>1162</v>
      </c>
      <c r="D43" s="8" t="n">
        <v>8.199999999999999</v>
      </c>
    </row>
    <row r="44" spans="1:5">
      <c r="A44" s="4" t="s">
        <v>1163</v>
      </c>
      <c r="D44" s="5" t="n">
        <v>0</v>
      </c>
    </row>
    <row r="45" spans="1:5">
      <c r="A45" s="4" t="s">
        <v>1164</v>
      </c>
      <c r="D45" s="8" t="n">
        <v>-8.199999999999999</v>
      </c>
    </row>
    <row r="46" spans="1:5">
      <c r="A46" s="4" t="s">
        <v>1165</v>
      </c>
      <c r="B46" s="5" t="n">
        <v>0</v>
      </c>
      <c r="D46" s="5" t="n">
        <v>0</v>
      </c>
    </row>
    <row r="47" spans="1:5">
      <c r="A47" s="4" t="s">
        <v>1175</v>
      </c>
    </row>
    <row r="48" spans="1:5">
      <c r="A48" s="3" t="s">
        <v>1160</v>
      </c>
    </row>
    <row r="49" spans="1:5">
      <c r="A49" s="4" t="s">
        <v>1162</v>
      </c>
      <c r="D49" s="5" t="n">
        <v>0</v>
      </c>
    </row>
    <row r="50" spans="1:5">
      <c r="A50" s="4" t="s">
        <v>1176</v>
      </c>
    </row>
    <row r="51" spans="1:5">
      <c r="A51" s="3" t="s">
        <v>1160</v>
      </c>
    </row>
    <row r="52" spans="1:5">
      <c r="A52" s="4" t="s">
        <v>1162</v>
      </c>
      <c r="D52" s="5" t="n">
        <v>0</v>
      </c>
    </row>
    <row r="53" spans="1:5">
      <c r="A53" s="4" t="s">
        <v>1177</v>
      </c>
    </row>
    <row r="54" spans="1:5">
      <c r="A54" s="3" t="s">
        <v>1160</v>
      </c>
    </row>
    <row r="55" spans="1:5">
      <c r="A55" s="4" t="s">
        <v>1162</v>
      </c>
      <c r="D55" s="8" t="n">
        <v>4.1</v>
      </c>
    </row>
    <row r="56" spans="1:5">
      <c r="A56" s="4" t="s">
        <v>1178</v>
      </c>
    </row>
    <row r="57" spans="1:5">
      <c r="A57" s="3" t="s">
        <v>1160</v>
      </c>
    </row>
    <row r="58" spans="1:5">
      <c r="A58" s="4" t="s">
        <v>1162</v>
      </c>
      <c r="D58" s="8" t="n">
        <v>4.1</v>
      </c>
    </row>
    <row r="59" spans="1:5">
      <c r="A59" s="4" t="s">
        <v>966</v>
      </c>
    </row>
    <row r="60" spans="1:5">
      <c r="A60" s="3" t="s">
        <v>1160</v>
      </c>
    </row>
    <row r="61" spans="1:5">
      <c r="A61" s="4" t="s">
        <v>1161</v>
      </c>
      <c r="D61" s="8" t="n">
        <v>19.9</v>
      </c>
    </row>
    <row r="62" spans="1:5">
      <c r="A62" s="4" t="s">
        <v>1162</v>
      </c>
      <c r="D62" s="5" t="n">
        <v>0</v>
      </c>
    </row>
    <row r="63" spans="1:5">
      <c r="A63" s="4" t="s">
        <v>1163</v>
      </c>
      <c r="D63" s="8" t="n">
        <v>-5.3</v>
      </c>
    </row>
    <row r="64" spans="1:5">
      <c r="A64" s="4" t="s">
        <v>1164</v>
      </c>
      <c r="D64" s="5" t="n">
        <v>0</v>
      </c>
    </row>
    <row r="65" spans="1:5">
      <c r="A65" s="4" t="s">
        <v>1165</v>
      </c>
      <c r="B65" s="7" t="n">
        <v>14.6</v>
      </c>
      <c r="D65" s="8" t="n">
        <v>14.6</v>
      </c>
    </row>
    <row r="66" spans="1:5">
      <c r="A66" s="4" t="s">
        <v>1179</v>
      </c>
    </row>
    <row r="67" spans="1:5">
      <c r="A67" s="3" t="s">
        <v>1160</v>
      </c>
    </row>
    <row r="68" spans="1:5">
      <c r="A68" s="4" t="s">
        <v>1162</v>
      </c>
      <c r="D68" s="5" t="n">
        <v>0</v>
      </c>
    </row>
    <row r="69" spans="1:5">
      <c r="A69" s="4" t="s">
        <v>1180</v>
      </c>
    </row>
    <row r="70" spans="1:5">
      <c r="A70" s="3" t="s">
        <v>1160</v>
      </c>
    </row>
    <row r="71" spans="1:5">
      <c r="A71" s="4" t="s">
        <v>1162</v>
      </c>
      <c r="D71" s="5" t="n">
        <v>0</v>
      </c>
    </row>
    <row r="72" spans="1:5">
      <c r="A72" s="4" t="s">
        <v>1181</v>
      </c>
    </row>
    <row r="73" spans="1:5">
      <c r="A73" s="3" t="s">
        <v>1160</v>
      </c>
    </row>
    <row r="74" spans="1:5">
      <c r="A74" s="4" t="s">
        <v>1162</v>
      </c>
      <c r="D74" s="5" t="n">
        <v>0</v>
      </c>
    </row>
    <row r="75" spans="1:5">
      <c r="A75" s="4" t="s">
        <v>1182</v>
      </c>
    </row>
    <row r="76" spans="1:5">
      <c r="A76" s="3" t="s">
        <v>1160</v>
      </c>
    </row>
    <row r="77" spans="1:5">
      <c r="A77" s="4" t="s">
        <v>1162</v>
      </c>
      <c r="D77" s="12" t="n">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 customWidth="1" max="5" min="5" width="21"/>
  </cols>
  <sheetData>
    <row r="1" spans="1:5">
      <c r="A1" s="1" t="s">
        <v>1183</v>
      </c>
      <c r="B1" s="2" t="s">
        <v>84</v>
      </c>
      <c r="D1" s="2" t="s">
        <v>1</v>
      </c>
    </row>
    <row r="2" spans="1:5">
      <c r="B2" s="2" t="s">
        <v>465</v>
      </c>
      <c r="C2" s="2" t="s">
        <v>1184</v>
      </c>
      <c r="D2" s="2" t="s">
        <v>465</v>
      </c>
      <c r="E2" s="2" t="s">
        <v>463</v>
      </c>
    </row>
    <row r="3" spans="1:5">
      <c r="A3" s="3" t="s">
        <v>1160</v>
      </c>
    </row>
    <row r="4" spans="1:5">
      <c r="A4" s="4" t="s">
        <v>1185</v>
      </c>
      <c r="B4" s="7" t="n">
        <v>5.6</v>
      </c>
      <c r="C4" s="7" t="n">
        <v>31.8</v>
      </c>
      <c r="D4" s="7" t="n">
        <v>29.9</v>
      </c>
      <c r="E4" s="7" t="n">
        <v>172.7</v>
      </c>
    </row>
    <row r="5" spans="1:5">
      <c r="A5" s="4" t="s">
        <v>1186</v>
      </c>
      <c r="B5" s="7" t="n">
        <v>5.6</v>
      </c>
      <c r="D5" s="8" t="n">
        <v>29.9</v>
      </c>
    </row>
    <row r="6" spans="1:5">
      <c r="A6" s="4" t="s">
        <v>1187</v>
      </c>
      <c r="D6" s="7" t="n">
        <v>8.199999999999999</v>
      </c>
    </row>
    <row r="7" spans="1:5">
      <c r="A7" s="4" t="s">
        <v>1188</v>
      </c>
    </row>
    <row r="8" spans="1:5">
      <c r="A8" s="3" t="s">
        <v>1160</v>
      </c>
    </row>
    <row r="9" spans="1:5">
      <c r="A9" s="4" t="s">
        <v>1185</v>
      </c>
      <c r="C9" s="12" t="n">
        <v>20</v>
      </c>
    </row>
    <row r="10" spans="1:5">
      <c r="A10" s="4" t="s">
        <v>1189</v>
      </c>
      <c r="C10" s="5" t="n">
        <v>400</v>
      </c>
    </row>
    <row r="11" spans="1:5">
      <c r="A11" s="4" t="s">
        <v>1190</v>
      </c>
    </row>
    <row r="12" spans="1:5">
      <c r="A12" s="3" t="s">
        <v>1160</v>
      </c>
    </row>
    <row r="13" spans="1:5">
      <c r="A13" s="4" t="s">
        <v>1185</v>
      </c>
      <c r="C13" s="7" t="n">
        <v>13.7</v>
      </c>
    </row>
    <row r="14" spans="1:5">
      <c r="A14" s="4" t="s">
        <v>1189</v>
      </c>
      <c r="C14" s="5" t="n">
        <v>100</v>
      </c>
    </row>
    <row r="15" spans="1:5">
      <c r="A15" s="4" t="s">
        <v>1191</v>
      </c>
    </row>
    <row r="16" spans="1:5">
      <c r="A16" s="3" t="s">
        <v>1160</v>
      </c>
    </row>
    <row r="17" spans="1:5">
      <c r="A17" s="4" t="s">
        <v>1192</v>
      </c>
      <c r="E17" s="7" t="n">
        <v>39.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19"/>
    <col customWidth="1" max="6" min="6" width="24"/>
    <col customWidth="1" max="7" min="7" width="24"/>
    <col customWidth="1" max="8" min="8" width="23"/>
    <col customWidth="1" max="9" min="9" width="24"/>
    <col customWidth="1" max="10" min="10" width="24"/>
    <col customWidth="1" max="11" min="11" width="29"/>
    <col customWidth="1" max="12" min="12" width="45"/>
    <col customWidth="1" max="13" min="13" width="21"/>
  </cols>
  <sheetData>
    <row r="1" spans="1:13">
      <c r="A1" s="1" t="s">
        <v>1193</v>
      </c>
      <c r="B1" s="2" t="s">
        <v>1194</v>
      </c>
      <c r="C1" s="2" t="s">
        <v>1195</v>
      </c>
      <c r="D1" s="2" t="s">
        <v>1196</v>
      </c>
      <c r="E1" s="2" t="s">
        <v>1197</v>
      </c>
      <c r="F1" s="2" t="s">
        <v>1198</v>
      </c>
      <c r="G1" s="2" t="s">
        <v>1199</v>
      </c>
      <c r="H1" s="2" t="s">
        <v>1200</v>
      </c>
      <c r="I1" s="2" t="s">
        <v>1201</v>
      </c>
      <c r="J1" s="2" t="s">
        <v>1202</v>
      </c>
      <c r="K1" s="2" t="s">
        <v>1203</v>
      </c>
      <c r="L1" s="2" t="s">
        <v>1204</v>
      </c>
      <c r="M1" s="2" t="s">
        <v>401</v>
      </c>
    </row>
    <row r="2" spans="1:13">
      <c r="A2" s="3" t="s">
        <v>1205</v>
      </c>
    </row>
    <row r="3" spans="1:13">
      <c r="A3" s="4" t="s">
        <v>1206</v>
      </c>
      <c r="L3" s="12" t="n">
        <v>65000000</v>
      </c>
      <c r="M3" s="12" t="n">
        <v>55000000</v>
      </c>
    </row>
    <row r="4" spans="1:13">
      <c r="A4" s="4" t="s">
        <v>1207</v>
      </c>
    </row>
    <row r="5" spans="1:13">
      <c r="A5" s="3" t="s">
        <v>1205</v>
      </c>
    </row>
    <row r="6" spans="1:13">
      <c r="A6" s="4" t="s">
        <v>1208</v>
      </c>
      <c r="L6" s="4" t="s">
        <v>1209</v>
      </c>
    </row>
    <row r="7" spans="1:13">
      <c r="A7" s="4" t="s">
        <v>1210</v>
      </c>
    </row>
    <row r="8" spans="1:13">
      <c r="A8" s="3" t="s">
        <v>1205</v>
      </c>
    </row>
    <row r="9" spans="1:13">
      <c r="A9" s="4" t="s">
        <v>1211</v>
      </c>
      <c r="L9" s="4" t="s">
        <v>1212</v>
      </c>
    </row>
    <row r="10" spans="1:13">
      <c r="A10" s="4" t="s">
        <v>1213</v>
      </c>
    </row>
    <row r="11" spans="1:13">
      <c r="A11" s="3" t="s">
        <v>1205</v>
      </c>
    </row>
    <row r="12" spans="1:13">
      <c r="A12" s="4" t="s">
        <v>1211</v>
      </c>
      <c r="L12" s="4" t="s">
        <v>1214</v>
      </c>
    </row>
    <row r="13" spans="1:13">
      <c r="A13" s="4" t="s">
        <v>1215</v>
      </c>
    </row>
    <row r="14" spans="1:13">
      <c r="A14" s="3" t="s">
        <v>1205</v>
      </c>
    </row>
    <row r="15" spans="1:13">
      <c r="A15" s="4" t="s">
        <v>1211</v>
      </c>
      <c r="L15" s="4" t="s">
        <v>1216</v>
      </c>
    </row>
    <row r="16" spans="1:13">
      <c r="A16" s="4" t="s">
        <v>1217</v>
      </c>
    </row>
    <row r="17" spans="1:13">
      <c r="A17" s="3" t="s">
        <v>1205</v>
      </c>
    </row>
    <row r="18" spans="1:13">
      <c r="A18" s="4" t="s">
        <v>1211</v>
      </c>
      <c r="L18" s="4" t="s">
        <v>1218</v>
      </c>
    </row>
    <row r="19" spans="1:13">
      <c r="A19" s="4" t="s">
        <v>1219</v>
      </c>
    </row>
    <row r="20" spans="1:13">
      <c r="A20" s="3" t="s">
        <v>1205</v>
      </c>
    </row>
    <row r="21" spans="1:13">
      <c r="A21" s="4" t="s">
        <v>1220</v>
      </c>
      <c r="K21" s="5" t="n">
        <v>12</v>
      </c>
    </row>
    <row r="22" spans="1:13">
      <c r="A22" s="4" t="s">
        <v>1221</v>
      </c>
      <c r="K22" s="5" t="n">
        <v>2</v>
      </c>
    </row>
    <row r="23" spans="1:13">
      <c r="A23" s="4" t="s">
        <v>1222</v>
      </c>
    </row>
    <row r="24" spans="1:13">
      <c r="A24" s="3" t="s">
        <v>1205</v>
      </c>
    </row>
    <row r="25" spans="1:13">
      <c r="A25" s="4" t="s">
        <v>1220</v>
      </c>
      <c r="K25" s="5" t="n">
        <v>5</v>
      </c>
    </row>
    <row r="26" spans="1:13">
      <c r="A26" s="4" t="s">
        <v>1221</v>
      </c>
      <c r="K26" s="5" t="n">
        <v>1</v>
      </c>
    </row>
    <row r="27" spans="1:13">
      <c r="A27" s="4" t="s">
        <v>1223</v>
      </c>
    </row>
    <row r="28" spans="1:13">
      <c r="A28" s="3" t="s">
        <v>1205</v>
      </c>
    </row>
    <row r="29" spans="1:13">
      <c r="A29" s="4" t="s">
        <v>1224</v>
      </c>
      <c r="B29" s="12" t="n">
        <v>157300000</v>
      </c>
    </row>
    <row r="30" spans="1:13">
      <c r="A30" s="4" t="s">
        <v>1225</v>
      </c>
    </row>
    <row r="31" spans="1:13">
      <c r="A31" s="3" t="s">
        <v>1205</v>
      </c>
    </row>
    <row r="32" spans="1:13">
      <c r="A32" s="4" t="s">
        <v>1211</v>
      </c>
      <c r="L32" s="4" t="s">
        <v>1226</v>
      </c>
    </row>
    <row r="33" spans="1:13">
      <c r="A33" s="4" t="s">
        <v>1227</v>
      </c>
    </row>
    <row r="34" spans="1:13">
      <c r="A34" s="3" t="s">
        <v>1205</v>
      </c>
    </row>
    <row r="35" spans="1:13">
      <c r="A35" s="4" t="s">
        <v>1211</v>
      </c>
      <c r="L35" s="4" t="s">
        <v>1228</v>
      </c>
    </row>
    <row r="36" spans="1:13">
      <c r="A36" s="4" t="s">
        <v>1229</v>
      </c>
    </row>
    <row r="37" spans="1:13">
      <c r="A37" s="3" t="s">
        <v>1205</v>
      </c>
    </row>
    <row r="38" spans="1:13">
      <c r="A38" s="4" t="s">
        <v>1220</v>
      </c>
      <c r="G38" s="5" t="n">
        <v>2</v>
      </c>
    </row>
    <row r="39" spans="1:13">
      <c r="A39" s="4" t="s">
        <v>1230</v>
      </c>
      <c r="F39" s="5" t="n">
        <v>3</v>
      </c>
    </row>
    <row r="40" spans="1:13">
      <c r="A40" s="4" t="s">
        <v>1208</v>
      </c>
      <c r="L40" s="4" t="s">
        <v>1231</v>
      </c>
    </row>
    <row r="41" spans="1:13">
      <c r="A41" s="4" t="s">
        <v>1232</v>
      </c>
    </row>
    <row r="42" spans="1:13">
      <c r="A42" s="3" t="s">
        <v>1205</v>
      </c>
    </row>
    <row r="43" spans="1:13">
      <c r="A43" s="4" t="s">
        <v>1220</v>
      </c>
      <c r="I43" s="5" t="n">
        <v>1</v>
      </c>
    </row>
    <row r="44" spans="1:13">
      <c r="A44" s="4" t="s">
        <v>1233</v>
      </c>
      <c r="L44" s="4" t="s">
        <v>1234</v>
      </c>
    </row>
    <row r="45" spans="1:13">
      <c r="A45" s="4" t="s">
        <v>1235</v>
      </c>
      <c r="L45" s="4" t="s">
        <v>1236</v>
      </c>
    </row>
    <row r="46" spans="1:13">
      <c r="A46" s="4" t="s">
        <v>1237</v>
      </c>
    </row>
    <row r="47" spans="1:13">
      <c r="A47" s="3" t="s">
        <v>1205</v>
      </c>
    </row>
    <row r="48" spans="1:13">
      <c r="A48" s="4" t="s">
        <v>1220</v>
      </c>
      <c r="J48" s="5" t="n">
        <v>2</v>
      </c>
    </row>
    <row r="49" spans="1:13">
      <c r="A49" s="4" t="s">
        <v>1238</v>
      </c>
    </row>
    <row r="50" spans="1:13">
      <c r="A50" s="3" t="s">
        <v>1205</v>
      </c>
    </row>
    <row r="51" spans="1:13">
      <c r="A51" s="4" t="s">
        <v>1220</v>
      </c>
      <c r="H51" s="5" t="n">
        <v>1</v>
      </c>
    </row>
    <row r="52" spans="1:13">
      <c r="A52" s="4" t="s">
        <v>1239</v>
      </c>
      <c r="L52" s="5" t="n">
        <v>2</v>
      </c>
    </row>
    <row r="53" spans="1:13">
      <c r="A53" s="4" t="s">
        <v>864</v>
      </c>
    </row>
    <row r="54" spans="1:13">
      <c r="A54" s="3" t="s">
        <v>1205</v>
      </c>
    </row>
    <row r="55" spans="1:13">
      <c r="A55" s="4" t="s">
        <v>1220</v>
      </c>
      <c r="K55" s="5" t="n">
        <v>17</v>
      </c>
    </row>
    <row r="56" spans="1:13">
      <c r="A56" s="4" t="s">
        <v>1240</v>
      </c>
    </row>
    <row r="57" spans="1:13">
      <c r="A57" s="3" t="s">
        <v>1205</v>
      </c>
    </row>
    <row r="58" spans="1:13">
      <c r="A58" s="4" t="s">
        <v>1241</v>
      </c>
      <c r="C58" s="5" t="n">
        <v>1</v>
      </c>
    </row>
    <row r="59" spans="1:13">
      <c r="A59" s="4" t="s">
        <v>1242</v>
      </c>
    </row>
    <row r="60" spans="1:13">
      <c r="A60" s="3" t="s">
        <v>1205</v>
      </c>
    </row>
    <row r="61" spans="1:13">
      <c r="A61" s="4" t="s">
        <v>1241</v>
      </c>
      <c r="D61" s="5" t="n">
        <v>1</v>
      </c>
    </row>
    <row r="62" spans="1:13">
      <c r="A62" s="4" t="s">
        <v>1243</v>
      </c>
    </row>
    <row r="63" spans="1:13">
      <c r="A63" s="3" t="s">
        <v>1205</v>
      </c>
    </row>
    <row r="64" spans="1:13">
      <c r="A64" s="4" t="s">
        <v>1241</v>
      </c>
      <c r="L64" s="5" t="n">
        <v>1</v>
      </c>
    </row>
    <row r="65" spans="1:13">
      <c r="A65" s="4" t="s">
        <v>1244</v>
      </c>
    </row>
    <row r="66" spans="1:13">
      <c r="A66" s="3" t="s">
        <v>1205</v>
      </c>
    </row>
    <row r="67" spans="1:13">
      <c r="A67" s="4" t="s">
        <v>1220</v>
      </c>
      <c r="L67" s="5" t="n">
        <v>2</v>
      </c>
    </row>
    <row r="68" spans="1:13">
      <c r="A68" s="4" t="s">
        <v>1245</v>
      </c>
    </row>
    <row r="69" spans="1:13">
      <c r="A69" s="3" t="s">
        <v>1205</v>
      </c>
    </row>
    <row r="70" spans="1:13">
      <c r="A70" s="4" t="s">
        <v>1220</v>
      </c>
      <c r="L70" s="5" t="n">
        <v>1</v>
      </c>
    </row>
    <row r="71" spans="1:13">
      <c r="A71" s="4" t="s">
        <v>1246</v>
      </c>
    </row>
    <row r="72" spans="1:13">
      <c r="A72" s="3" t="s">
        <v>1205</v>
      </c>
    </row>
    <row r="73" spans="1:13">
      <c r="A73" s="4" t="s">
        <v>1220</v>
      </c>
      <c r="L73" s="5" t="n">
        <v>1</v>
      </c>
    </row>
    <row r="74" spans="1:13">
      <c r="A74" s="4" t="s">
        <v>1247</v>
      </c>
    </row>
    <row r="75" spans="1:13">
      <c r="A75" s="3" t="s">
        <v>1205</v>
      </c>
    </row>
    <row r="76" spans="1:13">
      <c r="A76" s="4" t="s">
        <v>1208</v>
      </c>
      <c r="L76" s="4" t="s">
        <v>1248</v>
      </c>
    </row>
    <row r="77" spans="1:13">
      <c r="A77" s="4" t="s">
        <v>1249</v>
      </c>
    </row>
    <row r="78" spans="1:13">
      <c r="A78" s="3" t="s">
        <v>1205</v>
      </c>
    </row>
    <row r="79" spans="1:13">
      <c r="A79" s="4" t="s">
        <v>1250</v>
      </c>
      <c r="L79" s="5" t="n">
        <v>1278</v>
      </c>
    </row>
    <row r="80" spans="1:13">
      <c r="A80" s="4" t="s">
        <v>1251</v>
      </c>
    </row>
    <row r="81" spans="1:13">
      <c r="A81" s="3" t="s">
        <v>1205</v>
      </c>
    </row>
    <row r="82" spans="1:13">
      <c r="A82" s="4" t="s">
        <v>1252</v>
      </c>
      <c r="E82" s="5" t="n">
        <v>1</v>
      </c>
    </row>
    <row r="83" spans="1:13">
      <c r="A83" s="4" t="s">
        <v>1253</v>
      </c>
    </row>
    <row r="84" spans="1:13">
      <c r="A84" s="3" t="s">
        <v>1205</v>
      </c>
    </row>
    <row r="85" spans="1:13">
      <c r="A85" s="4" t="s">
        <v>1208</v>
      </c>
      <c r="L85" s="4" t="s">
        <v>1254</v>
      </c>
    </row>
    <row r="86" spans="1:13">
      <c r="A86" s="4" t="s">
        <v>1255</v>
      </c>
    </row>
    <row r="87" spans="1:13">
      <c r="A87" s="3" t="s">
        <v>1205</v>
      </c>
    </row>
    <row r="88" spans="1:13">
      <c r="A88" s="4" t="s">
        <v>1211</v>
      </c>
      <c r="L88" s="14" t="n">
        <v>2018</v>
      </c>
    </row>
    <row r="89" spans="1:13">
      <c r="A89" s="4" t="s">
        <v>1256</v>
      </c>
    </row>
    <row r="90" spans="1:13">
      <c r="A90" s="3" t="s">
        <v>1205</v>
      </c>
    </row>
    <row r="91" spans="1:13">
      <c r="A91" s="4" t="s">
        <v>1211</v>
      </c>
      <c r="L91" s="4" t="s">
        <v>1257</v>
      </c>
    </row>
    <row r="92" spans="1:13">
      <c r="A92" s="4" t="s">
        <v>1258</v>
      </c>
    </row>
    <row r="93" spans="1:13">
      <c r="A93" s="3" t="s">
        <v>1205</v>
      </c>
    </row>
    <row r="94" spans="1:13">
      <c r="A94" s="4" t="s">
        <v>1211</v>
      </c>
      <c r="L94" s="4" t="s">
        <v>125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7:03:28Z</dcterms:created>
  <dcterms:modified xmlns:dcterms="http://purl.org/dc/terms/" xmlns:xsi="http://www.w3.org/2001/XMLSchema-instance" xsi:type="dcterms:W3CDTF">2018-10-31T07:03:28Z</dcterms:modified>
</cp:coreProperties>
</file>